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Description of Operations" sheetId="8" state="visible" r:id="rId8"/>
    <sheet xmlns:r="http://schemas.openxmlformats.org/officeDocument/2006/relationships" name="Summary of Significant Accounti" sheetId="9" state="visible" r:id="rId9"/>
    <sheet xmlns:r="http://schemas.openxmlformats.org/officeDocument/2006/relationships" name="Funding Sources" sheetId="10" state="visible" r:id="rId10"/>
    <sheet xmlns:r="http://schemas.openxmlformats.org/officeDocument/2006/relationships" name="Installment Receivables" sheetId="11" state="visible" r:id="rId11"/>
    <sheet xmlns:r="http://schemas.openxmlformats.org/officeDocument/2006/relationships" name="Financial Instrument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Long-Term Debt, Financing and C" sheetId="15" state="visible" r:id="rId15"/>
    <sheet xmlns:r="http://schemas.openxmlformats.org/officeDocument/2006/relationships" name="Severance and Exit Costs" sheetId="16" state="visible" r:id="rId16"/>
    <sheet xmlns:r="http://schemas.openxmlformats.org/officeDocument/2006/relationships" name="Supplemental Financial Informa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tockholders' Equity and Per Sh" sheetId="20" state="visible" r:id="rId20"/>
    <sheet xmlns:r="http://schemas.openxmlformats.org/officeDocument/2006/relationships" name="Segments" sheetId="21" state="visible" r:id="rId21"/>
    <sheet xmlns:r="http://schemas.openxmlformats.org/officeDocument/2006/relationships" name="Quarterly Financial Data (Unaud" sheetId="22" state="visible" r:id="rId22"/>
    <sheet xmlns:r="http://schemas.openxmlformats.org/officeDocument/2006/relationships" name="Related Party Transactions" sheetId="23" state="visible" r:id="rId23"/>
    <sheet xmlns:r="http://schemas.openxmlformats.org/officeDocument/2006/relationships" name="Guarantor Financial Information"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Installment Receivables (Tables" sheetId="27" state="visible" r:id="rId27"/>
    <sheet xmlns:r="http://schemas.openxmlformats.org/officeDocument/2006/relationships" name="Financial Instruments (Tables)" sheetId="28" state="visible" r:id="rId28"/>
    <sheet xmlns:r="http://schemas.openxmlformats.org/officeDocument/2006/relationships" name="Property, Plant and Equipment (" sheetId="29" state="visible" r:id="rId29"/>
    <sheet xmlns:r="http://schemas.openxmlformats.org/officeDocument/2006/relationships" name="Intangible Assets (Tables)" sheetId="30" state="visible" r:id="rId30"/>
    <sheet xmlns:r="http://schemas.openxmlformats.org/officeDocument/2006/relationships" name="Long-Term Debt, Financing and31" sheetId="31" state="visible" r:id="rId31"/>
    <sheet xmlns:r="http://schemas.openxmlformats.org/officeDocument/2006/relationships" name="Severance and Exit Costs (Table" sheetId="32" state="visible" r:id="rId32"/>
    <sheet xmlns:r="http://schemas.openxmlformats.org/officeDocument/2006/relationships" name="Supplemental Financial Inform33"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Stockholders' Equity and Per 36" sheetId="36" state="visible" r:id="rId36"/>
    <sheet xmlns:r="http://schemas.openxmlformats.org/officeDocument/2006/relationships" name="Segments (Tables)" sheetId="37" state="visible" r:id="rId37"/>
    <sheet xmlns:r="http://schemas.openxmlformats.org/officeDocument/2006/relationships" name="Quarterly Financial Data (Una38" sheetId="38" state="visible" r:id="rId38"/>
    <sheet xmlns:r="http://schemas.openxmlformats.org/officeDocument/2006/relationships" name="Related Party Transactions (Tab" sheetId="39" state="visible" r:id="rId39"/>
    <sheet xmlns:r="http://schemas.openxmlformats.org/officeDocument/2006/relationships" name="Guarantor Financial Informati40" sheetId="40" state="visible" r:id="rId40"/>
    <sheet xmlns:r="http://schemas.openxmlformats.org/officeDocument/2006/relationships" name="Description of Operations (Deta" sheetId="41" state="visible" r:id="rId41"/>
    <sheet xmlns:r="http://schemas.openxmlformats.org/officeDocument/2006/relationships" name="Summary of Significant Accoun42" sheetId="42" state="visible" r:id="rId42"/>
    <sheet xmlns:r="http://schemas.openxmlformats.org/officeDocument/2006/relationships" name="Funding Sources (Details)" sheetId="43" state="visible" r:id="rId43"/>
    <sheet xmlns:r="http://schemas.openxmlformats.org/officeDocument/2006/relationships" name="Installment Receivables (Detail" sheetId="44" state="visible" r:id="rId44"/>
    <sheet xmlns:r="http://schemas.openxmlformats.org/officeDocument/2006/relationships" name="Installment Receivables (Activi" sheetId="45" state="visible" r:id="rId45"/>
    <sheet xmlns:r="http://schemas.openxmlformats.org/officeDocument/2006/relationships" name="Financial Instruments (Narative" sheetId="46" state="visible" r:id="rId46"/>
    <sheet xmlns:r="http://schemas.openxmlformats.org/officeDocument/2006/relationships" name="Financial Instruments (Estimate"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Property, Plant and Equipment50" sheetId="50" state="visible" r:id="rId50"/>
    <sheet xmlns:r="http://schemas.openxmlformats.org/officeDocument/2006/relationships" name="Property, Plant and Equipment51" sheetId="51" state="visible" r:id="rId51"/>
    <sheet xmlns:r="http://schemas.openxmlformats.org/officeDocument/2006/relationships" name="Intangible Assets (Indefinite-L" sheetId="52" state="visible" r:id="rId52"/>
    <sheet xmlns:r="http://schemas.openxmlformats.org/officeDocument/2006/relationships" name="Intangible Assets (Narrative) (" sheetId="53" state="visible" r:id="rId53"/>
    <sheet xmlns:r="http://schemas.openxmlformats.org/officeDocument/2006/relationships" name="Intangible Assets (Intangible A" sheetId="54" state="visible" r:id="rId54"/>
    <sheet xmlns:r="http://schemas.openxmlformats.org/officeDocument/2006/relationships" name="Intangible Assets (Intangible55" sheetId="55" state="visible" r:id="rId55"/>
    <sheet xmlns:r="http://schemas.openxmlformats.org/officeDocument/2006/relationships" name="Long-Term Debt, Financing and56" sheetId="56" state="visible" r:id="rId56"/>
    <sheet xmlns:r="http://schemas.openxmlformats.org/officeDocument/2006/relationships" name="Long-Term Debt, Financing and57" sheetId="57" state="visible" r:id="rId57"/>
    <sheet xmlns:r="http://schemas.openxmlformats.org/officeDocument/2006/relationships" name="Long-Term Debt, Financing and58" sheetId="58" state="visible" r:id="rId58"/>
    <sheet xmlns:r="http://schemas.openxmlformats.org/officeDocument/2006/relationships" name="Severance and Exit Costs (Detai" sheetId="59" state="visible" r:id="rId59"/>
    <sheet xmlns:r="http://schemas.openxmlformats.org/officeDocument/2006/relationships" name="Severance and Exit Costs (Sched" sheetId="60" state="visible" r:id="rId60"/>
    <sheet xmlns:r="http://schemas.openxmlformats.org/officeDocument/2006/relationships" name="Supplemental Financial Inform61" sheetId="61" state="visible" r:id="rId61"/>
    <sheet xmlns:r="http://schemas.openxmlformats.org/officeDocument/2006/relationships" name="Income Taxes (Narrative) (Detai" sheetId="62" state="visible" r:id="rId62"/>
    <sheet xmlns:r="http://schemas.openxmlformats.org/officeDocument/2006/relationships" name="Income Taxes (Schedule of Incom" sheetId="63" state="visible" r:id="rId63"/>
    <sheet xmlns:r="http://schemas.openxmlformats.org/officeDocument/2006/relationships" name="Income Taxes (Effective Income " sheetId="64" state="visible" r:id="rId64"/>
    <sheet xmlns:r="http://schemas.openxmlformats.org/officeDocument/2006/relationships" name="Income Taxes (Income Tax (Expen" sheetId="65" state="visible" r:id="rId65"/>
    <sheet xmlns:r="http://schemas.openxmlformats.org/officeDocument/2006/relationships" name="Income Taxes (Deferred Income T" sheetId="66" state="visible" r:id="rId66"/>
    <sheet xmlns:r="http://schemas.openxmlformats.org/officeDocument/2006/relationships" name="Income Taxes (Unrecognized Tax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Stockholders' Equity and Per 70" sheetId="70" state="visible" r:id="rId70"/>
    <sheet xmlns:r="http://schemas.openxmlformats.org/officeDocument/2006/relationships" name="Stockholders' Equity and Per 71" sheetId="71" state="visible" r:id="rId71"/>
    <sheet xmlns:r="http://schemas.openxmlformats.org/officeDocument/2006/relationships" name="Segments (Segment Financial Inf" sheetId="72" state="visible" r:id="rId72"/>
    <sheet xmlns:r="http://schemas.openxmlformats.org/officeDocument/2006/relationships" name="Segments (Operating Revenues by" sheetId="73" state="visible" r:id="rId73"/>
    <sheet xmlns:r="http://schemas.openxmlformats.org/officeDocument/2006/relationships" name="Quarterly Financial Data (Una74" sheetId="74" state="visible" r:id="rId74"/>
    <sheet xmlns:r="http://schemas.openxmlformats.org/officeDocument/2006/relationships" name="Related Party Transactions (Det" sheetId="75" state="visible" r:id="rId75"/>
    <sheet xmlns:r="http://schemas.openxmlformats.org/officeDocument/2006/relationships" name="Related Party Transactions (Bri" sheetId="76" state="visible" r:id="rId76"/>
    <sheet xmlns:r="http://schemas.openxmlformats.org/officeDocument/2006/relationships" name="Guarantor Financial Informati77" sheetId="77" state="visible" r:id="rId77"/>
    <sheet xmlns:r="http://schemas.openxmlformats.org/officeDocument/2006/relationships" name="Guarantor Financial Informati78" sheetId="78" state="visible" r:id="rId78"/>
    <sheet xmlns:r="http://schemas.openxmlformats.org/officeDocument/2006/relationships" name="Guarantor Financial Informati79" sheetId="79" state="visible" r:id="rId79"/>
    <sheet xmlns:r="http://schemas.openxmlformats.org/officeDocument/2006/relationships" name="Guarantor Financial Informati80" sheetId="80" state="visible" r:id="rId80"/>
    <sheet xmlns:r="http://schemas.openxmlformats.org/officeDocument/2006/relationships" name="Subsequent Events (Details)" sheetId="81" state="visible" r:id="rId81"/>
  </sheets>
  <definedNames/>
  <calcPr calcId="124519" fullCalcOnLoad="1"/>
</workbook>
</file>

<file path=xl/sharedStrings.xml><?xml version="1.0" encoding="utf-8"?>
<sst xmlns="http://schemas.openxmlformats.org/spreadsheetml/2006/main" uniqueCount="1100">
  <si>
    <t>Document and Entity Information - USD ($)</t>
  </si>
  <si>
    <t>12 Months Ended</t>
  </si>
  <si>
    <t>Mar. 31, 2017</t>
  </si>
  <si>
    <t>May 22, 2017</t>
  </si>
  <si>
    <t>Sep. 30, 2015</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S</t>
  </si>
  <si>
    <t>Entity Registrant Name</t>
  </si>
  <si>
    <t>SPRINT CORP</t>
  </si>
  <si>
    <t>Entity Central Index Key</t>
  </si>
  <si>
    <t>Current Fiscal Year End Date</t>
  </si>
  <si>
    <t>--03-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Mar. 31, 2016</t>
  </si>
  <si>
    <t>Current assets</t>
  </si>
  <si>
    <t>Cash and cash equivalents</t>
  </si>
  <si>
    <t>Short-term investments</t>
  </si>
  <si>
    <t>Accounts and notes receivable, net</t>
  </si>
  <si>
    <t>Device and accessory inventory</t>
  </si>
  <si>
    <t>Prepaid expenses and other current assets</t>
  </si>
  <si>
    <t>Total current assets</t>
  </si>
  <si>
    <t>Property, plant and equipment, net</t>
  </si>
  <si>
    <t>Intangible assets</t>
  </si>
  <si>
    <t>Goodwill</t>
  </si>
  <si>
    <t>FCC licenses and other</t>
  </si>
  <si>
    <t>Definite-lived intangible assets, net</t>
  </si>
  <si>
    <t>Other assets</t>
  </si>
  <si>
    <t>Total assets</t>
  </si>
  <si>
    <t>Current liabilities</t>
  </si>
  <si>
    <t>Accounts payable</t>
  </si>
  <si>
    <t>[1]</t>
  </si>
  <si>
    <t>Accrued expenses and other current liabilities</t>
  </si>
  <si>
    <t>Current portion of long-term debt, financing and capital lease obligations</t>
  </si>
  <si>
    <t>Total current liabilities</t>
  </si>
  <si>
    <t>Long-term debt, financing and capital lease obligations</t>
  </si>
  <si>
    <t>Deferred tax liabilities</t>
  </si>
  <si>
    <t>Other liabilities</t>
  </si>
  <si>
    <t>Total liabilities</t>
  </si>
  <si>
    <t>Commitments and contingencies</t>
  </si>
  <si>
    <t xml:space="preserve"> </t>
  </si>
  <si>
    <t>Stockholders' equity</t>
  </si>
  <si>
    <t>Common stock, voting, par value $0.01 per share, 9.0 billion authorized, 3.975 billion and 3.967 billion issued at March 31, 2016 and 2015</t>
  </si>
  <si>
    <t>Paid-in capital</t>
  </si>
  <si>
    <t>Treasury shares, at cost</t>
  </si>
  <si>
    <t>Accumulated deficit</t>
  </si>
  <si>
    <t>Accumulated other comprehensive loss</t>
  </si>
  <si>
    <t>Total stockholders' equity</t>
  </si>
  <si>
    <t>Total liabilities and stockholders' equity</t>
  </si>
  <si>
    <t>Includes liabilities in the amounts of $69 million and $66 million as of March 31, 2017 and 2016, respectively, for payments issued in excess of associated bank balances but not yet presented for collection.</t>
  </si>
  <si>
    <t>CONSOLIDATED BALANCE SHEETS (Parentheticals) - $ / shares</t>
  </si>
  <si>
    <t>Statement of Financial Position [Abstract]</t>
  </si>
  <si>
    <t>Common stock, par value</t>
  </si>
  <si>
    <t>Common shares, shares authorized (in shares)</t>
  </si>
  <si>
    <t>Common stock, shares, issued</t>
  </si>
  <si>
    <t>CONSOLIDATED STATEMENTS OF OPERATIONS - USD ($) shares in Millions, $ in Millions</t>
  </si>
  <si>
    <t>Mar. 31, 2015</t>
  </si>
  <si>
    <t>Net operating revenues:</t>
  </si>
  <si>
    <t>Service</t>
  </si>
  <si>
    <t>Equipment</t>
  </si>
  <si>
    <t>Net operating revenues</t>
  </si>
  <si>
    <t>Net operating expenses:</t>
  </si>
  <si>
    <t>Cost of services (exclusive of depreciation and amortization below)</t>
  </si>
  <si>
    <t>Cost of products (exclusive of depreciation and amortization below)</t>
  </si>
  <si>
    <t>Selling, general and administrative</t>
  </si>
  <si>
    <t>Impairments</t>
  </si>
  <si>
    <t>Severance and exit costs</t>
  </si>
  <si>
    <t>Depreciation</t>
  </si>
  <si>
    <t>Amortization</t>
  </si>
  <si>
    <t>Other, net</t>
  </si>
  <si>
    <t>Total costs and expenses</t>
  </si>
  <si>
    <t>Operating (loss) income</t>
  </si>
  <si>
    <t>Other (expense) income:</t>
  </si>
  <si>
    <t>Interest expense</t>
  </si>
  <si>
    <t>Other income (expense), net</t>
  </si>
  <si>
    <t>Nonoperating income (expense)</t>
  </si>
  <si>
    <t>Loss (income) before income taxes</t>
  </si>
  <si>
    <t>Income tax benefit (expense)</t>
  </si>
  <si>
    <t>Net loss</t>
  </si>
  <si>
    <t>Basic and diluted net loss per common share</t>
  </si>
  <si>
    <t>Basic and diluted weighted average common shares outstanding</t>
  </si>
  <si>
    <t>(2)Impairments for the year ended March 31, 2015 consist of a $1.9 billion trade name impairment related to the Wireless segment and a $233 million impairment related to Wireline long-lived assets.</t>
  </si>
  <si>
    <t>CONSOLIDATED STATEMENTS OF COMPREHENSIVE LOSS - USD ($) $ in Millions</t>
  </si>
  <si>
    <t>Statement of Comprehensive Income [Abstract]</t>
  </si>
  <si>
    <t>Other comprehensive (loss) income, net of tax:</t>
  </si>
  <si>
    <t>Foreign currency translation adjustment</t>
  </si>
  <si>
    <t>Accumulated Other Comprehensive Income (Loss), Cumulative Changes in Net Gain (Loss) from Cash Flow Hedges, Effect Net of Tax</t>
  </si>
  <si>
    <t>Net unrealized holding (losses) gains on securities</t>
  </si>
  <si>
    <t>Unrecognized net periodic pension and other postretirement benefits:</t>
  </si>
  <si>
    <t>Net actuarial (loss) gain</t>
  </si>
  <si>
    <t>Net prior service credits arising during the period</t>
  </si>
  <si>
    <t>Less: Amortization of actuarial loss, included in net loss</t>
  </si>
  <si>
    <t>Less: Settlement event charge, included in net loss</t>
  </si>
  <si>
    <t>Net unrecognized net periodic pension and other postretirement benefits</t>
  </si>
  <si>
    <t>Other comprehensive (loss) income</t>
  </si>
  <si>
    <t>Comprehensive (loss)</t>
  </si>
  <si>
    <t>CONSOLIDATED STATEMENTS OF CASH FLOWS - USD ($) $ in Millions</t>
  </si>
  <si>
    <t>Cash flows from operating activities:</t>
  </si>
  <si>
    <t>Adjustments to reconcile net loss to net cash provided by (used in) operating activities:</t>
  </si>
  <si>
    <t>Asset impairments</t>
  </si>
  <si>
    <t>Depreciation and amortization</t>
  </si>
  <si>
    <t>Provision for losses on accounts receivable</t>
  </si>
  <si>
    <t>Share-based and long-term incentive compensation expense</t>
  </si>
  <si>
    <t>Deferred income tax (benefit) expense</t>
  </si>
  <si>
    <t>Gains from asset dispositions and exchanges</t>
  </si>
  <si>
    <t>Amortization and accretion of long-term debt premiums and discounts</t>
  </si>
  <si>
    <t>Loss on disposal of property, plant and equipment</t>
  </si>
  <si>
    <t>Litigation</t>
  </si>
  <si>
    <t>Contract terminations</t>
  </si>
  <si>
    <t>Other changes in assets and liabilities:</t>
  </si>
  <si>
    <t>Accounts and notes receivable</t>
  </si>
  <si>
    <t>Deferred purchase price from sale of receivables</t>
  </si>
  <si>
    <t>Inventories and other current assets</t>
  </si>
  <si>
    <t>Accounts payable and other current liabilities</t>
  </si>
  <si>
    <t>Non-current assets and liabilities, net</t>
  </si>
  <si>
    <t>Net cash provided by (used in) operating activities</t>
  </si>
  <si>
    <t>Cash flows from investing activities:</t>
  </si>
  <si>
    <t>Capital expenditures - network and other</t>
  </si>
  <si>
    <t>Capital expenditures - leased devices</t>
  </si>
  <si>
    <t>Expenditures relating to FCC licenses</t>
  </si>
  <si>
    <t>Reimbursements related to FCC licenses</t>
  </si>
  <si>
    <t>Proceeds from sales and maturities of short-term investments</t>
  </si>
  <si>
    <t>Purchases of short-term investments</t>
  </si>
  <si>
    <t>Proceeds from sale of assets and FCC licenses</t>
  </si>
  <si>
    <t>Proceeds from sale-leaseback transaction</t>
  </si>
  <si>
    <t>Net cash used in investing activities</t>
  </si>
  <si>
    <t>Cash flows from financing activities:</t>
  </si>
  <si>
    <t>Proceeds from debt and financings</t>
  </si>
  <si>
    <t>Repayments of debt, financing and capital lease obligations</t>
  </si>
  <si>
    <t>Debt financing costs</t>
  </si>
  <si>
    <t>Net cash provided by (used in) financing activities</t>
  </si>
  <si>
    <t>Net (decrease) increase in cash and cash equivalents</t>
  </si>
  <si>
    <t>Cash and cash equivalents, beginning of period</t>
  </si>
  <si>
    <t>Cash and cash equivalents, end of period</t>
  </si>
  <si>
    <t>CONSOLIDATED STATEMENTS OF STOCKHOLDERS' EQUITY - USD ($) shares in Millions, $ in Millions</t>
  </si>
  <si>
    <t>Total</t>
  </si>
  <si>
    <t>Common Stock [Member]</t>
  </si>
  <si>
    <t>Paid-in Capital [Member]</t>
  </si>
  <si>
    <t>Treasury Shares [Member]</t>
  </si>
  <si>
    <t>Accumulated Deficit [Member]</t>
  </si>
  <si>
    <t>Accumulated Other Comprehensive (Loss) Income [Member]</t>
  </si>
  <si>
    <t>Balance (in shares) at Mar. 31, 2014</t>
  </si>
  <si>
    <t>Balance at Mar. 31, 2014</t>
  </si>
  <si>
    <t>Increase (Decrease) in Stockholders' Equity [Roll Forward]</t>
  </si>
  <si>
    <t>Net (loss) income</t>
  </si>
  <si>
    <t>Issuance of common stock, net (in shares)</t>
  </si>
  <si>
    <t>Issuance of common stock, net</t>
  </si>
  <si>
    <t>Issuance (repurchase) of common stock, net (in shares)</t>
  </si>
  <si>
    <t>Issuance (repurchase) of common stock, net</t>
  </si>
  <si>
    <t>Share-based compensation expense</t>
  </si>
  <si>
    <t>Capital contribution by SoftBank</t>
  </si>
  <si>
    <t>Balance (in shares) at Mar. 31, 2015</t>
  </si>
  <si>
    <t>Balance at Mar. 31, 2015</t>
  </si>
  <si>
    <t>Balance (in shares) at Mar. 31, 2016</t>
  </si>
  <si>
    <t>Balance at Mar. 31, 2016</t>
  </si>
  <si>
    <t>Balance (in shares) at Mar. 31, 2017</t>
  </si>
  <si>
    <t>Balance at Mar. 31, 2017</t>
  </si>
  <si>
    <t>Description of Operations</t>
  </si>
  <si>
    <t>Nature of Operations [Abstract]</t>
  </si>
  <si>
    <t>Description of Operations Sprint Corporation, including its consolidated subsidiaries, is a communications company offering a comprehensive range of wireless and wireline communications products and services that are designed to meet the needs of individual consumers, businesses, government subscribers and resellers. The Wireless segment includes retail, wholesale, and affiliate service revenue from a wide array of wireless voice and data transmission services and equipment revenue from the sale or lease of wireless devices and the sale of accessories in the U.S., Puerto Rico and the U.S. Virgin Islands. The Wireline segment includes revenue from domestic and international wireline data communication services in addition to voice, data and IP communication services provided to our Wireless segment. On July 10, 2013, SoftBank Corp., which subsequently changed its name to SoftBank Group Corp., and certain of its wholly-owned subsidiaries (together, "SoftBank") completed the merger (SoftBank Merger) with Sprint Nextel as contemplated by the Agreement and Plan of Merger, dated as of October 15, 2012 (as amended, the Merger Agreement) and the Bond Purchase Agreement, dated as of October 15, 2012 (as amended, the Bond Agreement). As a result of the SoftBank Merger, Starburst II, Inc. (Starburst II) became the parent company of Sprint Nextel. Immediately thereafter, Starburst II changed its name to Sprint Corporation and Sprint Nextel changed its name to Sprint Communications, Inc. (Sprint Communications). As a result of the completion of the SoftBank Merger in which SoftBank acquired an approximate 78% interest in Sprint Corporation, and subsequent open market stock purchases, SoftBank owned approximately 83% of the outstanding common stock of Sprint Corporation as of March 31, 2017 .</t>
  </si>
  <si>
    <t>Summary of Significant Accounting Policies and Other Information</t>
  </si>
  <si>
    <t>Accounting Policies [Abstract]</t>
  </si>
  <si>
    <t>Summary of Significant Accounting Policies and Other Information Basis of Consolidation and Estimates The consolidated financial statements include our accounts, those of our 100% owned subsidiaries, and subsidiaries we control or in which we have a controlling financial interest. All intercompany transactions and balances have been eliminated in consolidation. The consolidated financial statements are prepared in conformity with accounting principles generally accepted in the United States (U.S. GAAP). This requires management of the Company to make estimates and assumptions that affect the reported amounts of assets and liabilities, revenues and expenses and the disclosure of contingent assets and liabilities as of the date of the consolidated financial statements. Significant estimates and assumptions are used for, but are not limited to, allowance for doubtful accounts, estimated economic lives and residual values of property, plant and equipment, fair value of identified purchased tangible and intangible assets in a business combination and fair value assessments for purposes of impairment testing. Certain prior period amounts have been reclassified to conform to the current period presentation. Change in Estimate When estimating the value of returned inventory, we evaluate many factors and obtain information to support the estimated value of used devices and their useful lives. During the year ended March 31, 2015, we observed sustained value and extended useful lives for handsets leading to an increase in the estimated value for returned inventory. As a result, we revised our methodology and assumptions used in estimating the value for returned handsets during the year ended March 31, 2015. The change in estimate was accounted for on a prospective basis. The effect of the change in estimate, which was included in "Cost of products" in our consolidated statements of operations, reduced our operating loss by approximately $80 million , or $0.02 per basic and diluted share, for the year ended March 31, 2015. Summary of Significant Accounting Policies Cash and Cash Equivalents 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 The carrying amounts approximate fair value. Short-Term Investments Short-term investments generally include time deposits and commercial paper with terms greater than three months but less than one year at the date of purchase. The carrying amounts are recorded at amortized cost and approximate fair value. The interest earned is recognized in the consolidated statements of operations over the contractual term of the short-term investments. Installment Receivables The carrying value of installment receivables approximates fair value because the receivables are recorded at their present value, net of the deferred interest and allowance for credit losses. At the time of the installment sale, we impute interest on the installment receivable and record it as a reduction to revenue and as a reduction to the face amount of the related receivable. Interest income is recognized over the term of the installment contract in service revenue. We categorize our installment receivables as prime and subprime based upon subscriber credit profiles and as unbilled, billed-current and billed-past due based upon the age of the receivable. We use proprietary scoring systems that measure the credit quality of our receivables using several factors, such as credit bureau information, subscriber credit risk scores and service plan characteristics. Payment history is subsequently monitored to further evaluate credit profiles. Prime subscriber receivables are those with lower delinquency risk and subprime subscriber receivables are those with higher delinquency risk. Subscribers within the subprime category may be required to make a down payment on their device and accessory purchases. Installment receivables for which invoices have not yet generated for the customer are considered unbilled. Installment receivables for which invoices have been generated but which are not past the contractual due date are considered billed-current. Installment receivables for which invoices have been generated and the payment is approximately ten days past the contractual due date are considered billed-past due. Account balances are written-off if collection efforts are unsuccessful and future collection is unlikely based on the length of time from the day accounts become past due. Allowance for Doubtful Accounts An allowance for doubtful accounts is established to cover probable and reasonably estimable losses. Because of the number of subscriber accounts, it is not practical to review the collecta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aging of the remaining accounts receivable portfolios, credit quality of the subscriber base and other qualitative considerations, including macro-economic factors. Account balances are written off if collection efforts are unsuccessful and future collection is unlikely based on the length of time from the day accounts become past due. Amounts written off against the allowance for doubtful accounts, net of recoveries and other adjustments, were $371 million , $612 million , and $752 million for the years ended March 31, 2017 , 2016 , and 2015 , respectively. See Note 4. Installment Receivables for additional information as it relates to the allowance for doubtful accounts specifically attributable to installment receivables. Device and Accessory Inventory Inventories are stated at the lower of cost or market. Cost is determined by the first-in, first-out (FIFO) method. The Company sells wireless devices separately or in conjunction with a service contract. A device sold with a service contract may be sold below cost, as any promotional discounts on the device are expected to be recovered through the service contract. The net realizable value of devices and other inventory is analyzed on a regular basis. This analysis includes assessing obsolescence, sales forecasts, product life cycle, marketplace and other considerations. If assessments regarding the above factors adversely change, we may sell devices at higher prices or record a write-down to inventory for obsolete or slow-moving items prior to the point of sale. Property, Plant and Equipment Property, plant and equipment (PP&amp;E), including improvements that extend useful lives, are recognized at cost. Depreciation on PP&amp;E is generally calculated using the straight-line method based on estimated economic useful lives of 3 to 30 years for buildings and improvements and network equipment, site costs and related software and 3 to 12 years for non-network internal use software, office equipment and other. Leasehold improvements are depreciated over the shorter of the lease term or the estimated useful life of the respective assets. Leased devices are depreciated using the straight-line method to their estimated residual value generally over the term of the lease. We calculate depreciation on certain network assets using the group life method. Accordingly, ordinary asset retirements and disposals on those assets are charged against accumulated depreciation with no gain or loss recognized. Gains or losses associated with all other asset retirements or disposals are recognized in "Other, net" in the consolidated statements of operations. Depreciation rates for assets are revised periodically to account for changes, if any, related to management's strategic objectives, technological changes, changes in estimated residual values, or obsolescence. Changes in our estimates will result in adjustment to depreciation prospectively over the estimated useful lives of our non-leased assets and over the remaining period of benefit for devices leased to our customers. Repair and maintenance costs and research and development costs are expensed as incurred. We capitalize costs for network and non-network software developed or obtained for internal use during the application development stage. These costs are included in PP&amp;E and, when the software is placed in service, are depreciated over estimated useful lives of three to five years. Costs incurred during the preliminary project and post-implementation stage, as well as maintenance and training costs, are expensed as incurred. Long-Lived Asset Impairment Sprint evaluate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See Note 6. Property, Plant and Equipment for additional information on long-lived asset impairments. 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wireless asset group, and we could record asset impairments that are material to Sprint's consolidated results of operations and financial condition. Indefinite-Lived Intangible Assets Our indefinite-lived intangible assets primarily consist of goodwill, certain of our trademarks and FCC license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including goodwill, for impairment at least annually or, if necessary, more frequently, whenever events or changes in circumstances indicate the asset may be impaired. These analyses, which include the determination of fair value, require considerable judgment and are highly sensitive to changes in underlying assumptions. Consequently, there can be no assurance that the estimates and assumptions made for the purposes of estimating the fair values of our indefinite-lived assets, including goodwill, will prove to be an accurate prediction of the future. Sustained declines in the Company’s operating results, number of wireless subscribers, forecasted future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See Note 7. Intangible Assets for additional information on indefinite-lived intangible asset impairments. Derivatives and Hedging The Company uses derivative instruments to hedge its exposure to interest rate risks arising from operating and financing activities. In accordance with its risk management policies, the Company does not hold or issue derivative instruments for trading or speculative purposes. Derivatives are recognized in the consolidated balance sheets at their fair values. When the Company becomes a party to a derivative instrument and intends to apply hedge accounting, it formally documents the hedge relationship and the risk management objective for undertaking the hedge which includes designating the instrument for financial reporting purposes as a fair value hedge, a cash flow hedge, or a net investment hedge. The accounting for changes in fair value of a derivative instrument depends on whether the Company had designated it in a qualifying hedging relationship and further, on the type of hedging relationship. At March 31, 2017, the Company only held and applied hedge accounting for derivatives designated as cash flow hedges. Changes in the fair value of a derivative not designated in a hedging relationship are recognized in the consolidated statements of operations along with the ineffective portions of changes in the fair value of derivatives designated in hedging relationships. The effective portion of changes in the fair value of a derivative designated as a cash flow hedge is recorded in "Other comprehensive income (loss)" in the consolidated statements of comprehensive loss and reclassified into earnings in the period or periods during which the hedged item affects earnings. For derivative instruments designated as hedges, the Company assesses, both at the hedge’s inception and on an ongoing basis, whether the derivatives that are used in hedging transactions are highly effective in offsetting changes in fair values or cash flows of hedged items. Highly effective means that cumulative changes in the fair value of the derivative are between 80% and 125% of the cumulative changes in the fair value of the hedged item. In addition, when the Company determines that a derivative is not highly effective as a hedge, hedge accounting is discontinued. When it is probable that a hedged forecasted transaction will not occur, the Company discontinues hedge accounting for the affected portion of the forecasted transaction, and reclassifies any gains or losses in "Accumulated other comprehensive loss" to earnings in the consolidated statements of operations. When a derivative in a hedge relationship is terminated or the hedged item is sold, extinguished or terminated, hedge accounting is discontinued prospectively. Benefit Plans We provide a defined benefit pension plan and other postretirement benefits to certain employees, and we sponsor a defined contribution plan for all employees. In June 2014, the Company’s Board of Directors approved a plan amendment to the Sprint Retirement Pension Plan (the Plan) to offer certain terminated participants, who had not begun to receive Plan benefits, the opportunity to voluntarily elect to receive their benefits as an immediate lump sum distribution. Upon expiration of the election period and completion of cash payments on November 28, 2014, the lump sum distribution, totaling approximately $560 million , created a settlement event that resulted in a $59 million charge, which is reflected in "Other, net" in the consolidated statements of operations, and a reduction in the projected benefit obligation of approximately $300 million , impacted by the settlement as well as a change in the mortality tables and a change in the discount rate used to estimate the projected benefit obligation. As of March 31, 2017 and 2016 , the fair value of our pension plan assets and certain other postretirement benefit plan assets in aggregate was $1.4 billion and $1.3 billion , respectively, and the fair value of our projected benefit obligations in aggregate was $2.2 billion in each period. As a result, the plans were underfunded by approximately $800 million and $900 million as of March 31, 2017 and 2016 , respectively, and were recorded as a net liability in our consolidated balance sheets. Estimated contributions totaling approximately $50 million are expected to be paid during the fiscal year 2017 . The offset to the pension liability is recorded in equity as a component of "Accumulated other comprehensive loss," net of tax, including $35 million , $29 million , and $393 million for the years ended March 31, 2017 , 2016 , and 2015 , respectively, which is amortized to "Selling, general and administrative" in our consolidated statements of operations. The change in the net liability of the Plan in the year ended March 31, 2017 was affected by the higher than expected actual rate of return on Plan assets experienced during the year. There was no change in the discount rate used to estimate the projected benefit obligation during the year ended March 31, 2017. The change in the net liability of the Plan in the year ended March 31, 2016 was affected by a change in the discount rate used to estimate the projected benefit obligation, increasing from 4.2% for the year ended March 31, 2015 to 4.3% for the year ended March 31, 2016, combined with a $9 million prior service credit resulting from an amendment to one of the other postretirement benefit plans during 2015. The change in the net liability of the Plan in the year ended March 31, 2015 was affected by the impact of the settlement event on the projected benefit obligation combined with a change in the discount rate used to estimate the projected benefit obligation, decreasing from 4.9% for the three-month transition period ended March 31, 2014 to 4.2% for the year ended March 31, 2015. We intend to make future cash contributions to the Plan in an amount necessary to meet minimum funding requirements according to applicable benefit plan regulations. As of December 31, 2005, the Plan was amended to freeze benefit plan accruals for participants. The objective for the investment portfolio of the pension plan is to achieve a long-term nominal rate of return, net of fees, which exceeds the plan's long-term expected rate of return on investments for funding purposes which was 7.75% for the years ended March 31, 2017 and 2016 . To meet this objective, our investment strategy for the year ended March 31, 2017 was governed by an asset allocation policy, whereby a targeted allocation percentage is assigned to each asset class as follows: 38% to U.S. equities; 16% to international equities; 28% to fixed income investments; 9% to real estate investments; and 9% to other investments including hedge funds. Actual allocations are allowed to deviate from target allocation percentages within a range for each asset class as defined in the investment policy. The long-term expected rate of return on investments for funding purposes is 7.5% for the year ended March 31, 2018. Investments of the Plan are measured at fair value on a recurring basis which is determined using quoted market prices or estimated fair values. As of March 31, 2017 , 34% of the investment portfolio was valued at quoted prices in active markets for identical assets; 48% was valued using quoted prices for similar assets in active or inactive markets, or other observable inputs; and 18% was valued using unobservable inputs that are supported by little or no market activity, the majority of which used the net asset value per share (or its equivalent) as a practical expedient to measure the fair value. Under our defined contribution plan, participants may contribute a portion of their eligible pay to the plan through payroll withholdings. For the year ended March 31, 2017 and the three-month period ended March 31, 2016 , the Company matched 50% of the participants' pre-tax and Roth contribution (in aggregate) on the first 4% of eligible compensation. For the nine-month period ended December 31, 2015 and the year ended March 31, 2015 , the Company matched 100% of the participants' pre-tax and Roth contribution (in aggregate) on the first 3% of eligible compensation and 50% of the participants' pre-tax and Roth contribution (in aggregate) on the next 2% of eligible compensation up to a maximum matching contribution of 4% . Fixed matching contributions totaled approximately $28 million , $54 million , and $71 million for the years ended March 31, 2017 , 2016 , and 2015 , respectively. Revenue Recognition Operating revenues primarily consist of wireless service revenues, revenues generated from device and accessory sales, revenues from leasing a device, revenues from wholesale operators and third-party affiliates, as well as long distance voice, data and Internet revenues. Service revenues consist of fixed monthly recurring charges, variable usage charges and miscellaneous fees such as directory assistance, roaming, equipment protection, late payment and early termination charges, interest, and certain regulatory related fees, net of service credits and other adjustments. We generally recognize service revenues as services are rendered, assuming all other revenue recognition criteria are met. We recognize revenue for access charges and other services charged at fixed amounts ratably over the service period, net of credits and adjustments for service discounts, billing disputes and fraud or unauthorized usage. As a result of the cutoff times of our multiple billing cycles each month, we are required to estimate the amount of subscriber revenues earned but not billed from the end of each billing cycle to the end of each reporting period. These estimates are based primarily on rate plans in effect and our historical usage and billing patterns. Regulatory fees and costs are recorded gross. The largest component of the regulatory fees is the Universal Service Fund, which represented no more than 2% of net operating revenues for all periods presented in the consolidated statements of operations. We recognize equipment revenue and corresponding costs of equipment when title and risk of loss passes to the indirect dealer or end-use subscriber, assuming all other revenue recognition criteria are met. For arrangements involving multiple deliverables such as equipment and service, revenue is allocated to the deliverables based on their relative selling prices. Equipment revenue is limited to the amount of non-contingent consideration received when the device is sold to a subscriber. Equipment revenue is also reduced by the estimated amount of imputed interest associated with installment receivables for subscribers who elect to finance the purchase of a device for up to a 24 -month period. When we subsidize the cost of the device as an incentive to retain and acquire subscribers, the cost of these incentives is recorded as a reduction to revenue upon activation of the device and a service contract. If a multiple-element arrangement includes an option to purchase, on a monthly basis, an annual trade-in right, the amount of the total arrangement consideration is reduced by the estimated fair value of the trade-in right or the guarantee and the remaining proceeds are then allocated amongst the other deliverables in the arrangement. Qualified subscribers can lease a device for a contractual period of time. At the end of the lease term, subscribers have the option to turn in their device, continue leasing their device or purchase the device. Accounting for device leases involves specific determinations under applicable lease accounting standards, which involve complex and prescriptive provisions. These provisions impact the timing and amount of revenue recognized for our leased devices. The critical elements that are considered with respect to our lease accounting are the economic life of the device and the fair value of the device, including the residual value. We only lease devices to qualifying subscribers that also purchase a service plan. To date, substantially all of our device leases were classified as operating leases. Revenues under these arrangements are allocated amongst the deliverables in the multiple-element arrangement considering the relative fair values of the lease and non-lease elements. The amount allocable to the operating lease element is included within equipment revenue in the consolidated results of operations and is recognized ratably over the lease term, which is typically two years or less. The accounting estimates related to the recognition of revenue require us to make assumptions about numerous factors such as future billing adjustments for disputes with subscribers, unauthorized usage, future returns, mail-in rebates on device sales, the fair value of a trade-in right and the total arrangement consideration. Dealer Commissions Cash consideration given by us to a dealer or end-use subscriber is presumed to be a reduction of equipment revenue unless we receive, or will receive, an identifiable benefit in exchange for the consideration, and the fair value of such benefit can be reasonably estimated, in which case the consideration will generally be recorded as a selling expense or a purchase of inventory. We compensate our dealers using specific compensation programs related to the sale of our devices and our subscriber service contracts, or both. When a commission is earned by a dealer solely due to a selling activity relating to wireless service, the cost is recorded as a selling expense. Commissions are generally earned upon sale of device, service, or both, to an end-use subscriber. Incentive payments to dealers for sales associated with devices and service contracts are classified as contra-revenue, to the extent the incentive payment is reimbursement of loss on the device, and selling expense for the amount associated with the selling effort. Incentive payments to certain indirect dealers who purchase devices from other sources, such as the original equipment manufacturer (OEM), are recognized as selling expense when the device is activated with a Sprint service plan because Sprint does not recognize any equipment revenue or cost of products for those transactions. Severance and Exit Costs Liabilities for severance and exit costs are recognized based upon the nature of the cost to be incurred. For involuntary separation plans that are completed within the guidelines of our written involuntary separation plan, a liability is recognized when it is probable and reasonably estimable. For voluntary separation plans (VSP), a liability is recognized when the VSP is irrevocably accepted by the employe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Severance and exit costs associated with business combinations are recorded in the results of operations when incurred. Compensation Plans As of March 31, 2017 , Sprint sponsored three incentive plans: the 2015 Omnibus Incentive Plan (2015 Plan); the 2007 Omnibus Incentive Plan (2007 Plan); and the 1997 Long-Term Incentive Program (1997 Program)(together, "Compensation Plans"). Sprint also sponsors an Employee Stock Purchase Plan (ESPP). Under the 2015 Plan, we may grant share and non-share based awards, including stock options, stock appreciation rights, restricted stock, restricted stock units, performance shares, performance units and other equity-based and cash awards to employees, outside directors and other eligible individuals as defined by the plan. As of March 31, 2017 , the number of shares available and reserved for future grants under the 2015 Plan and ESPP totaled approximately 211 million common shares. The Compensation Committee of our board of directors, or one or more executive officers should the Compensation Committee so authorize, as provided in the 2015 Plan, will determine the terms of each share and non-share based award. No new grants can be made under the 2007 Plan or the 1997 Program. We use new shares to satisfy share-based awards or treasury shares, if available. The fair value of each option award is estimated on the grant date using the Black-Scholes option valuation model, based on several assumptions including the risk-free interest rate, volatility, expected dividend yield and expected term. During the year ended March 31, 2017 , the Company granted approximately 12 million stock options with a weighted average grant date fair value of $2.23 per share based upon assumptions of a risk free interest rate from 1.23% to 2.27% , expected volatility from 53.6% to 65.2% , expected dividend yield of 0% and expected term from 5.5 years to 6.5 years . In general, options are granted with an exercise price equal to the market value of the underlying shares on the grant date, vest on an annual basis over three years, and have a contractual term of ten years. As of March 31, 2017 , 37 million options were outstanding, of which 17 million options were exercisable. We generally determine the fair value of each restricted stock unit award based on the closing price of the Company's common stock on the date of grant. Restricted stock units generally have performance and service requirements or service requirements only with vesting periods ranging from one to three years. During the years ended March 31, 2017 and 2016, we also granted performance-based restricted stock units to executive and non-executive employees that are earned (Earned Shares) based upon the achievement of certain market conditions equal to specified volume-weighted average prices of the Company's common stock during regular trading on the New York Stock Exchange over any 150-day calendar period ending May 31, 2019 (Performance Period). Earned Shares will generally vest 50% over four years from the grant date and 50% over five years from the grant date, with continuous service required through each vesting date. As of March 31, 2017, the specified market criteria was achieved at a threshold price target qualifying for a 100% payout, however, the Earned Shares remain subject to the vesting requirements. The fair value of these market-based restricted stock units is estimated at the date of grant using a Monte Carlo valuation methodology, which incorporates into the valuation the possibility that the market condition may not be satisfied. For the year ended March 31, 2017, assumptions used in the Monte Carlo valuation model are consistent with those we use to value stock options and include a risk free interest rate from 1.20% to 1.92% , expected volatility from 53.6% to 70.8% , and expected dividend yield of 0% . The number of restricted stock units that ultimately vest can increase depending upon the future performance of the Company's common stock and the achievement of a higher threshold price target during the Performance Period, with a maximum payout of 120%. Compensation cost related to the share-based awards with market conditions is recognized regardless of the level of threshold price target achievement. Employees and directors who are granted restricted stock units are not required to pay for the shares but generally must remain employed with us, or continue to serve as a member of our board of directors, until the restrictions lapse, which is typically three years for employees and one year for directors. Certain restricted stock units outstanding as of March 31, 2017 , are entitled to dividend equivalents paid in cash, if dividends are declared and paid on common shares, but performance-based restricted stock units are not entitled to dividend equivalent payments until the applicable performance and service criteria have been met. During the year ended March 31, 2017 , the Company granted approximately 55 million service only and performance-based restricted stock units, including those with market conditions, with a weighted average grant date fair value of $5.64 per share. At March 31, 2017 , approximately 77 million restricted stock unit awards were outstanding. Compensation Costs The cost of employee services received in exchange for share-based awards classified as equity is measured using the estimated</t>
  </si>
  <si>
    <t>Funding Sources</t>
  </si>
  <si>
    <t>Receivables [Abstract]</t>
  </si>
  <si>
    <t>Funding Sources Our device leasing and installment billing programs require a greater use of operating cash flows in the earlier part of the device contracts as our subscribers will generally pay less upfront than a traditional subsidy program. The Accounts Receivable Facility and the Handset Sale-Leaseback transactions described below were designed in large part to mitigate the significant use of cash from purchasing devices from OEMs to fulfill our installment billing and leasing programs. We entered into the Network Equipment Sale-Leaseback transaction in April 2016 to sell and leaseback certain network equipment to unrelated bankruptcy-remote SPEs that provided $2.2 billion in cash proceeds. In October 2016, we entered into a spectrum financing transaction whereby a portion of our spectrum holdings was used as collateral to issue $3.5 billion in senior secured notes. In February 2017, we entered into a new credit agreement for $6.0 billion , consisting of a $4.0 billion , seven -year secured term loan that matures in February 2024 and a $2.0 billion secured revolving bank credit facility that expires in February 2021. Accounts Receivable Facility Transaction Overview Our Accounts Receivable Facility (Receivables Facility) provides us the opportunity to sell certain wireless service receivables, installment receivables, and future amounts due from customers who lease certain devices from us to unaffiliated third parties (the Purchasers). The maximum funding limit under the Receivables Facility is $4.3 billion . While we have the right to decide how much cash to receive from each sale, the maximum amount of cash available to us varies based on a number of factors and currently represents approximately 50% of the total amount of the eligible receivables sold to the Purchasers. As of March 31, 2017 , the total amount available to be drawn was $826 million . T he Receivables Facility was amended in November 2016 to, among other things, reallocate the Purchasers' commitments between wireless service, installment and future lease receivables to 33% , 39% and 28% , respectively. The amendment was in response to changing trends in the financing methods selected by customers. In February 2017, the Receivables Facility was amended to extend the maturity date to November 2018. Additionally, Sprint gained effective control over the receivables transferred to the Purchasers by obtaining the right, under certain circumstances, to repurchase them. Subsequent to the February 2017 amendment, all proceeds received from the Purchasers in exchange for the transfer of our wireless service and installment receivables are recorded as borrowings and all cash inflows and outflows under the Receivables Facility are reported as financing activities in the consolidated statements of cash flows. As a result of the amendment, there was a non-cash derecognition of the deferred purchase price receivable (DPP) asset totaling $1.5 billion , along with corresponding increases to "Accounts and notes receivable, net" of $2.6 billion , "Other assets" of $563 million and "Long-term debt, financing and capital lease obligations" of $1.7 billion . During the year ended March 31, 2017 and subsequent to the February 2017 amendment, we elected to receive $100 million of cash and also remitted $161 million of funds to the Purchasers because the amount of cash proceeds received by us under the facility exceeded the maximum funding limit, which were reported as financing activities in the consolidated statements of cash flows. Prior to the February 2017 amendment, wireless service and installment receivables sold to the Purchasers were treated as a sale of financial assets and we derecognized these receivables, as well as the related allowances, and recognized the net proceeds received in cash provided by operating activities in the consolidated statements of cash flows. The total proceeds from the sale of these receivables were comprised of a combination of cash and a DPP. The DPP was realized by us upon either the ultimate collection of the underlying receivables sold to the Purchasers or upon Sprint's election to receive additional advances in cash from the Purchasers subject to the total availability under the Receivables Facility. The fees associated with these sales were recognized in "Selling, general and administrative" in the consolidated statements of operations through the date of the February 2017 amendment. Subsequent to the February 2017 amendment, the sale of wireless service and installment receivables are reported as financings, which is consistent with our historical treatment for the sale of future lease receivables, and the associated fees are recognized as "Interest expense" in the consolidated statements of operations. Transaction Structure Sprint contributes certain wireless service, installment and future lease receivables as well as the associated leased devices to Sprint's wholly-owned consolidated bankruptcy-remote SPEs. At Sprint's direction, the SPEs have sold, and will continue to sell, wireless service, installment and future lease receivables to Purchasers or to a bank agent on behalf of the Purchasers. Leased devices will remain with the SPEs, once sales are initiated, and continue to be depreciated over their estimated useful life. At March 31, 2017 , wireless service and installment receivables contributed to the SPEs and included in "Accounts and notes receivable, net" in the consolidated balance sheets were $2.9 billion and the long-term portion of installment receivables included in "Other assets" in the consolidated balance sheets was $569 million . As of March 31, 2017 , the net book value of devices contributed to the SPEs was approximately $3.1 billion . Each SPE is a separate legal entity with its own separate creditors who will be entitled, prior to and upon the liquidation of the SPE, to be satisfied out of the SPE’s assets prior to any assets in the SPE becoming available to Sprint. Accordingly, the assets of the SPE are not available to pay creditors of Sprint or any of its affiliates (other than any other SPE), although collections from these receivables in excess of amounts required to repay the advances, yield and fees of the Purchasers and other creditors of the SPEs may be remitted to Sprint during and after the term of the Receivables Facility. Sales of eligible receivables by the SPEs generally occur daily and are settled on a monthly basis. Sprint pays a fee for the drawn and undrawn portions of the Receivables Facility. A subsidiary of Sprint services the receivables in exchange for a monthly servicing fee, and Sprint guarantees the performance of the servicing obligations under the Receivables Facility. DPP Prior to the February 2017 amendment, the DPP was classified as a trading security within "Prepaid expenses and other current assets" in the consolidated balance sheets and was recorded at its estimated fair value. Subsequent to the February 2017 amendment, the Receivables Facility is accounted for as a financing and therefore the DPP is no longer recorded as a separate asset. The DPP related to our wireless service and installment receivables was $1.2 billion as of March 31, 2016 . The fair value of the DPP was estimated using a discounted cash flow model, which relies principally on unobservable inputs such as the nature and credit class of the sold receivables and subscriber payment history, and, for installment receivables sold, the estimated timing of upgrades and upgrade payment amounts for those with upgrade options. Changes in the fair value of the DPP did not have a material impact on our consolidated statements of operations for the years ended March 31, 2017 and 2016 . During the year ended March 31, 2017 , prior to the February 2017 amendment, we remitted $270 million of funds to the Purchasers because the amount of cash proceeds received by us under the facility exceeded the maximum funding limit, which increased the total amount of the DPP due to Sprint. We also elected to receive $625 million of cash, which decreased the total amount of the DPP due to Sprint. In addition, during the year ended March 31, 2017 , prior to the February 2017 amendment, sales of new receivables exceeded cash collections on previously sold receivables such that the DPP increased by $644 million . Variable Interest Entity Sprint determined that certain of the Purchasers, which are multi-seller asset-backed commercial paper conduits (Conduits) are considered variable interest entities because they lack sufficient equity to finance their activities. Sprint's interest in the receivables purchased by the Conduits is not considered a variable interest because it is in assets that represent less than 50% of the total activity of the Conduits. Handset Sale-Leasebacks In December 2015 and May 2016, we sold certain iPhone ® devices being leased by our customers to Mobile Leasing Solutions, LLC (MLS), a company formed by a group of equity investors, including SoftBank Group Corp. (SoftBank), and then subsequently leased the devices back. Under the agreements, Sprint generally maintains the customer leases, continues to collect and record lease revenue from the customer and remits monthly rental payments to MLS during the leaseback periods. Under the agreements, Sprint contributed the devices and the associated customer leases to wholly-owned consolidated bankruptcy-remote special purpose entities of Sprint (SPE Lessees). The SPE Lessees then sold the devices and transferred certain specified customer lease end rights and obligations, such as the right to receive the proceeds from customers who elect to purchase the device at the end of the customer lease term, to MLS in exchange for a combination of cash and DPP. Settlement for the DPP occurs near the end of the agreement and can be reduced to the extent that MLS experiences a loss on the device (either not returned or sold at an amount less than the expected residual value of the device), but only to the extent of the device's DPP balance. In the event that MLS sells the devices returned from our customers at a price greater than the expected device residual value, Sprint has the potential to share some of the excess proceeds. The SPE Lessees retain all rights to the underlying customer leases, such as the right to receive the rental payments during the device leaseback period, other than the aforementioned certain specified customer lease end rights. Each SPE Lessee is a separate legal entity with its own separate creditors who will be entitled, prior to and upon the liquidation of the SPE Lessee, to be satisfied out of the SPE Lessee’s assets prior to any assets in the SPE Lessee becoming available to Sprint. Accordingly, the assets of the SPE Lessee are not available to pay creditors of Sprint or any of its affiliates. The SPE Lessees are obligated to pay the full monthly rental payments under each device lease to MLS regardless of whether our customers make lease payments on the devices leased to them or whether the customer lease is canceled. Sprint has guaranteed to MLS the performance of the agreements and undertakings of the SPE Lessees under the transaction documents. Handset Sale-Leaseback Tranche 1 (Tranche 1) In December 2015, Sprint transferred devices with a net book value of approximately $1.3 billion to MLS in exchange for proceeds totaling $1.1 billion and a DPP of $126 million . We recorded the sale, removed the device from our balance sheet, and classified the leasebacks as operating leases. The difference between the fair value and the net book value of the devices sold was recognized as a loss on disposal of property, plant and equipment in the amount of $65 million and was included in "Other, net" in the consolidated statements of operations for the year ended March 31, 2016 . The cash proceeds received in the transaction were reflected as cash provided by investing activities in the consolidated statements of cash flows and payments made to MLS under the leaseback are reflected as "Cost of products" in the consolidated statements of operations. Rent expense related to MLS totaled $494 million and $277 million during the years ended March 31, 2017 and 2016 , respectively, and is reflected within cash flows from operations. In December 2016, Sprint terminated Tranche 1 by repurchasing the devices and related customer lease end rights and obligations from MLS for consideration of $375 million of net cash payments and the DPP of $126 million . As a result of the transaction, Sprint recorded $477 million of property, plant and equipment, $16 million of other assets, and was released from certain liabilities. Additionally, the leaseback was canceled and there will be no future rental payments owed to MLS related to Tranche 1. The impact to the consolidated statements of operations as a result of the termination was immaterial. Handset Sale-Leaseback Tranche 2 (Tranche 2) In May 2016, Sprint transferred devices with a net book value of approximately $1.3 billion to MLS in exchange for cash proceeds totaling $1.1 billion and a DPP of $186 million . Unlike Tranche 1, Tranche 2 was accounted for as a financing. Accordingly, the devices remain in "Property, plant and equipment, net" in the consolidated balance sheets and we continue to depreciate the assets to their estimated residual values over the respective customer lease terms. At March 31, 2017 , the net book value of devices transferred to MLS was approximately $575 million . The proceeds received are reflected as cash provided by financing activities in the consolidated statements of cash flows and payments made to MLS will be reflected as principal repayments and interest expense. We have elected to account for the financing obligation at fair value. Accordingly, changes in the fair value of the financing obligation are recognized in "Other (expense) income, net" in the consolidated statements of operations over the course of the arrangement. Tranche 2 primarily includes devices from our iPhone Forever Program, whereas these devices were specifically excluded from Tranche 1. The iPhone Forever Program provides our leasing customers the ability to upgrade their devices and to enter into a new lease agreement, subject to certain conditions, upon Apple's release of a next generation device. Upon a customer exercising their iPhone Forever upgrade right, Sprint has the option to terminate the existing leaseback by immediately remitting all unpaid device leaseback payments and returning the device to MLS. Alternatively, Sprint has the option to transfer the title in the new device to MLS in exchange for the title in the original device (Exchange Option). If Sprint elects the Exchange Option, we are required to continue to pay existing device leaseback rental related to the original device, among other requirements. To address the introduction of the upgrade feature into the sale-leaseback structure, among other factors, numerous contractual terms from Tranche 1 were modified, which shifted certain risks of ownership in the devices away from MLS to Sprint and resulted in Tranche 2 being accounted for as a financing. For instance, the device leaseback periods are generally longer in Tranche 2 as compared to Tranche 1, and the resulting amounts committed to be paid by the Company represent the initial proceeds received from MLS plus interest. This mitigates MLS's exposure to certain risks for non-returned and damaged devices, as well as to declines in device residual values. Network Equipment Sale-Leaseback In April 2016, Sprint sold and leased back certain network equipment to unrelated bankruptcy-remote special purpose entities (collectively, "Network LeaseCo"). The network equipment was used as collateral to raise approximately $2.2 billion in borrowings from external investors, including SoftBank. Sprint's payments to Network LeaseCo during the leaseback period are used by Network LeaseCo to service debt. Network LeaseCo is a variable interest entity for which Sprint is the primary beneficiary. As a result, Sprint is required to consolidate Network LeaseCo and our consolidated financial statements include Network LeaseCo's debt and the related financing cash inflows. The network assets included in the transaction, which had a net book value of approximately $3.0 billion and consisted primarily of equipment located at cell towers, remain on Sprint's consolidated financial statements and continue to be depreciated over their respective estimated useful lives. At March 31, 2017 , these network assets had a net book value of approximately $2.4 billion . The proceeds received were reflected as cash provided by financing activities in the consolidated statements of cash flows and payments made by Network LeaseCo are reflected as principal repayments and interest expense over the respective terms. Sprint has the option to purchase the equipment at the end of the leaseback term for a nominal amount. All intercompany transactions between Network LeaseCo and Sprint are eliminated in our consolidated financial statements. Principal and interest payments on the borrowings from the external investors will be repaid in staggered, unequal payments through January 2018. The first principal payment of $300 million was made in March 2017 with the remaining $1.9 billion of principal payments due in fiscal year 2017. Spectrum Financing In October 2016, Sprint transferred certain directly held and third-party leased spectrum licenses (collectively, "Spectrum Portfolio") to wholly-owned bankruptcy-remote special purpose entities (collectively, "Spectrum Financing SPEs"). The Spectrum Portfolio, which represents approximately 14% of Sprint's total spectrum holdings on a MHz-pops basis, was used as collateral to raise an initial $3.5 billion in senior secured notes at 3.36% per annum from external investors under a $7.0 billion program. Sprint can utilize this financing structure to potentially raise up to an additional $3.5 billion , subject to certain conditions. The notes will be repaid over a five -year term, with interest-only payments over the first four quarters and amortizing quarterly principal payments thereafter commencing in December 2017 through September 2021. Sprint Communications, Inc. simultaneously entered into a long-term lease with the Spectrum Financing SPEs for the ongoing use of the Spectrum Portfolio. Sprint Communications, Inc. is required to make monthly lease payments to the Spectrum Financing SPEs at a market rate. Those lease payments are sufficient to service the senior secured notes. As the Spectrum Financing SPEs are wholly-owned Sprint subsidiaries, these entities are consolidated and all intercompany activity has been eliminated.</t>
  </si>
  <si>
    <t>Installment Receivables</t>
  </si>
  <si>
    <t>Installment Receivables Certain subscribers have the option to pay for their devices in installments generally up to a 24 -month period. Beginning in October 2015, Sprint sold and derecognized all eligible installment receivables, which were accounted for as sales. As a result of amendment to the Receivable Facility in February 2017, Sprint gained effective control over the sold receivables and all subsequent sales are treated as financings. Accordingly, the installment receivables are recognized in the consolidated balance sheets (see Note 3. Funding Sources) . Short-term installment receivables are recorded in "Accounts and notes receivable, net" and long-term installment receivables are recorded in "Other assets" in the consolidated balance sheets. The following table summarizes the installment receivables: March 31, (in millions) Installment receivables, gross $ 2,270 Deferred interest (207 ) Installment receivables, net of deferred interest 2,063 Allowance for credit losses (299 ) Installment receivables, net $ 1,764 Classified on the consolidated balance sheets as: Accounts and notes receivable, net $ 1,195 Other assets 569 Installment receivables, net $ 1,764 The balance and aging of installment receivables on a gross basis by credit category were as follows: March 31, 2017 Prime Subprime Total (in millions) Unbilled $ 1,501 $ 619 $ 2,120 Billed - current 74 36 110 Billed - past due 20 20 40 Installment receivables, gross $ 1,595 $ 675 $ 2,270 Activity in the deferred interest and allowance for credit losses for the installment receivables was as follows: Year Ended March 31, 2017 2016 (in millions) Deferred interest and allowance for credit losses, beginning of period $ — $ 329 Bad debt expense 61 93 Write-offs, net of recoveries (28 ) (105 ) Change in deferred interest on short-term and long-term installment receivables 8 (43 ) Recognition (derecognition) of deferred interest and allowance for credit losses 465 (274 ) Deferred interest and allowance for credit losses, end of period $ 506 $ — Total bad debt expense for the years ended March 31, 2017 , 2016 , and 2015 , which includes amounts shown in the above table as well as bad debt expense on sold installment receivables, was $322 million , $147 million , and $398 million , respectively.</t>
  </si>
  <si>
    <t>Financial Instruments</t>
  </si>
  <si>
    <t>Fair Value Disclosures [Abstract]</t>
  </si>
  <si>
    <t>Financial Instruments The Company carries certain assets and liabilities at fair value. Fair value is defined as an exit price, representing the amount that would be received to sell an asset or paid to transfer a liability in an orderly transaction between market participants at the measurement date. The three-tier hierarchy for inputs used in measuring fair value, which prioritizes the inputs based on the observability as of the measurement date, is as follows: quoted prices in active markets for identical assets or liabilities; observable inputs other than the quoted prices in active markets for identical assets and liabilities; and unobservable inputs for which there is little or no market data, which require the Company to develop assumptions of what market participants would use in pricing the asset or liability. The carrying amount of cash equivalents, accounts and notes receivable, and accounts payable approximates fair value. Short-term investments are recorded at amortized cost and the respective carrying amounts approximate fair value primarily using quoted prices in active markets. As of March 31, 2017 , short-term investments totaled $5.4 billion and consisted of approximately $3.0 billion of time deposits and $2.4 billion of commercial paper. Sprint did not hold any short-term investments as of March 31, 2016 . The fair value of marketable equity securities totaling $46 million for both periods ended March 31, 2017 and 2016 , respectively, are measured on a recurring basis using quoted prices in active markets. Except for our financing transaction with MLS, current and long-term debt and our other financings are carried at amortized cost. The Company elected to measure the financing obligation with MLS at fair value as a means to better reflect the economic substance of the arrangement. The Tranche 2 financing obligation, which amounted to $385 million at March 31, 2017 and is reported in "Current portion of long-term debt, financing and capital lease obligations" in our consolidated balance sheets, is the only eligible financial instrument for which we have elected the fair value option. The fair value of the financing obligation, which was determined at the outset of the arrangement using a discounted cash flow model, was derived by unobservable inputs such as customer churn rates, customer upgrade probabilities, and the likelihood that Sprint will elect the Exchange Option versus the termination option upon a customer upgrade. Any gains or losses resulting from changes in the fair value of the financing obligation are included in “Other (expense) income, net” on the consolidated statements of operations. For the year ended March 31, 2017 , the change in fair value of the financing obligation resulted in a loss of approximately $24 million . For the year ended March 31, 2017 , the payments made to MLS totaled $654 million . In addition to the Tranche 2 financing obligation, the remaining debt for which estimated fair value is determined based on unobservable inputs primarily represents borrowings under our Network Equipment Sale-Leaseback and sales of receivables under our Receivables Facility. The carrying amounts associated with these borrowings approximates fair value. The estimated fair value of the majority of our current and long-term debt, excluding our credit facilities, sold wireless service, installment billing and future receivables, and borrowings under our Network Equipment Sale-Leaseback and Tranche 2 transactions, is determined based on quoted prices in active markets or by using other observable inputs that are derived principally from, or corroborated by, observable market data. The following table presents carrying amounts and estimated fair values of current and long-term debt: Carrying amount at March 31, 2017 Estimated Fair Value Using Input Type Quoted prices in active markets Observable Unobservable Total estimated fair value (in millions) Current and long-term debt $ 40,581 $ 33,196 $ 4,352 $ 5,468 $ 43,016 Carrying amount at March 31, 2016 Estimated Fair Value Using Input Type Quoted prices in active markets Observable Unobservable Total estimated fair value (in millions) Current and long-term debt $ 33,645 $ 21,757 $ 4,474 $ 2,130 $ 28,361</t>
  </si>
  <si>
    <t>Property, Plant and Equipment</t>
  </si>
  <si>
    <t>Property, Plant and Equipment [Abstract]</t>
  </si>
  <si>
    <t>Property, Plant and Equipment Property, plant and equipment consists primarily of network equipment and other long-lived assets used to provide service to our subscribers. Non-cash accruals included in PP&amp;E totaled $962 million , $468 million , and $1.5 billion for the years ended March 31, 2017 , 2016 , and 2015, respectively. The following table presents the components of PP&amp;E, and the related accumulated depreciation: March 31, 2017 2016 (in millions) Land $ 260 $ 260 Network equipment, site costs and related software 21,693 21,500 Buildings and improvements 818 798 Non-network internal use software, office equipment, leased devices and other 8,625 6,182 Construction in progress 2,316 1,249 Less: accumulated depreciation (14,503 ) (9,692 ) Property, plant and equipment, net $ 19,209 $ 20,297 Network equipment, site costs and related software includes switching equipment, cell site towers, site development costs, radio frequency equipment, network software, digital fiber optic cable, transport facilities and transmission-related equipment. Buildings and improvements principally consists of owned general office facilities, retail stores and leasehold improvements. Non-network internal use software, office equipment, leased devices and other primarily consists of furniture, information technology systems, equipment and vehicles, and leased devices. Construction in progress, which is not depreciated until placed in service, primarily includes materials, transmission and related equipment, labor, engineering, site development costs, interest and other costs relating to the construction and development of our network. In September 2014, Sprint introduced a leasing program, whereby qualified subscribers can lease a device for a contractual period of time. At the end of the lease term, the subscriber has the option to turn in the device, continue leasing the device, or purchase the device. As of March 31, 2017 and 2016 , substantially all of our device leases were classified as operating leases. At lease inception, the devices leased through Sprint's direct channels are reclassified from inventory to property, plant and equipment. For those devices leased through indirect channels, Sprint purchases the device to be leased from the retailer at lease inception. The devices are then depreciated using the straight-line method to their estimated residual value generally over the term of the lease. The following table presents leased devices and the related accumulated depreciation: March 31, 2017 2016 (in millions) Leased devices $ 7,276 $ 4,913 Less: accumulated depreciation (3,114 ) (1,267 ) Leased devices, net $ 4,162 $ 3,646 During the years ended March 31, 2017 and 2016 , there were non-cash transfers to leased devices of $2.9 billion and $3.2 billion , respectively, along with a corresponding decrease in "Device and accessory inventory." In addition, during the year ended March 31, 2017 , we repurchased MLS Tranche 1 devices totaling $477 million , which we had sold for $1.3 billion during the year ended March 31, 2016 ( see Note 3. Funding Sources ). Non-cash accruals included in leased devices totaled approximately $158 million , $159 million , and $182 million as of March 31, 2017 , 2016 , and 2015, respectively, for devices purchased from indirect dealers that were leased to our subscribers. Depreciation expense incurred on all leased devices for the years ended March 31, 2017 , 2016 , and 2015 was $3.1 billion , $1.8 billion , and $206 million , respectively. As of March 31, 2017 , the minimum estimated payments to be received for leased devices were as follows (in millions): Fiscal year 2017 $ 2,338 Fiscal year 2018 290 Fiscal year 2019 2 $ 2,630 During the year ended March 31, 2017 , we recorded $509 million of loss on disposal of property, plant and equipment, net of recoveries, which is included in "Other, net" in our consolidated statements of operations. Losses totaling $481 million resulted from the write-off of leased devices associated with lease cancellations prior to the scheduled customer lease terms where customers did not return the devices to us. If customers continue to not return devices, we may have material losses in future periods. In addition, we recorded $28 million of losses related to cell site construction costs that are no longer recoverable as a result of changes in the Company's network plans. During the year ended March 31, 2016 , we recorded $487 million of loss on disposal of property, plant and equipment, net of recoveries, which is included in "Other, net" in our consolidated statements of operations. These losses were the result of $65 million in net losses recognized upon the sale of devices to MLS under the Handset Sale-Leaseback Tranche 1 transaction, which represented the difference between the fair value and net book value of the devices sold and $256 million in losses from the write-off of leased devices associated with lease cancellations prior to the scheduled customer lease terms where customers did not return the devices to us. In addition, we recorded $166 million of losses due to cell site construction costs and other network costs that are no longer recoverable as a result of changes in the Company's network plans. During the year ended March 31, 2015, there were no losses on disposal of property, plant and equipment recorded in our consolidated statements of operations. Impairments During the year ended March 31, 2015, we recorded an impairment loss of $233 million , which is included in "Impairments" in our consolidated statements of operations, to reduce the carrying value of the Wireline asset group, which includes the Wireline long-lived assets, to its estimated fair value of $918 million .</t>
  </si>
  <si>
    <t>Intangible Assets</t>
  </si>
  <si>
    <t>Goodwill and Intangible Assets Disclosure [Abstract]</t>
  </si>
  <si>
    <t>Intangible Assets Indefinite-Lived Intangible Assets Our indefinite-lived intangible assets consists of FCC licenses, which were acquired primarily through FCC auctions and business combinations, certain of our trademarks, and goodwill. At March 31, 2017 , we held 800 MHz, 1.9 GHz and 2.5 GHz FCC licenses authorizing the use of radio frequency spectrum to deploy our wireless services. As long as the Company acts within the requirements and constraints of the regulatory authorities, the renewal and extension of these licenses is reasonably certain at minimal cost. Accordingly, we have concluded that FCC licenses are indefinite-lived intangible assets. Our Sprint and Boost Mobile trademarks have also been identified as indefinite-lived intangible assets. Goodwill represents the excess of consideration paid over the estimated fair value of net tangible and identifiable intangible assets acquired in business combinations. The following provides the activity of indefinite-lived intangible assets within the consolidated balance sheets: March 31, Net Additions March 31, (in millions) FCC licenses $ 36,038 $ 512 (1) $ 36,550 Trademarks 4,035 — 4,035 Goodwill (2) 6,575 4 6,579 $ 46,648 $ 516 $ 47,164 March 31, Net Additions March 31, (in millions) FCC licenses $ 35,952 $ 86 $ 36,038 Trademarks 4,035 — 4,035 Goodwill (2) 6,575 — 6,575 $ 46,562 $ 86 $ 46,648 _________________ (1) Net additions within FCC licenses includes $85 million of spectrum acquired from the Shentel transaction (see Note 8. Long-Term Debt, Financing and Capital Lease Obligations) and an increase from spectrum license exchanges described below during the year ended March 31, 2017 . (2) Through March 31, 2017 there is no accumulated impairment losses for goodwill. Spectrum License Exchanges In the second quarter of fiscal year 2016, we exchanged certain spectrum licenses with other carriers in non-cash transactions. As a result, we recorded a non-cash gain of $354 million , which represented the difference between the fair value and the net book value of the spectrum transferred to the other carriers. The gain was presented in "Other, net" in the consolidated statements of operations for the year ended March 31, 2017 . Assessment of Impairment Our annual impairment testing date for goodwill and indefinite-lived intangible assets is January 1 of each year; however, we test for impairment between our annual tests if an event occurs or circumstances change that indicate that the asset may be impaired, or in the case of goodwill, that the fair value of the reporting unit is below its carrying amount. We did not record any impairment during the years ended March 31, 2017 and 2016. Since the SoftBank Merger in July 2013, actual results and expectations of net postpaid handset subscriber additions were lower than the forecasts used to allocate the purchase price to the assets acquired and liabilities assumed. During the year ended March 31, 2015, we determined that recoverability of the carrying amount of goodwill and the Sprint trade name should be evaluated for impairment and it was determined that the carrying value of the Sprint trade name exceeded its estimated fair value of $3.3 billion . Accordingly, during the year ended March 31, 2015 we recorded an impairment loss of $1.9 billion , which is included in "Impairments" in our consolidated statements of operations. The determination of fair value requires considerable judgment and is highly sensitive to changes in underlying assumptions. Consequently, there can be no assurance that the estimates and assumptions made for the purposes of the goodwill, spectrum licenses, and Sprint and Boost Mobile trade names impairment tests will prove to be an accurate prediction of the future. Sustained declines in the Company’s operating results, number of wireless subscribers, future forecasted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Intangible Assets Subject to Amortization Customer relationships are amortized using the sum-of-the-months' digits method, while all other definite-lived intangible assets are amortized using the straight-line method over the estimated useful lives of the respective assets. We reduce the gross carrying value and associated accumulated amortization when specified intangible assets become fully amortized. Amortization expense related to favorable spectrum and tower leases is recognized in "Cost of services" in our consolidated statements of operations. March 31, 2017 March 31, 2016 Useful Lives Gross Accumulated Net Gross Carrying Value Accumulated Amortization Net Carrying Value (in millions) Customer relationships 4 to 8 years $ 6,923 $ (5,053 ) $ 1,870 $ 6,923 $ (4,045 ) $ 2,878 Other intangible assets: Favorable spectrum leases 23 years 869 (138 ) 731 881 (110 ) 771 Favorable tower leases 7 years 589 (386 ) 203 589 (302 ) 287 Trademarks 34 years 520 (58 ) 462 520 (43 ) 477 Other 10 years 91 (37 ) 54 83 (27 ) 56 Total other intangible assets 2,069 (619 ) 1,450 2,073 (482 ) 1,591 Total definite-lived intangible assets $ 8,992 $ (5,672 ) $ 3,320 $ 8,996 $ (4,527 ) $ 4,469 Fiscal Year 2017 Fiscal Year 2018 Fiscal Year 2019 Fiscal Year 2020 Fiscal Year 2021 (in millions) Estimated amortization expense $ 883 $ 667 $ 462 $ 258 $ 104</t>
  </si>
  <si>
    <t>Long-Term Debt, Financing and Capital Lease Obligations</t>
  </si>
  <si>
    <t>Long-term Debt and Capital Lease Obligations [Abstract]</t>
  </si>
  <si>
    <t>Long-Term Debt, Financing and Capital Lease Obligations Interest Rates Maturities March 31, March 31, (in millions) Notes Senior notes Sprint Corporation 7.13 - 7.88% 2021 - 2025 $ 10,500 $ 10,500 Sprint Communications, Inc. 6.00 - 11.50% 2017 - 2022 6,280 9,280 Sprint Capital Corporation 6.88 - 8.75% 2019 - 2032 6,204 6,204 Senior secured notes Sprint Spectrum Co LLC, Sprint Spectrum CO II LLC, Sprint Spectrum Co III LLC 3.36% 2021 3,500 — Guaranteed notes Sprint Communications, Inc. 7.00 - 9.00% 2018 - 2020 4,000 4,000 Secured notes Clearwire Communications LLC (1) 14.75% 2016 — 300 Exchangeable notes Clearwire Communications LLC (1) (2) 8.25% 2017 629 629 Credit facilities Revolving bank credit facility 3.50% 2021 — — Secured term loan 3.50% 2024 4,000 — Accounts receivable facility 2.02 - 2.51% 2018 1,964 600 Export Development Canada (EDC) 3.48% 2019 300 550 Secured equipment credit facilities 2.57 - 3.27% 2019 - 2021 431 805 Financing obligations, capital lease and other obligations 2.35 - 10.63% 2017 - 2024 3,016 493 Net premiums and debt financing costs 90 597 40,914 33,958 Less current portion (5,036 ) (4,690 ) Long-term debt, financing and capital lease obligations $ 35,878 $ 29,268 ________ (1) Notes of Clearwire Communications LLC are also direct obligations of Clearwire Finance, Inc. and are guaranteed by certain Clearwire subsidiaries. (2) The $629 million Clearwire 8.25% Exchangeable Notes have both a par call and put on December 1, 2017 resulting in the balance being classified as a current debt obligation. As of March 31, 2017 , Sprint Corporation, the parent corporation, had $10.5 billion in aggregate principal amount of senior notes outstanding. In addition, as of March 31, 2017 , the outstanding principal amount of senior notes issued by Sprint Communications, Inc. and Sprint Capital Corporation, guaranteed notes issued by Sprint Communications, Inc., exchangeable notes issued by Clearwire Communications LLC, secured term loan and secured revolving bank credit facility issued by Sprint Communications, Inc., the EDC agreement, the secured equipment credit facilities, the installment payment obligations, and the Network Equipment Sale-Leaseback and Handset Sale-Leaseback Tranche 2 financing obligations, collectively totaled $26.1 billion in principal amount of our long-term debt issued by 100% owned subsidiaries, was fully and unconditionally guaranteed by Sprint Corporation. Although certain financing agreements restrict the ability of Sprint Communications, Inc. and its subsidiaries to distribute cash to Sprint Corporation, the ability of the subsidiaries to distribute cash to their respective parents, including to Sprint Communications, Inc. is generally not restricted. As of March 31, 2017 , approximately $13.1 billion aggregate principal amount of our outstanding debt, comprised of certain notes, financing and capital lease obligations, was secured by substantially all of the assets of the Company. Cash interest payments, net of amounts capitalized of $44 million , $51 million , and $56 million , totaled $2.7 billion , $2.4 billion , and $2.3 billion during each of the years ended March 31, 2017 , 2016 , and 2015 , respectively. Our weighted average effective interest rate related to our notes and credit facilities was 6.4% for the years ended March 31, 2017 and 2016 , and 6.1% for the year ended March 31, 2015 . Notes As of March 31, 2017 , our outstanding notes consisted of senior notes, guaranteed notes, and exchangeable notes, all of which are unsecured, as well as senior secured notes associated with our Spectrum Financing transaction. Cash interest on all of the notes is generally payable semi-annually in arrears with the exception of the Spectrum Financing senior secured notes, which are payable quarterly. As of March 31, 2017 , $30.2 billion aggregate principal amount of the notes was redeemable at the Company's discretion at the then-applicable redemption prices plus accrued interest. As of March 31, 2017 , $24.1 billion aggregate principal amount of our senior notes and guaranteed notes provided holders with the right to require us to repurchase the notes if a change of control triggering event (as defined in the applicable indentures and supplemental indentures) occurs. Upon the close of the Clearwire Corporation acquisition on July 9, 2013, the Clearwire Communications, LLC 8.25% Exchangeable Notes due 2040 became exchangeable at any time, at the holder’s option, for a fixed amount of cash equal to $706.21 for each $1,000 principal amount of notes surrendered. On December 1, 2017 the Exchangeable Notes can be tendered at the holder’s option for 100% of the par value plus accrued interest resulting in the entire balance being classified as a current debt obligation. In October 2016, the Company repaid $300 million in aggregate principal of its Clearwire Communications LLC 14.75% secured notes. In December 2016, the Company repaid $2.0 billion aggregate principal upon maturity of its outstanding Sprint Communications, Inc. 6% senior notes. In March 2017, the Company repaid $1.0 billion aggregate principal upon maturity of its outstanding Sprint Communications, Inc. 9.125% senior notes. In October 2016, Sprint transferred the Spectrum Portfolio to the Spectrum Financing SPEs. The Spectrum Portfolio, which represents approximately 14% of Sprint's total spectrum holdings on a MHz-pops basis, was used as collateral to raise an initial $3.5 billion in senior secured notes at 3.36% per annum from external investors under a $7.0 billion program. Sprint can utilize this financing structure to potentially raise up to an additional $3.5 billion , subject to certain conditions. The notes will be repaid over a five -year term, with interest-only payments over the first four quarters and amortizing quarterly principal payments thereafter commencing December 2017 through September 2021. As of March 31, 2017 , approximately $438 million of the total principal outstanding was classified as "Current portion of long-term debt, financing and capital lease obligations" in the consolidated balance sheets. Total debt finance costs incurred and capitalized in connection with the issuance of notes were approximately $95 million . Credit Facilities Secured Term Loan and Revolving Bank Credit Facility On February 3, 2017, we entered into a new credit agreement for $6.0 billion , consisting of a $4.0 billion , seven -year secured term loan that matures in February 2024 and a $2.0 billion secured revolving bank credit facility that expires in February 2021. As of March 31, 2017 , approximately $215 million in letters of credit were outstanding under this credit facility, including the letter of credit required by the Report and Order (see Note 12. Commitments and Contingencies) . As a result of the outstanding letters of credit, which directly reduce the availability of borrowings, the Company had approximately $1.8 billion of borrowing capacity available under the secured revolving bank credit facility as of March 31, 2017 . The bank credit facility requires a ratio (Leverage Ratio) of total indebtedness to trailing four quarters earnings before interest, taxes, depreciation and amortization and other non-recurring items, as defined by the bank credit facility (adjusted EBITDA), not to exceed 6.0 to 1.0 through the quarter ending December 31, 2017. After December 31, 2017, the Leverage Ratio declines on a scheduled basis until the ratio becomes fixed at 3.5 to 1.0 for the fiscal quarter ended March 31, 2020 and each fiscal quarter ending thereafter through expiration of the facility. The term loan has an interest rate equal to LIBOR plus 250 basis points and the secured revolving bank credit facility has an interest rate equal to LIBOR plus a spread that varies depending on the Leverage Ratio. The secured revolving bank credit facility replaced the $3.3 billion unsecured revolving bank credit facility that was due to expire in February 2018. In consideration of the seven -year secured term loan, we entered into a five -year fixed-for-floating interest rate swap on a $2.0 billion notional amount that has been designated as a cash flow hedge. The effective portion of changes in fair value are recorded in "Other comprehensive income (loss)" in the consolidated statements of comprehensive loss and the ineffective portion, if any, is recorded in current period earnings in the consolidated statements of operations as interest expense. The fair value of the interest rate swap was approximately $2 million , which was recorded as a liability on the consolidated balance sheets at March 31, 2017. Accounts Receivable Facility As of March 31, 2017, the total amount of borrowings under our $4.3 billion Receivable Facility was $2.0 billion and the total amount available to be drawn was $826 million . Prior to the February 2017 amendment, wireless service and installment receivables sold to the Purchasers were treated as a sale of financial assets and Sprint derecognized these receivables and recognized the net proceeds received in cash provided by operating activities in the consolidated statements of cash flows. Subsequent to the February 2017 amendment, the sale of wireless service and installment receivables are reported as financings, which is consistent with our historical treatment for the sale of future lease receivables. During the year ended March 31, 2017 , we repaid $416 million to the Purchasers and drew $100 million . EDC agreement On February 3, 2017, we amended the EDC agreement to provide for security and covenant terms similar to our secured term loan and revolving bank credit facility. However, under the terms of the EDC agreement repayments of outstanding amounts cannot be redrawn. In March 2017, the Company repaid $250 million of aggregate principal of its outstanding Tranche 4 secured loan due December 15, 2017. As of March 31, 2017 , the total principal amount of our borrowings under the EDC facility was $300 million . Secured equipment credit facilities Eksportkreditnamnden (EKN) During the year ended March 31, 2017 , we made principal repayments totaling $254 million on the facility, resulting in the total repayment of the principal amount at March 31, 2017 . The facility has expired in accordance with its terms. Finnvera plc (Finnvera) The Finnvera secured equipment credit facility provides for the ability to borrow up to $800 million to finance network-related purchases from Nokia Solutions and Networks US LLC, USA. The facility has one tranche remaining and available for borrowing through October 2017. Such borrowings are contingent upon the amount and timing of Sprint's network-related purchases. During the year ended March 31, 2017 , we made principal repayments totaling $56 million , resulting in a total principal amount of $140 million outstanding at March 31, 2017 . K-sure The K-sure secured equipment credit facility provides for the ability to borrow up to $750 million to finance network-related purchases from Samsung Telecommunications America, LLC. The facility can be divided in up to three consecutive tranches of varying size with borrowings available until May 2018, contingent upon the amount of network-related purchases made by Sprint. During the year ended March 31, 2017 , we made principal repayments totaling $65 million , resulting in a total principal amount of $259 million outstanding at March 31, 2017 . Delcredere | Ducroire (D/D) The D/D secured equipment credit facility provides for the ability to borrow up to $250 million to finance network equipment-related purchases from Alcatel-Lucent USA Inc. The principal balance outstanding at March 31, 2017 was $32 million . Borrowings under the Finnvera, K-sure and D/D secured equipment credit facilities are each secured by liens on the respective equipment purchased pursuant to each facility's credit agreement. In addition, repayments of outstanding amounts borrowed under the secured equipment credit facilities cannot be redrawn. Each of these facilities is fully and unconditionally guaranteed by both Sprint Communications, Inc. and Sprint Corporation. The secured equipment credit facilities have certain key covenants similar to those in our secured term loan and revolving bank credit facility. Financing Obligations Network Equipment Sale-Leaseback In April 2016, Sprint sold and leased back certain network equipment to Network LeaseCo. The network equipment acquired by Network LeaseCo, which is consolidated by us, was used as collateral to raise approximately $2.2 billion in borrowings from external investors, including SoftBank. Principal and interest payments on the borrowings from the external investors will be repaid in staggered, unequal payments through January 2018. The first principal payment of $300 million was made in March 2017 with the remaining $1.9 billion of principal payments due in fiscal year 2017 (see Note 3. Funding Sources). Handset Sale-Leaseback Tranche 2 In May 2016, Sprint entered into a second transaction with MLS to sell and leaseback certain iPhone ® devices leased by our customers. Upon the transfer of devices with a net book value of approximately $1.3 billion to MLS, Sprint received cash proceeds of $1.1 billion . Unlike Tranche 1, the proceeds from Tranche 2 were accounted for as a financing (see Note 3. Funding Sources) . During the year ended March 31, 2017 , we repaid $654 million to MLS, which reduced the principal amount of the financing obligation to $385 million as of March 31, 2017 . Tower Financing We have approximately 3,000 cell sites that we sold and subsequently leased back during 2008. Terms extend through 2021, with renewal options for an additional 20 years. These cell sites continue to be reported as part of our "Property, plant and equipment, net" in our consolidated balance sheets due to our continued involvement with the property sold and the transaction is accounted for as a financing. The financing obligation as of March 31, 2017 is $191 million . Capital Lease and Other Obligations On August 10, 2015, Shenandoah Telecommunications Company (Shentel) entered into a definitive agreement to acquire one of our wholesale partners, NTELOS Holdings Corp (nTelos). In connection with this definitive agreement, we entered into a series of agreements with Shentel to, among other things, acquire certain assets such as spectrum, terminate our existing wholesale arrangement with nTelos, and amend our existing affiliate agreement with Shentel to primarily include the subscribers formerly under the wholesale arrangement with nTelos. The agreements also expanded the area in which Shentel provides wireless service to Sprint customers and provided for more favorable economic terms. In April 2016, we received regulatory approval and the transaction closed in May 2016. The total consideration for this transaction included $181 million , on a net present value basis, of notes payable to Shentel. Sprint will satisfy its obligations under the notes payable over an expected term of five to six years, of which the remaining obligation is $225 million as of March 31, 2017. FCC licenses acquired from Shentel had a total value of $85 million . $96 million of the total purchase was recorded in “Other, net” in the consolidated statements of operations as a contract termination in the quarter ended June 30, 2016, which related to the termination of our pre-existing wholesale arrangement with nTelos. The remainder of our capital lease and other obligations of $315 million as of March 31, 2017 are primarily for the use of wireless network equipment. Covenants Certain indentures and other agreements also require compliance with various covenants, including covenants that limit the ability of the Company and its subsidiaries to sell all or substantially all of its assets, limit the ability of the Company and its subsidiaries to incur indebtedness and liens, and require that we maintain certain financial ratios, each as defined by the terms of the indentures, supplemental indentures and financing arrangements. As of March 31, 2017 , the Company was in compliance with all restrictive and financial covenants associated with its borrowings. A default under any of our borrowings could trigger defaults under certain of our other debt obligations, which in turn could result in the maturities being accelerated. Under our secured revolving bank credit facility, we are currently restricted from paying cash dividends because our ratio of total indebtedness to adjusted EBITDA (each as defined in the applicable agreements) exceeds 2.5 to 1.0 . Future Maturities of Long-Term Debt, Financing and Capital Lease Obligations Aggregate amount of maturities for long-term debt, financing and capital lease obligations outstanding as of March 31, 2017 , were as follows (in millions): Fiscal year 2017 $ 5,039 Fiscal year 2018 6,157 Fiscal year 2019 4,168 Fiscal year 2020 2,596 Fiscal year 2021 3,816 Fiscal year 2022 and thereafter 19,048 40,824 Net premiums and debt financing costs 90 $ 40,914</t>
  </si>
  <si>
    <t>Severance and Exit Costs</t>
  </si>
  <si>
    <t>Restructuring and Related Activities [Abstract]</t>
  </si>
  <si>
    <t>Severance and Exit Costs Severance and exit costs consist of lease exit costs primarily associated with tower and cell sites, access exit costs related to payments that will continue to be made under our backhaul access contracts for which we will no longer be receiving any economic benefit, and severance costs associated with reductions in our work force. The following provides the activity in the severance and exit costs liability included in "Accounts payable," "Accrued expenses and other current liabilities" and "Other liabilities" within the consolidated balance sheets: March 31, Net Expense Cash Payments and Other March 31, (in millions) Lease exit costs $ 338 $ 17 (1) $ (106 ) $ 249 Severance costs 150 20 (2) (158 ) 12 Access exit costs 37 31 (3) (28 ) 40 $ 525 $ 68 $ (292 ) $ 301 _________________ (1) For the year ended March 31, 2017, we recognized costs of $17 million ( $14 million Wireless, $3 million Wireline). (2) For the year ended March 31, 2017, we recognized costs of $20 million ( $19 million Wireless, $1 million Wireline). (3) For the year ended March 31, 2017, we recognized $2 million (solely attributable to Wireline) as "Cost of services" and $29 million ( $12 million Wireless, $17 million Wireline) as "Severance and exit costs." March 31, Net Expense Cash Payments and Other March 31, (in millions) Lease exit costs $ 291 $ 156 (4) $ (109 ) $ 338 Severance costs 119 216 (5) (185 ) 150 Access exit costs 44 19 (6) (26 ) 37 $ 454 $ 391 $ (320 ) $ 525 _________________ (4) We recognized costs of $176 million (Wireless only) for the year ended March 31, 2016, which were offset by $20 million of income (Wireless only) resulting from a revision to our estimate of a previously recorded reserve. (5) For the year ended March 31, 2016, we recognized costs of $216 million ( $191 million Wireless, $25 million Wireline). (6) For the year ended March 31, 2016, we recognized $2 million (solely attributable to Wireline) as "Cost of services" and $17 million (solely attributable to Wireless) as "Severance and exit costs". We continually refine our network strategy and evaluate other potential network initiatives to improve the overall performance of our network. Additionally, major cost cutting initiatives are expected to continue, which may include headcount reductions, among other actions, to reduce operating expenses and improve our operating cash flows. As a result of these ongoing activities, we may incur future material charges associated with lease and access exit costs, severance, asset impairments, and accelerated depreciation, among others.</t>
  </si>
  <si>
    <t>Supplemental Financial Information</t>
  </si>
  <si>
    <t>Balance Sheet Related Disclosures [Abstract]</t>
  </si>
  <si>
    <t>Supplemental Financial Information March 31, 2017 2016 (in millions) Accounts and notes receivable, net Trade $ 2,947 $ 899 Unbilled trade installment receivables and other 1,545 239 Less allowances for doubtful accounts and deferred interest (354 ) (39 ) $ 4,138 $ 1,099 Prepaid expenses and other current assets Prepaid expenses $ 298 $ 366 Deferred purchase price for Receivables Facility — 1,155 Deferred charges and other 303 399 $ 601 $ 1,920 Other assets Unbilled trade installment receivables, net $ 569 $ — Deferred purchase price for Handset Sale-Leaseback Tranche 1 — 116 Investments 237 187 Other 507 425 $ 1,313 $ 728 Accounts payable (1) Trade $ 2,937 $ 2,567 Accrued interconnection costs 123 142 Capital expenditures and other 221 190 $ 3,281 $ 2,899 Accrued expenses and other current liabilities Deferred revenues $ 1,445 $ 1,456 Accrued taxes 435 232 Payroll and related 339 339 Severance, lease and other exit costs 83 288 Accrued interest 511 532 Other 1,328 1,527 $ 4,141 $ 4,374 Other liabilities Deferred rental income-communications towers $ 207 $ 218 Deferred rent 554 478 Asset retirement obligations 462 550 Unfavorable lease liabilities 490 658 Postretirement benefits and other non-current employee related liabilities 861 994 Other 989 1,104 $ 3,563 $ 4,002 ______________________ (1) Includes liabilities in the amounts of $69 million and $66 million as of March 31, 2017 and 2016 , respectively, for payments issued in excess of associated bank balances but not yet presented for collection.</t>
  </si>
  <si>
    <t>Income Taxes</t>
  </si>
  <si>
    <t>Income Tax Disclosure [Abstract]</t>
  </si>
  <si>
    <t>Income Taxes Sprint Corporation is the parent corporation of an affiliated group of corporations which join in the filing of a U.S. federal consolidated income tax return. Additionally, we file income tax returns in each state jurisdiction which imposes an income tax. In certain state jurisdictions, Sprint and its subsidiaries filed combined state tax returns with certain other SoftBank affiliates beginning with the year ended March 31, 2016. State tax expense or benefit has been determined utilizing the separate return approach as if Sprint and its subsidiaries file on a stand-alone basis. We also file income tax returns in a number of foreign jurisdictions. However, our foreign income tax activity has been immaterial. Cash paid or received for income tax purposes was insignificant for all periods presented. Income tax expense consists of the following: Year Ended March 31, 2017 2016 2015 (in millions) Current income tax (expense) benefit Federal $ 50 $ 13 $ 5 State (50 ) (30 ) (39 ) Total current income tax (expense) benefit — (17 ) (34 ) Deferred income tax (expense) benefit Federal (284 ) (206 ) 491 State (149 ) 83 118 Total deferred income tax (expense) benefit (433 ) (123 ) 609 Foreign income tax expense (2 ) (1 ) (1 ) Total income tax (expense) benefit $ (435 ) $ (141 ) $ 574 The differences that caused our effective income tax rates to differ from the 35% U.S. federal statutory rate for income taxes were as follows: Year Ended March 31, 2017 2016 2015 (in millions) Income tax benefit at the federal statutory rate $ 270 $ 649 $ 1,372 Effect of: State income taxes, net of federal income tax effect 24 38 124 State law changes, net of federal income tax effect 4 20 4 (Increase) reduction in liability for unrecognized tax benefits (14 ) (4 ) 1 Credit for increasing research activities 15 14 — Tax (expense) benefit from organizational restructuring (118 ) 90 — Change in federal and state valuation allowance (615 ) (939 ) (911 ) Other, net (1 ) (9 ) (16 ) Income tax (expense) benefit $ (435 ) $ (141 ) $ 574 Effective income tax rate (56.4 )% (7.6 )% 14.6 % Income tax expense allocated to other items was as follows: Year Ended March 31, 2017 2016 2015 (in millions) Unrecognized net periodic pension and other postretirement benefit cost (1) $ (24 ) $ — $ — _______________ (1) These amounts have been recognized in accumulated other comprehensive loss. Deferred income taxes are recognized for the temporary differences between the carrying amounts of our assets and liabilities for financial statement purposes and their tax bases. Deferred tax assets are also recorded for operating loss, capital loss and tax credit carryforwards. The sources of the differences that give rise to the deferred income tax assets and liabilities as of March 31, 2017 and 2016 , along with the income tax effect of each, were as follows: March 31, 2017 2016 (in millions) Deferred tax assets Net operating loss carryforwards $ 6,812 $ 8,057 Tax credit carryforwards 340 384 Capital loss carryforwards 1 83 Property, plant and equipment 2,192 1,230 Debt obligations 205 — Deferred rent 402 438 Pension and other postretirement benefits 332 378 Accruals and other liabilities 1,454 1,376 11,738 11,946 Valuation allowance (10,477 ) (9,793 ) 1,261 2,153 Deferred tax liabilities FCC licenses 12,876 12,738 Trademarks 1,712 1,718 Intangibles 771 1,166 Debt obligations — 58 Other 318 432 15,677 16,112 Long-term deferred tax liability $ 14,416 $ 13,959 The realization of deferred tax assets, including net operating loss carryforwards, is dependent on the generation of future taxable income sufficient to realize the tax deductions, carryforwards and credits. However, our history of annual losses reduces our ability to rely on expectations of future income in evaluating the ability to realize our deferred tax assets. Valuation allowances on deferred tax assets are recognized if it is determined that it is more likely than not that the asset will not be realized. As a result, the Company recognized income tax expense to increase the valuation allowance by $615 million , $939 million , and $911 million for the years ended March 31, 2017 , 2016 , and 2015 , respectively. We do not expect to record significant tax benefits on future net operating losses until our circumstances justify the recognition of such benefits. We believe it is more likely than not that our remaining deferred income tax assets, net of the valuation allowance, will be realized based on current income tax laws and expectations of future taxable income stemming from the reversal of existing deferred tax liabilities. Uncertainties surrounding income tax law changes, shifts in operations between state taxing jurisdictions and future operating income levels may, however, affect the ultimate realization of all or some of these deferred income tax assets. Income tax expense of $435 million for the year ended March 31, 2017 was primarily attributable to taxable temporary differences from the tax amortization of FCC licenses and tax expense of $136 million on pre-tax gains from spectrum license exchanges which increased our deferred tax liability on FCC license temporary differences. In addition, we increased our state income tax valuation allowance by $89 million as a result of a shift in operations among wholly-owned subsidiaries and an organizational restructuring that occurred during the year. Income tax expense of $141 million for the year ended March 31, 2016 was primarily attributable to tax expense resulting from taxable temporary differences from the tax amortization of FCC licenses, partially offset by tax benefits from the reversal of state income tax valuation allowance on deferred tax assets and changes in state income tax laws enacted during the year. As a result of organizational restructuring, which drove a sustained increase in the profitability of specific legal entities, we revised our estimate regarding the realizability of the involved entities' deferred state tax assets and recorded a state tax benefit of $90 million . Income tax benefit of $574 million for the year ended March 31, 2015 was primarily attributable to recognition of a tax benefit on the $1.9 billion Sprint trade name impairment loss, partially offset by tax expense on taxable temporary differences from the tax amortization of FCC licenses during the period. During the years ended March 31, 2017 , 2016 , and 2015 , we generated $204 million , $343 million , and $398 million , respectively, of foreign income, which is included in "Loss before income taxes" on the consolidated statements of operations. We have no material unremitted earnings of foreign subsidiaries. As of March 31, 2017 , we had federal operating loss carryforwards of $16.4 billion , state operating loss carryforwards of $17.5 billion and foreign net operating loss carryforwards of $805 million . Related to these loss carryforwards, we have recorded federal tax benefits of $5.7 billion , net state tax benefits of $863 million and foreign tax benefits of $265 million before consideration of the valuation allowances. Approximately $620 million of the federal net operating loss carryforwards expire between fiscal years 2017 and 2021. The remaining $15.8 billion expire in varying amounts between fiscal years 2022 and 2034. The state operating loss carryforwards expire in varying amounts through fiscal year 2035. Foreign operating loss carryforwards of $446 million do not expire. The remaining foreign operating loss carryforwards expire in varying amounts between fiscal years 2017 and 2035. We also had available $429 million of federal and state income tax credit carryforwards as of March 31, 2017 . Included in this amount are $74 million of income tax credits which expire prior to fiscal year 2018 and $301 million which expire in varying amounts between fiscal years 2018 and 2036. The remaining $54 million do not expire. Unrecognized tax benefits are established for uncertain tax positions based upon estimates regarding potential future challenges to those positions at the largest amount that is greater than fifty percent likely of being realized upon ultimate settlement. These estimates are updated at each reporting date based on the facts, circumstances and information available. Interest related to these unrecognized tax benefits is recognized in interest expense. Penalties are recognized as additional income tax expense. The unrecognized tax benefits attributable to uncertain tax positions were $190 million and $166 million , as of the March 31, 2017 and 2016 , respectively. As of March 31, 2017 , the unrecognized tax benefits included items that would favorably affect the income tax provision by $175 million , if recognized without an offsetting valuation allowance adjustment. The accrued liability for income tax related interest and penalties was insignificant for all periods presented. A reconciliation of the beginning and ending amount of unrecognized tax benefits was as follows: Year Ended March 31, 2017 2016 (in millions) Balance at beginning of period $ 166 $ 163 Additions based on current year tax positions 15 — Additions based on prior year tax positions 10 5 Reductions for lapse of statute of limitations (1 ) (2 ) Balance at end of period $ 190 $ 166 As of March 31, 2017 , we are under a limited scope federal income tax examination for the tax year ended March 31, 2015 that is being handled by the IRS Exam division. There are not any issues being handled by the IRS Appeals division. We are involved in multiple state income tax examinations related to various years beginning with 1996, which are in various stages of the examination, administrative/judicial review or appellate process. Based on our current knowledge of the examinations, administrative/judicial reviews and appellate processes, we believe it is reasonably possible a number of our uncertain tax positions may be resolved during the next twelve months which could result in a reduction of up to $42 million in our unrecognized tax benefits. The federal and state statutes of limitations for assessment of tax liability generally lapse three and four years, respectively, after the date the tax returns are filed. However, income tax attributes that are carried forward, such as net operating loss carryforwards, may be challenged and adjusted by taxing authorities at any time prior to the expiration of the statute of limitations for the tax year in which they are utilized. In March 2016, the FASB issued authoritative guidance on Compensation - Stock Compensation: Improvements to Employee Share-Based Payment Accounting which, in part, eliminates the additional paid-in capital pools and requires excess tax benefits and tax deficiencies to be recorded in the income statement when the awards vest or are settled. The Company elected to early adopt this guidance effective April 1, 2016. The early adoption of this guidance did not have a material effect on our consolidated financial statements.</t>
  </si>
  <si>
    <t>Commitments and Contingencies</t>
  </si>
  <si>
    <t>Commitments and Contingencies Disclosure [Abstract]</t>
  </si>
  <si>
    <t>Commitments and Contingencies Litigation, Claims and Assessments In March 2009, a stockholder brought suit, Bennett v. Sprint Nextel Corp. , in the U.S. District Court for the District of Kansas, alleging that Sprint Communications and three of its former officers violated Section 10(b) of the Exchange Act and Rule 10b-5 by failing adequately to disclose certain alleged operational difficulties subsequent to the Sprint-Nextel merger, and by purportedly issuing false and misleading statements regarding the write-down of goodwill. The district court granted final approval of a settlement in August 2015, which did not have a material impact to our financial statements. Five stockholder derivative suits related to this 2009 stockholder suit were filed against Sprint Communications and certain of its present and/or former officers and directors. The first, Murphy v. Forsee , was filed in state court in Kansas on April 8, 2009, was removed to federal court, and was stayed by the court pending resolution of the motion to dismiss the Bennett case; the second, Randolph v. Forsee , was filed on July 15, 2010 in state court in Kansas, was removed to federal court, and was remanded back to state court; the third, Ross-Williams v. Bennett, et al. , was filed in state court in Kansas on February 1, 2011; the fourth, Price v. Forsee, et al., was filed in state court in Kansas on April 15, 2011; and the fifth, Hartleib v. Forsee, et. al ., was filed in federal court in Kansas on July 14, 2011. These cases were essentially stayed while the Bennett case was pending, and we have reached an agreement in principle to settle the matters, by agreeing to some governance provisions and by paying plaintiffs' attorneys fees in an immaterial amount. The court approved the settlement but reduced the plaintiff's attorneys fees; the attorneys fees issue is on appeal. On April 19, 2012, the New York Attorney General filed a complaint alleging that Sprint Communications has fraudulently failed to collect and pay more than $100 million in New York sales taxes on receipts from its sale of wireless telephone services since July 2005. The complaint also seeks recovery of triple damages under the State False Claims Act, as well as penalties and interest. Sprint Communications moved to dismiss the complaint on June 14, 2012. On July 1, 2013, the court entered an order denying the motion to dismiss in large part, although it did dismiss certain counts or parts of certain counts. Sprint Communications appealed that order and the intermediate appellate court affirmed the order of the trial court. On October 20, 2015, the Court of Appeals of New York affirmed the decision of the appellate court that the tax statute requires us to collect and remit the disputed taxes. Our petition for certiorari to the U.S. Supreme Court on grounds of federal preemption was denied. Through the year ended March 31, 2017, we have accrued approximately $200 million associated with this matter. The parties are now engaged in discovery in the trial court. We will continue to defend this matter vigorously and we do not expect the resolution of this matter to have a material adverse effect on our financial position or results of operations. Eight related stockholder derivative suits have been filed against Sprint Communications and certain of its current and former officers and directors. Each suit alleges generally that the individual defendants breached their fiduciary duties to Sprint Communications and its stockholders by allegedly permitting, and failing to disclose, the actions alleged in the suit filed by the New York Attorney General. One suit, filed by the Louisiana Municipal Police Employees Retirement System, was dismissed by a federal court. Two suits were filed in state court in Johnson County, Kansas and one of those suits was dismissed as premature; and five suits are pending in federal court in Kansas. The remaining Kansas suits have been stayed pending resolution of the Attorney General's suit. We do not expect the resolution of these matters to have a material adverse effect on our financial position or results of operations. Sprint Communications is also a defendant in a complaint filed by several stockholders of Clearwire Corporation (Clearwire) asserting claims for breach of fiduciary duty by Sprint Communications, and related claims and otherwise challenging the Clearwire acquisition. ACP Master, LTD, et al. v. Sprint Nextel Corp., et al. , was filed April 26, 2013, in Chancery Court in Delaware. Plaintiffs in the ACP Master, LTD suit have also filed suit requesting an appraisal of the fair value of their Clearwire stock. Trial of those cases took place in October and November 2016; the parties have submitted their post-trial briefing, and oral argument was held on April 25, 2017. We are awaiting a decision. We do not expect the resolution of these matters to have a material adverse effect on our financial position or results of operations. Sprint is currently involved in numerous court actions alleging that Sprint is infringing various patents. Most of these cases effectively seek only monetary damages. A small number of these cases are brought by companies that sell products and seek injunctive relief as well. These cases have progressed to various degrees and a small number may go to trial if they are not otherwise resolved. Adverse resolution of these cases could require us to pay significant damages, cease certain activities, or cease selling the relevant products and services. In many circumstances, we would be indemnified for monetary losses that we incur with respect to the actions of our suppliers or service providers. We do not expect the resolution of these cases to have a material adverse effect on our financial position or results of operations. In October 2013, the FCC Enforcement Bureau began to issue notices of apparent liability (NALs) to other Lifeline providers, imposing fines for intracarrier duplicate accounts identified by the government during its audit function. Those audits also identified a small percentage of potentially duplicative intracarrier accounts related to our Assurance Wireless business. No NAL has yet been issued with respect to Sprint and we do not know if one will be issued. Further, we are not able to reasonably estimate the amount of any claim for penalties that might be asserted. However, based on the information currently available, if a claim is asserted by the FCC, Sprint does not believe that any amount ultimately paid would be material to the Company’s results of operations or financial position. Various other suits, inquiries, proceedings and claims, either asserted or unasserted, including purported class actions typical for a large business enterprise and intellectual property matters, are possible or pending against us or our subsidiaries. During the year ended March 31, 2017, we recorded a $103 million charge associated with a state tax matter which is presented in our consolidated statements of operations within "Other, net". If our interpretation of certain laws or regulations, including those related to various federal or state matters such as sales, use or property taxes, or other charges were found to be mistaken, it could result in payments by us. While it is not possible to determine the ultimate disposition of each of these proceedings and whether they will be resolved consistent with our beliefs, we expect that the outcome of such proceedings, individually or in the aggregate, will not have a material adverse effect on our financial position or results of operations. Spectrum Reconfiguration Obligations In 2004, the FCC adopted a Report and Order that included new rules regarding interference in the 800 MHz band and a comprehensive plan to reconfigure the 800 MHz band. The Report and Order provides for the exchange of a portion of our 800 MHz FCC spectrum licenses, and requires us to fund the cost incurred by public safety systems and other incumbent licensees to reconfigure the 800 MHz spectrum band. Also, in exchange, we received licenses for 10 MHz of nationwide spectrum in the 1.9 GHz band. The minimum cash obligation is $2.8 billion under the Report and Order. We are, however, obligated to pay the full amount of the costs relating to the reconfiguration plan, even if those costs exceed $2.8 billion . As required under the terms of the Report and Order, a letter of credit has been secured to provide assurance that funds will be available to pay the relocation costs of the incumbent users of the 800 MHz spectrum. The letter of credit was initially $2.5 billion , but has been reduced during the course of the proceeding to $165 million as of March 31, 2017 . Since the inception of the program, we have incurred payments of approximately $3.5 billion directly attributable to our performance under the Report and Order, including approximately $45 million during the year ended March 31, 2017 . When incurred, substantially all costs are accounted for as additions to FCC licenses with the remainder as property, plant and equipment. Although costs incurred through March 31, 2017 have exceeded $2.8 billion , not all of those costs have been reviewed and accepted as eligible by the transition administrator. Completion of the 800 MHz band reconfiguration was initially required by June 26, 2008 and public safety reconfiguration is nearly complete across the country with the exception of the States of Washington, Arizona, California, Texas and New Mexico. The FCC continues to grant the remaining 800 MHz public safety licensees additional time to complete their band reconfigurations which, in turn, delays our access to our 800 MHz replacement channels in these areas. In the areas where band reconfiguration is complete, Sprint has received its replacement spectrum in the 800 MHz band and Sprint is deploying 3G CDMA and 4G LTE on this spectrum in combination with its spectrum in the 1.9 GHz and 2.5 GHz bands. Future Minimum Commitments As of March 31, 2017 , the minimum estimated amounts due under operating leases, spectrum leases and service credits, and purchase orders and other commitments were as follows: Future Minimum Commitments Total Fiscal Year 2017 Fiscal Year 2018 Fiscal Year 2019 Fiscal Year 2020 Fiscal Year 2021 Fiscal Year (in millions) Operating leases $ 12,173 $ 2,147 $ 2,113 $ 2,001 $ 1,885 $ 1,579 $ 2,448 Spectrum leases and service credits 6,971 247 244 268 244 263 5,705 Purchase orders and other commitments 10,051 6,361 1,277 652 429 326 1,006 Total $ 29,195 $ 8,755 $ 3,634 $ 2,921 $ 2,558 $ 2,168 $ 9,159 Operating Leases We lease various equipment, office facilities, retail outlets and kiosks, switching facilities and cell sites under operating leases. The non-cancelable portion of these leases generally ranges from monthly up to 15 years. These leases, with few exceptions, provide for automatic renewal options and escalations that are either fixed or based on the consumer price index. Any rent abatements, along with rent escalations, are included in the computation of rent expense calculated on a straight-line basis over the lease term. Our lease term for most leases includes the initial non-cancelable term plus at least one renewal period, if the non-cancelable term is less than ten years, as the exercise of the related renewal option or options is reasonably assured. Our cell site leases generally provide for an initial non-cancelable term of five to twelve years with up to 5 renewal options for five years each. Our rental commitments for operating leases, including lease renewals that are reasonably assured, consisted mainly of leases for cell and switch sites, real estate, information technology and network equipment and office space. Total rental expense was $3.1 billion , $2.9 billion , and $2.6 billion , for the years ended March 31, 2017 , 2016 , and 2015 , respectively. Spectrum Leases and Service Credits Certain of the spectrum leases provide for minimum lease payments, additional charges, renewal options and escalation clauses. Leased spectrum agreements generally have terms of up to 30 years. We expect that all renewal periods in our spectrum leases will be renewed by us. We also have commitments to provide services to certain lessors, and to reimburse lessors for certain capital equipment and third-party service expenditures over the term of the lease. We accrue a monthly obligation for the services and equipment based on the total estimated available service credits divided by the term of the lease. The obligation is reduced by services provided and as actual invoices are presented and paid to the lessors. During the period ended March 31, 2017 , we satisfied $3 million related to these commitments. The maximum remaining commitment at March 31, 2017 was $83 million and is expected to be incurred over the term of the related lease agreements, which generally range from 15 to 30 years. Purchase Orders and Other Commitments We are a party to other commitments, which includes, among other things, service, spectrum, network equipment, devices, asset retirement obligations and other executory contracts in connection with conducting our business. Amounts actually paid under some of these agreements will likely be higher due to variable components of these agreements. The more significant variable components that determine the ultimate obligation owed include such items as hours contracted, subscribers and other factors. In addition, we are a party to various arrangements that are conditional in nature and obligate us to make payments only upon the occurrence of certain events, such as the delivery of functioning software or a product. Because it is not possible to predict the timing or amounts that may be due under these conditional arrangements, no such amounts have been included in the table above.</t>
  </si>
  <si>
    <t>Stockholders' Equity and Per Share Data</t>
  </si>
  <si>
    <t>Shareholders' Equity and Per Share Data [Abstract]</t>
  </si>
  <si>
    <t>Stockholders' Equity and Per Share Data Our certificate of incorporation authorizes 10,020,000,000 shares of capital stock as follows: • 9,000,000,000 shares of common stock, par value $0.01 per share; • 1,000,000,000 shares of non-voting common stock, par value $0.01 per share; and • 20,000,000 shares of preferred stock, par value $0.0001 per share. Classes of Common Stock Voting Common Stock The holders of our common stock are entitled to one vote per share on all matters submitted for action by the stockholders. There were approximately 4.0 billion shares of common stock outstanding as of March 31, 2017 . Treasury Shares Shares of common stock repurchased by us are recorded at cost as treasury shares and result in a reduction of stockholders' equity. We reissue treasury shares as part of our stockholder approved stock-based compensation programs, as well as upon conversion of outstanding securities that are convertible into common stock. When shares are reissued, we determine the cost using the FIFO method. Dividends We did not declare any dividends on our common shares for all periods presented in the consolidated financial statements. We are currently restricted from paying cash dividends by the terms of our secured revolving bank credit facility (see Note 8. Long-Term Debt, Financing and Capital Lease Obligations) . Accumulated Other Comprehensive Loss The components of accumulated other comprehensive loss, net of tax were as follows: March 31, 2017 2016 (in millions) Unrecognized net periodic pension and postretirement benefit cost $ (369 ) $ (407 ) Unrealized net losses on derivatives (2 ) — Foreign currency translation adjustments (33 ) (32 ) Accumulated other comprehensive loss $ (404 ) $ (439 ) Per Share Data Basic net loss per common share is calculated by dividing net loss by the weighted average number of common shares outstanding during the period. Diluted net loss per common share adjusts basic net loss per common share, computed using the treasury stock method, for the effects of potentially dilutive common shares, if the effect is not antidilutive. Outstanding options and restricted stock units (exclusive of participating securities) that had no effect on our computation of dilutive weighted average number of shares outstanding as their effect would have been antidilutive were approximately 114 million , 73 million , and 56 million as of the years ended March 31, 2017 , 2016 , and 2015 , respectively, in addition to 62 million total shares issuable under warrants, of which 55 million relate to shares issuable under the warrant held by SoftBank. The warrant was issued to SoftBank at the close of the merger with SoftBank and is exercisable at $5.25 per share at the option of Softbank, in whole or in part, at any time on or prior to July 10, 2018.</t>
  </si>
  <si>
    <t>Segments</t>
  </si>
  <si>
    <t>Segment Reporting [Abstract]</t>
  </si>
  <si>
    <t>Segments Sprint operates two reportable segments: Wireless and Wireline. • Wireless primarily includes retail, wholesale, and affiliate revenue from a wide array of wireless voice and data transmission services and equipment revenue from the sale of wireless devices (handset and tablets) and accessories in the U.S., Puerto Rico and the U.S. Virgin Islands. • Wireline primarily includes revenue from domestic and international wireline voice and data communication services provided to other communications companies and targeted business subscribers, in addition to our Wireless segment . We define segment earnings as wireless or wireline operating (loss) income before other segment expenses such as depreciation, amortization, severance, exit costs, goodwill impairments, asset impairments, and other items, if any, solely and directly attributable to the segment representing items of a non-recurring or unusual nature. Expense and income items excluded from segment earnings are managed at the corporate level. Transactions between segments are generally accounted for based on market rates, which we believe approximate fair value. The Company generally re-establishes these rates at the beginning of each fiscal year. Over the past several years, there has been an industry-wide trend of lower rates due to increased competition from other wireline and wireless communications companies as well as cable and Internet service providers. Segment financial information is as follows: Statement of Operations Information Wireless Wireline Corporate, Consolidated (in millions) Year Ended March 31, 2017 Net operating revenues $ 31,787 $ 1,545 $ 15 $ 33,347 Inter-segment revenues (1) — 498 (498 ) — Total segment operating expenses (21,973 ) (1,924 ) 484 (23,413 ) Segment earnings $ 9,814 $ 119 $ 1 9,934 Less: Depreciation (7,098 ) Amortization (1,052 ) Other, net (3) (20 ) Operating income 1,764 Interest expense (2,495 ) Other expense, net (40 ) Loss before income taxes $ (771 ) Statement of Operations Information Wireless Wireline Corporate, Consolidated (in millions) Year Ended March 31, 2016 Net operating revenues $ 30,377 $ 1,790 $ 13 $ 32,180 Inter-segment revenues (1) — 592 (592 ) — Total segment operating expenses (22,326 ) (2,290 ) 582 (24,034 ) Segment earnings $ 8,051 $ 92 $ 3 8,146 Less: Depreciation (5,794 ) Amortization (1,294 ) Other, net (3) (748 ) Operating income 310 Interest expense (2,182 ) Other income, net 18 Loss before income taxes $ (1,854 ) Statement of Operations Information Wireless Wireline Corporate, Consolidated (in millions) Year Ended March 31, 2015 Net operating revenues $ 32,327 $ 2,191 $ 14 $ 34,532 Inter-segment revenues (1) — 623 (623 ) — Total segment operating expenses (26,433 ) (2,701 ) 602 (28,532 ) Segment earnings $ 5,894 $ 113 $ (7 ) 6,000 Less: Depreciation (3,797 ) Amortization (1,552 ) Impairments (2) (2,133 ) Other, net (3) (413 ) Operating loss (1,895 ) Interest expense (2,051 ) Other income, net 27 Loss before income taxes $ (3,919 ) Other Information Wireless Wireline Corporate and Other Consolidated (in millions) As of and for the year ended March 31, 2017 Capital expenditures $ 3,517 $ 94 $ 264 $ 3,875 Total assets $ 74,098 $ 1,168 $ 9,857 $ 85,123 As of and for the year ended March 31, 2016 Capital expenditures $ 6,381 $ 279 $ 312 $ 6,972 Total assets $ 73,408 $ 1,255 $ 4,312 $ 78,975 As of and for the year ended March 31, 2015 Capital expenditures $ 5,442 $ 275 $ 287 $ 6,004 Total assets $ 75,533 $ 1,262 $ 6,046 $ 82,841 _________________ (1) Inter-segment revenues consist primarily of wireline services provided to the Wireless segment for resale to or use by wireless subscribers. (2) Impairments for the year ended March 31, 2015 consist of a $1.9 billion trade name impairment related to the Wireless segment and a $233 million impairment related to Wireline long-lived assets. (3) Other, net for the year ended March 31, 2017 consists of $66 million of severance and exit costs, a $140 million charge for a state tax matter combined with legal reserves related to other pending legal suits and proceedings, and a $28 million loss on disposal of property, plant and equipment related to cell site construction costs that are no longer recoverable as a result of changes in our network plans. In addition, the year ended March 31, 2017 included a $354 million non-cash gain related to spectrum license exchanges with other carriers and $140 million of contract termination costs, primarily related to the termination of our pre-existing wholesale arrangement with nTelos, as a result of the Shentel transaction combined with the costs related to the termination of our relationship with General Wireless Operations Inc. (Radio Shack). Losses totaling $481 million related to the write-off of leased devices associated with lease cancellations were excluded from Other, net and included within Wireless segment earnings. Other, net for the year ended March 31, 2016 consists of $409 million of severance and exit costs, combined with $193 million for legal reserves related to various pending legal suits and proceedings and a $166 million loss on disposal of property, plant and equipment related to cell site construction costs and other network costs that are no longer recoverable as a result of changes in the Company's network plans, partially offset by $20 million of income resulting from a revision to our estimate of a previously recorded reserve . Losses totaling $321 million relating to the write-off of leased devices associated with lease cancellations of $256 million and the loss on sale of devices to MLS under the Handset Sale-Leaseback Tranche 1 transaction for $65 million was excluded from Other, net and included within Wireless segment earnings. Other, net for the year ended March 31, 2015 consists of $304 million of severance and exit costs, combined with $91 million for legal reserves related to various pending legal suits and proceedings and $59 million for a partial pension settlement, partially offset by $41 million of income resulting from a revision to our estimate of a previously recorded reserve . Operating Revenues by Service and Products Wireless Wireline Corporate, (1) Consolidated (in millions) Year Ended March 31, 2017 Wireless services $ 23,115 $ — $ — $ 23,115 Wireless equipment 7,979 — — 7,979 Voice — 649 (249 ) 400 Data — 166 (89 ) 77 Internet — 1,147 (157 ) 990 Other 693 81 12 786 Total net operating revenues $ 31,787 $ 2,043 $ (483 ) $ 33,347 Operating Revenues by Service and Products Wireless Wireline Corporate, (1) Consolidated (in millions) Year Ended March 31, 2016 Wireless services $ 24,627 $ — $ — $ 24,627 Wireless equipment 5,006 — — 5,006 Voice — 840 (329 ) 511 Data — 171 (69 ) 102 Internet — 1,284 (190 ) 1,094 Other 744 87 9 840 Total net operating revenues $ 30,377 $ 2,382 $ (579 ) $ 32,180 Operating Revenues by Service and Products Wireless Wireline Corporate, Other and Eliminations (1) Consolidated (in millions) Year Ended March 31, 2015 Wireless services $ 26,544 $ — $ — $ 26,544 Wireless equipment 4,990 — — 4,990 Voice — 1,174 (365 ) 809 Data — 213 (88 ) 125 Internet — 1,353 (165 ) 1,188 Other 793 74 9 876 Total net operating revenues $ 32,327 $ 2,814 $ (609 ) $ 34,532 _______________ (1) Revenues eliminated in consolidation consist primarily of wireline services provided to the Wireless segment for resale to or use by wireless subscribers.</t>
  </si>
  <si>
    <t>Quarterly Financial Data (Unaudited)</t>
  </si>
  <si>
    <t>Selected Quarterly Financial Information [Abstract]</t>
  </si>
  <si>
    <t>Quarterly Financial Data (Unaudited) Quarter 1st 2nd 3rd 4th (in millions, except per share amounts) Fiscal year 2016 Net operating revenues $ 8,012 $ 8,247 $ 8,549 $ 8,539 Operating income $ 361 $ 622 $ 311 $ 470 Net loss $ (302 ) $ (142 ) $ (479 ) $ (283 ) Basic and diluted loss per common share (1) $ (0.08 ) $ (0.04 ) $ (0.12 ) $ (0.07 ) Fiscal year 2015 Net operating revenues $ 8,027 $ 7,975 $ 8,107 $ 8,071 Operating income (loss) $ 501 $ (2 ) $ (197 ) $ 8 Net loss $ (20 ) $ (585 ) $ (836 ) $ (554 ) Basic and diluted loss per common share (1) $ (0.01 ) $ (0.15 ) $ (0.21 ) $ (0.14 ) _____________ (1) The sum of the quarterly earnings per share amounts may not equal the annual amounts because of the changes in the weighted average number of shares outstanding during the year.</t>
  </si>
  <si>
    <t>Related Party Transactions</t>
  </si>
  <si>
    <t>Related Party Transactions [Abstract]</t>
  </si>
  <si>
    <t>Related-Party Transactions</t>
  </si>
  <si>
    <t>Related-Party Transactions SoftBank Related-Party Transactions In addition to agreements arising out of or relating to the SoftBank Merger, Sprint has entered into various other arrangements with SoftBank or its controlled affiliates (SoftBank Parties) or with third parties to which SoftBank Parties are also parties, including for international wireless roaming, wireless and wireline call termination, real estate, logistical management and other services. Brightstar We have arrangements with Brightstar US, Inc. (Brightstar), whereby Brightstar provides supply chain and inventory management services to us in our indirect channels and whereby Sprint may sell new and used devices and new accessories to Brightstar for its own purposes. To facilitate certain of these arrangements, we have extended a $700 million credit line to Brightstar to assist with the purchasing and distribution of devices and accessories. As a result, we shifted our concentration of credit risk away from our indirect channel partners to Brightstar. As Brightstar is a subsidiary of SoftBank, we expect SoftBank will provide the necessary support to ensure that Brightstar will fulfill its obligations to us under these agreements. However, we have no assurance that SoftBank will provide such support. The supply chain and inventory management arrangement included, among other things, that Brightstar may purchase inventory from the OEMs to sell directly to our indirect dealers. As compensation for these services, we remit per unit fees to Brightstar for each device sold to dealers or retailers in our indirect channels. During the years ended March 31, 2017 , 2016 , and 2015 we incurred fees under these arrangements totaling $64 million , $102 million , and $66 million , respectively. Additionally, we have an arrangement with Brightstar whereby they perform certain of our reverse logistics including device buyback, trade-in technology and related services. We may also purchase new and used devices and accessories from Brightstar to be sold in our direct channels. Amounts included in our consolidated financial statements associated with these arrangements with Brightstar were as follows: March 31, Consolidated balance sheets: 2017 2016 (in millions) Accounts receivable $ 367 $ 197 Accounts payable $ 160 $ 96 Year Ended March 31, Consolidated statements of operations: 2017 2016 2015 (in millions) Equipment revenues $ 1,682 $ 1,731 $ 1,818 Cost of products $ 1,600 $ 1,743 $ 1,887 In addition, Sprint earned fees of approximately $100 million , $103 million , and $13 million from a Brightstar subsidiary, in the years ended March 31, 2017 , 2016 , and 2015 , respectively, for billing and collecting payments from subscribers under certain insurance programs. SoftBank In November 2015 and April 2016, Sprint entered into Handset Sale-Leaseback transactions with MLS, a company formed by a group of equity investors, including SoftBank, to sell and lease-back certain devices, which are currently being leased by our customers, for total cash proceeds of approximately $2.2 billion . SoftBank's initial equity investment in MLS totaled $79 million . Brightstar provides reverse logistics and remarketing services to MLS with respect to the devices. In December 2016, Handset Sale-Leaseback Tranche 1 was terminated and the associated devices were repurchased by Sprint from MLS. With the cash proceeds, MLS repurchased the equity units from its investors including SoftBank. As a result, SoftBank's remaining equity investment in MLS totaled $39 million as of March 31, 2017. In April 2016, Sprint sold and leased back certain network equipment to Network LeaseCo. The network equipment acquired by Network LeaseCo, which is consolidated by us, was used as collateral to raise approximately $2.2 billion in borrowings from external investors, including $250 million from SoftBank. Principal and interest payments on the borrowings from the external investors will be repaid in staggered, unequal payments through January 2018 ( See Note 3. Funding Sources ) with the first principal payment of approximately $300 million paid in March 2017 followed by the remaining $1.9 billion of principal payments due in fiscal year 2017. All other transactions under agreements with SoftBank Parties, in the aggregate, were immaterial through the period ended March 31, 2017 .</t>
  </si>
  <si>
    <t>Guarantor Financial Information</t>
  </si>
  <si>
    <t>Condensed Financial Statements, Captions [Line Items]</t>
  </si>
  <si>
    <t>Guarantor Financial Information On September 11, 2013, Sprint Corporation issued $2.25 billion aggregate principal amount of 7.250% notes due 2021 and $4.25 billion aggregate principal amount of 7.875% notes due 2023 in a private placement transaction with registration rights. On December 12, 2013, Sprint Corporation issued $2.5 billion aggregate principal amount of 7.125% notes due 2024 in a private placement transaction with registration rights. Each of these issuances is fully and unconditionally guaranteed by Sprint Communications, Inc. (Subsidiary Guarantor), which is a 100% owned subsidiary of Sprint Corporation (Parent/Issuer). In connection with the foregoing, the registration rights agreements with respect to the notes required the Company and Sprint Communications, Inc. to use their reasonable best efforts to cause an offer to exchange the notes for a new issue of substantially identical exchange notes registered under the Securities Act of 1933. Accordingly, in November 2014, we completed an exchange offer for these notes in compliance with our registration obligations. We did not receive any proceeds from this exchange offer. In addition, on February 24, 2015, Sprint Corporation issued $1.5 billion aggregate principal amount of 7.625% notes due 2025, which are fully and unconditionally guaranteed by Sprint Communications, Inc. During the years ended March 31, 2017 and 2016 there were non-cash equity contributions from the Subsidiary Guarantor to the Non-Guarantor Subsidiaries as a result of organizational restructuring for tax purposes of approximately $450 million and $1.5 billion , respectively. Under the Subsidiary Guarantor's secured revolving bank credit facility, the Subsidiary Guarantor is currently restricted from paying cash dividends to the Parent/Issuer or any Non-Guarantor Subsidiary because the ratio of total indebtedness to adjusted EBITDA (each as defined in the applicable agreement) exceeds 2.5 to 1.0 . Sprint has a Receivables Facility providing for the sale of eligible wireless service, installment and certain future lease receivables. In November 2015, Sprint also entered into the Tranche 1 transaction to sell and lease-back certain leased devices, which was subsequently terminated in December 2016. In April 2016, Sprint entered into the Tranche 2 transaction to sell and leaseback certain leased devices and a Network Equipment Sale-Leaseback to sell and leaseback certain network equipment. In connection with the Receivables Facility, Tranches 1 and 2 and the Network Equipment Sale-Leaseback, Sprint formed certain wholly-owned consolidated bankruptcy-remote SPEs and SPE Lessees that are included in the non-guarantor subsidiaries condensed consolidated financial information. Each SPE and SPE Lessee is a separate legal entity with its own separate creditors who will be entitled, prior to and upon the liquidation of the SPE or SPE Lessee, to be satisfied out of the SPE or SPE Lessee’s assets prior to any assets in the SPE and SPE Lessee becoming available to Sprint (see Note 3. Funding Sources). We have accounted for investments in subsidiaries using the equity method. Presented below is the condensed consolidating financial information. CONDENSED CONSOLIDATING BALANCE SHEET As of March 31, 2017 Parent/Issuer Subsidiary Guarantor Non-Guarantor Subsidiaries Eliminations Consolidated (in millions) ASSETS Current assets: Cash and cash equivalents $ — $ 2,461 $ 409 $ — $ 2,870 Short-term investments — 5,444 — — 5,444 Accounts and notes receivable, net 86 1 4,137 (86 ) 4,138 Device and accessory inventory — — 1,064 — 1,064 Prepaid expenses and other current assets — 11 590 — 601 Total current assets 86 7,917 6,200 (86 ) 14,117 Investments in subsidiaries 18,800 23,854 — (42,654 ) — Property, plant and equipment, net — — 19,209 — 19,209 Due from consolidated affiliate 25 13,032 — (13,057 ) — Note receivable from consolidated affiliate 10,394 575 — (10,969 ) — Intangible assets Goodwill — — 6,579 — 6,579 FCC licenses and other — — 40,585 — 40,585 Definite-lived intangible assets, net — — 3,320 — 3,320 Other assets — 134 1,179 — 1,313 Total assets $ 29,305 $ 45,512 $ 77,072 $ (66,766 ) $ 85,123 LIABILITIES AND STOCKHOLDERS' EQUITY Current liabilities: Accounts payable $ — $ — $ 3,281 $ — $ 3,281 Accrued expenses and other current liabilities 103 478 3,646 (86 ) 4,141 Current portion of long-term debt, financing and capital lease obligations — 1,356 3,680 — 5,036 Total current liabilities 103 1,834 10,607 (86 ) 12,458 Long-term debt, financing and capital lease obligations 10,394 13,647 11,837 — 35,878 Note payable due to consolidated affiliate — 10,394 575 (10,969 ) — Deferred tax liabilities — — 14,416 — 14,416 Other liabilities — 837 2,726 — 3,563 Due to consolidated affiliate — — 13,057 (13,057 ) — Total liabilities 10,497 26,712 53,218 (24,112 ) 66,315 Commitments and contingencies Total stockholders' equity 18,808 18,800 23,854 (42,654 ) 18,808 Total liabilities and stockholders' equity $ 29,305 $ 45,512 $ 77,072 $ (66,766 ) $ 85,123 CONDENSED CONSOLIDATING BALANCE SHEET As of March 31, 2016 Parent/Issuer Subsidiary Guarantor Non-Guarantor Subsidiaries Eliminations Consolidated (in millions) ASSETS Current assets: Cash and cash equivalents $ — $ 2,154 $ 487 $ — $ 2,641 Accounts and notes receivable, net 87 27 1,099 (114 ) 1,099 Device and accessory inventory — — 1,173 — 1,173 Prepaid expenses and other current assets — 12 1,908 — 1,920 Total current assets 87 2,193 4,667 (114 ) 6,833 Investments in subsidiaries 19,783 23,129 — (42,912 ) — Property, plant and equipment, net — — 20,297 — 20,297 Due from consolidated affiliate 50 19,518 — (19,568 ) — Note receivable from consolidated affiliate 10,377 245 — (10,622 ) — Intangible assets Goodwill — — 6,575 — 6,575 FCC licenses and other — — 40,073 — 40,073 Definite-lived intangible assets, net — — 4,469 — 4,469 Other assets — 1,127 620 (1,019 ) 728 Total assets $ 30,297 $ 46,212 $ 76,701 $ (74,235 ) $ 78,975 LIABILITIES AND STOCKHOLDERS' EQUITY Current liabilities: Accounts payable $ — $ — $ 2,899 $ — $ 2,899 Accrued expenses and other current liabilities 137 531 3,820 (114 ) 4,374 Current portion of long-term debt, financing and capital lease obligations — 3,065 1,625 — 4,690 Total current liabilities 137 3,596 8,344 (114 ) 11,963 Long-term debt, financing and capital lease obligations 10,377 11,495 8,415 (1,019 ) 29,268 Note payable due to consolidated affiliate — 10,377 245 (10,622 ) — Deferred tax liabilities — — 13,959 — 13,959 Other liabilities — 961 3,041 — 4,002 Due to consolidated affiliate — — 19,568 (19,568 ) — Total liabilities 10,514 26,429 53,572 (31,323 ) 59,192 Commitments and contingencies Total stockholders' equity 19,783 19,783 23,129 (42,912 ) 19,783 Total liabilities and stockholders' equity $ 30,297 $ 46,212 $ 76,701 $ (74,235 ) $ 78,975 CONDENSED CONSOLIDATING STATEMENT OF COMPREHENSIVE LOSS Year Ended March 31, 2017 Parent/Issuer Subsidiary Guarantor Non-Guarantor Subsidiaries Eliminations Consolidated (in millions) Net operating revenues: Service $ — $ — $ 25,368 $ — $ 25,368 Equipment — — 7,979 — 7,979 — — 33,347 — 33,347 Net operating expenses: Cost of services (exclusive of depreciation and amortization below) — — 7,861 — 7,861 Cost of products (exclusive of depreciation and amortization below) — — 7,077 — 7,077 Selling, general and administrative — — 7,994 — 7,994 Severance and exit costs — — 66 — 66 Depreciation — — 7,098 — 7,098 Amortization — — 1,052 — 1,052 Other, net — — 435 — 435 — — 31,583 — 31,583 Operating income — — 1,764 — 1,764 Other (expense) income: Interest income 790 145 21 (896 ) 60 Interest expense (790 ) (1,675 ) (926 ) 896 (2,495 ) (Losses) earnings of subsidiaries (1,206 ) 402 — 804 — Other expense, net — (78 ) (22 ) — (100 ) (1,206 ) (1,206 ) (927 ) 804 (2,535 ) (Loss) income before income taxes (1,206 ) (1,206 ) 837 804 (771 ) Income tax expense — — (435 ) — (435 ) Net (loss) income (1,206 ) (1,206 ) 402 804 (1,206 ) Other comprehensive income (loss) 35 35 42 (77 ) 35 Comprehensive (loss) income $ (1,171 ) $ (1,171 ) $ 444 $ 727 $ (1,171 ) CONDENSED CONSOLIDATING STATEMENT OF COMPREHENSIVE LOSS Year Ended March 31, 2016 Parent/Issuer Subsidiary Guarantor Non-Guarantor Subsidiaries Eliminations Consolidated (in millions) Net operating revenues: Service $ — $ — $ 27,174 $ — $ 27,174 Equipment — — 5,006 — 5,006 — — 32,180 — 32,180 Net operating expenses: Cost of services (exclusive of depreciation and amortization below) — — 9,439 — 9,439 Cost of products (exclusive of depreciation and amortization below) — — 5,795 — 5,795 Selling, general and administrative — — 8,479 — 8,479 Severance and exit costs — — 409 — 409 Depreciation — — 5,794 — 5,794 Amortization — — 1,294 — 1,294 Other, net — — 660 — 660 — — 31,870 — 31,870 Operating income — — 310 — 310 Other (expense) income: Interest income 790 165 5 (949 ) 11 Interest expense (790 ) (1,624 ) (717 ) 949 (2,182 ) (Losses) earnings of subsidiaries (1,997 ) (538 ) — 2,535 — Other income, net — — 7 — 7 (1,997 ) (1,997 ) (705 ) 2,535 (2,164 ) (Loss) income before income taxes (1,997 ) (1,997 ) (395 ) 2,535 (1,854 ) Income tax benefit (expense) 2 — (143 ) — (141 ) Net (loss) income (1,995 ) (1,997 ) (538 ) 2,535 (1,995 ) Other comprehensive (loss) income (31 ) (31 ) (21 ) 52 (31 ) Comprehensive (loss) income $ (2,026 ) $ (2,028 ) $ (559 ) $ 2,587 $ (2,026 ) CONDENSED CONSOLIDATING STATEMENT OF COMPREHENSIVE LOSS Year Ended March 31, 2015 Parent/Issuer Subsidiary Guarantor Non-Guarantor Subsidiaries Eliminations Consolidated (in millions) Net operating revenues: Service $ — $ — $ 29,542 $ — $ 29,542 Equipment — — 4,990 — 4,990 — — 34,532 — 34,532 Net operating expenses: Cost of services (exclusive of depreciation and amortization below) — — 9,660 — 9,660 Cost of products (exclusive of depreciation and amortization below) — — 9,309 — 9,309 Selling, general and administrative — — 9,563 — 9,563 Impairments — — 2,133 — 2,133 Severance and exit costs — — 304 — 304 Depreciation — — 3,797 — 3,797 Amortization — — 1,552 — 1,552 Other, net — 1 108 — 109 — 1 36,426 — 36,427 Operating loss — (1 ) (1,894 ) — (1,895 ) Other (expense) income: Interest income 687 146 3 (824 ) 12 Interest expense (687 ) (1,521 ) (667 ) 824 (2,051 ) (Losses) earnings of subsidiaries (3,345 ) (1,970 ) — 5,315 — Other income, net — 1 14 — 15 (3,345 ) (3,344 ) (650 ) 5,315 (2,024 ) (Loss) income before income taxes (3,345 ) (3,345 ) (2,544 ) 5,315 (3,919 ) Income tax benefit — — 574 — 574 Net (loss) income (3,345 ) (3,345 ) (1,970 ) 5,315 (3,345 ) Other comprehensive (loss) income (365 ) (365 ) (355 ) 720 (365 ) Comprehensive (loss) income $ (3,710 ) $ (3,710 ) $ (2,325 ) $ 6,035 $ (3,710 ) CONDENSED CONSOLIDATING STATEMENT OF CASH FLOWS Year Ended March 31, 2017 Parent/Issuer Subsidiary Guarantor Non-Guarantor Subsidiaries Eliminations Consolidated (in millions) Cash flows from operating activities: Net cash (used in) provided by operating activities $ — $ (1,629 ) $ 5,996 $ (199 ) $ 4,168 Cash flows from investing activities: Capital expenditures - network and other — — (1,950 ) — (1,950 ) Capital expenditures - leased devices — — (1,925 ) — (1,925 ) Expenditures relating to FCC licenses — — (83 ) — (83 ) Proceeds from sales and maturities of short-term investments — 4,566 55 — 4,621 Purchases of short-term investments — (10,010 ) (55 ) — (10,065 ) Change in amounts due from/due to consolidated affiliates — 7,097 — (7,097 ) — Proceeds from sales of assets and FCC licenses — — 219 — 219 Intercompany note advance to consolidated affiliate — (414 ) — 414 — Proceeds from intercompany note advance to consolidated affiliate — 84 — (84 ) — Other, net — — (42 ) — (42 ) Net cash provided by (used in) investing activities — 1,323 (3,781 ) (6,767 ) (9,225 ) Cash flows from financing activities: Proceeds from debt and financings — 4,000 6,966 — 10,966 Repayments of debt, financing and capital lease obligations — (3,250 ) (2,167 ) — (5,417 ) Debt financing costs — (187 ) (171 ) — (358 ) Intercompany dividends paid to consolidated affiliate — — (199 ) 199 — Change in amounts due from/due to consolidated affiliates — — (7,097 ) 7,097 — Intercompany note advance from parent — — 414 (414 ) — Repayments of intercompany note advance from parent — — (84 ) 84 — Other, net — 50 45 — 95 Net cash provided by (used in) financing activities — 613 (2,293 ) 6,966 5,286 Net increase (decrease) in cash and cash equivalents — 307 (78 ) — 229 Cash and cash equivalents, beginning of period — 2,154 487 — 2,641 Cash and cash equivalents, end of period $ — $ 2,461 $ 409 $ — $ 2,870 CONDENSED CONSOLIDATING STATEMENT OF CASH FLOWS Year Ended March 31, 2016 Parent/Issuer Subsidiary Guarantor Non-Guarantor Subsidiaries Eliminations Consolidated (in millions) Cash flows from operating activities: Net cash (used in) provided by operating activities $ — $ (1,421 ) $ 5,551 $ (233 ) $ 3,897 Cash flows from investing activities: Capital expenditures - network and other — — (4,680 ) — (4,680 ) Capital expenditures - leased devices — — (2,292 ) — (2,292 ) Expenditures relating to FCC licenses — — (98 ) — (98 ) Proceeds from sales and maturities of short-term investments — 343 75 — 418 Purchases of short-term investments — (197 ) (55 ) — (252 ) Change in amounts due from/due to consolidated affiliates 1 (36 ) — 35 — Proceeds from sales of assets and FCC licenses — — 62 — 62 Proceeds from sale-leaseback transaction — — 1,136 — 1,136 Intercompany note advance to consolidated affiliate — (159 ) — 159 — Proceeds from intercompany note advance to consolidated affiliate — 372 — (372 ) — Other, net — — (29 ) — (29 ) Net cash provided by (used in) investing activities 1 323 (5,881 ) (178 ) (5,735 ) Cash flows from financing activities: Proceeds from debt and financings — 250 1,105 — 1,355 Repayments of debt, financing and capital lease obligations — (500 ) (399 ) — (899 ) Debt financing costs (1 ) — (10 ) — (11 ) Intercompany dividends paid to consolidated affiliate — — (233 ) 233 — Change in amounts due from/due to consolidated affiliates — — 35 (35 ) — Intercompany note advance from parent — — 159 (159 ) — Repayments of intercompany note advance from parent — — (372 ) 372 — Other, net — 10 14 — 24 Net cash (used in) provided by financing activities (1 ) (240 ) 299 411 469 Net decrease in cash and cash equivalents — (1,338 ) (31 ) — (1,369 ) Cash and cash equivalents, beginning of period — 3,492 518 — 4,010 Cash and cash equivalents, end of period $ — $ 2,154 $ 487 $ — $ 2,641 CONDENSED CONSOLIDATING STATEMENT OF CASH FLOWS Year Ended March 31, 2015 Parent/Issuer Subsidiary Guarantor Non- Guarantor Subsidiaries Eliminations Consolidated (in millions) Cash flows from operating activities: Net cash (used in) provided by operating activities $ — $ (750 ) $ 3,700 $ (500 ) $ 2,450 Cash flows from investing activities: Capital expenditures - network and other — — (5,422 ) — (5,422 ) Capital expenditures - leased devices — — (582 ) — (582 ) Expenditures relating to FCC licenses — — (163 ) — (163 ) Reimbursements relating to FCC licenses — — 95 — 95 Proceeds from sales and maturities of short-term investments — 3,061 70 — 3,131 Purchases of short-term investments — (1,987 ) (90 ) — (2,077 ) Change in amounts due from/due to consolidated affiliates — (2,425 ) — 2,425 — Proceeds from sales of assets and FCC licenses — — 315 — 315 Intercompany note advance to consolidated affiliate (1,481 ) (343 ) — 1,824 — Other, net — — (11 ) — (11 ) Net cash (used in) provided by investing activities (1,481 ) (1,694 ) (5,788 ) 4,249 (4,714 ) Cash flows from financing activities: Proceeds from debt and financings 1,500 300 130 — 1,930 Repayments of debt and capital lease obligations — — (574 ) — (574 ) Debt financing costs (21 ) (5 ) (61 ) — (87 ) Intercompany dividends paid to consolidated affiliate — — (500 ) 500 — Change in amounts due from/due to consolidated affiliates 2 — 2,423 (2,425 ) — Intercompany note advance from parent — 1,481 343 (1,824 ) — Other, net — 35 — — 35 Net cash provided by (used in) financing activities 1,481 1,811 1,761 (3,749 ) 1,304 Net decrease in cash and cash equivalents — (633 ) (327 ) — (960 ) Cash and cash equivalents, beginning of period — 4,125 845 — 4,970 Cash and cash equivalents, end of period $ — $ 3,492 $ 518 $ — $ 4,010</t>
  </si>
  <si>
    <t>Subsequent Events</t>
  </si>
  <si>
    <t>Subsequent Events [Abstract]</t>
  </si>
  <si>
    <t>Subsequent Events Cash Tender Offers for Certain Outstanding Debt On May 9, 2017, the Company’s wholly-owned subsidiary, Sprint Communications, Inc. commenced tender offers to purchase for cash up to an aggregate principal amount of $1.0 billion of its 9.000% Guaranteed Notes due 2018 and its 8.375% Notes due 2017. The tender offer with respect to the Guaranteed Notes due 2018 is also subject to a maximum principal amount sublimit of $500 million . On May 23, 2017, the Company subsequently amended the terms of the tender offers to increase the aggregate principal amount of notes subject to the tender offers to $1.7 billion and increase the maximum principal amount sublimit applicable to the Guaranteed Notes due 2018 to $1.2 billion . The tender offers are intended to lower the Company’s current overall interest expense and decrease current debt levels and will be funded by available cash on hand. The tender offers will each expire on June 6, 2017, unless extended or earlier terminated by the Company in accordance with the terms of the offers. As of May 23, 2017, the Company had accepted early tenders for approximately $1.2 billion principal amount of 9.000% Guaranteed Notes due 2018 and approximately $388 million principal amount of 8.375% Notes due 2017. As a result of the early tenders, approximately $1.6 billion aggregate principal amount of debt was retired, and the tender offer for 9.000% Guaranteed Notes due 2018 was concluded. The tender offer for 8.375% Notes due 2017 is still in effect until June 6, 2017, although it is now limited to approximately $112 million principal amount of such notes.</t>
  </si>
  <si>
    <t>Summary of Significant Accounting Policies and Other Information (Policies)</t>
  </si>
  <si>
    <t>Variable Interest Entities (VIE)</t>
  </si>
  <si>
    <t>Variable Interest Entities (VIE)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A common type of VIE is a special purposes entity (SPE). SPEs are commonly used in securitization transactions in order to isolate certain assets and distribute the cash flows from those assets to investors. SPEs are generally structured to insulate investors from claims on the SPE's assets by creditors of other entities, including the creditors of the seller of the assets. We are required to consolidate the assets and liabilities of VIEs when we are deemed to be the primary beneficiary. The primary beneficiary is the party which has the power to make the decisions that most significantly affect the economic performance of the VIE and has the obligation to absorb losses or the right to receive benefits that could potentially be significant to the VIE.</t>
  </si>
  <si>
    <t>Basis of Consolidation and Estimates</t>
  </si>
  <si>
    <t xml:space="preserve">Basis of Consolidation and Estimates The consolidated financial statements include our accounts, those of our 100% owned subsidiaries, and subsidiaries we control or in which we have a controlling financial interest. All intercompany transactions and balances have been eliminated in consolidation. The consolidated financial statements are prepared in conformity with accounting principles generally accepted in the United States (U.S. GAAP). This requires management of the Company to make estimates and assumptions that affect the reported amounts of assets and liabilities, revenues and expenses and the disclosure of contingent assets and liabilities as of the date of the consolidated financial statements. Significant estimates and assumptions are used for, but are not limited to, allowance for doubtful accounts, estimated economic lives and residual values of property, plant and equipment, fair value of identified purchased tangible and intangible assets in a business combination and fair value assessments for purposes of impairment testing. Certain prior period amounts have been reclassified to conform to the current period presentation. Change in Estimate When estimating the value of returned inventory, we evaluate many factors and obtain information to support the estimated value of used devices and their useful lives. During the year ended March 31, 2015, we observed sustained value and extended useful lives for handsets leading to an increase in the estimated value for returned inventory. As a result, we revised our methodology and assumptions used in estimating the value for returned handsets during the year ended March 31, 2015. The change in estimate was accounted for on a prospective basis. The effect of the change in estimate, which was included in "Cost of products" in our consolidated statements of operations, reduced our operating loss by approximately $80 million , or $0.02 per basic and diluted share, for the year ended March 31, 2015. </t>
  </si>
  <si>
    <t>Cash and Cash Equivalents</t>
  </si>
  <si>
    <t>Cash and Cash Equivalents Cash equivalents generally include highly liquid investments with maturities at the time of purchase of three months or less. These investments may include money market funds, certificates of deposit, U.S. government and government-sponsored debt securities, corporate debt securities, municipal securities, bank-related securities, and credit and debit card transactions in process. The carrying amounts approximate fair value.</t>
  </si>
  <si>
    <t>Installment Receivables and Allowance for Doubtful Accounts</t>
  </si>
  <si>
    <t>Short-Term Investments Short-term investments generally include time deposits and commercial paper with terms greater than three months but less than one year at the date of purchase. The carrying amounts are recorded at amortized cost and approximate fair value. The interest earned is recognized in the consolidated statements of operations over the contractual term of the short-term investments. Installment Receivables The carrying value of installment receivables approximates fair value because the receivables are recorded at their present value, net of the deferred interest and allowance for credit losses. At the time of the installment sale, we impute interest on the installment receivable and record it as a reduction to revenue and as a reduction to the face amount of the related receivable. Interest income is recognized over the term of the installment contract in service revenue. We categorize our installment receivables as prime and subprime based upon subscriber credit profiles and as unbilled, billed-current and billed-past due based upon the age of the receivable. We use proprietary scoring systems that measure the credit quality of our receivables using several factors, such as credit bureau information, subscriber credit risk scores and service plan characteristics. Payment history is subsequently monitored to further evaluate credit profiles. Prime subscriber receivables are those with lower delinquency risk and subprime subscriber receivables are those with higher delinquency risk. Subscribers within the subprime category may be required to make a down payment on their device and accessory purchases. Installment receivables for which invoices have not yet generated for the customer are considered unbilled. Installment receivables for which invoices have been generated but which are not past the contractual due date are considered billed-current. Installment receivables for which invoices have been generated and the payment is approximately ten days past the contractual due date are considered billed-past due. Account balances are written-off if collection efforts are unsuccessful and future collection is unlikely based on the length of time from the day accounts become past due. Allowance for Doubtful Accounts An allowance for doubtful accounts is established to cover probable and reasonably estimable losses. Because of the number of subscriber accounts, it is not practical to review the collectability of each of those accounts individually to determine the amount of allowance for doubtful accounts each period, although some account level analysis is performed with respect to large wireless and wireline subscribers. The estimate of allowance for doubtful accounts considers a number of factors, including collection experience, aging of the remaining accounts receivable portfolios, credit quality of the subscriber base and other qualitative considerations, including macro-economic factors. Account balances are written off if collection efforts are unsuccessful and future collection is unlikely based on the length of time from the day accounts become past due. Amounts written off against the allowance for doubtful accounts, net of recoveries and other adjustments, were $371 million , $612 million , and $752 million for the years ended March 31, 2017 , 2016 , and 2015 , respectively. See Note 4. Installment Receivables for additional information as it relates to the allowance for doubtful accounts specifically attributable to installment receivables.</t>
  </si>
  <si>
    <t>Device and Accessory Inventory</t>
  </si>
  <si>
    <t>Device and Accessory Inventory Inventories are stated at the lower of cost or market. Cost is determined by the first-in, first-out (FIFO) method. The Company sells wireless devices separately or in conjunction with a service contract. A device sold with a service contract may be sold below cost, as any promotional discounts on the device are expected to be recovered through the service contract. The net realizable value of devices and other inventory is analyzed on a regular basis. This analysis includes assessing obsolescence, sales forecasts, product life cycle, marketplace and other considerations. If assessments regarding the above factors adversely change, we may sell devices at higher prices or record a write-down to inventory for obsolete or slow-moving items prior to the point of sale.</t>
  </si>
  <si>
    <t>Property, Plant and Equipment Property, plant and equipment (PP&amp;E), including improvements that extend useful lives, are recognized at cost. Depreciation on PP&amp;E is generally calculated using the straight-line method based on estimated economic useful lives of 3 to 30 years for buildings and improvements and network equipment, site costs and related software and 3 to 12 years for non-network internal use software, office equipment and other. Leasehold improvements are depreciated over the shorter of the lease term or the estimated useful life of the respective assets. Leased devices are depreciated using the straight-line method to their estimated residual value generally over the term of the lease. We calculate depreciation on certain network assets using the group life method. Accordingly, ordinary asset retirements and disposals on those assets are charged against accumulated depreciation with no gain or loss recognized. Gains or losses associated with all other asset retirements or disposals are recognized in "Other, net" in the consolidated statements of operations. Depreciation rates for assets are revised periodically to account for changes, if any, related to management's strategic objectives, technological changes, changes in estimated residual values, or obsolescence. Changes in our estimates will result in adjustment to depreciation prospectively over the estimated useful lives of our non-leased assets and over the remaining period of benefit for devices leased to our customers. Repair and maintenance costs and research and development costs are expensed as incurred. We capitalize costs for network and non-network software developed or obtained for internal use during the application development stage. These costs are included in PP&amp;E and, when the software is placed in service, are depreciated over estimated useful lives of three to five years. Costs incurred during the preliminary project and post-implementation stage, as well as maintenance and training costs, are expensed as incurred.</t>
  </si>
  <si>
    <t>Long-Lived Asset Impairment</t>
  </si>
  <si>
    <t>Long-Lived Asset Impairment Sprint evaluates long-lived assets, including intangible assets subject to amortization, for impairment whenever events or changes in circumstances indicate that the carrying amount of an asset group may not be recoverable. Asset groups are determined at the lowest level for which identifiable cash flows are largely independent of cash flows of other groups of assets and liabilities. When the carrying amount of a long-lived asset group is not recoverable and exceeds its fair value, an impairment loss is recognized equal to the excess of the asset group’s carrying value over the estimated fair value. See Note 6. Property, Plant and Equipment for additional information on long-lived asset impairments. Certain assets that have not yet been deployed in the business, including network equipment, cell site development costs and software in development, are periodically assessed to determine recoverability. Network equipment and cell site development costs are expensed whenever events or changes in circumstances cause the Company to conclude the assets are no longer needed to meet management's strategic network plans and will not be deployed. Software development costs are expensed when it is no longer probable that the software project will be deployed. Network equipment that has been removed from the network is also periodically assessed to determine recoverability. If we experience significant operational challenges, including retaining and attracting subscribers, future cash flows of the Company may not be sufficient to recover the carrying value of our wireless asset group, and we could record asset impairments that are material to Sprint's consolidated results of operations and financial condition.</t>
  </si>
  <si>
    <t>Indefinite-Lived Intangible Assets</t>
  </si>
  <si>
    <t>Indefinite-Lived Intangible Assets Our indefinite-lived intangible assets primarily consist of goodwill, certain of our trademarks and FCC licenses. Goodwill represents the excess of consideration paid over the estimated fair value of the net tangible and identifiable intangible assets acquired in business combinations. In determining whether an intangible asset, other than goodwill, is indefinite-lived, we consider the expected use of the assets, the regulatory and economic environment within which they are being used, and the effects of obsolescence on their use. We assess our indefinite-lived intangible assets, including goodwill, for impairment at least annually or, if necessary, more frequently, whenever events or changes in circumstances indicate the asset may be impaired. These analyses, which include the determination of fair value, require considerable judgment and are highly sensitive to changes in underlying assumptions. Consequently, there can be no assurance that the estimates and assumptions made for the purposes of estimating the fair values of our indefinite-lived assets, including goodwill, will prove to be an accurate prediction of the future. Sustained declines in the Company’s operating results, number of wireless subscribers, forecasted future cash flows, growth rates and other assumptions, as well as significant, sustained declines in the Company’s stock price and related market capitalization could impact the underlying key assumptions and our estimated fair values, potentially leading to a future material impairment of goodwill or other indefinite-lived intangible assets. See Note 7. Intangible Assets for additional information on indefinite-lived intangible asset impairments.</t>
  </si>
  <si>
    <t>Benefit Plans</t>
  </si>
  <si>
    <t>Benefit Plans We provide a defined benefit pension plan and other postretirement benefits to certain employees, and we sponsor a defined contribution plan for all employees. In June 2014, the Company’s Board of Directors approved a plan amendment to the Sprint Retirement Pension Plan (the Plan) to offer certain terminated participants, who had not begun to receive Plan benefits, the opportunity to voluntarily elect to receive their benefits as an immediate lump sum distribution. Upon expiration of the election period and completion of cash payments on November 28, 2014, the lump sum distribution, totaling approximately $560 million , created a settlement event that resulted in a $59 million charge, which is reflected in "Other, net" in the consolidated statements of operations, and a reduction in the projected benefit obligation of approximately $300 million , impacted by the settlement as well as a change in the mortality tables and a change in the discount rate used to estimate the projected benefit obligation. As of March 31, 2017 and 2016 , the fair value of our pension plan assets and certain other postretirement benefit plan assets in aggregate was $1.4 billion and $1.3 billion , respectively, and the fair value of our projected benefit obligations in aggregate was $2.2 billion in each period. As a result, the plans were underfunded by approximately $800 million and $900 million as of March 31, 2017 and 2016 , respectively, and were recorded as a net liability in our consolidated balance sheets. Estimated contributions totaling approximately $50 million are expected to be paid during the fiscal year 2017 . The offset to the pension liability is recorded in equity as a component of "Accumulated other comprehensive loss," net of tax, including $35 million , $29 million , and $393 million for the years ended March 31, 2017 , 2016 , and 2015 , respectively, which is amortized to "Selling, general and administrative" in our consolidated statements of operations. The change in the net liability of the Plan in the year ended March 31, 2017 was affected by the higher than expected actual rate of return on Plan assets experienced during the year. There was no change in the discount rate used to estimate the projected benefit obligation during the year ended March 31, 2017. The change in the net liability of the Plan in the year ended March 31, 2016 was affected by a change in the discount rate used to estimate the projected benefit obligation, increasing from 4.2% for the year ended March 31, 2015 to 4.3% for the year ended March 31, 2016, combined with a $9 million prior service credit resulting from an amendment to one of the other postretirement benefit plans during 2015. The change in the net liability of the Plan in the year ended March 31, 2015 was affected by the impact of the settlement event on the projected benefit obligation combined with a change in the discount rate used to estimate the projected benefit obligation, decreasing from 4.9% for the three-month transition period ended March 31, 2014 to 4.2% for the year ended March 31, 2015. We intend to make future cash contributions to the Plan in an amount necessary to meet minimum funding requirements according to applicable benefit plan regulations. As of December 31, 2005, the Plan was amended to freeze benefit plan accruals for participants. The objective for the investment portfolio of the pension plan is to achieve a long-term nominal rate of return, net of fees, which exceeds the plan's long-term expected rate of return on investments for funding purposes which was 7.75% for the years ended March 31, 2017 and 2016 . To meet this objective, our investment strategy for the year ended March 31, 2017 was governed by an asset allocation policy, whereby a targeted allocation percentage is assigned to each asset class as follows: 38% to U.S. equities; 16% to international equities; 28% to fixed income investments; 9% to real estate investments; and 9% to other investments including hedge funds. Actual allocations are allowed to deviate from target allocation percentages within a range for each asset class as defined in the investment policy. The long-term expected rate of return on investments for funding purposes is 7.5% for the year ended March 31, 2018. Investments of the Plan are measured at fair value on a recurring basis which is determined using quoted market prices or estimated fair values. As of March 31, 2017 , 34% of the investment portfolio was valued at quoted prices in active markets for identical assets; 48% was valued using quoted prices for similar assets in active or inactive markets, or other observable inputs; and 18% was valued using unobservable inputs that are supported by little or no market activity, the majority of which used the net asset value per share (or its equivalent) as a practical expedient to measure the fair value. Under our defined contribution plan, participants may contribute a portion of their eligible pay to the plan through payroll withholdings. For the year ended March 31, 2017 and the three-month period ended March 31, 2016 , the Company matched 50% of the participants' pre-tax and Roth contribution (in aggregate) on the first 4% of eligible compensation. For the nine-month period ended December 31, 2015 and the year ended March 31, 2015 , the Company matched 100% of the participants' pre-tax and Roth contribution (in aggregate) on the first 3% of eligible compensation and 50% of the participants' pre-tax and Roth contribution (in aggregate) on the next 2% of eligible compensation up to a maximum matching contribution of 4% . Fixed matching contributions totaled approximately $28 million , $54 million , and $71 million for the years ended March 31, 2017 , 2016 , and 2015 , respectively.</t>
  </si>
  <si>
    <t>Revenue Recognition</t>
  </si>
  <si>
    <t>Revenue Recognition Operating revenues primarily consist of wireless service revenues, revenues generated from device and accessory sales, revenues from leasing a device, revenues from wholesale operators and third-party affiliates, as well as long distance voice, data and Internet revenues. Service revenues consist of fixed monthly recurring charges, variable usage charges and miscellaneous fees such as directory assistance, roaming, equipment protection, late payment and early termination charges, interest, and certain regulatory related fees, net of service credits and other adjustments. We generally recognize service revenues as services are rendered, assuming all other revenue recognition criteria are met. We recognize revenue for access charges and other services charged at fixed amounts ratably over the service period, net of credits and adjustments for service discounts, billing disputes and fraud or unauthorized usage. As a result of the cutoff times of our multiple billing cycles each month, we are required to estimate the amount of subscriber revenues earned but not billed from the end of each billing cycle to the end of each reporting period. These estimates are based primarily on rate plans in effect and our historical usage and billing patterns. Regulatory fees and costs are recorded gross. The largest component of the regulatory fees is the Universal Service Fund, which represented no more than 2% of net operating revenues for all periods presented in the consolidated statements of operations. We recognize equipment revenue and corresponding costs of equipment when title and risk of loss passes to the indirect dealer or end-use subscriber, assuming all other revenue recognition criteria are met. For arrangements involving multiple deliverables such as equipment and service, revenue is allocated to the deliverables based on their relative selling prices. Equipment revenue is limited to the amount of non-contingent consideration received when the device is sold to a subscriber. Equipment revenue is also reduced by the estimated amount of imputed interest associated with installment receivables for subscribers who elect to finance the purchase of a device for up to a 24 -month period. When we subsidize the cost of the device as an incentive to retain and acquire subscribers, the cost of these incentives is recorded as a reduction to revenue upon activation of the device and a service contract. If a multiple-element arrangement includes an option to purchase, on a monthly basis, an annual trade-in right, the amount of the total arrangement consideration is reduced by the estimated fair value of the trade-in right or the guarantee and the remaining proceeds are then allocated amongst the other deliverables in the arrangement. Qualified subscribers can lease a device for a contractual period of time. At the end of the lease term, subscribers have the option to turn in their device, continue leasing their device or purchase the device. Accounting for device leases involves specific determinations under applicable lease accounting standards, which involve complex and prescriptive provisions. These provisions impact the timing and amount of revenue recognized for our leased devices. The critical elements that are considered with respect to our lease accounting are the economic life of the device and the fair value of the device, including the residual value. We only lease devices to qualifying subscribers that also purchase a service plan. To date, substantially all of our device leases were classified as operating leases. Revenues under these arrangements are allocated amongst the deliverables in the multiple-element arrangement considering the relative fair values of the lease and non-lease elements. The amount allocable to the operating lease element is included within equipment revenue in the consolidated results of operations and is recognized ratably over the lease term, which is typically two years or less. The accounting estimates related to the recognition of revenue require us to make assumptions about numerous factors such as future billing adjustments for disputes with subscribers, unauthorized usage, future returns, mail-in rebates on device sales, the fair value of a trade-in right and the total arrangement consideration.</t>
  </si>
  <si>
    <t>Dealer Commissions</t>
  </si>
  <si>
    <t>Dealer Commissions Cash consideration given by us to a dealer or end-use subscriber is presumed to be a reduction of equipment revenue unless we receive, or will receive, an identifiable benefit in exchange for the consideration, and the fair value of such benefit can be reasonably estimated, in which case the consideration will generally be recorded as a selling expense or a purchase of inventory. We compensate our dealers using specific compensation programs related to the sale of our devices and our subscriber service contracts, or both. When a commission is earned by a dealer solely due to a selling activity relating to wireless service, the cost is recorded as a selling expense. Commissions are generally earned upon sale of device, service, or both, to an end-use subscriber. Incentive payments to dealers for sales associated with devices and service contracts are classified as contra-revenue, to the extent the incentive payment is reimbursement of loss on the device, and selling expense for the amount associated with the selling effort. Incentive payments to certain indirect dealers who purchase devices from other sources, such as the original equipment manufacturer (OEM), are recognized as selling expense when the device is activated with a Sprint service plan because Sprint does not recognize any equipment revenue or cost of products for those transactions.</t>
  </si>
  <si>
    <t>Severance and Exit Costs Liabilities for severance and exit costs are recognized based upon the nature of the cost to be incurred. For involuntary separation plans that are completed within the guidelines of our written involuntary separation plan, a liability is recognized when it is probable and reasonably estimable. For voluntary separation plans (VSP), a liability is recognized when the VSP is irrevocably accepted by the employee. For one-time termination benefits, such as additional severance pay or benefit payouts, and other exit costs, such as lease termination costs, the liability is measured and recognized initially at fair value in the period in which the liability is incurred, with subsequent changes to the liability recognized as adjustments in the period of change. Severance and exit costs associated with business combinations are recorded in the results of operations when incurred.</t>
  </si>
  <si>
    <t>Compensation Plans</t>
  </si>
  <si>
    <t>Compensation Plans As of March 31, 2017 , Sprint sponsored three incentive plans: the 2015 Omnibus Incentive Plan (2015 Plan); the 2007 Omnibus Incentive Plan (2007 Plan); and the 1997 Long-Term Incentive Program (1997 Program)(together, "Compensation Plans"). Sprint also sponsors an Employee Stock Purchase Plan (ESPP). Under the 2015 Plan, we may grant share and non-share based awards, including stock options, stock appreciation rights, restricted stock, restricted stock units, performance shares, performance units and other equity-based and cash awards to employees, outside directors and other eligible individuals as defined by the plan. As of March 31, 2017 , the number of shares available and reserved for future grants under the 2015 Plan and ESPP totaled approximately 211 million common shares. The Compensation Committee of our board of directors, or one or more executive officers should the Compensation Committee so authorize, as provided in the 2015 Plan, will determine the terms of each share and non-share based award. No new grants can be made under the 2007 Plan or the 1997 Program. We use new shares to satisfy share-based awards or treasury shares, if available. The fair value of each option award is estimated on the grant date using the Black-Scholes option valuation model, based on several assumptions including the risk-free interest rate, volatility, expected dividend yield and expected term. During the year ended March 31, 2017 , the Company granted approximately 12 million stock options with a weighted average grant date fair value of $2.23 per share based upon assumptions of a risk free interest rate from 1.23% to 2.27% , expected volatility from 53.6% to 65.2% , expected dividend yield of 0% and expected term from 5.5 years to 6.5 years . In general, options are granted with an exercise price equal to the market value of the underlying shares on the grant date, vest on an annual basis over three years, and have a contractual term of ten years. As of March 31, 2017 , 37 million options were outstanding, of which 17 million options were exercisable. We generally determine the fair value of each restricted stock unit award based on the closing price of the Company's common stock on the date of grant. Restricted stock units generally have performance and service requirements or service requirements only with vesting periods ranging from one to three years. During the years ended March 31, 2017 and 2016, we also granted performance-based restricted stock units to executive and non-executive employees that are earned (Earned Shares) based upon the achievement of certain market conditions equal to specified volume-weighted average prices of the Company's common stock during regular trading on the New York Stock Exchange over any 150-day calendar period ending May 31, 2019 (Performance Period). Earned Shares will generally vest 50% over four years from the grant date and 50% over five years from the grant date, with continuous service required through each vesting date. As of March 31, 2017, the specified market criteria was achieved at a threshold price target qualifying for a 100% payout, however, the Earned Shares remain subject to the vesting requirements. The fair value of these market-based restricted stock units is estimated at the date of grant using a Monte Carlo valuation methodology, which incorporates into the valuation the possibility that the market condition may not be satisfied. For the year ended March 31, 2017, assumptions used in the Monte Carlo valuation model are consistent with those we use to value stock options and include a risk free interest rate from 1.20% to 1.92% , expected volatility from 53.6% to 70.8% , and expected dividend yield of 0% . The number of restricted stock units that ultimately vest can increase depending upon the future performance of the Company's common stock and the achievement of a higher threshold price target during the Performance Period, with a maximum payout of 120%. Compensation cost related to the share-based awards with market conditions is recognized regardless of the level of threshold price target achievement. Employees and directors who are granted restricted stock units are not required to pay for the shares but generally must remain employed with us, or continue to serve as a member of our board of directors, until the restrictions lapse, which is typically three years for employees and one year for directors. Certain restricted stock units outstanding as of March 31, 2017 , are entitled to dividend equivalents paid in cash, if dividends are declared and paid on common shares, but performance-based restricted stock units are not entitled to dividend equivalent payments until the applicable performance and service criteria have been met. During the year ended March 31, 2017 , the Company granted approximately 55 million service only and performance-based restricted stock units, including those with market conditions, with a weighted average grant date fair value of $5.64 per share. At March 31, 2017 , approximately 77 million restricted stock unit awards were outstanding. Compensation Costs The cost of employee services received in exchange for share-based awards classified as equity is measured using the estimated fair value of the award on the date of the grant, and that cost is recognized over the period that the award recipient is required to provide service in exchange for the award. Awards of instruments classified as liabilities are measured at the estimated fair value at each reporting date through settlement. Pre-tax share and non-share based compensation charges from our incentive plans included in net loss were $93 million , $75 million , and $86 million for the years ended March 31, 2017 , 2016 , and 2015 , respectively. The net income tax benefit recognized in the consolidated financial statements for share-based compensation awards was $33 million , $20 million , and $34 million for the years ended March 31, 2017 , 2016 , and 2015 , respectively. As of March 31, 2017 , there was $251 million of total unrecognized compensation cost related to non-vested incentive awards that are expected to be recognized over a weighted average period of 3.35 years.</t>
  </si>
  <si>
    <t>Advertising Costs</t>
  </si>
  <si>
    <t>Advertising Costs We recognize advertising expense when incurred as selling, general and administrative expense. Advertising expenses totaled $1.1 billion , $1.3 billion , and $1.5 billion for each of the years ended March 31, 2017 , 2016 , and 2015 , respectively.</t>
  </si>
  <si>
    <t>New Accounting Pronouncements</t>
  </si>
  <si>
    <t>New Accounting Pronouncements In May 2014, the FASB issued new authoritative literature, Revenue from Contracts with Customers, and has subsequently modified several areas of the standard in order to provide additional clarity and improvements . The issuance is part of a joint effort by the FASB and the International Accounting Standards Board (IASB) to enhance financial reporting by creating common revenue recognition guidance for U.S. GAAP and International Financial Reporting Standards and, thereby, improving the consistency of requirements, comparability of practices and usefulness of disclosures. The new standard will supersede much of the existing authoritative literature for revenue recognition. In July 2015, the FASB deferred the effective date of this standard. As a result, the standard and related amendments will be effective for the Company for its fiscal year beginning April 1, 2018, including interim periods within that fiscal year. Early application is permitted, but not before the original effective date of April 1, 2017. Two adoption methods are available for implementation of the standard update related to the recognition of revenue from contracts with customers. Under one method, the guidance is applied retrospectively to contracts for each reporting period presented, subject to allowable practical expedients. Under the other method, the guidance is applied only to the most current period presented, recognizing the cumulative effect of the change as an adjustment to the beginning balance of retained earnings, and also requires additional disclosures comparing the results to the previous guidance. The Company is currently evaluating the guidance, including which implementation approach will be applied. The ultimate impact on revenue resulting from the application of the new standard will be subject to assessments that are dependent on many variables, including, but not limited to, the terms and mix of the contractual arrangements we have with customers. Upon adoption, we expect that the allocation of revenue between equipment and service for our wireless fixed-term service plans will result in more revenue allocated to equipment and recognized earlier as compared with current GAAP. We expect the timing of recognition of our sales commission expenses will also be impacted, as a substantial portion of these costs (which are currently expensed) will be capitalized and amortized consistent with the transfer of the related good or service. We continue to evaluate the available transition methods. Our considerations include, but are not limited to, the comparability of our financial statements and the comparability within our industry from application of the new standard to our contractual arrangements. We have established a cross-functional team to implement the standard update related to the recognition of revenue from contracts with customers. We have identified and are in the process of implementing changes to our systems, processes and internal controls to meet the updated standard’s reporting and disclosure requirements. We expect this guidance to have a material impact on our consolidated financial statements. In July 2015, the FASB issued authoritative guidance regarding Inventory , which simplifies the subsequent measurement of certain inventories by replacing today’s lower of cost or market test with a lower of cost and net realizable value test. Net realizable value is the estimated selling prices in the ordinary course of business, less reasonably predictable costs of completion, disposal, and transportation. The standard will be effective for the Company’s fiscal year beginning April 1, 2017, including interim periods within that fiscal year. The Company does not expect the adoption of this guidance to have a material impact on our consolidated financial statements. In January 2016, the FASB issued authoritative guidance regarding Financial Instruments , which amended guidance on the classification and measurement of financial instruments. Under the new guidance, entities will be required to measure equity investments that are not consolidated or accounted for under the equity method at fair value with any changes in fair value recorded in net income, unless the entity has elected the new practicability exception. For financial liabilities measured using the fair value option, entities will be required to separately present in other comprehensive income the portion of the changes in fair value attributable to instrument-specific credit risk. Additionally, the guidance amends certain disclosure requirements associated with the fair value of financial instruments. The standard will be effective for the Company’s fiscal year beginning April 1, 2018, including interim reporting periods within that fiscal year. The Company does not expect the adoption of this guidance to have a material impact on our consolidated financial statements. In February 2016, the FASB issued authoritative guidance regarding Leases. The new standard will supersede much of the existing authoritative literature for leases. This guidance requires lessees, among other things, to recognize right-of-use assets and liabilities on their balance sheet for all leases with lease terms longer than twelve months. The standard will be effective for the Company for its fiscal year beginning April 1, 2019, including interim periods within that fiscal year with early application permitted. Entities are required to use modified retrospective application for leases that exist or are entered into after the beginning of the earliest comparative period in the financial statements with the option to elect certain transition reliefs. The Company is currently evaluating the guidance and is still assessing the overall impact. However, we expect it to have a material impact on our consolidated financial statements. In June 2016, the FASB issued authoritative guidance regarding Financial Instruments - Credit Losses , which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The standard will be effective for the Company's fiscal year beginning April 1, 2020, including interim reporting periods within that fiscal year, although early adoption is permitted. The Company does not expect the adoption of this guidance to have a material impact on our consolidated financial statements. In October 2016, the FASB issued authoritative guidance regarding Income Taxes , which amended guidance for the income tax consequences of intra-entity transfers of assets other than inventory. Under the new guidance, entities will be required to recognize the income tax consequences of an intra-entity transfer of an asset other than inventory when the transfer occurs, thereby eliminating the recognition exception within current guidance. The standard will be effective for the Company’s fiscal year beginning April 1, 2018, including interim reporting periods within that fiscal year. The Company is currently evaluating the guidance and assessing the impact it will have on our consolidated financial statements. In November 2016, the FASB issued authoritative guidance regarding Statement of Cash Flows: Restricted Cash, requiring that amounts generally described as restricted cash or restricted cash equivalents be included with cash and cash equivalents when reconciling the beginning-of-period and end-of-period total amounts shown on the statement of cash flows. The standard will be effective for the Company’s fiscal year beginning April 1, 2018, including interim reporting periods within that fiscal year, with early adoption permitted. The Company does not expect the adoption of this guidance to have a material impact on our consolidated financial statements. In January 2017, the FASB issued authoritative guidance amending Business Combinations: Clarifying the Definition of a Business , to clarify the definition of a business with the objective of providing a more robust framework to assist management when evaluating whether transactions should be accounted for as acquisitions (or disposals) of assets or businesses. The standard will be effective for the Company for its fiscal year beginning April 1, 2018, including interim periods within that fiscal year, with early application permitted. The amendments are to be applied prospectively to business combinations that occur after the effective date. In January 2017, the FASB issued authoritative guidance regarding Intangibles - Goodwill and Other: Simplifying the Test for Goodwill Impairment , which simplifies the goodwill impairment test by eliminating the requirement to calculate the implied fair value of goodwill to measure a goodwill impairment charge (Step 2 of the test), but rather to record an impairment charge based on the excess of the carrying value over its fair value. The standard will be effective for the Company’s annual goodwill impairment test in the fiscal year beginning April 1, 2020, with early adoption permitted. The Company does not expect the adoption of this guidance to have a material impact on our consolidated financial statements.</t>
  </si>
  <si>
    <t>Installment Receivables (Tables)</t>
  </si>
  <si>
    <t>The following table summarizes the installment receivables: March 31, (in millions) Installment receivables, gross $ 2,270 Deferred interest (207 ) Installment receivables, net of deferred interest 2,063 Allowance for credit losses (299 ) Installment receivables, net $ 1,764 Classified on the consolidated balance sheets as: Accounts and notes receivable, net $ 1,195 Other assets 569 Installment receivables, net $ 1,764</t>
  </si>
  <si>
    <t>Balance and Aging of Installment Receivables</t>
  </si>
  <si>
    <t>The balance and aging of installment receivables on a gross basis by credit category were as follows: March 31, 2017 Prime Subprime Total (in millions) Unbilled $ 1,501 $ 619 $ 2,120 Billed - current 74 36 110 Billed - past due 20 20 40 Installment receivables, gross $ 1,595 $ 675 $ 2,270</t>
  </si>
  <si>
    <t>Allowance for Credit Losses on Financing Receivables</t>
  </si>
  <si>
    <t>Activity in the deferred interest and allowance for credit losses for the installment receivables was as follows: Year Ended March 31, 2017 2016 (in millions) Deferred interest and allowance for credit losses, beginning of period $ — $ 329 Bad debt expense 61 93 Write-offs, net of recoveries (28 ) (105 ) Change in deferred interest on short-term and long-term installment receivables 8 (43 ) Recognition (derecognition) of deferred interest and allowance for credit losses 465 (274 ) Deferred interest and allowance for credit losses, end of period $ 506 $ —</t>
  </si>
  <si>
    <t>Financial Instruments (Tables)</t>
  </si>
  <si>
    <t>Carrying Amounts and Estimated Fair Values of Current and Long-Term Debt</t>
  </si>
  <si>
    <t>The following table presents carrying amounts and estimated fair values of current and long-term debt: Carrying amount at March 31, 2017 Estimated Fair Value Using Input Type Quoted prices in active markets Observable Unobservable Total estimated fair value (in millions) Current and long-term debt $ 40,581 $ 33,196 $ 4,352 $ 5,468 $ 43,016 Carrying amount at March 31, 2016 Estimated Fair Value Using Input Type Quoted prices in active markets Observable Unobservable Total estimated fair value (in millions) Current and long-term debt $ 33,645 $ 21,757 $ 4,474 $ 2,130 $ 28,361</t>
  </si>
  <si>
    <t>Property, Plant and Equipment (Tables)</t>
  </si>
  <si>
    <t>Property, Plant and Equipment [Line Items]</t>
  </si>
  <si>
    <t>The following table presents the components of PP&amp;E, and the related accumulated depreciation: March 31, 2017 2016 (in millions) Land $ 260 $ 260 Network equipment, site costs and related software 21,693 21,500 Buildings and improvements 818 798 Non-network internal use software, office equipment, leased devices and other 8,625 6,182 Construction in progress 2,316 1,249 Less: accumulated depreciation (14,503 ) (9,692 ) Property, plant and equipment, net $ 19,209 $ 20,297</t>
  </si>
  <si>
    <t>Minimum Estimated Payments to be Received for Leased Devices</t>
  </si>
  <si>
    <t>As of March 31, 2017 , the minimum estimated payments to be received for leased devices were as follows (in millions): Fiscal year 2017 $ 2,338 Fiscal year 2018 290 Fiscal year 2019 2 $ 2,630</t>
  </si>
  <si>
    <t>Leased devices [Member]</t>
  </si>
  <si>
    <t>The following table presents leased devices and the related accumulated depreciation: March 31, 2017 2016 (in millions) Leased devices $ 7,276 $ 4,913 Less: accumulated depreciation (3,114 ) (1,267 ) Leased devices, net $ 4,162 $ 3,646</t>
  </si>
  <si>
    <t>Intangible Assets (Tables)</t>
  </si>
  <si>
    <t>The following provides the activity of indefinite-lived intangible assets within the consolidated balance sheets: March 31, Net Additions March 31, (in millions) FCC licenses $ 36,038 $ 512 (1) $ 36,550 Trademarks 4,035 — 4,035 Goodwill (2) 6,575 4 6,579 $ 46,648 $ 516 $ 47,164 March 31, Net Additions March 31, (in millions) FCC licenses $ 35,952 $ 86 $ 36,038 Trademarks 4,035 — 4,035 Goodwill (2) 6,575 — 6,575 $ 46,562 $ 86 $ 46,648</t>
  </si>
  <si>
    <t>Intangible Assets Subject to Amortization</t>
  </si>
  <si>
    <t xml:space="preserve"> March 31, 2017 March 31, 2016 Useful Lives Gross Accumulated Net Gross Carrying Value Accumulated Amortization Net Carrying Value (in millions) Customer relationships 4 to 8 years $ 6,923 $ (5,053 ) $ 1,870 $ 6,923 $ (4,045 ) $ 2,878 Other intangible assets: Favorable spectrum leases 23 years 869 (138 ) 731 881 (110 ) 771 Favorable tower leases 7 years 589 (386 ) 203 589 (302 ) 287 Trademarks 34 years 520 (58 ) 462 520 (43 ) 477 Other 10 years 91 (37 ) 54 83 (27 ) 56 Total other intangible assets 2,069 (619 ) 1,450 2,073 (482 ) 1,591 Total definite-lived intangible assets $ 8,992 $ (5,672 ) $ 3,320 $ 8,996 $ (4,527 ) $ 4,469</t>
  </si>
  <si>
    <t>Intangible Assets Subject to Amortization, Future Amortization Expense</t>
  </si>
  <si>
    <t xml:space="preserve"> Fiscal Year 2017 Fiscal Year 2018 Fiscal Year 2019 Fiscal Year 2020 Fiscal Year 2021 (in millions) Estimated amortization expense $ 883 $ 667 $ 462 $ 258 $ 104</t>
  </si>
  <si>
    <t>Long-Term Debt, Financing and Capital Lease Obligations (Tables)</t>
  </si>
  <si>
    <t>Schedule of Long-term Debt Instruments</t>
  </si>
  <si>
    <t xml:space="preserve"> Interest Rates Maturities March 31, March 31, (in millions) Notes Senior notes Sprint Corporation 7.13 - 7.88% 2021 - 2025 $ 10,500 $ 10,500 Sprint Communications, Inc. 6.00 - 11.50% 2017 - 2022 6,280 9,280 Sprint Capital Corporation 6.88 - 8.75% 2019 - 2032 6,204 6,204 Senior secured notes Sprint Spectrum Co LLC, Sprint Spectrum CO II LLC, Sprint Spectrum Co III LLC 3.36% 2021 3,500 — Guaranteed notes Sprint Communications, Inc. 7.00 - 9.00% 2018 - 2020 4,000 4,000 Secured notes Clearwire Communications LLC (1) 14.75% 2016 — 300 Exchangeable notes Clearwire Communications LLC (1) (2) 8.25% 2017 629 629 Credit facilities Revolving bank credit facility 3.50% 2021 — — Secured term loan 3.50% 2024 4,000 — Accounts receivable facility 2.02 - 2.51% 2018 1,964 600 Export Development Canada (EDC) 3.48% 2019 300 550 Secured equipment credit facilities 2.57 - 3.27% 2019 - 2021 431 805 Financing obligations, capital lease and other obligations 2.35 - 10.63% 2017 - 2024 3,016 493 Net premiums and debt financing costs 90 597 40,914 33,958 Less current portion (5,036 ) (4,690 ) Long-term debt, financing and capital lease obligations $ 35,878 $ 29,268</t>
  </si>
  <si>
    <t>Schedule of Maturities of Long-term Debt</t>
  </si>
  <si>
    <t>Aggregate amount of maturities for long-term debt, financing and capital lease obligations outstanding as of March 31, 2017 , were as follows (in millions): Fiscal year 2017 $ 5,039 Fiscal year 2018 6,157 Fiscal year 2019 4,168 Fiscal year 2020 2,596 Fiscal year 2021 3,816 Fiscal year 2022 and thereafter 19,048 40,824 Net premiums and debt financing costs 90 $ 40,914</t>
  </si>
  <si>
    <t>Severance and Exit Costs (Tables)</t>
  </si>
  <si>
    <t>Schedule of Severance and Exit Costs</t>
  </si>
  <si>
    <t>The following provides the activity in the severance and exit costs liability included in "Accounts payable," "Accrued expenses and other current liabilities" and "Other liabilities" within the consolidated balance sheets: March 31, Net Expense Cash Payments and Other March 31, (in millions) Lease exit costs $ 338 $ 17 (1) $ (106 ) $ 249 Severance costs 150 20 (2) (158 ) 12 Access exit costs 37 31 (3) (28 ) 40 $ 525 $ 68 $ (292 ) $ 301 _________________ (1) For the year ended March 31, 2017, we recognized costs of $17 million ( $14 million Wireless, $3 million Wireline). (2) For the year ended March 31, 2017, we recognized costs of $20 million ( $19 million Wireless, $1 million Wireline). (3) For the year ended March 31, 2017, we recognized $2 million (solely attributable to Wireline) as "Cost of services" and $29 million ( $12 million Wireless, $17 million Wireline) as "Severance and exit costs." March 31, Net Expense Cash Payments and Other March 31, (in millions) Lease exit costs $ 291 $ 156 (4) $ (109 ) $ 338 Severance costs 119 216 (5) (185 ) 150 Access exit costs 44 19 (6) (26 ) 37 $ 454 $ 391 $ (320 ) $ 525 _________________ (4) We recognized costs of $176 million (Wireless only) for the year ended March 31, 2016, which were offset by $20 million of income (Wireless only) resulting from a revision to our estimate of a previously recorded reserve. (5) For the year ended March 31, 2016, we recognized costs of $216 million ( $191 million Wireless, $25 million Wireline). (6) For the year ended March 31, 2016, we recognized $2 million (solely attributable to Wireline) as "Cost of services" and $17 million (solely attributable to Wireless) as "Severance and exit costs".</t>
  </si>
  <si>
    <t>Supplemental Financial Information (Tables)</t>
  </si>
  <si>
    <t>Schedule of Supplemental Balance Sheet Disclosures</t>
  </si>
  <si>
    <t xml:space="preserve"> March 31, 2017 2016 (in millions) Accounts and notes receivable, net Trade $ 2,947 $ 899 Unbilled trade installment receivables and other 1,545 239 Less allowances for doubtful accounts and deferred interest (354 ) (39 ) $ 4,138 $ 1,099 Prepaid expenses and other current assets Prepaid expenses $ 298 $ 366 Deferred purchase price for Receivables Facility — 1,155 Deferred charges and other 303 399 $ 601 $ 1,920 Other assets Unbilled trade installment receivables, net $ 569 $ — Deferred purchase price for Handset Sale-Leaseback Tranche 1 — 116 Investments 237 187 Other 507 425 $ 1,313 $ 728 Accounts payable (1) Trade $ 2,937 $ 2,567 Accrued interconnection costs 123 142 Capital expenditures and other 221 190 $ 3,281 $ 2,899 Accrued expenses and other current liabilities Deferred revenues $ 1,445 $ 1,456 Accrued taxes 435 232 Payroll and related 339 339 Severance, lease and other exit costs 83 288 Accrued interest 511 532 Other 1,328 1,527 $ 4,141 $ 4,374 Other liabilities Deferred rental income-communications towers $ 207 $ 218 Deferred rent 554 478 Asset retirement obligations 462 550 Unfavorable lease liabilities 490 658 Postretirement benefits and other non-current employee related liabilities 861 994 Other 989 1,104 $ 3,563 $ 4,002 ______________________ (1) Includes liabilities in the amounts of $69 million and $66 million as of March 31, 2017 and 2016 , respectively, for payments issued in excess of associated bank balances but not yet presented for collection.</t>
  </si>
  <si>
    <t>Income Taxes (Tables)</t>
  </si>
  <si>
    <t>Schedule of Components of Income Tax Expense (Benefit)</t>
  </si>
  <si>
    <t>Income tax expense consists of the following: Year Ended March 31, 2017 2016 2015 (in millions) Current income tax (expense) benefit Federal $ 50 $ 13 $ 5 State (50 ) (30 ) (39 ) Total current income tax (expense) benefit — (17 ) (34 ) Deferred income tax (expense) benefit Federal (284 ) (206 ) 491 State (149 ) 83 118 Total deferred income tax (expense) benefit (433 ) (123 ) 609 Foreign income tax expense (2 ) (1 ) (1 ) Total income tax (expense) benefit $ (435 ) $ (141 ) $ 574</t>
  </si>
  <si>
    <t>Factors Causing Variation in Effective Tax Rate From US Federal Statutory Rate</t>
  </si>
  <si>
    <t>The differences that caused our effective income tax rates to differ from the 35% U.S. federal statutory rate for income taxes were as follows: Year Ended March 31, 2017 2016 2015 (in millions) Income tax benefit at the federal statutory rate $ 270 $ 649 $ 1,372 Effect of: State income taxes, net of federal income tax effect 24 38 124 State law changes, net of federal income tax effect 4 20 4 (Increase) reduction in liability for unrecognized tax benefits (14 ) (4 ) 1 Credit for increasing research activities 15 14 — Tax (expense) benefit from organizational restructuring (118 ) 90 — Change in federal and state valuation allowance (615 ) (939 ) (911 ) Other, net (1 ) (9 ) (16 ) Income tax (expense) benefit $ (435 ) $ (141 ) $ 574 Effective income tax rate (56.4 )% (7.6 )% 14.6 %</t>
  </si>
  <si>
    <t>Schedule of Income Tax Expense Benefit Allocated to Other Items</t>
  </si>
  <si>
    <t xml:space="preserve">Income tax expense allocated to other items was as follows: Year Ended March 31, 2017 2016 2015 (in millions) Unrecognized net periodic pension and other postretirement benefit cost (1) $ (24 ) $ — $ — _______________ (1) These amounts have been recognized in accumulated other comprehensive loss. </t>
  </si>
  <si>
    <t>Schedule of Deferred Tax Assets and Liabilities</t>
  </si>
  <si>
    <t>The sources of the differences that give rise to the deferred income tax assets and liabilities as of March 31, 2017 and 2016 , along with the income tax effect of each, were as follows: March 31, 2017 2016 (in millions) Deferred tax assets Net operating loss carryforwards $ 6,812 $ 8,057 Tax credit carryforwards 340 384 Capital loss carryforwards 1 83 Property, plant and equipment 2,192 1,230 Debt obligations 205 — Deferred rent 402 438 Pension and other postretirement benefits 332 378 Accruals and other liabilities 1,454 1,376 11,738 11,946 Valuation allowance (10,477 ) (9,793 ) 1,261 2,153 Deferred tax liabilities FCC licenses 12,876 12,738 Trademarks 1,712 1,718 Intangibles 771 1,166 Debt obligations — 58 Other 318 432 15,677 16,112 Long-term deferred tax liability $ 14,416 $ 13,959</t>
  </si>
  <si>
    <t>Summary of Income Tax Contingencies</t>
  </si>
  <si>
    <t>A reconciliation of the beginning and ending amount of unrecognized tax benefits was as follows: Year Ended March 31, 2017 2016 (in millions) Balance at beginning of period $ 166 $ 163 Additions based on current year tax positions 15 — Additions based on prior year tax positions 10 5 Reductions for lapse of statute of limitations (1 ) (2 ) Balance at end of period $ 190 $ 166</t>
  </si>
  <si>
    <t>Commitments and Contingencies (Tables)</t>
  </si>
  <si>
    <t>Schedule of Contractual Obligation by Maturity Year</t>
  </si>
  <si>
    <t>As of March 31, 2017 , the minimum estimated amounts due under operating leases, spectrum leases and service credits, and purchase orders and other commitments were as follows: Future Minimum Commitments Total Fiscal Year 2017 Fiscal Year 2018 Fiscal Year 2019 Fiscal Year 2020 Fiscal Year 2021 Fiscal Year (in millions) Operating leases $ 12,173 $ 2,147 $ 2,113 $ 2,001 $ 1,885 $ 1,579 $ 2,448 Spectrum leases and service credits 6,971 247 244 268 244 263 5,705 Purchase orders and other commitments 10,051 6,361 1,277 652 429 326 1,006 Total $ 29,195 $ 8,755 $ 3,634 $ 2,921 $ 2,558 $ 2,168 $ 9,159</t>
  </si>
  <si>
    <t>Stockholders' Equity and Per Share Data (Tables)</t>
  </si>
  <si>
    <t>Schedule of Accumulated Other Comprehensive Income (Loss)</t>
  </si>
  <si>
    <t>The components of accumulated other comprehensive loss, net of tax were as follows: March 31, 2017 2016 (in millions) Unrecognized net periodic pension and postretirement benefit cost $ (369 ) $ (407 ) Unrealized net losses on derivatives (2 ) — Foreign currency translation adjustments (33 ) (32 ) Accumulated other comprehensive loss $ (404 ) $ (439 )</t>
  </si>
  <si>
    <t>Segments (Tables)</t>
  </si>
  <si>
    <t>Statement of Operations Information</t>
  </si>
  <si>
    <t xml:space="preserve">Segment financial information is as follows: Statement of Operations Information Wireless Wireline Corporate, Consolidated (in millions) Year Ended March 31, 2017 Net operating revenues $ 31,787 $ 1,545 $ 15 $ 33,347 Inter-segment revenues (1) — 498 (498 ) — Total segment operating expenses (21,973 ) (1,924 ) 484 (23,413 ) Segment earnings $ 9,814 $ 119 $ 1 9,934 Less: Depreciation (7,098 ) Amortization (1,052 ) Other, net (3) (20 ) Operating income 1,764 Interest expense (2,495 ) Other expense, net (40 ) Loss before income taxes $ (771 ) Statement of Operations Information Wireless Wireline Corporate, Consolidated (in millions) Year Ended March 31, 2016 Net operating revenues $ 30,377 $ 1,790 $ 13 $ 32,180 Inter-segment revenues (1) — 592 (592 ) — Total segment operating expenses (22,326 ) (2,290 ) 582 (24,034 ) Segment earnings $ 8,051 $ 92 $ 3 8,146 Less: Depreciation (5,794 ) Amortization (1,294 ) Other, net (3) (748 ) Operating income 310 Interest expense (2,182 ) Other income, net 18 Loss before income taxes $ (1,854 ) Statement of Operations Information Wireless Wireline Corporate, Consolidated (in millions) Year Ended March 31, 2015 Net operating revenues $ 32,327 $ 2,191 $ 14 $ 34,532 Inter-segment revenues (1) — 623 (623 ) — Total segment operating expenses (26,433 ) (2,701 ) 602 (28,532 ) Segment earnings $ 5,894 $ 113 $ (7 ) 6,000 Less: Depreciation (3,797 ) Amortization (1,552 ) Impairments (2) (2,133 ) Other, net (3) (413 ) Operating loss (1,895 ) Interest expense (2,051 ) Other income, net 27 Loss before income taxes $ (3,919 ) Other Information Wireless Wireline Corporate and Other Consolidated (in millions) As of and for the year ended March 31, 2017 Capital expenditures $ 3,517 $ 94 $ 264 $ 3,875 Total assets $ 74,098 $ 1,168 $ 9,857 $ 85,123 As of and for the year ended March 31, 2016 Capital expenditures $ 6,381 $ 279 $ 312 $ 6,972 Total assets $ 73,408 $ 1,255 $ 4,312 $ 78,975 As of and for the year ended March 31, 2015 Capital expenditures $ 5,442 $ 275 $ 287 $ 6,004 Total assets $ 75,533 $ 1,262 $ 6,046 $ 82,841 _________________ (1) Inter-segment revenues consist primarily of wireline services provided to the Wireless segment for resale to or use by wireless subscribers. (2) Impairments for the year ended March 31, 2015 consist of a $1.9 billion trade name impairment related to the Wireless segment and a $233 million impairment related to Wireline long-lived assets. (3) Other, net for the year ended March 31, 2017 consists of $66 million of severance and exit costs, a $140 million charge for a state tax matter combined with legal reserves related to other pending legal suits and proceedings, and a $28 million loss on disposal of property, plant and equipment related to cell site construction costs that are no longer recoverable as a result of changes in our network plans. In addition, the year ended March 31, 2017 included a $354 million non-cash gain related to spectrum license exchanges with other carriers and $140 million of contract termination costs, primarily related to the termination of our pre-existing wholesale arrangement with nTelos, as a result of the Shentel transaction combined with the costs related to the termination of our relationship with General Wireless Operations Inc. (Radio Shack). Losses totaling $481 million related to the write-off of leased devices associated with lease cancellations were excluded from Other, net and included within Wireless segment earnings. Other, net for the year ended March 31, 2016 consists of $409 million of severance and exit costs, combined with $193 million for legal reserves related to various pending legal suits and proceedings and a $166 million loss on disposal of property, plant and equipment related to cell site construction costs and other network costs that are no longer recoverable as a result of changes in the Company's network plans, partially offset by $20 million of income resulting from a revision to our estimate of a previously recorded reserve . Losses totaling $321 million relating to the write-off of leased devices associated with lease cancellations of $256 million and the loss on sale of devices to MLS under the Handset Sale-Leaseback Tranche 1 transaction for $65 million was excluded from Other, net and included within Wireless segment earnings. Other, net for the year ended March 31, 2015 consists of $304 million of severance and exit costs, combined with $91 million for legal reserves related to various pending legal suits and proceedings and $59 million for a partial pension settlement, partially offset by $41 million of income resulting from a revision to our estimate of a previously recorded reserve . </t>
  </si>
  <si>
    <t>Operating Revenues by Service and Products</t>
  </si>
  <si>
    <t>Operating Revenues by Service and Products Wireless Wireline Corporate, (1) Consolidated (in millions) Year Ended March 31, 2017 Wireless services $ 23,115 $ — $ — $ 23,115 Wireless equipment 7,979 — — 7,979 Voice — 649 (249 ) 400 Data — 166 (89 ) 77 Internet — 1,147 (157 ) 990 Other 693 81 12 786 Total net operating revenues $ 31,787 $ 2,043 $ (483 ) $ 33,347 Operating Revenues by Service and Products Wireless Wireline Corporate, (1) Consolidated (in millions) Year Ended March 31, 2016 Wireless services $ 24,627 $ — $ — $ 24,627 Wireless equipment 5,006 — — 5,006 Voice — 840 (329 ) 511 Data — 171 (69 ) 102 Internet — 1,284 (190 ) 1,094 Other 744 87 9 840 Total net operating revenues $ 30,377 $ 2,382 $ (579 ) $ 32,180 Operating Revenues by Service and Products Wireless Wireline Corporate, Other and Eliminations (1) Consolidated (in millions) Year Ended March 31, 2015 Wireless services $ 26,544 $ — $ — $ 26,544 Wireless equipment 4,990 — — 4,990 Voice — 1,174 (365 ) 809 Data — 213 (88 ) 125 Internet — 1,353 (165 ) 1,188 Other 793 74 9 876 Total net operating revenues $ 32,327 $ 2,814 $ (609 ) $ 34,532 _______________ (1) Revenues eliminated in consolidation consist primarily of wireline services provided to the Wireless segment for resale to or use by wireless subscribers.</t>
  </si>
  <si>
    <t>Quarterly Financial Data (Unaudited) (Tables)</t>
  </si>
  <si>
    <t>Schedule of Quarterly Financial Information</t>
  </si>
  <si>
    <t xml:space="preserve"> Quarter 1st 2nd 3rd 4th (in millions, except per share amounts) Fiscal year 2016 Net operating revenues $ 8,012 $ 8,247 $ 8,549 $ 8,539 Operating income $ 361 $ 622 $ 311 $ 470 Net loss $ (302 ) $ (142 ) $ (479 ) $ (283 ) Basic and diluted loss per common share (1) $ (0.08 ) $ (0.04 ) $ (0.12 ) $ (0.07 ) Fiscal year 2015 Net operating revenues $ 8,027 $ 7,975 $ 8,107 $ 8,071 Operating income (loss) $ 501 $ (2 ) $ (197 ) $ 8 Net loss $ (20 ) $ (585 ) $ (836 ) $ (554 ) Basic and diluted loss per common share (1) $ (0.01 ) $ (0.15 ) $ (0.21 ) $ (0.14 ) _____________ (1) The sum of the quarterly earnings per share amounts may not equal the annual amounts because of the changes in the weighted average number of shares outstanding during the year.</t>
  </si>
  <si>
    <t>Related Party Transactions (Tables)</t>
  </si>
  <si>
    <t>Brightstar [Member]</t>
  </si>
  <si>
    <t>Related Party Transaction [Line Items]</t>
  </si>
  <si>
    <t>Schedule of Related Party Transactions</t>
  </si>
  <si>
    <t>Amounts included in our consolidated financial statements associated with these arrangements with Brightstar were as follows: March 31, Consolidated balance sheets: 2017 2016 (in millions) Accounts receivable $ 367 $ 197 Accounts payable $ 160 $ 96 Year Ended March 31, Consolidated statements of operations: 2017 2016 2015 (in millions) Equipment revenues $ 1,682 $ 1,731 $ 1,818 Cost of products $ 1,600 $ 1,743 $ 1,887</t>
  </si>
  <si>
    <t>Guarantor Financial Information (Tables)</t>
  </si>
  <si>
    <t>Condensed Balance Sheet Statements, Captions [Line Items]</t>
  </si>
  <si>
    <t>Condensed Consolidating Balance Sheet</t>
  </si>
  <si>
    <t>CONDENSED CONSOLIDATING BALANCE SHEET As of March 31, 2017 Parent/Issuer Subsidiary Guarantor Non-Guarantor Subsidiaries Eliminations Consolidated (in millions) ASSETS Current assets: Cash and cash equivalents $ — $ 2,461 $ 409 $ — $ 2,870 Short-term investments — 5,444 — — 5,444 Accounts and notes receivable, net 86 1 4,137 (86 ) 4,138 Device and accessory inventory — — 1,064 — 1,064 Prepaid expenses and other current assets — 11 590 — 601 Total current assets 86 7,917 6,200 (86 ) 14,117 Investments in subsidiaries 18,800 23,854 — (42,654 ) — Property, plant and equipment, net — — 19,209 — 19,209 Due from consolidated affiliate 25 13,032 — (13,057 ) — Note receivable from consolidated affiliate 10,394 575 — (10,969 ) — Intangible assets Goodwill — — 6,579 — 6,579 FCC licenses and other — — 40,585 — 40,585 Definite-lived intangible assets, net — — 3,320 — 3,320 Other assets — 134 1,179 — 1,313 Total assets $ 29,305 $ 45,512 $ 77,072 $ (66,766 ) $ 85,123 LIABILITIES AND STOCKHOLDERS' EQUITY Current liabilities: Accounts payable $ — $ — $ 3,281 $ — $ 3,281 Accrued expenses and other current liabilities 103 478 3,646 (86 ) 4,141 Current portion of long-term debt, financing and capital lease obligations — 1,356 3,680 — 5,036 Total current liabilities 103 1,834 10,607 (86 ) 12,458 Long-term debt, financing and capital lease obligations 10,394 13,647 11,837 — 35,878 Note payable due to consolidated affiliate — 10,394 575 (10,969 ) — Deferred tax liabilities — — 14,416 — 14,416 Other liabilities — 837 2,726 — 3,563 Due to consolidated affiliate — — 13,057 (13,057 ) — Total liabilities 10,497 26,712 53,218 (24,112 ) 66,315 Commitments and contingencies Total stockholders' equity 18,808 18,800 23,854 (42,654 ) 18,808 Total liabilities and stockholders' equity $ 29,305 $ 45,512 $ 77,072 $ (66,766 ) $ 85,123 CONDENSED CONSOLIDATING BALANCE SHEET As of March 31, 2016 Parent/Issuer Subsidiary Guarantor Non-Guarantor Subsidiaries Eliminations Consolidated (in millions) ASSETS Current assets: Cash and cash equivalents $ — $ 2,154 $ 487 $ — $ 2,641 Accounts and notes receivable, net 87 27 1,099 (114 ) 1,099 Device and accessory inventory — — 1,173 — 1,173 Prepaid expenses and other current assets — 12 1,908 — 1,920 Total current assets 87 2,193 4,667 (114 ) 6,833 Investments in subsidiaries 19,783 23,129 — (42,912 ) — Property, plant and equipment, net — — 20,297 — 20,297 Due from consolidated affiliate 50 19,518 — (19,568 ) — Note receivable from consolidated affiliate 10,377 245 — (10,622 ) — Intangible assets Goodwill — — 6,575 — 6,575 FCC licenses and other — — 40,073 — 40,073 Definite-lived intangible assets, net — — 4,469 — 4,469 Other assets — 1,127 620 (1,019 ) 728 Total assets $ 30,297 $ 46,212 $ 76,701 $ (74,235 ) $ 78,975 LIABILITIES AND STOCKHOLDERS' EQUITY Current liabilities: Accounts payable $ — $ — $ 2,899 $ — $ 2,899 Accrued expenses and other current liabilities 137 531 3,820 (114 ) 4,374 Current portion of long-term debt, financing and capital lease obligations — 3,065 1,625 — 4,690 Total current liabilities 137 3,596 8,344 (114 ) 11,963 Long-term debt, financing and capital lease obligations 10,377 11,495 8,415 (1,019 ) 29,268 Note payable due to consolidated affiliate — 10,377 245 (10,622 ) — Deferred tax liabilities — — 13,959 — 13,959 Other liabilities — 961 3,041 — 4,002 Due to consolidated affiliate — — 19,568 (19,568 ) — Total liabilities 10,514 26,429 53,572 (31,323 ) 59,192 Commitments and contingencies Total stockholders' equity 19,783 19,783 23,129 (42,912 ) 19,783 Total liabilities and stockholders' equity $ 30,297 $ 46,212 $ 76,701 $ (74,235 ) $ 78,975</t>
  </si>
  <si>
    <t>Condensed Consolidating Income Statement</t>
  </si>
  <si>
    <t>CONDENSED CONSOLIDATING STATEMENT OF COMPREHENSIVE LOSS Year Ended March 31, 2016 Parent/Issuer Subsidiary Guarantor Non-Guarantor Subsidiaries Eliminations Consolidated (in millions) Net operating revenues: Service $ — $ — $ 27,174 $ — $ 27,174 Equipment — — 5,006 — 5,006 — — 32,180 — 32,180 Net operating expenses: Cost of services (exclusive of depreciation and amortization below) — — 9,439 — 9,439 Cost of products (exclusive of depreciation and amortization below) — — 5,795 — 5,795 Selling, general and administrative — — 8,479 — 8,479 Severance and exit costs — — 409 — 409 Depreciation — — 5,794 — 5,794 Amortization — — 1,294 — 1,294 Other, net — — 660 — 660 — — 31,870 — 31,870 Operating income — — 310 — 310 Other (expense) income: Interest income 790 165 5 (949 ) 11 Interest expense (790 ) (1,624 ) (717 ) 949 (2,182 ) (Losses) earnings of subsidiaries (1,997 ) (538 ) — 2,535 — Other income, net — — 7 — 7 (1,997 ) (1,997 ) (705 ) 2,535 (2,164 ) (Loss) income before income taxes (1,997 ) (1,997 ) (395 ) 2,535 (1,854 ) Income tax benefit (expense) 2 — (143 ) — (141 ) Net (loss) income (1,995 ) (1,997 ) (538 ) 2,535 (1,995 ) Other comprehensive (loss) income (31 ) (31 ) (21 ) 52 (31 ) Comprehensive (loss) income $ (2,026 ) $ (2,028 ) $ (559 ) $ 2,587 $ (2,026 ) CONDENSED CONSOLIDATING STATEMENT OF COMPREHENSIVE LOSS Year Ended March 31, 2015 Parent/Issuer Subsidiary Guarantor Non-Guarantor Subsidiaries Eliminations Consolidated (in millions) Net operating revenues: Service $ — $ — $ 29,542 $ — $ 29,542 Equipment — — 4,990 — 4,990 — — 34,532 — 34,532 Net operating expenses: Cost of services (exclusive of depreciation and amortization below) — — 9,660 — 9,660 Cost of products (exclusive of depreciation and amortization below) — — 9,309 — 9,309 Selling, general and administrative — — 9,563 — 9,563 Impairments — — 2,133 — 2,133 Severance and exit costs — — 304 — 304 Depreciation — — 3,797 — 3,797 Amortization — — 1,552 — 1,552 Other, net — 1 108 — 109 — 1 36,426 — 36,427 Operating loss — (1 ) (1,894 ) — (1,895 ) Other (expense) income: Interest income 687 146 3 (824 ) 12 Interest expense (687 ) (1,521 ) (667 ) 824 (2,051 ) (Losses) earnings of subsidiaries (3,345 ) (1,970 ) — 5,315 — Other income, net — 1 14 — 15 (3,345 ) (3,344 ) (650 ) 5,315 (2,024 ) (Loss) income before income taxes (3,345 ) (3,345 ) (2,544 ) 5,315 (3,919 ) Income tax benefit — — 574 — 574 Net (loss) income (3,345 ) (3,345 ) (1,970 ) 5,315 (3,345 ) Other comprehensive (loss) income (365 ) (365 ) (355 ) 720 (365 ) Comprehensive (loss) income $ (3,710 ) $ (3,710 ) $ (2,325 ) $ 6,035 $ (3,710 )</t>
  </si>
  <si>
    <t>Condensed Consolidating Cash Flow Statement</t>
  </si>
  <si>
    <t>CONDENSED CONSOLIDATING STATEMENT OF CASH FLOWS Year Ended March 31, 2016 Parent/Issuer Subsidiary Guarantor Non-Guarantor Subsidiaries Eliminations Consolidated (in millions) Cash flows from operating activities: Net cash (used in) provided by operating activities $ — $ (1,421 ) $ 5,551 $ (233 ) $ 3,897 Cash flows from investing activities: Capital expenditures - network and other — — (4,680 ) — (4,680 ) Capital expenditures - leased devices — — (2,292 ) — (2,292 ) Expenditures relating to FCC licenses — — (98 ) — (98 ) Proceeds from sales and maturities of short-term investments — 343 75 — 418 Purchases of short-term investments — (197 ) (55 ) — (252 ) Change in amounts due from/due to consolidated affiliates 1 (36 ) — 35 — Proceeds from sales of assets and FCC licenses — — 62 — 62 Proceeds from sale-leaseback transaction — — 1,136 — 1,136 Intercompany note advance to consolidated affiliate — (159 ) — 159 — Proceeds from intercompany note advance to consolidated affiliate — 372 — (372 ) — Other, net — — (29 ) — (29 ) Net cash provided by (used in) investing activities 1 323 (5,881 ) (178 ) (5,735 ) Cash flows from financing activities: Proceeds from debt and financings — 250 1,105 — 1,355 Repayments of debt, financing and capital lease obligations — (500 ) (399 ) — (899 ) Debt financing costs (1 ) — (10 ) — (11 ) Intercompany dividends paid to consolidated affiliate — — (233 ) 233 — Change in amounts due from/due to consolidated affiliates — — 35 (35 ) — Intercompany note advance from parent — — 159 (159 ) — Repayments of intercompany note advance from parent — — (372 ) 372 — Other, net — 10 14 — 24 Net cash (used in) provided by financing activities (1 ) (240 ) 299 411 469 Net decrease in cash and cash equivalents — (1,338 ) (31 ) — (1,369 ) Cash and cash equivalents, beginning of period — 3,492 518 — 4,010 Cash and cash equivalents, end of period $ — $ 2,154 $ 487 $ — $ 2,641 CONDENSED CONSOLIDATING STATEMENT OF CASH FLOWS Year Ended March 31, 2015 Parent/Issuer Subsidiary Guarantor Non- Guarantor Subsidiaries Eliminations Consolidated (in millions) Cash flows from operating activities: Net cash (used in) provided by operating activities $ — $ (750 ) $ 3,700 $ (500 ) $ 2,450 Cash flows from investing activities: Capital expenditures - network and other — — (5,422 ) — (5,422 ) Capital expenditures - leased devices — — (582 ) — (582 ) Expenditures relating to FCC licenses — — (163 ) — (163 ) Reimbursements relating to FCC licenses — — 95 — 95 Proceeds from sales and maturities of short-term investments — 3,061 70 — 3,131 Purchases of short-term investments — (1,987 ) (90 ) — (2,077 ) Change in amounts due from/due to consolidated affiliates — (2,425 ) — 2,425 — Proceeds from sales of assets and FCC licenses — — 315 — 315 Intercompany note advance to consolidated affiliate (1,481 ) (343 ) — 1,824 — Other, net — — (11 ) — (11 ) Net cash (used in) provided by investing activities (1,481 ) (1,694 ) (5,788 ) 4,249 (4,714 ) Cash flows from financing activities: Proceeds from debt and financings 1,500 300 130 — 1,930 Repayments of debt and capital lease obligations — — (574 ) — (574 ) Debt financing costs (21 ) (5 ) (61 ) — (87 ) Intercompany dividends paid to consolidated affiliate — — (500 ) 500 — Change in amounts due from/due to consolidated affiliates 2 — 2,423 (2,425 ) — Intercompany note advance from parent — 1,481 343 (1,824 ) — Other, net — 35 — — 35 Net cash provided by (used in) financing activities 1,481 1,811 1,761 (3,749 ) 1,304 Net decrease in cash and cash equivalents — (633 ) (327 ) — (960 ) Cash and cash equivalents, beginning of period — 4,125 845 — 4,970 Cash and cash equivalents, end of period $ — $ 3,492 $ 518 $ — $ 4,010</t>
  </si>
  <si>
    <t>Description of Operations (Details)</t>
  </si>
  <si>
    <t>Jul. 10, 2013</t>
  </si>
  <si>
    <t>SoftBank Merger [Member]</t>
  </si>
  <si>
    <t>Nature of Operations [Line Items]</t>
  </si>
  <si>
    <t>Voting interest acquired (as a percent)</t>
  </si>
  <si>
    <t>83.00%</t>
  </si>
  <si>
    <t>78.00%</t>
  </si>
  <si>
    <t>Summary of Significant Accounting Policies and Other Information (Details) - USD ($) $ / shares in Units, shares in Millions, $ in Millions</t>
  </si>
  <si>
    <t>3 Months Ended</t>
  </si>
  <si>
    <t>9 Months Ended</t>
  </si>
  <si>
    <t>Mar. 31, 2014</t>
  </si>
  <si>
    <t>Dec. 31, 2015</t>
  </si>
  <si>
    <t>Mar. 31, 2018</t>
  </si>
  <si>
    <t>Dec. 31, 2013</t>
  </si>
  <si>
    <t>Effect of the change in estimate which reduced operating income (loss)</t>
  </si>
  <si>
    <t>Effect of the change in estimate which reduced operating income loss per each share of common stock or unit outstanding</t>
  </si>
  <si>
    <t>Allowance For Doubtful Accounts Writeoffs Net Of Recoveries</t>
  </si>
  <si>
    <t>Defined Benefit Plan, Special Termination Benefits</t>
  </si>
  <si>
    <t>Pension expense</t>
  </si>
  <si>
    <t>Defined Benefit Plan, Settlements, Benefit Obligation</t>
  </si>
  <si>
    <t>Defined Benefit Plan, Fair Value of Plan Assets</t>
  </si>
  <si>
    <t>Defined Benefit Plan, Benefit Obligation</t>
  </si>
  <si>
    <t>Defined Benefit Plan, Funded Status of Plan</t>
  </si>
  <si>
    <t>Defined Benefit Plan, Amounts Recognized in Other Comprehensive Income (Loss), Net Actuarial Gain (Loss), before Tax</t>
  </si>
  <si>
    <t>Defined Benefit Plan, Assumptions Used Calculating Benefit Obligation, Discount Rate</t>
  </si>
  <si>
    <t>4.30%</t>
  </si>
  <si>
    <t>4.90%</t>
  </si>
  <si>
    <t>4.20%</t>
  </si>
  <si>
    <t>Defined Benefit Plan, Amortization of Prior Service Cost (Credit)</t>
  </si>
  <si>
    <t>Defined Benefit Plan, Assumptions Used Calculating Net Periodic Benefit Cost, Expected Long-term Return on Assets</t>
  </si>
  <si>
    <t>7.75%</t>
  </si>
  <si>
    <t>Defined Contribution Plan, Employer Matching Contribution, Percent of Match, Base Contribution</t>
  </si>
  <si>
    <t>50.00%</t>
  </si>
  <si>
    <t>100.00%</t>
  </si>
  <si>
    <t>Defined Contribution Plan, Employer Matching Contribution, Percent, Base Contribution</t>
  </si>
  <si>
    <t>4.00%</t>
  </si>
  <si>
    <t>3.00%</t>
  </si>
  <si>
    <t>Defined Contribution Plan, Employer Matching Contribution, Percent of Match, Additional Contribution</t>
  </si>
  <si>
    <t>Defined Contribution Plan, Employer Matching Contribution, Percent, Additional Contribution</t>
  </si>
  <si>
    <t>2.00%</t>
  </si>
  <si>
    <t>Defined Contribution Plan, Maximum Annual Contributions Per Employee, Percent</t>
  </si>
  <si>
    <t>Defined Contribution Plan Fixed Matching Contributions</t>
  </si>
  <si>
    <t>Percentage of Operating Revenues Related to Universal Service Fund Fees</t>
  </si>
  <si>
    <t>Installment billing maximum payment term</t>
  </si>
  <si>
    <t>24 months</t>
  </si>
  <si>
    <t>the number of shares available and reserved for future grants under the 2007 Plan and ESPP</t>
  </si>
  <si>
    <t>Pre Tax Share And Non Share Based Compensation Charges</t>
  </si>
  <si>
    <t>Employee Service Share-based Compensation, Tax Benefit from Compensation Expense</t>
  </si>
  <si>
    <t>Employee Service Share-based Compensation, Nonvested Awards, Total Compensation Cost Not yet Recognized</t>
  </si>
  <si>
    <t>Advertising Expense</t>
  </si>
  <si>
    <t>Employee Service Share-based Compensation, Nonvested Awards, Compensation Cost Not yet Recognized, Period for Recognition</t>
  </si>
  <si>
    <t>3 years 4 months 6 days</t>
  </si>
  <si>
    <t>Building and Building Improvements [Member] | Minimum [Member]</t>
  </si>
  <si>
    <t>Property, Plant and Equipment, Useful Life</t>
  </si>
  <si>
    <t>3 years</t>
  </si>
  <si>
    <t>Building and Building Improvements [Member] | Maximum [Member]</t>
  </si>
  <si>
    <t>30 years</t>
  </si>
  <si>
    <t>Non-network Internal Use Software Office Equipment, Leased Devices And Other [Member] | Minimum [Member]</t>
  </si>
  <si>
    <t>Non-network Internal Use Software Office Equipment, Leased Devices And Other [Member] | Maximum [Member]</t>
  </si>
  <si>
    <t>12 years</t>
  </si>
  <si>
    <t>Network and Non-network Software [Member] | Minimum [Member]</t>
  </si>
  <si>
    <t>Network and Non-network Software [Member] | Maximum [Member]</t>
  </si>
  <si>
    <t>5 years</t>
  </si>
  <si>
    <t>U.S. Equity Securities [Member]</t>
  </si>
  <si>
    <t>Defined Benefit Plan, Target Allocation Percentage of Assets, Equity Securities</t>
  </si>
  <si>
    <t>38.00%</t>
  </si>
  <si>
    <t>International Equity Securities [Member] [Member]</t>
  </si>
  <si>
    <t>16.00%</t>
  </si>
  <si>
    <t>Fixed Income Securities [Member]</t>
  </si>
  <si>
    <t>28.00%</t>
  </si>
  <si>
    <t>Real Estate Investment [Member]</t>
  </si>
  <si>
    <t>9.00%</t>
  </si>
  <si>
    <t>Other Investment Companies [Member]</t>
  </si>
  <si>
    <t>Quoted prices in active markets [Member]</t>
  </si>
  <si>
    <t>Investment Owned, Percent of Net Assets</t>
  </si>
  <si>
    <t>34.00%</t>
  </si>
  <si>
    <t>Observable [Member]</t>
  </si>
  <si>
    <t>48.00%</t>
  </si>
  <si>
    <t>Unobservable [Member]</t>
  </si>
  <si>
    <t>18.00%</t>
  </si>
  <si>
    <t>Options Held [Member]</t>
  </si>
  <si>
    <t>Share-based Compensation Arrangement by Share-based Payment Award, Options, Grants in Period, Net of Forfeitures</t>
  </si>
  <si>
    <t>Share-based Compensation Arrangement by Share-based Payment Award, Options, Grants in Period, Weighted Average Grant Date Fair Value</t>
  </si>
  <si>
    <t>Share-based Compensation Arrangement by Share-based Payment Award, Fair Value Assumptions, Risk Free Interest Rate, Minimum</t>
  </si>
  <si>
    <t>1.23%</t>
  </si>
  <si>
    <t>Share-based Compensation Arrangement by Share-based Payment Award, Fair Value Assumptions, Risk Free Interest Rate, Maximum</t>
  </si>
  <si>
    <t>2.27%</t>
  </si>
  <si>
    <t>Share-based Compensation Arrangement by Share-based Payment Award, Fair Value Assumptions, Expected Volatility Rate, Minimum</t>
  </si>
  <si>
    <t>53.60%</t>
  </si>
  <si>
    <t>Share-based Compensation Arrangement by Share-based Payment Award, Fair Value Assumptions, Expected Volatility Rate, Maximum</t>
  </si>
  <si>
    <t>65.20%</t>
  </si>
  <si>
    <t>Share-based Compensation Arrangement by Share-based Payment Award, Fair Value Assumptions, Expected Dividend Rate</t>
  </si>
  <si>
    <t>0.00%</t>
  </si>
  <si>
    <t>Share-based Compensation Arrangement by Share-based Payment Award, Award Vesting Period</t>
  </si>
  <si>
    <t>Share-based Compensation Arrangement by Share-based Payment Award, Options, Vested and Expected to Vest, Outstanding, Weighted Average Remaining Contractual Term</t>
  </si>
  <si>
    <t>10 years</t>
  </si>
  <si>
    <t>Share-based Compensation Arrangement by Share-based Payment Award, Options, Outstanding, Number</t>
  </si>
  <si>
    <t>Share-based Compensation Arrangement by Share-based Payment Award, Options, Exercisable, Number</t>
  </si>
  <si>
    <t>Options Held [Member] | Minimum [Member]</t>
  </si>
  <si>
    <t>Share-based Compensation Arrangement by Share-based Payment Award, Fair Value Assumptions, Expected Term</t>
  </si>
  <si>
    <t>5 years 6 months</t>
  </si>
  <si>
    <t>Options Held [Member] | Maximum [Member]</t>
  </si>
  <si>
    <t>6 years 6 months</t>
  </si>
  <si>
    <t>Restricted Stock Units (RSUs)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Non-Option Equity Instruments, Outstanding, Number</t>
  </si>
  <si>
    <t>Restricted Stock Units (RSUs) [Member] | Minimum [Member]</t>
  </si>
  <si>
    <t>1 year</t>
  </si>
  <si>
    <t>Restricted Stock Units (RSUs) [Member] | Maximum [Member]</t>
  </si>
  <si>
    <t>Performance Shares [Member]</t>
  </si>
  <si>
    <t>1.20%</t>
  </si>
  <si>
    <t>1.92%</t>
  </si>
  <si>
    <t>70.80%</t>
  </si>
  <si>
    <t>Tranche one [Member] | Performance Shares [Member]</t>
  </si>
  <si>
    <t>4 years</t>
  </si>
  <si>
    <t>Share-based Compensation Arrangement by Share-based Payment Award, Award Vesting Rights, Percentage</t>
  </si>
  <si>
    <t>Tranche two [Member] | Performance Shares [Member]</t>
  </si>
  <si>
    <t>Scenario, Forecast [Member]</t>
  </si>
  <si>
    <t>Defined Benefit Plan, Estimated Future Employer Contributions in Next Fiscal Year</t>
  </si>
  <si>
    <t>7.50%</t>
  </si>
  <si>
    <t>Funding Sources (Details) - USD ($) $ in Millions</t>
  </si>
  <si>
    <t>1 Months Ended</t>
  </si>
  <si>
    <t>Feb. 28, 2017</t>
  </si>
  <si>
    <t>Dec. 31, 2016</t>
  </si>
  <si>
    <t>Oct. 31, 2016</t>
  </si>
  <si>
    <t>Apr. 30, 2016</t>
  </si>
  <si>
    <t>Feb. 02, 2017</t>
  </si>
  <si>
    <t>May 31, 2016</t>
  </si>
  <si>
    <t>Nov. 30, 2015</t>
  </si>
  <si>
    <t>Nov. 19, 2015</t>
  </si>
  <si>
    <t>Accounts, Notes, Loans and Financing Receivable [Line Items]</t>
  </si>
  <si>
    <t>cash paid to purchasers under receivables facility</t>
  </si>
  <si>
    <t>Maximum funding limit</t>
  </si>
  <si>
    <t>Receivables Facility, Amount of Funds Available</t>
  </si>
  <si>
    <t>Receivables Facility, maximum amount available based on receivables sold to investors, percent</t>
  </si>
  <si>
    <t>Sale Leaseback Transaction, Net Book Value</t>
  </si>
  <si>
    <t>Receivables from sale-leaseback</t>
  </si>
  <si>
    <t>Gain (Loss) on Disposition of Property Plant Equipment</t>
  </si>
  <si>
    <t>Sale Leaseback Transaction, Monthly Rental Payments</t>
  </si>
  <si>
    <t>Long-term debt, gross</t>
  </si>
  <si>
    <t>Installment receivables, net</t>
  </si>
  <si>
    <t>Installment Lease Receivables, Net Book Value</t>
  </si>
  <si>
    <t>Financing Receivable [Member]</t>
  </si>
  <si>
    <t>Cash received for sale of receivables under receivables facility</t>
  </si>
  <si>
    <t>Cash Flows Between Transferor and Transferee, Proceeds from Collections Reinvested in Revolving Period Transfers</t>
  </si>
  <si>
    <t>Network Sale-Leaseback [Member]</t>
  </si>
  <si>
    <t>Repayments of Debt</t>
  </si>
  <si>
    <t>Long-term Debt and Capital Lease Obligations, Repayments of Principal in Next Twelve Months</t>
  </si>
  <si>
    <t>Leased handset [Member]</t>
  </si>
  <si>
    <t>Sale Leaseback Transaction, Cash Payment For Retirement</t>
  </si>
  <si>
    <t>Property, Plant and Equipment, Additions</t>
  </si>
  <si>
    <t>Additions to Other Assets, Amount</t>
  </si>
  <si>
    <t>MLS 2nd Tranche [Member]</t>
  </si>
  <si>
    <t>Handset Sale-Leaseback Tranche 2 [Member]</t>
  </si>
  <si>
    <t>Secured Notes [Member] | Sprint Spectrum Co LLC, Sprint Spectrum Co II LLC, Sprint Spectrum Co III LLC [Member]</t>
  </si>
  <si>
    <t>Debt instrument, face amount</t>
  </si>
  <si>
    <t>Debt Instrument, Term</t>
  </si>
  <si>
    <t>Debt instrument, interest rate, stated percentage</t>
  </si>
  <si>
    <t>3.36%</t>
  </si>
  <si>
    <t>Secured Notes [Member] | Spectrum Financing [Member]</t>
  </si>
  <si>
    <t>Debt Instrument, Maximum Borrowing Capacity</t>
  </si>
  <si>
    <t>Debt Instrument, Additional Borrowings Available</t>
  </si>
  <si>
    <t>Secured term loan [Member] | Sprint Nextel Corporation Guaranteed Notes [Member]</t>
  </si>
  <si>
    <t>7 years</t>
  </si>
  <si>
    <t>Revolving Credit Facility [Member] | Secured Revolving Bank Credit Facility expires in Feb 2021[Member] [Member]</t>
  </si>
  <si>
    <t>Line of credit facility, maximum borrowing capacity</t>
  </si>
  <si>
    <t>Accounts Receivable [Member]</t>
  </si>
  <si>
    <t>Accounts and notes receivable, Net [Member]</t>
  </si>
  <si>
    <t>Other Noncurrent Assets [Member]</t>
  </si>
  <si>
    <t>Spectrum Assets [Member]</t>
  </si>
  <si>
    <t>Concentration Risk, Percentage</t>
  </si>
  <si>
    <t>14.00%</t>
  </si>
  <si>
    <t>Wireless Service [Member]</t>
  </si>
  <si>
    <t>Purchase Commitment Allocation</t>
  </si>
  <si>
    <t>33.00%</t>
  </si>
  <si>
    <t>Installment Receivables [Member]</t>
  </si>
  <si>
    <t>39.00%</t>
  </si>
  <si>
    <t>Future lease receivables [Member]</t>
  </si>
  <si>
    <t>Wireless Services and Installment Receivables [Member] | Accounts and notes receivable, Net [Member]</t>
  </si>
  <si>
    <t>Receivables Facility Adjustment [Member]</t>
  </si>
  <si>
    <t>Installment Receivables (Details) - USD ($) $ in Millions</t>
  </si>
  <si>
    <t>Installment receivables, gross</t>
  </si>
  <si>
    <t>Deferred interest</t>
  </si>
  <si>
    <t>Installment receivables, net of deferred interest</t>
  </si>
  <si>
    <t>Allowance for credit losses</t>
  </si>
  <si>
    <t>Prime [Member]</t>
  </si>
  <si>
    <t>Subprime [Member]</t>
  </si>
  <si>
    <t>Unbilled Revenues [Member]</t>
  </si>
  <si>
    <t>Unbilled Revenues [Member] | Prime [Member]</t>
  </si>
  <si>
    <t>Unbilled Revenues [Member] | Subprime [Member]</t>
  </si>
  <si>
    <t>Billed Revenues [Member] | Billed receivables, current [Member]</t>
  </si>
  <si>
    <t>Billed Revenues [Member] | Billed receivables, current [Member] | Prime [Member]</t>
  </si>
  <si>
    <t>Billed Revenues [Member] | Billed receivables, current [Member] | Subprime [Member]</t>
  </si>
  <si>
    <t>Billed Revenues [Member] | Billed receivables, past due [Member]</t>
  </si>
  <si>
    <t>Billed Revenues [Member] | Billed receivables, past due [Member] | Prime [Member]</t>
  </si>
  <si>
    <t>Billed Revenues [Member] | Billed receivables, past due [Member] | Subprime [Member]</t>
  </si>
  <si>
    <t>Bad debt expense</t>
  </si>
  <si>
    <t>Installment Receivables (Activity in the Deferred Interest and Allowance for Credit Losses for the Installment Receivables) (Details) - USD ($) $ in Millions</t>
  </si>
  <si>
    <t>Financing Receivable, Allowance for Credit Losses [Roll Forward]</t>
  </si>
  <si>
    <t>Deferred interest and allowance for credit losses, beginning of period</t>
  </si>
  <si>
    <t>Write-offs, net of recoveries</t>
  </si>
  <si>
    <t>Change in deferred interest on short-term and long-term installment receivables</t>
  </si>
  <si>
    <t>Derecognition of deferred interest and allowance for credit losses</t>
  </si>
  <si>
    <t>Bad Debt Expense [Member]</t>
  </si>
  <si>
    <t>Financial Instruments (Narative) (Details) - USD ($) $ in Millions</t>
  </si>
  <si>
    <t>Sale Leaseback Transaction [Line Items]</t>
  </si>
  <si>
    <t>Repayments of Accounts Receivable Securitization</t>
  </si>
  <si>
    <t>Time Deposits</t>
  </si>
  <si>
    <t>Commercial Paper</t>
  </si>
  <si>
    <t>Fair value of marketable equity securities</t>
  </si>
  <si>
    <t>Sale Leaseback Transaction Current Period Gain (Loss) Recognized</t>
  </si>
  <si>
    <t>Financial Instruments (Estimated Fair Value of Debt, Financing and Capital Lease Obligations) (Details) - USD ($) $ in Millions</t>
  </si>
  <si>
    <t>Fair Value, Assets and Liabilities Measured on Recurring and Nonrecurring Basis [Line Items]</t>
  </si>
  <si>
    <t>Current and long-term debt, carrying amount</t>
  </si>
  <si>
    <t>Current and long-term debt, total estimated fair value</t>
  </si>
  <si>
    <t>Property, Plant and Equipment (Narrative) (Details) - USD ($) $ in Millions</t>
  </si>
  <si>
    <t>Dec. 31, 2014</t>
  </si>
  <si>
    <t>Gain (Loss) on Disposition of Property Plant Equipment, Excluding Oil and Gas Property and Timber Property</t>
  </si>
  <si>
    <t>Capital Expenditures Incurred but Not yet Paid</t>
  </si>
  <si>
    <t>Wireline [Member]</t>
  </si>
  <si>
    <t>Impairment loss</t>
  </si>
  <si>
    <t>Estimated fair value</t>
  </si>
  <si>
    <t>Increase (decrease) in device and accessory inventory</t>
  </si>
  <si>
    <t>Increase in accounts payable</t>
  </si>
  <si>
    <t>Network Equipment, Site Costs and Related Software [Member]</t>
  </si>
  <si>
    <t>Property, Plant and Equipment (Components of Property Plant and Equipment) (Details) - USD ($) $ in Millions</t>
  </si>
  <si>
    <t>Less accumulated depreciation</t>
  </si>
  <si>
    <t>Land [Member]</t>
  </si>
  <si>
    <t>Property, plant and equipment, gross</t>
  </si>
  <si>
    <t>Building and Building Improvements [Member]</t>
  </si>
  <si>
    <t>Non-network internal use software, office equipment, leased devices and other [Member]</t>
  </si>
  <si>
    <t>Construction in Progress [Member]</t>
  </si>
  <si>
    <t>Construction in progress</t>
  </si>
  <si>
    <t>Property, Plant and Equipment (Components of Property Plant and Equipment, specifically Leased Handsets) (Details) - USD ($) $ in Millions</t>
  </si>
  <si>
    <t>Leased devices, net</t>
  </si>
  <si>
    <t>Leased devices</t>
  </si>
  <si>
    <t>Property, Plant and Equipment (Schedule of Leases Receivable by Year) (Details) $ in Millions</t>
  </si>
  <si>
    <t>Mar. 31, 2017USD ($)</t>
  </si>
  <si>
    <t>Fiscal year 2017</t>
  </si>
  <si>
    <t>Fiscal year 2018</t>
  </si>
  <si>
    <t>Fiscal year 2019</t>
  </si>
  <si>
    <t>Estimated payments to be received for leased devices</t>
  </si>
  <si>
    <t>Intangible Assets (Indefinite-Lived Intangible Assets) (Details) - USD ($) $ in Millions</t>
  </si>
  <si>
    <t>Indefinite-lived Intangible Assets [Line Items]</t>
  </si>
  <si>
    <t>FCC licenses and trademarks, beginning balance</t>
  </si>
  <si>
    <t>FCC licenses and trademarks, ending balance</t>
  </si>
  <si>
    <t>Goodwill, beginning balance</t>
  </si>
  <si>
    <t>Goodwill, period increase (decrease)</t>
  </si>
  <si>
    <t>Goodwill, ending balance</t>
  </si>
  <si>
    <t>Total indefinite-lived intangible assets including FCC licenses, Trademarks, Goodwill, beginning balance</t>
  </si>
  <si>
    <t>Indefinite lived intangible assets period increase decrease</t>
  </si>
  <si>
    <t>Total indefinite-lived intangible assets including FCC licenses, Trademarks, Goodwill, ending balance</t>
  </si>
  <si>
    <t>FCC Licenses [Member]</t>
  </si>
  <si>
    <t>FCC licenses and trademarks, period increase (decrease)</t>
  </si>
  <si>
    <t>Trademarks [Member]</t>
  </si>
  <si>
    <t>Impairment of intangible assets, indefinite-lived (excluding goodwill)</t>
  </si>
  <si>
    <t>[2]</t>
  </si>
  <si>
    <t>.</t>
  </si>
  <si>
    <t>Intangible Assets (Narrative) (Details) - USD ($) $ in Millions</t>
  </si>
  <si>
    <t>Acquired Finite-Lived Intangible Assets [Line Items]</t>
  </si>
  <si>
    <t>Indefinite-lived Intangible Assets Acquired</t>
  </si>
  <si>
    <t>Estimated fair value of Sprint trade name</t>
  </si>
  <si>
    <t>Impairment due to Sprint trade name</t>
  </si>
  <si>
    <t>Other, Net [Member]</t>
  </si>
  <si>
    <t>Gain (Loss) on Disposition of Intangible Assets</t>
  </si>
  <si>
    <t>Wireless [Member] | Trademarks [Member]</t>
  </si>
  <si>
    <t>Intangible Assets (Intangible Assets Subject to Amortization) (Details) - USD ($) $ in Millions</t>
  </si>
  <si>
    <t>Finite-Lived Intangible Assets [Line Items]</t>
  </si>
  <si>
    <t>Gross carrying value</t>
  </si>
  <si>
    <t>Accumulated amortization</t>
  </si>
  <si>
    <t>Net carrying value</t>
  </si>
  <si>
    <t>Customer Relationships [Member]</t>
  </si>
  <si>
    <t>Favorable spectrum leases [Member]</t>
  </si>
  <si>
    <t>Favorable tower leases [Member]</t>
  </si>
  <si>
    <t>Other Finite Lived Intangible Assets [Member]</t>
  </si>
  <si>
    <t>Finite Lived Intangible Assets Excluding Customer Relationships [Member]</t>
  </si>
  <si>
    <t>Minimum [Member] | Customer Relationships [Member]</t>
  </si>
  <si>
    <t>Useful lives</t>
  </si>
  <si>
    <t>Minimum [Member] | Favorable tower leases [Member]</t>
  </si>
  <si>
    <t>Minimum [Member] | Reacquired Rights [Member]</t>
  </si>
  <si>
    <t>9 years</t>
  </si>
  <si>
    <t>Minimum [Member] | Other Finite Lived Intangible Assets [Member]</t>
  </si>
  <si>
    <t>Maximum [Member] | Customer Relationships [Member]</t>
  </si>
  <si>
    <t>8 years</t>
  </si>
  <si>
    <t>Maximum [Member] | Favorable spectrum leases [Member]</t>
  </si>
  <si>
    <t>23 years</t>
  </si>
  <si>
    <t>Maximum [Member] | Favorable tower leases [Member]</t>
  </si>
  <si>
    <t>Maximum [Member] | Trademarks [Member]</t>
  </si>
  <si>
    <t>34 years</t>
  </si>
  <si>
    <t>Maximum [Member] | Reacquired Rights [Member]</t>
  </si>
  <si>
    <t>14 years</t>
  </si>
  <si>
    <t>Maximum [Member] | Other Finite Lived Intangible Assets [Member]</t>
  </si>
  <si>
    <t>Intangible Assets (Intangible Assets Subject to Amortization, Future Amortization) (Details) $ in Millions</t>
  </si>
  <si>
    <t>Intangible Assets Subject to Amortization, Future Amortization [Abstract]</t>
  </si>
  <si>
    <t>Fiscal Year 2017</t>
  </si>
  <si>
    <t>Fiscal Year 2018</t>
  </si>
  <si>
    <t>Fiscal Year 2019</t>
  </si>
  <si>
    <t>Fiscal Year 2020</t>
  </si>
  <si>
    <t>Fiscal Year 2021</t>
  </si>
  <si>
    <t>Long-Term Debt, Financing and Capital Lease Obligations (Schedule of Long-term Debt Instruments) (Details) - USD ($) $ in Millions</t>
  </si>
  <si>
    <t>Debt Instrument [Line Items]</t>
  </si>
  <si>
    <t>Net premiums</t>
  </si>
  <si>
    <t>Current and long-term debt, financing and capital lease obligations</t>
  </si>
  <si>
    <t>Less current portion</t>
  </si>
  <si>
    <t>Senior Notes [Member] | Sprint Corporation [Member]</t>
  </si>
  <si>
    <t>Maturity date, start</t>
  </si>
  <si>
    <t>Sep. 15,
		2021</t>
  </si>
  <si>
    <t>Maturity date, end</t>
  </si>
  <si>
    <t>Feb. 15,
		2025</t>
  </si>
  <si>
    <t>Senior Notes [Member] | Sprint Capital Corporation [Member]</t>
  </si>
  <si>
    <t>May 1,
		2019</t>
  </si>
  <si>
    <t>Mar. 15,
		2032</t>
  </si>
  <si>
    <t>Senior Notes [Member] | Sprint Nextel Corporation Guaranteed Notes [Member]</t>
  </si>
  <si>
    <t>Aug. 15,
		2017</t>
  </si>
  <si>
    <t>Nov. 15,
		2022</t>
  </si>
  <si>
    <t>Guaranteed Notes [Member] | Sprint Nextel Corporation Guaranteed Notes [Member]</t>
  </si>
  <si>
    <t>Nov. 15,
		2018</t>
  </si>
  <si>
    <t>Mar. 1,
		2020</t>
  </si>
  <si>
    <t>Debt instrument, maturity date</t>
  </si>
  <si>
    <t>Sep. 20,
		2021</t>
  </si>
  <si>
    <t>Secured Notes [Member] | Clearwire Communications LLC [Member]</t>
  </si>
  <si>
    <t>14.75%</t>
  </si>
  <si>
    <t>Dec. 1,
		2016</t>
  </si>
  <si>
    <t>Exchangeable Notes [Member] | Clearwire Communications LLC [Member]</t>
  </si>
  <si>
    <t>8.25%</t>
  </si>
  <si>
    <t>Dec. 1,
		2017</t>
  </si>
  <si>
    <t>Revolving Credit Facility [Member] | Unsecured Revolving Credit Facility expires in 2018 [Member]</t>
  </si>
  <si>
    <t>Percentage bearing variable interest, percentage rate</t>
  </si>
  <si>
    <t>3.50%</t>
  </si>
  <si>
    <t>Feb. 3,
		2021</t>
  </si>
  <si>
    <t>Line of credit facility, amount outstanding</t>
  </si>
  <si>
    <t>Feb. 3,
		2024</t>
  </si>
  <si>
    <t>Receivable Facility, amount outstanding [Member] | Sprint Nextel Corporation Guaranteed Notes [Member]</t>
  </si>
  <si>
    <t>Nov. 19,
		2018</t>
  </si>
  <si>
    <t>Line of Credit [Member] | Export Development Canada Credit Facilities [Member]</t>
  </si>
  <si>
    <t>Dec. 17,
		2019</t>
  </si>
  <si>
    <t>Line of Credit [Member] | Secured Equipment Credit Facilities [Member]</t>
  </si>
  <si>
    <t>Sep. 16,
		2019</t>
  </si>
  <si>
    <t>Dec. 20,
		2021</t>
  </si>
  <si>
    <t>Line of Credit [Member] | Financing Obligations, Capital Lease Obligations and Other [Member]</t>
  </si>
  <si>
    <t>May 21,
		2017</t>
  </si>
  <si>
    <t>Jan. 1,
		2024</t>
  </si>
  <si>
    <t>Financing Obligations, Capital Lease Obligations and Other [Member]</t>
  </si>
  <si>
    <t>Capital Lease Obligations [Member]</t>
  </si>
  <si>
    <t>Minimum [Member] | Senior Notes [Member] | Sprint Corporation [Member]</t>
  </si>
  <si>
    <t>7.13%</t>
  </si>
  <si>
    <t>Minimum [Member] | Senior Notes [Member] | Sprint Capital Corporation [Member]</t>
  </si>
  <si>
    <t>6.88%</t>
  </si>
  <si>
    <t>Minimum [Member] | Guaranteed Notes [Member] | Sprint Nextel Corporation Guaranteed Notes [Member]</t>
  </si>
  <si>
    <t>7.00%</t>
  </si>
  <si>
    <t>Minimum [Member] | Receivable Facility, amount outstanding [Member] | Sprint Nextel Corporation Guaranteed Notes [Member]</t>
  </si>
  <si>
    <t>2.02%</t>
  </si>
  <si>
    <t>Minimum [Member] | Line of Credit [Member] | Secured Equipment Credit Facilities [Member]</t>
  </si>
  <si>
    <t>2.57%</t>
  </si>
  <si>
    <t>Minimum [Member] | Financing Obligations, Capital Lease Obligations and Other [Member]</t>
  </si>
  <si>
    <t>2.35%</t>
  </si>
  <si>
    <t>Maximum [Member] | Senior Notes [Member] | Sprint Corporation [Member]</t>
  </si>
  <si>
    <t>7.88%</t>
  </si>
  <si>
    <t>Maximum [Member] | Senior Notes [Member] | Sprint Capital Corporation [Member]</t>
  </si>
  <si>
    <t>8.75%</t>
  </si>
  <si>
    <t>Maximum [Member] | Senior Notes [Member] | Sprint Nextel Corporation Guaranteed Notes [Member]</t>
  </si>
  <si>
    <t>11.50%</t>
  </si>
  <si>
    <t>Maximum [Member] | Guaranteed Notes [Member] | Sprint Nextel Corporation Guaranteed Notes [Member]</t>
  </si>
  <si>
    <t>Maximum [Member] | Receivable Facility, amount outstanding [Member] | Sprint Nextel Corporation Guaranteed Notes [Member]</t>
  </si>
  <si>
    <t>2.51%</t>
  </si>
  <si>
    <t>Maximum [Member] | Line of Credit [Member] | Export Development Canada Credit Facilities [Member]</t>
  </si>
  <si>
    <t>3.48%</t>
  </si>
  <si>
    <t>Maximum [Member] | Line of Credit [Member] | Secured Equipment Credit Facilities [Member]</t>
  </si>
  <si>
    <t>3.27%</t>
  </si>
  <si>
    <t>Maximum [Member] | Financing Obligations, Capital Lease Obligations and Other [Member]</t>
  </si>
  <si>
    <t>10.63%</t>
  </si>
  <si>
    <t>(1)Notes of Clearwire Communications LLC are also direct obligations of Clearwire Finance, Inc. and are guaranteed by certain Clearwire subsidiaries.</t>
  </si>
  <si>
    <t>Long-Term Debt, Financing and Capital Lease Obligations (Narrative) (Details) site in Thousands</t>
  </si>
  <si>
    <t>Oct. 31, 2016USD ($)</t>
  </si>
  <si>
    <t>May 31, 2016USD ($)</t>
  </si>
  <si>
    <t>Apr. 30, 2016USD ($)</t>
  </si>
  <si>
    <t>Dec. 31, 2015USD ($)</t>
  </si>
  <si>
    <t>Mar. 31, 2014USD ($)</t>
  </si>
  <si>
    <t>Mar. 31, 2017USD ($)siteyears</t>
  </si>
  <si>
    <t>Mar. 31, 2016USD ($)</t>
  </si>
  <si>
    <t>Mar. 31, 2015USD ($)</t>
  </si>
  <si>
    <t>Feb. 02, 2017USD ($)</t>
  </si>
  <si>
    <t>Nov. 30, 2015USD ($)</t>
  </si>
  <si>
    <t>Nov. 19, 2015USD ($)</t>
  </si>
  <si>
    <t>Dec. 31, 2014USD ($)tranche</t>
  </si>
  <si>
    <t>Jul. 10, 2013USD ($)</t>
  </si>
  <si>
    <t>Apr. 02, 2013USD ($)</t>
  </si>
  <si>
    <t>Schedule of Capitalization, Long-term Debt [Line Items]</t>
  </si>
  <si>
    <t>Receivables Facility, Repayment Under Facility</t>
  </si>
  <si>
    <t>Receivables Facility, Amount Drawn on Facility</t>
  </si>
  <si>
    <t>Long-term debt issued by 100% owned subsidiary and is fully and unconditionally guaranteed by the parent</t>
  </si>
  <si>
    <t>Secured debt</t>
  </si>
  <si>
    <t>Interest costs capitalized</t>
  </si>
  <si>
    <t>Cash interest payments</t>
  </si>
  <si>
    <t>Senior notes weighted average effective interest rate</t>
  </si>
  <si>
    <t>6.40%</t>
  </si>
  <si>
    <t>6.10%</t>
  </si>
  <si>
    <t>Redeemable notes</t>
  </si>
  <si>
    <t>Principal amount of notes with the right to require the Company to repurchase on change of control</t>
  </si>
  <si>
    <t>Fixed amount of cash for a fixed principal amount of notes surrendered that becomes exchangeable at the holder's option</t>
  </si>
  <si>
    <t>Fixed principal amount of notes surrendered for a fixed amount of cash that becomes exchangeable at the holder's option</t>
  </si>
  <si>
    <t>Receivables Facility, Amount Outstanding</t>
  </si>
  <si>
    <t>Number of cell sites leased back | site</t>
  </si>
  <si>
    <t>Term in years for cell sites leased back renewal options | years</t>
  </si>
  <si>
    <t>Ratio of total indebtedness to adjusted EBITDA</t>
  </si>
  <si>
    <t>Payments for (Proceeds from) Businesses and Interest in Affiliates</t>
  </si>
  <si>
    <t>Secured Debt, Current</t>
  </si>
  <si>
    <t>Debt Issuance Costs, Gross</t>
  </si>
  <si>
    <t>Senior Notes [Member] | Sprint Communications, Inc. 6% Senior Note [Member]</t>
  </si>
  <si>
    <t>6.00%</t>
  </si>
  <si>
    <t>Senior Notes [Member] | Sprint Communications, Inc. 9.125% Senior Note [Member]</t>
  </si>
  <si>
    <t>9.125%</t>
  </si>
  <si>
    <t>Line of Credit [Member] | Secured Equipment Credit Facility [Member]</t>
  </si>
  <si>
    <t>Debt instrument, annual principal payment</t>
  </si>
  <si>
    <t>Line of Credit [Member] | Finnvera Secured Equipment Credit Facility [Member]</t>
  </si>
  <si>
    <t>Line of Credit [Member] | K-sure Secured Equipment Credit Facility [Member]</t>
  </si>
  <si>
    <t>Number of tranches | tranche</t>
  </si>
  <si>
    <t>Line of Credit [Member] | Delcredere / Ducroire (D/D) Secured Equipment Credit Facility [Member]</t>
  </si>
  <si>
    <t>Line of Credit Facility, Remaining Borrowing Capacity</t>
  </si>
  <si>
    <t>Ratio Of Total Indebtedness To Adjusted EBITDA, Minimum</t>
  </si>
  <si>
    <t>Letter of Credit [Member] | Unsecured Revolving Credit Facility expires in 2018 [Member]</t>
  </si>
  <si>
    <t>Letters of credit outstanding, amount</t>
  </si>
  <si>
    <t>Capital Lease Obligations [Member] | Shentel [Member]</t>
  </si>
  <si>
    <t>Parent [Member]</t>
  </si>
  <si>
    <t>Tower financing [Member]</t>
  </si>
  <si>
    <t>Interest Rate Swap [Member] | Secured term loan [Member] | Sprint Nextel Corporation Guaranteed Notes [Member]</t>
  </si>
  <si>
    <t>Derivative, Term of Contract</t>
  </si>
  <si>
    <t>Derivative, Notional Amount</t>
  </si>
  <si>
    <t>Derivative Liability, Fair Value, Gross Liability</t>
  </si>
  <si>
    <t>London Interbank Offered Rate (LIBOR) [Member] | Revolving Credit Facility [Member] | Secured Revolving Bank Credit Facility expires in Feb 2021[Member] [Member]</t>
  </si>
  <si>
    <t>Debt Instrument, Basis Spread on Variable Rate</t>
  </si>
  <si>
    <t>2.50%</t>
  </si>
  <si>
    <t>Long-Term Debt, Financing and Capital Lease Obligations (Schedule of Maturities of Long-term Debt) (Details) - USD ($) $ in Millions</t>
  </si>
  <si>
    <t>Long-term Debt, Fiscal Year Maturity [Abstract]</t>
  </si>
  <si>
    <t>Fiscal year 2020</t>
  </si>
  <si>
    <t>Fiscal year 2021</t>
  </si>
  <si>
    <t>Fiscal year 2022 and thereafter</t>
  </si>
  <si>
    <t>Long-term debt</t>
  </si>
  <si>
    <t>Severance and Exit Costs (Details) - USD ($) $ in Millions</t>
  </si>
  <si>
    <t>Restructuring Cost and Reserve [Line Items]</t>
  </si>
  <si>
    <t>Severance costs</t>
  </si>
  <si>
    <t>Restructuring charges</t>
  </si>
  <si>
    <t>Lease [Member]</t>
  </si>
  <si>
    <t>[3]</t>
  </si>
  <si>
    <t>[4]</t>
  </si>
  <si>
    <t>Access [Member]</t>
  </si>
  <si>
    <t>[5]</t>
  </si>
  <si>
    <t>[6]</t>
  </si>
  <si>
    <t>Wireless [Member]</t>
  </si>
  <si>
    <t>Wireless [Member] | Lease [Member]</t>
  </si>
  <si>
    <t>Wireline [Member] | Lease [Member]</t>
  </si>
  <si>
    <t>Other Operating Income (Expense) [Member] | Wireless [Member]</t>
  </si>
  <si>
    <t>Restructuring reserve, accrual adjustment</t>
  </si>
  <si>
    <t>cost of products [Member] | Wireless [Member] | Access [Member]</t>
  </si>
  <si>
    <t>cost of products [Member] | Wireline [Member] | Access [Member]</t>
  </si>
  <si>
    <t>Severance and exit costs [Member] | Access [Member]</t>
  </si>
  <si>
    <t>Severance and exit costs [Member] | Wireless [Member] | Access [Member]</t>
  </si>
  <si>
    <t>Severance and exit costs [Member] | Wireline [Member] | Access [Member]</t>
  </si>
  <si>
    <t>(2)For the year ended March 31, 2017, we recognized costs of $20 million ($19 million Wireless, $1 million Wireline).</t>
  </si>
  <si>
    <t>(5)For the year ended March 31, 2016, we recognized costs of $216 million ($191 million Wireless, $25 million Wireline).</t>
  </si>
  <si>
    <t>(1)For the year ended March 31, 2017, we recognized costs of $17 million ($14 million Wireless, $3 million Wireline).</t>
  </si>
  <si>
    <t>(4)We recognized costs of $176 million (Wireless only) for the year ended March 31, 2016, which were offset by $20 million of income (Wireless only) resulting from a revision to our estimate of a previously recorded reserve.</t>
  </si>
  <si>
    <t>(3)For the year ended March 31, 2017, we recognized $2 million (solely attributable to Wireline) as "Cost of services" and $29 million ($12 million Wireless, $17 million Wireline) as "Severance and exit costs."</t>
  </si>
  <si>
    <t>(6)For the year ended March 31, 2016, we recognized $2 million (solely attributable to Wireline) as "Cost of services" and $17 million (solely attributable to Wireless) as "Severance and exit costs".</t>
  </si>
  <si>
    <t>Severance and Exit Costs (Schedule of Severance and Exit Costs Liability) (Details) - USD ($) $ in Millions</t>
  </si>
  <si>
    <t>Restructuring Reserve [Roll Forward]</t>
  </si>
  <si>
    <t>Restructuring reserve, beginning</t>
  </si>
  <si>
    <t>Severance costs, beginning</t>
  </si>
  <si>
    <t>Restructuring reserve, settled with cash</t>
  </si>
  <si>
    <t>Payments for postemployment benefits</t>
  </si>
  <si>
    <t>Restructuring reserve, end</t>
  </si>
  <si>
    <t>Severance costs, end</t>
  </si>
  <si>
    <t>Restructuring reserved settled with cash and other adjustments</t>
  </si>
  <si>
    <t>Wireline [Member] | cost of products [Member] | Access [Member]</t>
  </si>
  <si>
    <t>Wireline [Member] | Severance and exit costs [Member] | Access [Member]</t>
  </si>
  <si>
    <t>Restructuring charges excluding US Cellular gain</t>
  </si>
  <si>
    <t>Wireless [Member] | cost of products [Member] | Access [Member]</t>
  </si>
  <si>
    <t>Wireless [Member] | Severance and exit costs [Member] | Access [Member]</t>
  </si>
  <si>
    <t>Supplemental Financial Information (Details) - USD ($) $ in Millions</t>
  </si>
  <si>
    <t>Trade</t>
  </si>
  <si>
    <t>Unbilled trade and other</t>
  </si>
  <si>
    <t>Less allowance for doubtful accounts</t>
  </si>
  <si>
    <t>Prepaid expenses</t>
  </si>
  <si>
    <t>Trading Securities, Other</t>
  </si>
  <si>
    <t>Deferred charges and other</t>
  </si>
  <si>
    <t>Prepaid expense and other assets, current</t>
  </si>
  <si>
    <t>Receivable from Conduits</t>
  </si>
  <si>
    <t>Unbilled trade installment receivables, net</t>
  </si>
  <si>
    <t>Investments</t>
  </si>
  <si>
    <t>Other</t>
  </si>
  <si>
    <t>Accrued interconnection costs</t>
  </si>
  <si>
    <t>Capital expenditures and other</t>
  </si>
  <si>
    <t>Deferred revenues</t>
  </si>
  <si>
    <t>Accrued taxes</t>
  </si>
  <si>
    <t>Payroll and related</t>
  </si>
  <si>
    <t>Severance, lease and other exit costs</t>
  </si>
  <si>
    <t>Accrued interest</t>
  </si>
  <si>
    <t>Accrued expenses and other current liabilites</t>
  </si>
  <si>
    <t>Deferred rental income-communications towers</t>
  </si>
  <si>
    <t>Deferred rent</t>
  </si>
  <si>
    <t>Asset retirement obligations</t>
  </si>
  <si>
    <t>Unfavorable lease liabilities</t>
  </si>
  <si>
    <t>Post-retirement benefits and other non-current employee related liabilities</t>
  </si>
  <si>
    <t>Checks issued in excess of associated bank balances but not yet presented for collection</t>
  </si>
  <si>
    <t>Income Taxes (Narrative) (Details) - USD ($) $ in Millions</t>
  </si>
  <si>
    <t>Income Tax Contingency [Line Items]</t>
  </si>
  <si>
    <t>Change in valuation allowance</t>
  </si>
  <si>
    <t>Income tax expense</t>
  </si>
  <si>
    <t>Effective Income Tax Rate Reconciliation, Other Adjustments, Amount</t>
  </si>
  <si>
    <t>Income (loss) from continuing operations before income taxes, foreign</t>
  </si>
  <si>
    <t>Deferred tax assets, operating loss carryforwards, domestic</t>
  </si>
  <si>
    <t>Deferred tax assets, operating loss carryforwards, state and local</t>
  </si>
  <si>
    <t>Deferred tax assets, operating loss carryforwards, foreign</t>
  </si>
  <si>
    <t>Deferred tax assets, capital loss carryforwards</t>
  </si>
  <si>
    <t>Deferred tax assets, tax credit carryforwards</t>
  </si>
  <si>
    <t>Unrecognized tax benefit</t>
  </si>
  <si>
    <t>Significant change in unrecognized tax benefits is reasonably possible, estimated range of change, upper bound</t>
  </si>
  <si>
    <t>Unrecognized Tax Benefits that Would Impact Effective Tax Rate</t>
  </si>
  <si>
    <t>Temporary differences between carrying amounts of FCC licenses for financial statement purposes and their tax bases [Member]</t>
  </si>
  <si>
    <t>Internal Revenue Service (IRS) [Member]</t>
  </si>
  <si>
    <t>Operating loss carryforwards</t>
  </si>
  <si>
    <t>State and Local Jurisdiction [Member]</t>
  </si>
  <si>
    <t>Foreign Tax Authority [Member]</t>
  </si>
  <si>
    <t>Expiration Between 2016 and 2020 [Member]</t>
  </si>
  <si>
    <t>Expiration Between 2021 and 2034 [Member]</t>
  </si>
  <si>
    <t>No Expiration [Member]</t>
  </si>
  <si>
    <t>No Expiration [Member] | Foreign Tax Authority [Member]</t>
  </si>
  <si>
    <t>Expire prior to 2018 [Member]</t>
  </si>
  <si>
    <t>Expire Between 2016 and 2034 [Member] [Member]</t>
  </si>
  <si>
    <t>Income Taxes (Schedule of Income Tax (Expense) Benefit) (Details) - USD ($) $ in Millions</t>
  </si>
  <si>
    <t>Current income tax (expense) benefit</t>
  </si>
  <si>
    <t>Federal</t>
  </si>
  <si>
    <t>State</t>
  </si>
  <si>
    <t>Total current income tax (expense) benefit</t>
  </si>
  <si>
    <t>Deferred income tax (expense) benefit</t>
  </si>
  <si>
    <t>Total deferred income tax (expense) benefit</t>
  </si>
  <si>
    <t>Foreign income tax expense</t>
  </si>
  <si>
    <t>Total income tax (expense) benefit</t>
  </si>
  <si>
    <t>Income Taxes (Effective Income Tax Rate) (Details) - USD ($) $ in Millions</t>
  </si>
  <si>
    <t>Effective Income Tax Rate Reconciliation, Percent [Abstract]</t>
  </si>
  <si>
    <t>Federal statutory income tax rate</t>
  </si>
  <si>
    <t>35.00%</t>
  </si>
  <si>
    <t>Income tax benefit (expense) at the federal statutory rate</t>
  </si>
  <si>
    <t>State income taxes, net of federal income tax effect</t>
  </si>
  <si>
    <t>State law changes, net of federal income tax effect</t>
  </si>
  <si>
    <t>Reduction (increase) in liability for unrecognized tax benefits</t>
  </si>
  <si>
    <t>Effective Income Tax Rate Reconciliation, Tax Credit, Research, Percent</t>
  </si>
  <si>
    <t>Tax (expense) benefit from organizational restructuring</t>
  </si>
  <si>
    <t>Effective income tax rate</t>
  </si>
  <si>
    <t>56.40%</t>
  </si>
  <si>
    <t>7.60%</t>
  </si>
  <si>
    <t>14.60%</t>
  </si>
  <si>
    <t>Income Taxes (Income Tax (Expense) Benefit Allocated to Other Items) (Details) - USD ($) $ in Millions</t>
  </si>
  <si>
    <t>Unrecognized net periodic pension and other postretirement benefit cost</t>
  </si>
  <si>
    <t>(1)These amounts have been recognized in accumulated other comprehensive loss.</t>
  </si>
  <si>
    <t>Income Taxes (Deferred Income Tax Assets and Liabilities) (Details) - USD ($) $ in Millions</t>
  </si>
  <si>
    <t>Deferred tax assets</t>
  </si>
  <si>
    <t>Net operating loss carryforwards, long-term</t>
  </si>
  <si>
    <t>Tax credit carryforwards, long-term</t>
  </si>
  <si>
    <t>Capital loss carryforwards, long-term</t>
  </si>
  <si>
    <t>Property, plant and equipment, long-term</t>
  </si>
  <si>
    <t>Debt obligations, long-term</t>
  </si>
  <si>
    <t>Deferred rent, long-term</t>
  </si>
  <si>
    <t>Pension and other postretirement benefits, long-term</t>
  </si>
  <si>
    <t>Accruals and other liabilities, long-term</t>
  </si>
  <si>
    <t>Deferred tax assets, gross, noncurrent</t>
  </si>
  <si>
    <t>Valuation allowance, noncurrent</t>
  </si>
  <si>
    <t>Deferred tax assets, net of valuation allowance, noncurrent</t>
  </si>
  <si>
    <t>FCC Licenses</t>
  </si>
  <si>
    <t>Trademarks</t>
  </si>
  <si>
    <t>Intangibles</t>
  </si>
  <si>
    <t>Deferred Tax Liabilities, Deferred Expense, Debt Issuance Costs</t>
  </si>
  <si>
    <t>Other, long-term</t>
  </si>
  <si>
    <t>Deferred tax liabilities, long-term</t>
  </si>
  <si>
    <t>Long-term deferred tax liability</t>
  </si>
  <si>
    <t>Income Taxes (Unrecognized Tax Benefit Rollforward) (Details) - USD ($) $ in Millions</t>
  </si>
  <si>
    <t>Reconciliation of Unrecognized Tax Benefits, Excluding Amounts Pertaining to Examined Tax Returns [Roll Forward]</t>
  </si>
  <si>
    <t>Balance at beginning of period</t>
  </si>
  <si>
    <t>Additions based on current year tax positions</t>
  </si>
  <si>
    <t>Additions based on prior year tax positions</t>
  </si>
  <si>
    <t>Reductions for lapse of statute of limitations</t>
  </si>
  <si>
    <t>Balance at end of period</t>
  </si>
  <si>
    <t>Commitments and Contingencies (Narrative) (Details) $ in Millions</t>
  </si>
  <si>
    <t>Apr. 19, 2012USD ($)</t>
  </si>
  <si>
    <t>Mar. 31, 2017USD ($)renewal_optionclaim</t>
  </si>
  <si>
    <t>Commitments and Contingencies [Line Items]</t>
  </si>
  <si>
    <t>Minimum spectrum reconfiguration obligations</t>
  </si>
  <si>
    <t>Total Payments directly attributable to performance under Report and Order</t>
  </si>
  <si>
    <t>Payments directly attributable to performance under report and order, net change</t>
  </si>
  <si>
    <t>Noncancelable portion of leases, maximum</t>
  </si>
  <si>
    <t>15 years</t>
  </si>
  <si>
    <t>Number of operating lease renewals available | renewal_option</t>
  </si>
  <si>
    <t>Operating lease, maximum contract length to become eligible for renewal contract, term</t>
  </si>
  <si>
    <t>General initial term of operating lease, minimum</t>
  </si>
  <si>
    <t>General initial term of operating lease, maximum</t>
  </si>
  <si>
    <t>Number of cell site renewal options available | renewal_option</t>
  </si>
  <si>
    <t>Years for each renewal option for cell site leases</t>
  </si>
  <si>
    <t>Operating leases, rent expense, net</t>
  </si>
  <si>
    <t>Maximum length of spectrum lease agreements</t>
  </si>
  <si>
    <t>Payment to satisfy other spectrum commitments</t>
  </si>
  <si>
    <t>Maximum remaining commitments of other spectrum commitments</t>
  </si>
  <si>
    <t>Minimum [Member]</t>
  </si>
  <si>
    <t>Remaining other spectrum commitments expected to be incurred over term</t>
  </si>
  <si>
    <t>Maximum [Member]</t>
  </si>
  <si>
    <t>Letter Of Credit Required By The FCCs Report And Order [Member] | Unsecured Revolving Credit Facility expires in 2018 [Member]</t>
  </si>
  <si>
    <t>Initial letter of credit requirement</t>
  </si>
  <si>
    <t>Stockholder Derivative Suit 2009 [Member]</t>
  </si>
  <si>
    <t>Loss Contingency, Pending Claims, Number | claim</t>
  </si>
  <si>
    <t>New York sales taxes on receipts from sale of wireless services [Member]</t>
  </si>
  <si>
    <t>Sales receipts alleged to not be reported, amount</t>
  </si>
  <si>
    <t>Loss Contingency Accrual, Provision</t>
  </si>
  <si>
    <t>Derivative Shareholder Suits [Member]</t>
  </si>
  <si>
    <t>Loss Contingency, New Claims Filed, Number | claim</t>
  </si>
  <si>
    <t>Louisiana Municipal Police Employees Retirement System [Member]</t>
  </si>
  <si>
    <t>Loss Contingency, Claims Dismissed, Number | claim</t>
  </si>
  <si>
    <t>Johnson County Kansas [Member]</t>
  </si>
  <si>
    <t>Federal Court of Kansas [Member]</t>
  </si>
  <si>
    <t>Loss Contingency, Loss in Period</t>
  </si>
  <si>
    <t>Commitments and Contingencies (Future Minimum Lease Commitments) (Details) $ in Millions</t>
  </si>
  <si>
    <t>Operating leases</t>
  </si>
  <si>
    <t>2022 and thereafter</t>
  </si>
  <si>
    <t>Spectrum leases and service credits</t>
  </si>
  <si>
    <t>Purchase orders and other commitments</t>
  </si>
  <si>
    <t>Total future minimum commitments</t>
  </si>
  <si>
    <t>Stockholders' Equity and Per Share Data (Narrative) (Details) - $ / shares</t>
  </si>
  <si>
    <t>Earnings Per Share, Diluted, by Common Class, Including Two Class Method [Line Items]</t>
  </si>
  <si>
    <t>Capital stock authorized (in shares)</t>
  </si>
  <si>
    <t>Preferred stock, shares authorized (in shares)</t>
  </si>
  <si>
    <t>Preferred stock, par value</t>
  </si>
  <si>
    <t>Common stock, shares, outstanding (in shares)</t>
  </si>
  <si>
    <t>Class of Warrant or Right, Unissued</t>
  </si>
  <si>
    <t>Number of stock that will be issued shares warrant (in shares)</t>
  </si>
  <si>
    <t>Class of warrant or right, exercise price of warrants or rights</t>
  </si>
  <si>
    <t>Series 1 Voting [Member]</t>
  </si>
  <si>
    <t>Non Voting [Member]</t>
  </si>
  <si>
    <t>Options and RSUs [Member]</t>
  </si>
  <si>
    <t>Number of shares that had no effect on computation of dilutive weighted average number of shares outstanding (in shares)</t>
  </si>
  <si>
    <t>Stockholders' Equity and Per Share Data (Accumulated Other Comprehensive Income (Loss)) (Details) - USD ($) $ in Millions</t>
  </si>
  <si>
    <t>Unrecognized net periodic pension and postretirement benefit cost</t>
  </si>
  <si>
    <t>Foreign currency translation adjustments</t>
  </si>
  <si>
    <t>Segments (Segment Financial Information) (Details) $ in Millions</t>
  </si>
  <si>
    <t>Dec. 31, 2016USD ($)</t>
  </si>
  <si>
    <t>Sep. 30, 2016USD ($)</t>
  </si>
  <si>
    <t>Jun. 30, 2016USD ($)</t>
  </si>
  <si>
    <t>Sep. 30, 2015USD ($)</t>
  </si>
  <si>
    <t>Jun. 30, 2015USD ($)</t>
  </si>
  <si>
    <t>Dec. 31, 2014USD ($)</t>
  </si>
  <si>
    <t>Mar. 31, 2017USD ($)segments</t>
  </si>
  <si>
    <t>Segment Reporting Information [Line Items]</t>
  </si>
  <si>
    <t>Number of reportable segments | segments</t>
  </si>
  <si>
    <t>Inter-segment revenues</t>
  </si>
  <si>
    <t>Total segment operating expenses</t>
  </si>
  <si>
    <t>Segment earnings</t>
  </si>
  <si>
    <t>Income (loss) before income taxes</t>
  </si>
  <si>
    <t>Capital expenditures - network and other, inclusive of equipment on lease</t>
  </si>
  <si>
    <t>Assets</t>
  </si>
  <si>
    <t>Severance, exit costs and asset impairments</t>
  </si>
  <si>
    <t>Legal fees</t>
  </si>
  <si>
    <t>Gain (Loss) on Contract Termination</t>
  </si>
  <si>
    <t>Corporate, Other And Eliminations [Member]</t>
  </si>
  <si>
    <t>Lease and severance [Member]</t>
  </si>
  <si>
    <t>Lease [Member] | Wireless [Member]</t>
  </si>
  <si>
    <t>Lease [Member] | Wireline [Member]</t>
  </si>
  <si>
    <t>Intersegment Eliminations [Member]</t>
  </si>
  <si>
    <t>Intersegment Eliminations [Member] | Wireless [Member]</t>
  </si>
  <si>
    <t>Intersegment Eliminations [Member] | Wireline [Member]</t>
  </si>
  <si>
    <t>Intersegment Eliminations [Member] | Corporate, Other And Eliminations [Member]</t>
  </si>
  <si>
    <t>[7]</t>
  </si>
  <si>
    <t>Trademarks [Member] | Wireless [Member]</t>
  </si>
  <si>
    <t>Other, Net [Member] | Lease and severance [Member]</t>
  </si>
  <si>
    <t>Other, Net [Member] | State and Local Jurisdiction [Member]</t>
  </si>
  <si>
    <t>Write-off leased devices [Member]</t>
  </si>
  <si>
    <t>(3)Other, net for the year ended March 31, 2017 consists of $66 million of severance and exit costs, a $140 million charge for a state tax matter combined with legal reserves related to other pending legal suits and proceedings, and a $28 million loss on disposal of property, plant and equipment related to cell site construction costs that are no longer recoverable as a result of changes in our network plans. In addition, the year ended March 31, 2017 included a $354 million non-cash gain related to spectrum license exchanges with other carriers and $140 million of contract termination costs, primarily related to the termination of our pre-existing wholesale arrangement with nTelos, as a result of the Shentel transaction combined with the costs related to the termination of our relationship with General Wireless Operations Inc. (Radio Shack). Losses totaling $481 million related to the write-off of leased devices associated with lease cancellations were excluded from Other, net and included within Wireless segment earnings. Other, net for the year ended March 31, 2016 consists of $409 million of severance and exit costs, combined with $193 million for legal reserves related to various pending legal suits and proceedings and a $166 million loss on disposal of property, plant and equipment related to cell site construction costs and other network costs that are no longer recoverable as a result of changes in the Company's network plans, partially offset by $20 million of income resulting from a revision to our estimate of a previously recorded reserve. Losses totaling $321 million relating to the write-off of leased devices associated with lease cancellations of $256 million and the loss on sale of devices to MLS under the Handset Sale-Leaseback Tranche 1 transaction for $65 million was excluded from Other, net and included within Wireless segment earnings. Other, net for the year ended March 31, 2015 consists of $304 million of severance and exit costs, combined with $91 million for legal reserves related to various pending legal suits and proceedings and $59 million for a partial pension settlement, partially offset by $41 million of income resulting from a revision to</t>
  </si>
  <si>
    <t>(1)Revenues eliminated in consolidation consist primarily of wireline services provided to the Wireless segment for resale to or use by wireless subscribers.</t>
  </si>
  <si>
    <t>(1)Inter-segment revenues consist primarily of wireline services provided to the Wireless segment for resale to or use by wireless subscribers.</t>
  </si>
  <si>
    <t>Segments (Operating Revenues by Service and Products) (Details) - USD ($) $ in Millions</t>
  </si>
  <si>
    <t>Sep. 30, 2016</t>
  </si>
  <si>
    <t>Jun. 30, 2016</t>
  </si>
  <si>
    <t>Jun. 30, 2015</t>
  </si>
  <si>
    <t>Services [Member]</t>
  </si>
  <si>
    <t>Wireless Equipment [Member]</t>
  </si>
  <si>
    <t>Voice [Member]</t>
  </si>
  <si>
    <t>Data [Member]</t>
  </si>
  <si>
    <t>Internet [Member]</t>
  </si>
  <si>
    <t>Other Products or Services [Member]</t>
  </si>
  <si>
    <t>Wireless [Member] | Services [Member]</t>
  </si>
  <si>
    <t>Wireless [Member] | Wireless Equipment [Member]</t>
  </si>
  <si>
    <t>Wireless [Member] | Voice [Member]</t>
  </si>
  <si>
    <t>Wireless [Member] | Data [Member]</t>
  </si>
  <si>
    <t>Wireless [Member] | Internet [Member]</t>
  </si>
  <si>
    <t>Wireless [Member] | Other Products or Services [Member]</t>
  </si>
  <si>
    <t>Wireline [Member] | Services [Member]</t>
  </si>
  <si>
    <t>Wireline [Member] | Wireless Equipment [Member]</t>
  </si>
  <si>
    <t>Wireline [Member] | Voice [Member]</t>
  </si>
  <si>
    <t>Wireline [Member] | Data [Member]</t>
  </si>
  <si>
    <t>Wireline [Member] | Internet [Member]</t>
  </si>
  <si>
    <t>Wireline [Member] | Other Products or Services [Member]</t>
  </si>
  <si>
    <t>Corporate, Other And Eliminations [Member] | Services [Member]</t>
  </si>
  <si>
    <t>Corporate, Other And Eliminations [Member] | Wireless Equipment [Member]</t>
  </si>
  <si>
    <t>Corporate, Other And Eliminations [Member] | Voice [Member]</t>
  </si>
  <si>
    <t>Corporate, Other And Eliminations [Member] | Data [Member]</t>
  </si>
  <si>
    <t>Corporate, Other And Eliminations [Member] | Internet [Member]</t>
  </si>
  <si>
    <t>Corporate, Other And Eliminations [Member] | Other Products or Services [Member]</t>
  </si>
  <si>
    <t>Quarterly Financial Data (Unaudited) (Details) - USD ($) $ / shares in Units, $ in Millions</t>
  </si>
  <si>
    <t>Revenues</t>
  </si>
  <si>
    <t>Operating income (loss)</t>
  </si>
  <si>
    <t>(1)The sum of the quarterly earnings per share amounts may not equal the annual amounts because of the changes in the weighted average number of shares outstanding during the year.</t>
  </si>
  <si>
    <t>Related Party Transactions (Details) - USD ($) $ in Millions</t>
  </si>
  <si>
    <t>Oct. 31, 2014</t>
  </si>
  <si>
    <t>Related Party Transaction, Expenses from Transactions with Related Party</t>
  </si>
  <si>
    <t>Line of Credit [Member] | Brightstar [Member]</t>
  </si>
  <si>
    <t>SoftBank [Member]</t>
  </si>
  <si>
    <t>Equity Method Investment, Aggregate Cost</t>
  </si>
  <si>
    <t>MLS [Member]</t>
  </si>
  <si>
    <t>Network Sale-Leaseback [Member] | SoftBank [Member]</t>
  </si>
  <si>
    <t>Related Party Transactions (Brightstar) (Details) - USD ($) $ in Millions</t>
  </si>
  <si>
    <t>Accounts receivable</t>
  </si>
  <si>
    <t>Revenue from related parties</t>
  </si>
  <si>
    <t>Related party costs</t>
  </si>
  <si>
    <t>Subsidiaries [Member] | Brightstar [Member]</t>
  </si>
  <si>
    <t>Guarantor Financial Information (Details) $ in Millions</t>
  </si>
  <si>
    <t>Feb. 24, 2015USD ($)</t>
  </si>
  <si>
    <t>Dec. 12, 2013USD ($)</t>
  </si>
  <si>
    <t>Sep. 11, 2013USD ($)</t>
  </si>
  <si>
    <t>Non-Guarantor Subsidiaries [Member]</t>
  </si>
  <si>
    <t>Other Additional Capital</t>
  </si>
  <si>
    <t>Sprint Communications Inc. Guaranteed Notes due 2021 [Member] | Senior Notes [Member]</t>
  </si>
  <si>
    <t>7.625%</t>
  </si>
  <si>
    <t>7.25%</t>
  </si>
  <si>
    <t>Sprint Corporation 7.875% [Member] | Senior Notes [Member]</t>
  </si>
  <si>
    <t>7.875%</t>
  </si>
  <si>
    <t>Sprint Corporation 7.125% [Member] [Member] | Senior Notes [Member]</t>
  </si>
  <si>
    <t>7.125%</t>
  </si>
  <si>
    <t>Guarantor Financial Information (CONDENSED CONSOLIDATING BALANCE SHEET) (Details) - USD ($) $ in Millions</t>
  </si>
  <si>
    <t>Total Current Assets</t>
  </si>
  <si>
    <t>Investment in subsidiaries</t>
  </si>
  <si>
    <t>Due from consolidated affiliate</t>
  </si>
  <si>
    <t>Note receivable from consolidated affiliate</t>
  </si>
  <si>
    <t>Total Current Liabilities</t>
  </si>
  <si>
    <t>Note due to consolidated affiliate</t>
  </si>
  <si>
    <t>Due to consolidated affiliate</t>
  </si>
  <si>
    <t>Total Stockholders' Equity</t>
  </si>
  <si>
    <t>Total Liabilities and Stockholders' equity</t>
  </si>
  <si>
    <t>Consolidation, Eliminations [Member]</t>
  </si>
  <si>
    <t>Guarantor Subsidiaries [Member]</t>
  </si>
  <si>
    <t>Guarantor Financial Information (CONDENSED CONSOLIDATED STATEMENT OF COMPREHENSIVE INCOME (LOSS)) (Details) - USD ($) $ in Millions</t>
  </si>
  <si>
    <t>Condensed Income Statements, Captions [Line Items]</t>
  </si>
  <si>
    <t>Interest and Other Income</t>
  </si>
  <si>
    <t>Interest Expense</t>
  </si>
  <si>
    <t>(Losses) earnings of subsidiaries</t>
  </si>
  <si>
    <t>Other nonoperating income (expense), excluding interest income</t>
  </si>
  <si>
    <t>Guarantor Financial Information (CONDENSED CONSOLIDATING STATEMENT OF CASH FLOWS) (Details) - USD ($) $ in Millions</t>
  </si>
  <si>
    <t>Increase (decrease) due from consolidated affiliate from investing activities</t>
  </si>
  <si>
    <t>Intercompany note advance to consolidated affiliate</t>
  </si>
  <si>
    <t>Proceeds from intercompany note advance to consolidated affiliate</t>
  </si>
  <si>
    <t>Intercompany dividends paid to parent</t>
  </si>
  <si>
    <t>Increase (decrease) due from/to consolidated affiliates from financing activities</t>
  </si>
  <si>
    <t>Intercompany note advance from parent</t>
  </si>
  <si>
    <t>Repayments of intercompany note advance from parent</t>
  </si>
  <si>
    <t>Cash and Cash Equivalents, Period Increase (Decrease)</t>
  </si>
  <si>
    <t>Subsequent Events (Details) - USD ($) $ in Millions</t>
  </si>
  <si>
    <t>May 23, 2017</t>
  </si>
  <si>
    <t>May 09, 2017</t>
  </si>
  <si>
    <t>Subsequent Event [Line Items]</t>
  </si>
  <si>
    <t>Senior Notes [Member] | Subsequent Event [Member]</t>
  </si>
  <si>
    <t>Principal amount sublimit</t>
  </si>
  <si>
    <t>Accepted early debt tenders</t>
  </si>
  <si>
    <t>Senior Notes [Member] | Guaranteed Notes Due 2018 [Member] | Subsequent Event [Member]</t>
  </si>
  <si>
    <t>Senior Notes [Member] | Notes due 2017 [Member] | Subsequent Event [Member]</t>
  </si>
  <si>
    <t>8.375%</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830</v>
      </c>
    </row>
    <row r="12" spans="1:4">
      <c r="A12" s="4" t="s">
        <v>20</v>
      </c>
      <c r="B12" s="4" t="s">
        <v>21</v>
      </c>
    </row>
    <row r="13" spans="1:4">
      <c r="A13" s="4" t="s">
        <v>22</v>
      </c>
      <c r="B13" s="4" t="s">
        <v>23</v>
      </c>
    </row>
    <row r="14" spans="1:4">
      <c r="A14" s="4" t="s">
        <v>24</v>
      </c>
      <c r="C14" s="5" t="n">
        <v>3990960531</v>
      </c>
    </row>
    <row r="15" spans="1:4">
      <c r="A15" s="4" t="s">
        <v>25</v>
      </c>
      <c r="B15" s="4" t="s">
        <v>26</v>
      </c>
    </row>
    <row r="16" spans="1:4">
      <c r="A16" s="4" t="s">
        <v>27</v>
      </c>
      <c r="B16" s="4" t="s">
        <v>28</v>
      </c>
    </row>
    <row r="17" spans="1:4">
      <c r="A17" s="4" t="s">
        <v>29</v>
      </c>
      <c r="B17" s="4" t="s">
        <v>26</v>
      </c>
    </row>
    <row r="18" spans="1:4">
      <c r="A18" s="4" t="s">
        <v>30</v>
      </c>
      <c r="D18" s="6" t="n">
        <v>4024031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870</v>
      </c>
      <c r="D3" s="6" t="n">
        <v>2641</v>
      </c>
    </row>
    <row r="4" spans="1:4">
      <c r="A4" s="4" t="s">
        <v>35</v>
      </c>
      <c r="C4" s="5" t="n">
        <v>5444</v>
      </c>
      <c r="D4" s="5" t="n">
        <v>0</v>
      </c>
    </row>
    <row r="5" spans="1:4">
      <c r="A5" s="4" t="s">
        <v>36</v>
      </c>
      <c r="C5" s="5" t="n">
        <v>4138</v>
      </c>
      <c r="D5" s="5" t="n">
        <v>1099</v>
      </c>
    </row>
    <row r="6" spans="1:4">
      <c r="A6" s="4" t="s">
        <v>37</v>
      </c>
      <c r="C6" s="5" t="n">
        <v>1064</v>
      </c>
      <c r="D6" s="5" t="n">
        <v>1173</v>
      </c>
    </row>
    <row r="7" spans="1:4">
      <c r="A7" s="4" t="s">
        <v>38</v>
      </c>
      <c r="C7" s="5" t="n">
        <v>601</v>
      </c>
      <c r="D7" s="5" t="n">
        <v>1920</v>
      </c>
    </row>
    <row r="8" spans="1:4">
      <c r="A8" s="4" t="s">
        <v>39</v>
      </c>
      <c r="C8" s="5" t="n">
        <v>14117</v>
      </c>
      <c r="D8" s="5" t="n">
        <v>6833</v>
      </c>
    </row>
    <row r="9" spans="1:4">
      <c r="A9" s="4" t="s">
        <v>40</v>
      </c>
      <c r="C9" s="5" t="n">
        <v>19209</v>
      </c>
      <c r="D9" s="5" t="n">
        <v>20297</v>
      </c>
    </row>
    <row r="10" spans="1:4">
      <c r="A10" s="3" t="s">
        <v>41</v>
      </c>
    </row>
    <row r="11" spans="1:4">
      <c r="A11" s="4" t="s">
        <v>42</v>
      </c>
      <c r="C11" s="5" t="n">
        <v>6579</v>
      </c>
      <c r="D11" s="5" t="n">
        <v>6575</v>
      </c>
    </row>
    <row r="12" spans="1:4">
      <c r="A12" s="4" t="s">
        <v>43</v>
      </c>
      <c r="C12" s="5" t="n">
        <v>40585</v>
      </c>
      <c r="D12" s="5" t="n">
        <v>40073</v>
      </c>
    </row>
    <row r="13" spans="1:4">
      <c r="A13" s="4" t="s">
        <v>44</v>
      </c>
      <c r="C13" s="5" t="n">
        <v>3320</v>
      </c>
      <c r="D13" s="5" t="n">
        <v>4469</v>
      </c>
    </row>
    <row r="14" spans="1:4">
      <c r="A14" s="4" t="s">
        <v>45</v>
      </c>
      <c r="C14" s="5" t="n">
        <v>1313</v>
      </c>
      <c r="D14" s="5" t="n">
        <v>728</v>
      </c>
    </row>
    <row r="15" spans="1:4">
      <c r="A15" s="4" t="s">
        <v>46</v>
      </c>
      <c r="C15" s="5" t="n">
        <v>85123</v>
      </c>
      <c r="D15" s="5" t="n">
        <v>78975</v>
      </c>
    </row>
    <row r="16" spans="1:4">
      <c r="A16" s="3" t="s">
        <v>47</v>
      </c>
    </row>
    <row r="17" spans="1:4">
      <c r="A17" s="4" t="s">
        <v>48</v>
      </c>
      <c r="B17" s="4" t="s">
        <v>49</v>
      </c>
      <c r="C17" s="5" t="n">
        <v>3281</v>
      </c>
      <c r="D17" s="5" t="n">
        <v>2899</v>
      </c>
    </row>
    <row r="18" spans="1:4">
      <c r="A18" s="4" t="s">
        <v>50</v>
      </c>
      <c r="C18" s="5" t="n">
        <v>4141</v>
      </c>
      <c r="D18" s="5" t="n">
        <v>4374</v>
      </c>
    </row>
    <row r="19" spans="1:4">
      <c r="A19" s="4" t="s">
        <v>51</v>
      </c>
      <c r="C19" s="5" t="n">
        <v>5036</v>
      </c>
      <c r="D19" s="5" t="n">
        <v>4690</v>
      </c>
    </row>
    <row r="20" spans="1:4">
      <c r="A20" s="4" t="s">
        <v>52</v>
      </c>
      <c r="C20" s="5" t="n">
        <v>12458</v>
      </c>
      <c r="D20" s="5" t="n">
        <v>11963</v>
      </c>
    </row>
    <row r="21" spans="1:4">
      <c r="A21" s="4" t="s">
        <v>53</v>
      </c>
      <c r="C21" s="5" t="n">
        <v>35878</v>
      </c>
      <c r="D21" s="5" t="n">
        <v>29268</v>
      </c>
    </row>
    <row r="22" spans="1:4">
      <c r="A22" s="4" t="s">
        <v>54</v>
      </c>
      <c r="C22" s="5" t="n">
        <v>14416</v>
      </c>
      <c r="D22" s="5" t="n">
        <v>13959</v>
      </c>
    </row>
    <row r="23" spans="1:4">
      <c r="A23" s="4" t="s">
        <v>55</v>
      </c>
      <c r="C23" s="5" t="n">
        <v>3563</v>
      </c>
      <c r="D23" s="5" t="n">
        <v>4002</v>
      </c>
    </row>
    <row r="24" spans="1:4">
      <c r="A24" s="4" t="s">
        <v>56</v>
      </c>
      <c r="C24" s="5" t="n">
        <v>66315</v>
      </c>
      <c r="D24" s="5" t="n">
        <v>59192</v>
      </c>
    </row>
    <row r="25" spans="1:4">
      <c r="A25" s="4" t="s">
        <v>57</v>
      </c>
      <c r="C25" s="4" t="s">
        <v>58</v>
      </c>
      <c r="D25" s="4" t="s">
        <v>58</v>
      </c>
    </row>
    <row r="26" spans="1:4">
      <c r="A26" s="3" t="s">
        <v>59</v>
      </c>
    </row>
    <row r="27" spans="1:4">
      <c r="A27" s="4" t="s">
        <v>60</v>
      </c>
      <c r="C27" s="5" t="n">
        <v>40</v>
      </c>
      <c r="D27" s="5" t="n">
        <v>40</v>
      </c>
    </row>
    <row r="28" spans="1:4">
      <c r="A28" s="4" t="s">
        <v>61</v>
      </c>
      <c r="C28" s="5" t="n">
        <v>27756</v>
      </c>
      <c r="D28" s="5" t="n">
        <v>27563</v>
      </c>
    </row>
    <row r="29" spans="1:4">
      <c r="A29" s="4" t="s">
        <v>62</v>
      </c>
      <c r="C29" s="5" t="n">
        <v>0</v>
      </c>
      <c r="D29" s="5" t="n">
        <v>-3</v>
      </c>
    </row>
    <row r="30" spans="1:4">
      <c r="A30" s="4" t="s">
        <v>63</v>
      </c>
      <c r="C30" s="5" t="n">
        <v>-8584</v>
      </c>
      <c r="D30" s="5" t="n">
        <v>-7378</v>
      </c>
    </row>
    <row r="31" spans="1:4">
      <c r="A31" s="4" t="s">
        <v>64</v>
      </c>
      <c r="C31" s="5" t="n">
        <v>-404</v>
      </c>
      <c r="D31" s="5" t="n">
        <v>-439</v>
      </c>
    </row>
    <row r="32" spans="1:4">
      <c r="A32" s="4" t="s">
        <v>65</v>
      </c>
      <c r="C32" s="5" t="n">
        <v>18808</v>
      </c>
      <c r="D32" s="5" t="n">
        <v>19783</v>
      </c>
    </row>
    <row r="33" spans="1:4">
      <c r="A33" s="4" t="s">
        <v>66</v>
      </c>
      <c r="C33" s="6" t="n">
        <v>85123</v>
      </c>
      <c r="D33" s="6" t="n">
        <v>78975</v>
      </c>
    </row>
    <row r="34" spans="1:4"/>
    <row r="35" spans="1:4">
      <c r="A35" s="4" t="s">
        <v>49</v>
      </c>
      <c r="B35" s="4" t="s">
        <v>67</v>
      </c>
    </row>
  </sheetData>
  <mergeCells count="3">
    <mergeCell ref="A1:B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80"/>
  </cols>
  <sheetData>
    <row r="1" spans="1:2">
      <c r="A1" s="1" t="s">
        <v>229</v>
      </c>
      <c r="B1" s="2" t="s">
        <v>1</v>
      </c>
    </row>
    <row r="2" spans="1:2">
      <c r="B2" s="2" t="s">
        <v>2</v>
      </c>
    </row>
    <row r="3" spans="1:2">
      <c r="A3" s="3" t="s">
        <v>17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189</v>
      </c>
      <c r="B9" s="4" t="s">
        <v>240</v>
      </c>
    </row>
    <row r="10" spans="1:2">
      <c r="A10" s="4" t="s">
        <v>241</v>
      </c>
      <c r="B10" s="4" t="s">
        <v>242</v>
      </c>
    </row>
    <row r="11" spans="1:2">
      <c r="A11" s="4" t="s">
        <v>243</v>
      </c>
      <c r="B11" s="4" t="s">
        <v>244</v>
      </c>
    </row>
    <row r="12" spans="1:2">
      <c r="A12" s="4" t="s">
        <v>245</v>
      </c>
      <c r="B12" s="4" t="s">
        <v>246</v>
      </c>
    </row>
    <row r="13" spans="1:2">
      <c r="A13" s="4" t="s">
        <v>247</v>
      </c>
      <c r="B13" s="4" t="s">
        <v>248</v>
      </c>
    </row>
    <row r="14" spans="1:2">
      <c r="A14" s="4" t="s">
        <v>249</v>
      </c>
      <c r="B14" s="4" t="s">
        <v>250</v>
      </c>
    </row>
    <row r="15" spans="1:2">
      <c r="A15" s="4" t="s">
        <v>198</v>
      </c>
      <c r="B15" s="4" t="s">
        <v>251</v>
      </c>
    </row>
    <row r="16" spans="1:2">
      <c r="A16" s="4" t="s">
        <v>252</v>
      </c>
      <c r="B16" s="4" t="s">
        <v>253</v>
      </c>
    </row>
    <row r="17" spans="1:2">
      <c r="A17" s="4" t="s">
        <v>254</v>
      </c>
      <c r="B17" s="4" t="s">
        <v>255</v>
      </c>
    </row>
    <row r="18" spans="1:2">
      <c r="A18" s="4" t="s">
        <v>256</v>
      </c>
      <c r="B18"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82</v>
      </c>
    </row>
    <row r="4" spans="1:2">
      <c r="A4" s="4" t="s">
        <v>184</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187</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267</v>
      </c>
      <c r="B1" s="2" t="s">
        <v>1</v>
      </c>
    </row>
    <row r="2" spans="1:2">
      <c r="B2" s="2" t="s">
        <v>2</v>
      </c>
    </row>
    <row r="3" spans="1:2">
      <c r="A3" s="3" t="s">
        <v>268</v>
      </c>
    </row>
    <row r="4" spans="1:2">
      <c r="A4" s="4" t="s">
        <v>189</v>
      </c>
      <c r="B4" s="4" t="s">
        <v>269</v>
      </c>
    </row>
    <row r="5" spans="1:2">
      <c r="A5" s="4" t="s">
        <v>270</v>
      </c>
      <c r="B5" s="4" t="s">
        <v>271</v>
      </c>
    </row>
    <row r="6" spans="1:2">
      <c r="A6" s="4" t="s">
        <v>272</v>
      </c>
    </row>
    <row r="7" spans="1:2">
      <c r="A7" s="3" t="s">
        <v>268</v>
      </c>
    </row>
    <row r="8" spans="1:2">
      <c r="A8" s="4" t="s">
        <v>189</v>
      </c>
      <c r="B8"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8</v>
      </c>
      <c r="B1" s="2" t="s">
        <v>2</v>
      </c>
      <c r="C1" s="2" t="s">
        <v>32</v>
      </c>
    </row>
    <row r="2" spans="1:3">
      <c r="A2" s="3" t="s">
        <v>69</v>
      </c>
    </row>
    <row r="3" spans="1:3">
      <c r="A3" s="4" t="s">
        <v>70</v>
      </c>
      <c r="B3" s="7" t="n">
        <v>0.01</v>
      </c>
      <c r="C3" s="7" t="n">
        <v>0.01</v>
      </c>
    </row>
    <row r="4" spans="1:3">
      <c r="A4" s="4" t="s">
        <v>71</v>
      </c>
      <c r="B4" s="5" t="n">
        <v>9000000000</v>
      </c>
      <c r="C4" s="5" t="n">
        <v>9000000000</v>
      </c>
    </row>
    <row r="5" spans="1:3">
      <c r="A5" s="4" t="s">
        <v>72</v>
      </c>
      <c r="B5" s="5" t="n">
        <v>3975000000</v>
      </c>
      <c r="C5" s="5" t="n">
        <v>397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93</v>
      </c>
    </row>
    <row r="4" spans="1:2">
      <c r="A4" s="4" t="s">
        <v>243</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199</v>
      </c>
    </row>
    <row r="4" spans="1:2">
      <c r="A4" s="4" t="s">
        <v>28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8</v>
      </c>
      <c r="B1" s="2" t="s">
        <v>1</v>
      </c>
    </row>
    <row r="2" spans="1:2">
      <c r="B2" s="2" t="s">
        <v>2</v>
      </c>
    </row>
    <row r="3" spans="1:2">
      <c r="A3" s="3" t="s">
        <v>202</v>
      </c>
    </row>
    <row r="4" spans="1:2">
      <c r="A4" s="4" t="s">
        <v>289</v>
      </c>
      <c r="B4"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05</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2</v>
      </c>
      <c r="B1" s="2" t="s">
        <v>1</v>
      </c>
    </row>
    <row r="2" spans="1:2">
      <c r="B2" s="2" t="s">
        <v>2</v>
      </c>
    </row>
    <row r="3" spans="1:2">
      <c r="A3" s="3" t="s">
        <v>208</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5</v>
      </c>
      <c r="B1" s="2" t="s">
        <v>1</v>
      </c>
    </row>
    <row r="2" spans="1:2">
      <c r="B2" s="2" t="s">
        <v>2</v>
      </c>
    </row>
    <row r="3" spans="1:2">
      <c r="A3" s="3" t="s">
        <v>211</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14</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73</v>
      </c>
      <c r="B1" s="2" t="s">
        <v>1</v>
      </c>
    </row>
    <row r="2" spans="1:5">
      <c r="B2" s="2" t="s">
        <v>2</v>
      </c>
      <c r="C2" s="2" t="s">
        <v>32</v>
      </c>
      <c r="D2" s="2" t="s">
        <v>74</v>
      </c>
    </row>
    <row r="3" spans="1:5">
      <c r="A3" s="3" t="s">
        <v>75</v>
      </c>
    </row>
    <row r="4" spans="1:5">
      <c r="A4" s="4" t="s">
        <v>76</v>
      </c>
      <c r="B4" s="6" t="n">
        <v>25368</v>
      </c>
      <c r="C4" s="6" t="n">
        <v>27174</v>
      </c>
      <c r="D4" s="6" t="n">
        <v>29542</v>
      </c>
    </row>
    <row r="5" spans="1:5">
      <c r="A5" s="4" t="s">
        <v>77</v>
      </c>
      <c r="B5" s="5" t="n">
        <v>7979</v>
      </c>
      <c r="C5" s="5" t="n">
        <v>5006</v>
      </c>
      <c r="D5" s="5" t="n">
        <v>4990</v>
      </c>
    </row>
    <row r="6" spans="1:5">
      <c r="A6" s="4" t="s">
        <v>78</v>
      </c>
      <c r="B6" s="5" t="n">
        <v>33347</v>
      </c>
      <c r="C6" s="5" t="n">
        <v>32180</v>
      </c>
      <c r="D6" s="5" t="n">
        <v>34532</v>
      </c>
    </row>
    <row r="7" spans="1:5">
      <c r="A7" s="3" t="s">
        <v>79</v>
      </c>
    </row>
    <row r="8" spans="1:5">
      <c r="A8" s="4" t="s">
        <v>80</v>
      </c>
      <c r="B8" s="5" t="n">
        <v>7861</v>
      </c>
      <c r="C8" s="5" t="n">
        <v>9439</v>
      </c>
      <c r="D8" s="5" t="n">
        <v>9660</v>
      </c>
    </row>
    <row r="9" spans="1:5">
      <c r="A9" s="4" t="s">
        <v>81</v>
      </c>
      <c r="B9" s="5" t="n">
        <v>7077</v>
      </c>
      <c r="C9" s="5" t="n">
        <v>5795</v>
      </c>
      <c r="D9" s="5" t="n">
        <v>9309</v>
      </c>
    </row>
    <row r="10" spans="1:5">
      <c r="A10" s="4" t="s">
        <v>82</v>
      </c>
      <c r="B10" s="5" t="n">
        <v>7994</v>
      </c>
      <c r="C10" s="5" t="n">
        <v>8479</v>
      </c>
      <c r="D10" s="5" t="n">
        <v>9563</v>
      </c>
    </row>
    <row r="11" spans="1:5">
      <c r="A11" s="4" t="s">
        <v>83</v>
      </c>
      <c r="B11" s="5" t="n">
        <v>0</v>
      </c>
      <c r="C11" s="5" t="n">
        <v>0</v>
      </c>
      <c r="D11" s="5" t="n">
        <v>2133</v>
      </c>
      <c r="E11" s="4" t="s">
        <v>49</v>
      </c>
    </row>
    <row r="12" spans="1:5">
      <c r="A12" s="4" t="s">
        <v>84</v>
      </c>
      <c r="B12" s="5" t="n">
        <v>66</v>
      </c>
      <c r="C12" s="5" t="n">
        <v>409</v>
      </c>
      <c r="D12" s="5" t="n">
        <v>304</v>
      </c>
    </row>
    <row r="13" spans="1:5">
      <c r="A13" s="4" t="s">
        <v>85</v>
      </c>
      <c r="B13" s="5" t="n">
        <v>7098</v>
      </c>
      <c r="C13" s="5" t="n">
        <v>5794</v>
      </c>
      <c r="D13" s="5" t="n">
        <v>3797</v>
      </c>
    </row>
    <row r="14" spans="1:5">
      <c r="A14" s="4" t="s">
        <v>86</v>
      </c>
      <c r="B14" s="5" t="n">
        <v>1052</v>
      </c>
      <c r="C14" s="5" t="n">
        <v>1294</v>
      </c>
      <c r="D14" s="5" t="n">
        <v>1552</v>
      </c>
    </row>
    <row r="15" spans="1:5">
      <c r="A15" s="4" t="s">
        <v>87</v>
      </c>
      <c r="B15" s="5" t="n">
        <v>435</v>
      </c>
      <c r="C15" s="5" t="n">
        <v>660</v>
      </c>
      <c r="D15" s="5" t="n">
        <v>109</v>
      </c>
    </row>
    <row r="16" spans="1:5">
      <c r="A16" s="4" t="s">
        <v>88</v>
      </c>
      <c r="B16" s="5" t="n">
        <v>31583</v>
      </c>
      <c r="C16" s="5" t="n">
        <v>31870</v>
      </c>
      <c r="D16" s="5" t="n">
        <v>36427</v>
      </c>
    </row>
    <row r="17" spans="1:5">
      <c r="A17" s="4" t="s">
        <v>89</v>
      </c>
      <c r="B17" s="5" t="n">
        <v>1764</v>
      </c>
      <c r="C17" s="5" t="n">
        <v>310</v>
      </c>
      <c r="D17" s="5" t="n">
        <v>-1895</v>
      </c>
    </row>
    <row r="18" spans="1:5">
      <c r="A18" s="3" t="s">
        <v>90</v>
      </c>
    </row>
    <row r="19" spans="1:5">
      <c r="A19" s="4" t="s">
        <v>91</v>
      </c>
      <c r="B19" s="5" t="n">
        <v>-2495</v>
      </c>
      <c r="C19" s="5" t="n">
        <v>-2182</v>
      </c>
      <c r="D19" s="5" t="n">
        <v>-2051</v>
      </c>
    </row>
    <row r="20" spans="1:5">
      <c r="A20" s="4" t="s">
        <v>92</v>
      </c>
      <c r="B20" s="5" t="n">
        <v>-40</v>
      </c>
      <c r="C20" s="5" t="n">
        <v>18</v>
      </c>
      <c r="D20" s="5" t="n">
        <v>27</v>
      </c>
    </row>
    <row r="21" spans="1:5">
      <c r="A21" s="4" t="s">
        <v>93</v>
      </c>
      <c r="B21" s="5" t="n">
        <v>-2535</v>
      </c>
      <c r="C21" s="5" t="n">
        <v>-2164</v>
      </c>
      <c r="D21" s="5" t="n">
        <v>-2024</v>
      </c>
    </row>
    <row r="22" spans="1:5">
      <c r="A22" s="4" t="s">
        <v>94</v>
      </c>
      <c r="B22" s="5" t="n">
        <v>-771</v>
      </c>
      <c r="C22" s="5" t="n">
        <v>-1854</v>
      </c>
      <c r="D22" s="5" t="n">
        <v>-3919</v>
      </c>
    </row>
    <row r="23" spans="1:5">
      <c r="A23" s="4" t="s">
        <v>95</v>
      </c>
      <c r="B23" s="5" t="n">
        <v>-435</v>
      </c>
      <c r="C23" s="5" t="n">
        <v>-141</v>
      </c>
      <c r="D23" s="5" t="n">
        <v>574</v>
      </c>
    </row>
    <row r="24" spans="1:5">
      <c r="A24" s="4" t="s">
        <v>96</v>
      </c>
      <c r="B24" s="6" t="n">
        <v>-1206</v>
      </c>
      <c r="C24" s="6" t="n">
        <v>-1995</v>
      </c>
      <c r="D24" s="6" t="n">
        <v>-3345</v>
      </c>
    </row>
    <row r="25" spans="1:5">
      <c r="A25" s="4" t="s">
        <v>97</v>
      </c>
      <c r="B25" s="7" t="n">
        <v>-0.3</v>
      </c>
      <c r="C25" s="7" t="n">
        <v>-0.5</v>
      </c>
      <c r="D25" s="7" t="n">
        <v>-0.85</v>
      </c>
    </row>
    <row r="26" spans="1:5">
      <c r="A26" s="4" t="s">
        <v>98</v>
      </c>
      <c r="B26" s="5" t="n">
        <v>3981</v>
      </c>
      <c r="C26" s="5" t="n">
        <v>3969</v>
      </c>
      <c r="D26" s="5" t="n">
        <v>3953</v>
      </c>
    </row>
    <row r="27" spans="1:5"/>
    <row r="28" spans="1:5">
      <c r="A28" s="4" t="s">
        <v>49</v>
      </c>
      <c r="B28" s="4" t="s">
        <v>99</v>
      </c>
    </row>
  </sheetData>
  <mergeCells count="5">
    <mergeCell ref="A1:A2"/>
    <mergeCell ref="B1:E1"/>
    <mergeCell ref="D2:E2"/>
    <mergeCell ref="A27:E27"/>
    <mergeCell ref="B28:E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29</v>
      </c>
      <c r="B1" s="2" t="s">
        <v>2</v>
      </c>
      <c r="C1" s="2" t="s">
        <v>330</v>
      </c>
    </row>
    <row r="2" spans="1:3">
      <c r="A2" s="4" t="s">
        <v>331</v>
      </c>
    </row>
    <row r="3" spans="1:3">
      <c r="A3" s="3" t="s">
        <v>332</v>
      </c>
    </row>
    <row r="4" spans="1:3">
      <c r="A4" s="4" t="s">
        <v>333</v>
      </c>
      <c r="B4" s="4" t="s">
        <v>334</v>
      </c>
      <c r="C4" s="4" t="s">
        <v>3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24"/>
    <col customWidth="1" max="7" min="7" width="14"/>
    <col customWidth="1" max="8" min="8" width="14"/>
    <col customWidth="1" max="9" min="9" width="14"/>
  </cols>
  <sheetData>
    <row r="1" spans="1:9">
      <c r="A1" s="1" t="s">
        <v>336</v>
      </c>
      <c r="B1" s="2" t="s">
        <v>337</v>
      </c>
      <c r="D1" s="2" t="s">
        <v>338</v>
      </c>
      <c r="E1" s="2" t="s">
        <v>1</v>
      </c>
    </row>
    <row r="2" spans="1:9">
      <c r="B2" s="2" t="s">
        <v>32</v>
      </c>
      <c r="C2" s="2" t="s">
        <v>339</v>
      </c>
      <c r="D2" s="2" t="s">
        <v>340</v>
      </c>
      <c r="E2" s="2" t="s">
        <v>341</v>
      </c>
      <c r="F2" s="2" t="s">
        <v>2</v>
      </c>
      <c r="G2" s="2" t="s">
        <v>32</v>
      </c>
      <c r="H2" s="2" t="s">
        <v>74</v>
      </c>
      <c r="I2" s="2" t="s">
        <v>342</v>
      </c>
    </row>
    <row r="3" spans="1:9">
      <c r="A3" s="4" t="s">
        <v>343</v>
      </c>
      <c r="H3" s="6" t="n">
        <v>80</v>
      </c>
    </row>
    <row r="4" spans="1:9">
      <c r="A4" s="4" t="s">
        <v>344</v>
      </c>
      <c r="H4" s="7" t="n">
        <v>0.02</v>
      </c>
    </row>
    <row r="5" spans="1:9">
      <c r="A5" s="4" t="s">
        <v>345</v>
      </c>
      <c r="F5" s="6" t="n">
        <v>371</v>
      </c>
      <c r="G5" s="6" t="n">
        <v>612</v>
      </c>
      <c r="H5" s="6" t="n">
        <v>752</v>
      </c>
    </row>
    <row r="6" spans="1:9">
      <c r="A6" s="4" t="s">
        <v>346</v>
      </c>
      <c r="H6" s="5" t="n">
        <v>560</v>
      </c>
    </row>
    <row r="7" spans="1:9">
      <c r="A7" s="4" t="s">
        <v>347</v>
      </c>
      <c r="H7" s="5" t="n">
        <v>59</v>
      </c>
    </row>
    <row r="8" spans="1:9">
      <c r="A8" s="4" t="s">
        <v>348</v>
      </c>
      <c r="H8" s="5" t="n">
        <v>300</v>
      </c>
    </row>
    <row r="9" spans="1:9">
      <c r="A9" s="4" t="s">
        <v>349</v>
      </c>
      <c r="B9" s="6" t="n">
        <v>1300</v>
      </c>
      <c r="F9" s="5" t="n">
        <v>1400</v>
      </c>
      <c r="G9" s="5" t="n">
        <v>1300</v>
      </c>
      <c r="H9" s="4" t="s">
        <v>58</v>
      </c>
    </row>
    <row r="10" spans="1:9">
      <c r="A10" s="4" t="s">
        <v>350</v>
      </c>
      <c r="B10" s="5" t="n">
        <v>2200</v>
      </c>
      <c r="F10" s="5" t="n">
        <v>2200</v>
      </c>
      <c r="G10" s="5" t="n">
        <v>2200</v>
      </c>
    </row>
    <row r="11" spans="1:9">
      <c r="A11" s="4" t="s">
        <v>351</v>
      </c>
      <c r="B11" s="6" t="n">
        <v>-900</v>
      </c>
      <c r="F11" s="5" t="n">
        <v>-800</v>
      </c>
      <c r="G11" s="5" t="n">
        <v>-900</v>
      </c>
      <c r="H11" s="4" t="s">
        <v>58</v>
      </c>
    </row>
    <row r="12" spans="1:9">
      <c r="A12" s="4" t="s">
        <v>352</v>
      </c>
      <c r="F12" s="5" t="n">
        <v>35</v>
      </c>
      <c r="G12" s="6" t="n">
        <v>-29</v>
      </c>
      <c r="H12" s="6" t="n">
        <v>-393</v>
      </c>
    </row>
    <row r="13" spans="1:9">
      <c r="A13" s="4" t="s">
        <v>353</v>
      </c>
      <c r="B13" s="4" t="s">
        <v>354</v>
      </c>
      <c r="C13" s="4" t="s">
        <v>355</v>
      </c>
      <c r="G13" s="4" t="s">
        <v>354</v>
      </c>
      <c r="H13" s="4" t="s">
        <v>356</v>
      </c>
    </row>
    <row r="14" spans="1:9">
      <c r="A14" s="4" t="s">
        <v>357</v>
      </c>
      <c r="F14" s="6" t="n">
        <v>0</v>
      </c>
      <c r="G14" s="6" t="n">
        <v>-9</v>
      </c>
      <c r="H14" s="6" t="n">
        <v>0</v>
      </c>
    </row>
    <row r="15" spans="1:9">
      <c r="A15" s="4" t="s">
        <v>358</v>
      </c>
      <c r="F15" s="4" t="s">
        <v>359</v>
      </c>
      <c r="G15" s="4" t="s">
        <v>359</v>
      </c>
    </row>
    <row r="16" spans="1:9">
      <c r="A16" s="4" t="s">
        <v>360</v>
      </c>
      <c r="B16" s="4" t="s">
        <v>361</v>
      </c>
      <c r="D16" s="4" t="s">
        <v>362</v>
      </c>
      <c r="F16" s="4" t="s">
        <v>361</v>
      </c>
      <c r="H16" s="4" t="s">
        <v>362</v>
      </c>
      <c r="I16" s="4" t="s">
        <v>58</v>
      </c>
    </row>
    <row r="17" spans="1:9">
      <c r="A17" s="4" t="s">
        <v>363</v>
      </c>
      <c r="B17" s="4" t="s">
        <v>364</v>
      </c>
      <c r="D17" s="4" t="s">
        <v>365</v>
      </c>
      <c r="F17" s="4" t="s">
        <v>364</v>
      </c>
      <c r="H17" s="4" t="s">
        <v>365</v>
      </c>
      <c r="I17" s="4" t="s">
        <v>58</v>
      </c>
    </row>
    <row r="18" spans="1:9">
      <c r="A18" s="4" t="s">
        <v>366</v>
      </c>
      <c r="C18" s="4" t="s">
        <v>58</v>
      </c>
      <c r="D18" s="4" t="s">
        <v>361</v>
      </c>
      <c r="H18" s="4" t="s">
        <v>361</v>
      </c>
      <c r="I18" s="4" t="s">
        <v>58</v>
      </c>
    </row>
    <row r="19" spans="1:9">
      <c r="A19" s="4" t="s">
        <v>367</v>
      </c>
      <c r="C19" s="4" t="s">
        <v>58</v>
      </c>
      <c r="D19" s="4" t="s">
        <v>368</v>
      </c>
      <c r="H19" s="4" t="s">
        <v>368</v>
      </c>
      <c r="I19" s="4" t="s">
        <v>58</v>
      </c>
    </row>
    <row r="20" spans="1:9">
      <c r="A20" s="4" t="s">
        <v>369</v>
      </c>
      <c r="C20" s="4" t="s">
        <v>58</v>
      </c>
      <c r="D20" s="4" t="s">
        <v>364</v>
      </c>
      <c r="H20" s="4" t="s">
        <v>364</v>
      </c>
      <c r="I20" s="4" t="s">
        <v>58</v>
      </c>
    </row>
    <row r="21" spans="1:9">
      <c r="A21" s="4" t="s">
        <v>370</v>
      </c>
      <c r="F21" s="6" t="n">
        <v>28</v>
      </c>
      <c r="G21" s="6" t="n">
        <v>54</v>
      </c>
      <c r="H21" s="6" t="n">
        <v>71</v>
      </c>
    </row>
    <row r="22" spans="1:9">
      <c r="A22" s="4" t="s">
        <v>371</v>
      </c>
      <c r="F22" s="4" t="s">
        <v>368</v>
      </c>
      <c r="G22" s="4" t="s">
        <v>368</v>
      </c>
      <c r="H22" s="4" t="s">
        <v>368</v>
      </c>
      <c r="I22" s="4" t="s">
        <v>58</v>
      </c>
    </row>
    <row r="23" spans="1:9">
      <c r="A23" s="4" t="s">
        <v>372</v>
      </c>
      <c r="F23" s="4" t="s">
        <v>373</v>
      </c>
    </row>
    <row r="24" spans="1:9">
      <c r="A24" s="4" t="s">
        <v>374</v>
      </c>
      <c r="F24" s="5" t="n">
        <v>211</v>
      </c>
    </row>
    <row r="25" spans="1:9">
      <c r="A25" s="4" t="s">
        <v>375</v>
      </c>
      <c r="F25" s="6" t="n">
        <v>93</v>
      </c>
      <c r="G25" s="6" t="n">
        <v>75</v>
      </c>
      <c r="H25" s="6" t="n">
        <v>86</v>
      </c>
    </row>
    <row r="26" spans="1:9">
      <c r="A26" s="4" t="s">
        <v>376</v>
      </c>
      <c r="F26" s="5" t="n">
        <v>33</v>
      </c>
      <c r="G26" s="5" t="n">
        <v>20</v>
      </c>
      <c r="H26" s="5" t="n">
        <v>34</v>
      </c>
    </row>
    <row r="27" spans="1:9">
      <c r="A27" s="4" t="s">
        <v>377</v>
      </c>
      <c r="F27" s="5" t="n">
        <v>251</v>
      </c>
    </row>
    <row r="28" spans="1:9">
      <c r="A28" s="4" t="s">
        <v>378</v>
      </c>
      <c r="F28" s="6" t="n">
        <v>1100</v>
      </c>
      <c r="G28" s="6" t="n">
        <v>1300</v>
      </c>
      <c r="H28" s="6" t="n">
        <v>1500</v>
      </c>
    </row>
    <row r="29" spans="1:9">
      <c r="A29" s="4" t="s">
        <v>379</v>
      </c>
      <c r="F29" s="4" t="s">
        <v>380</v>
      </c>
    </row>
    <row r="30" spans="1:9">
      <c r="A30" s="4" t="s">
        <v>381</v>
      </c>
    </row>
    <row r="31" spans="1:9">
      <c r="A31" s="4" t="s">
        <v>382</v>
      </c>
      <c r="F31" s="4" t="s">
        <v>383</v>
      </c>
    </row>
    <row r="32" spans="1:9">
      <c r="A32" s="4" t="s">
        <v>384</v>
      </c>
    </row>
    <row r="33" spans="1:9">
      <c r="A33" s="4" t="s">
        <v>382</v>
      </c>
      <c r="F33" s="4" t="s">
        <v>385</v>
      </c>
    </row>
    <row r="34" spans="1:9">
      <c r="A34" s="4" t="s">
        <v>386</v>
      </c>
    </row>
    <row r="35" spans="1:9">
      <c r="A35" s="4" t="s">
        <v>382</v>
      </c>
      <c r="F35" s="4" t="s">
        <v>383</v>
      </c>
    </row>
    <row r="36" spans="1:9">
      <c r="A36" s="4" t="s">
        <v>387</v>
      </c>
    </row>
    <row r="37" spans="1:9">
      <c r="A37" s="4" t="s">
        <v>382</v>
      </c>
      <c r="F37" s="4" t="s">
        <v>388</v>
      </c>
    </row>
    <row r="38" spans="1:9">
      <c r="A38" s="4" t="s">
        <v>389</v>
      </c>
    </row>
    <row r="39" spans="1:9">
      <c r="A39" s="4" t="s">
        <v>382</v>
      </c>
      <c r="F39" s="4" t="s">
        <v>383</v>
      </c>
    </row>
    <row r="40" spans="1:9">
      <c r="A40" s="4" t="s">
        <v>390</v>
      </c>
    </row>
    <row r="41" spans="1:9">
      <c r="A41" s="4" t="s">
        <v>382</v>
      </c>
      <c r="F41" s="4" t="s">
        <v>391</v>
      </c>
    </row>
    <row r="42" spans="1:9">
      <c r="A42" s="4" t="s">
        <v>392</v>
      </c>
    </row>
    <row r="43" spans="1:9">
      <c r="A43" s="4" t="s">
        <v>393</v>
      </c>
      <c r="F43" s="4" t="s">
        <v>394</v>
      </c>
    </row>
    <row r="44" spans="1:9">
      <c r="A44" s="4" t="s">
        <v>395</v>
      </c>
    </row>
    <row r="45" spans="1:9">
      <c r="A45" s="4" t="s">
        <v>393</v>
      </c>
      <c r="F45" s="4" t="s">
        <v>396</v>
      </c>
    </row>
    <row r="46" spans="1:9">
      <c r="A46" s="4" t="s">
        <v>397</v>
      </c>
    </row>
    <row r="47" spans="1:9">
      <c r="A47" s="4" t="s">
        <v>393</v>
      </c>
      <c r="F47" s="4" t="s">
        <v>398</v>
      </c>
    </row>
    <row r="48" spans="1:9">
      <c r="A48" s="4" t="s">
        <v>399</v>
      </c>
    </row>
    <row r="49" spans="1:9">
      <c r="A49" s="4" t="s">
        <v>393</v>
      </c>
      <c r="F49" s="4" t="s">
        <v>400</v>
      </c>
    </row>
    <row r="50" spans="1:9">
      <c r="A50" s="4" t="s">
        <v>401</v>
      </c>
    </row>
    <row r="51" spans="1:9">
      <c r="A51" s="4" t="s">
        <v>393</v>
      </c>
      <c r="F51" s="4" t="s">
        <v>400</v>
      </c>
    </row>
    <row r="52" spans="1:9">
      <c r="A52" s="4" t="s">
        <v>402</v>
      </c>
    </row>
    <row r="53" spans="1:9">
      <c r="A53" s="4" t="s">
        <v>403</v>
      </c>
      <c r="F53" s="4" t="s">
        <v>404</v>
      </c>
    </row>
    <row r="54" spans="1:9">
      <c r="A54" s="4" t="s">
        <v>405</v>
      </c>
    </row>
    <row r="55" spans="1:9">
      <c r="A55" s="4" t="s">
        <v>403</v>
      </c>
      <c r="F55" s="4" t="s">
        <v>406</v>
      </c>
    </row>
    <row r="56" spans="1:9">
      <c r="A56" s="4" t="s">
        <v>407</v>
      </c>
    </row>
    <row r="57" spans="1:9">
      <c r="A57" s="4" t="s">
        <v>403</v>
      </c>
      <c r="F57" s="4" t="s">
        <v>408</v>
      </c>
    </row>
    <row r="58" spans="1:9">
      <c r="A58" s="4" t="s">
        <v>409</v>
      </c>
    </row>
    <row r="59" spans="1:9">
      <c r="A59" s="4" t="s">
        <v>410</v>
      </c>
      <c r="F59" s="5" t="n">
        <v>12</v>
      </c>
    </row>
    <row r="60" spans="1:9">
      <c r="A60" s="4" t="s">
        <v>411</v>
      </c>
      <c r="F60" s="7" t="n">
        <v>2.23</v>
      </c>
    </row>
    <row r="61" spans="1:9">
      <c r="A61" s="4" t="s">
        <v>412</v>
      </c>
      <c r="F61" s="4" t="s">
        <v>413</v>
      </c>
    </row>
    <row r="62" spans="1:9">
      <c r="A62" s="4" t="s">
        <v>414</v>
      </c>
      <c r="F62" s="4" t="s">
        <v>415</v>
      </c>
    </row>
    <row r="63" spans="1:9">
      <c r="A63" s="4" t="s">
        <v>416</v>
      </c>
      <c r="F63" s="4" t="s">
        <v>417</v>
      </c>
    </row>
    <row r="64" spans="1:9">
      <c r="A64" s="4" t="s">
        <v>418</v>
      </c>
      <c r="F64" s="4" t="s">
        <v>419</v>
      </c>
    </row>
    <row r="65" spans="1:9">
      <c r="A65" s="4" t="s">
        <v>420</v>
      </c>
      <c r="F65" s="4" t="s">
        <v>421</v>
      </c>
    </row>
    <row r="66" spans="1:9">
      <c r="A66" s="4" t="s">
        <v>422</v>
      </c>
      <c r="F66" s="4" t="s">
        <v>383</v>
      </c>
    </row>
    <row r="67" spans="1:9">
      <c r="A67" s="4" t="s">
        <v>423</v>
      </c>
      <c r="F67" s="4" t="s">
        <v>424</v>
      </c>
    </row>
    <row r="68" spans="1:9">
      <c r="A68" s="4" t="s">
        <v>425</v>
      </c>
      <c r="F68" s="5" t="n">
        <v>37</v>
      </c>
    </row>
    <row r="69" spans="1:9">
      <c r="A69" s="4" t="s">
        <v>426</v>
      </c>
      <c r="F69" s="5" t="n">
        <v>17</v>
      </c>
    </row>
    <row r="70" spans="1:9">
      <c r="A70" s="4" t="s">
        <v>427</v>
      </c>
    </row>
    <row r="71" spans="1:9">
      <c r="A71" s="4" t="s">
        <v>428</v>
      </c>
      <c r="F71" s="4" t="s">
        <v>429</v>
      </c>
    </row>
    <row r="72" spans="1:9">
      <c r="A72" s="4" t="s">
        <v>430</v>
      </c>
    </row>
    <row r="73" spans="1:9">
      <c r="A73" s="4" t="s">
        <v>428</v>
      </c>
      <c r="F73" s="4" t="s">
        <v>431</v>
      </c>
    </row>
    <row r="74" spans="1:9">
      <c r="A74" s="4" t="s">
        <v>432</v>
      </c>
    </row>
    <row r="75" spans="1:9">
      <c r="A75" s="4" t="s">
        <v>433</v>
      </c>
      <c r="F75" s="5" t="n">
        <v>55</v>
      </c>
    </row>
    <row r="76" spans="1:9">
      <c r="A76" s="4" t="s">
        <v>434</v>
      </c>
      <c r="F76" s="7" t="n">
        <v>5.64</v>
      </c>
    </row>
    <row r="77" spans="1:9">
      <c r="A77" s="4" t="s">
        <v>435</v>
      </c>
      <c r="F77" s="5" t="n">
        <v>77</v>
      </c>
    </row>
    <row r="78" spans="1:9">
      <c r="A78" s="4" t="s">
        <v>436</v>
      </c>
    </row>
    <row r="79" spans="1:9">
      <c r="A79" s="4" t="s">
        <v>422</v>
      </c>
      <c r="F79" s="4" t="s">
        <v>437</v>
      </c>
    </row>
    <row r="80" spans="1:9">
      <c r="A80" s="4" t="s">
        <v>438</v>
      </c>
    </row>
    <row r="81" spans="1:9">
      <c r="A81" s="4" t="s">
        <v>422</v>
      </c>
      <c r="F81" s="4" t="s">
        <v>383</v>
      </c>
    </row>
    <row r="82" spans="1:9">
      <c r="A82" s="4" t="s">
        <v>439</v>
      </c>
    </row>
    <row r="83" spans="1:9">
      <c r="A83" s="4" t="s">
        <v>412</v>
      </c>
      <c r="F83" s="4" t="s">
        <v>440</v>
      </c>
    </row>
    <row r="84" spans="1:9">
      <c r="A84" s="4" t="s">
        <v>414</v>
      </c>
      <c r="F84" s="4" t="s">
        <v>441</v>
      </c>
    </row>
    <row r="85" spans="1:9">
      <c r="A85" s="4" t="s">
        <v>416</v>
      </c>
      <c r="F85" s="4" t="s">
        <v>417</v>
      </c>
    </row>
    <row r="86" spans="1:9">
      <c r="A86" s="4" t="s">
        <v>418</v>
      </c>
      <c r="F86" s="4" t="s">
        <v>442</v>
      </c>
    </row>
    <row r="87" spans="1:9">
      <c r="A87" s="4" t="s">
        <v>420</v>
      </c>
      <c r="F87" s="4" t="s">
        <v>421</v>
      </c>
    </row>
    <row r="88" spans="1:9">
      <c r="A88" s="4" t="s">
        <v>443</v>
      </c>
    </row>
    <row r="89" spans="1:9">
      <c r="A89" s="4" t="s">
        <v>422</v>
      </c>
      <c r="F89" s="4" t="s">
        <v>444</v>
      </c>
    </row>
    <row r="90" spans="1:9">
      <c r="A90" s="4" t="s">
        <v>445</v>
      </c>
      <c r="F90" s="4" t="s">
        <v>361</v>
      </c>
    </row>
    <row r="91" spans="1:9">
      <c r="A91" s="4" t="s">
        <v>446</v>
      </c>
    </row>
    <row r="92" spans="1:9">
      <c r="A92" s="4" t="s">
        <v>422</v>
      </c>
      <c r="F92" s="4" t="s">
        <v>391</v>
      </c>
    </row>
    <row r="93" spans="1:9">
      <c r="A93" s="4" t="s">
        <v>445</v>
      </c>
      <c r="F93" s="4" t="s">
        <v>361</v>
      </c>
    </row>
    <row r="94" spans="1:9">
      <c r="A94" s="4" t="s">
        <v>447</v>
      </c>
    </row>
    <row r="95" spans="1:9">
      <c r="A95" s="4" t="s">
        <v>448</v>
      </c>
      <c r="E95" s="6" t="n">
        <v>50</v>
      </c>
    </row>
    <row r="96" spans="1:9">
      <c r="A96" s="4" t="s">
        <v>358</v>
      </c>
      <c r="E96" s="4" t="s">
        <v>449</v>
      </c>
    </row>
  </sheetData>
  <mergeCells count="3">
    <mergeCell ref="A1:A2"/>
    <mergeCell ref="B1:C1"/>
    <mergeCell ref="E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6"/>
    <col customWidth="1" max="9" min="9" width="14"/>
    <col customWidth="1" max="10" min="10" width="14"/>
    <col customWidth="1" max="11" min="11" width="14"/>
    <col customWidth="1" max="12" min="12" width="13"/>
    <col customWidth="1" max="13" min="13" width="14"/>
    <col customWidth="1" max="14" min="14" width="14"/>
  </cols>
  <sheetData>
    <row r="1" spans="1:14">
      <c r="A1" s="1" t="s">
        <v>450</v>
      </c>
      <c r="B1" s="2" t="s">
        <v>451</v>
      </c>
      <c r="G1" s="2" t="s">
        <v>337</v>
      </c>
      <c r="H1" s="2" t="s">
        <v>1</v>
      </c>
    </row>
    <row r="2" spans="1:14">
      <c r="B2" s="2" t="s">
        <v>2</v>
      </c>
      <c r="C2" s="2" t="s">
        <v>452</v>
      </c>
      <c r="D2" s="2" t="s">
        <v>453</v>
      </c>
      <c r="E2" s="2" t="s">
        <v>454</v>
      </c>
      <c r="F2" s="2" t="s">
        <v>455</v>
      </c>
      <c r="G2" s="2" t="s">
        <v>340</v>
      </c>
      <c r="H2" s="2" t="s">
        <v>2</v>
      </c>
      <c r="I2" s="2" t="s">
        <v>32</v>
      </c>
      <c r="J2" s="2" t="s">
        <v>74</v>
      </c>
      <c r="K2" s="2" t="s">
        <v>456</v>
      </c>
      <c r="L2" s="2" t="s">
        <v>457</v>
      </c>
      <c r="M2" s="2" t="s">
        <v>458</v>
      </c>
      <c r="N2" s="2" t="s">
        <v>459</v>
      </c>
    </row>
    <row r="3" spans="1:14">
      <c r="A3" s="3" t="s">
        <v>460</v>
      </c>
    </row>
    <row r="4" spans="1:14">
      <c r="A4" s="4" t="s">
        <v>129</v>
      </c>
      <c r="H4" s="6" t="n">
        <v>-289</v>
      </c>
      <c r="I4" s="6" t="n">
        <v>2478</v>
      </c>
      <c r="J4" s="6" t="n">
        <v>0</v>
      </c>
    </row>
    <row r="5" spans="1:14">
      <c r="A5" s="4" t="s">
        <v>461</v>
      </c>
      <c r="H5" s="5" t="n">
        <v>270</v>
      </c>
    </row>
    <row r="6" spans="1:14">
      <c r="A6" s="4" t="s">
        <v>462</v>
      </c>
      <c r="M6" s="6" t="n">
        <v>4300</v>
      </c>
    </row>
    <row r="7" spans="1:14">
      <c r="A7" s="4" t="s">
        <v>463</v>
      </c>
      <c r="B7" s="6" t="n">
        <v>826</v>
      </c>
      <c r="H7" s="6" t="n">
        <v>826</v>
      </c>
    </row>
    <row r="8" spans="1:14">
      <c r="A8" s="4" t="s">
        <v>464</v>
      </c>
      <c r="B8" s="4" t="s">
        <v>361</v>
      </c>
      <c r="H8" s="4" t="s">
        <v>361</v>
      </c>
    </row>
    <row r="9" spans="1:14">
      <c r="A9" s="4" t="s">
        <v>465</v>
      </c>
      <c r="G9" s="6" t="n">
        <v>1300</v>
      </c>
      <c r="N9" s="6" t="n">
        <v>1300</v>
      </c>
    </row>
    <row r="10" spans="1:14">
      <c r="A10" s="4" t="s">
        <v>142</v>
      </c>
      <c r="G10" s="5" t="n">
        <v>1100</v>
      </c>
      <c r="H10" s="6" t="n">
        <v>0</v>
      </c>
      <c r="I10" s="5" t="n">
        <v>1136</v>
      </c>
      <c r="J10" s="6" t="n">
        <v>0</v>
      </c>
    </row>
    <row r="11" spans="1:14">
      <c r="A11" s="4" t="s">
        <v>466</v>
      </c>
      <c r="G11" s="6" t="n">
        <v>126</v>
      </c>
    </row>
    <row r="12" spans="1:14">
      <c r="A12" s="4" t="s">
        <v>467</v>
      </c>
      <c r="I12" s="5" t="n">
        <v>65</v>
      </c>
    </row>
    <row r="13" spans="1:14">
      <c r="A13" s="4" t="s">
        <v>468</v>
      </c>
      <c r="H13" s="5" t="n">
        <v>494</v>
      </c>
      <c r="I13" s="5" t="n">
        <v>277</v>
      </c>
    </row>
    <row r="14" spans="1:14">
      <c r="A14" s="4" t="s">
        <v>469</v>
      </c>
      <c r="K14" s="6" t="n">
        <v>6000</v>
      </c>
    </row>
    <row r="15" spans="1:14">
      <c r="A15" s="4" t="s">
        <v>470</v>
      </c>
      <c r="B15" s="6" t="n">
        <v>1764</v>
      </c>
      <c r="H15" s="5" t="n">
        <v>1764</v>
      </c>
    </row>
    <row r="16" spans="1:14">
      <c r="A16" s="4" t="s">
        <v>471</v>
      </c>
      <c r="B16" s="5" t="n">
        <v>3100</v>
      </c>
      <c r="H16" s="5" t="n">
        <v>3100</v>
      </c>
    </row>
    <row r="17" spans="1:14">
      <c r="A17" s="4" t="s">
        <v>36</v>
      </c>
      <c r="B17" s="5" t="n">
        <v>4138</v>
      </c>
      <c r="H17" s="5" t="n">
        <v>4138</v>
      </c>
      <c r="I17" s="5" t="n">
        <v>1099</v>
      </c>
    </row>
    <row r="18" spans="1:14">
      <c r="A18" s="4" t="s">
        <v>45</v>
      </c>
      <c r="B18" s="5" t="n">
        <v>1313</v>
      </c>
      <c r="H18" s="5" t="n">
        <v>1313</v>
      </c>
      <c r="I18" s="5" t="n">
        <v>728</v>
      </c>
    </row>
    <row r="19" spans="1:14">
      <c r="A19" s="4" t="s">
        <v>53</v>
      </c>
      <c r="B19" s="5" t="n">
        <v>35878</v>
      </c>
      <c r="H19" s="5" t="n">
        <v>35878</v>
      </c>
      <c r="I19" s="5" t="n">
        <v>29268</v>
      </c>
    </row>
    <row r="20" spans="1:14">
      <c r="A20" s="4" t="s">
        <v>472</v>
      </c>
    </row>
    <row r="21" spans="1:14">
      <c r="A21" s="3" t="s">
        <v>460</v>
      </c>
    </row>
    <row r="22" spans="1:14">
      <c r="A22" s="4" t="s">
        <v>461</v>
      </c>
      <c r="B22" s="5" t="n">
        <v>161</v>
      </c>
    </row>
    <row r="23" spans="1:14">
      <c r="A23" s="4" t="s">
        <v>473</v>
      </c>
      <c r="B23" s="5" t="n">
        <v>100</v>
      </c>
      <c r="H23" s="5" t="n">
        <v>625</v>
      </c>
    </row>
    <row r="24" spans="1:14">
      <c r="A24" s="4" t="s">
        <v>474</v>
      </c>
      <c r="H24" s="5" t="n">
        <v>644</v>
      </c>
    </row>
    <row r="25" spans="1:14">
      <c r="A25" s="4" t="s">
        <v>475</v>
      </c>
    </row>
    <row r="26" spans="1:14">
      <c r="A26" s="3" t="s">
        <v>460</v>
      </c>
    </row>
    <row r="27" spans="1:14">
      <c r="A27" s="4" t="s">
        <v>142</v>
      </c>
      <c r="F27" s="6" t="n">
        <v>2200</v>
      </c>
    </row>
    <row r="28" spans="1:14">
      <c r="A28" s="4" t="s">
        <v>465</v>
      </c>
      <c r="B28" s="5" t="n">
        <v>2400</v>
      </c>
      <c r="F28" s="5" t="n">
        <v>3000</v>
      </c>
      <c r="H28" s="5" t="n">
        <v>2400</v>
      </c>
    </row>
    <row r="29" spans="1:14">
      <c r="A29" s="4" t="s">
        <v>476</v>
      </c>
      <c r="H29" s="5" t="n">
        <v>300</v>
      </c>
    </row>
    <row r="30" spans="1:14">
      <c r="A30" s="4" t="s">
        <v>477</v>
      </c>
      <c r="B30" s="5" t="n">
        <v>1900</v>
      </c>
      <c r="H30" s="5" t="n">
        <v>1900</v>
      </c>
    </row>
    <row r="31" spans="1:14">
      <c r="A31" s="4" t="s">
        <v>478</v>
      </c>
    </row>
    <row r="32" spans="1:14">
      <c r="A32" s="3" t="s">
        <v>460</v>
      </c>
    </row>
    <row r="33" spans="1:14">
      <c r="A33" s="4" t="s">
        <v>466</v>
      </c>
      <c r="N33" s="6" t="n">
        <v>126</v>
      </c>
    </row>
    <row r="34" spans="1:14">
      <c r="A34" s="4" t="s">
        <v>479</v>
      </c>
      <c r="D34" s="6" t="n">
        <v>375</v>
      </c>
    </row>
    <row r="35" spans="1:14">
      <c r="A35" s="4" t="s">
        <v>480</v>
      </c>
      <c r="D35" s="5" t="n">
        <v>477</v>
      </c>
    </row>
    <row r="36" spans="1:14">
      <c r="A36" s="4" t="s">
        <v>481</v>
      </c>
      <c r="D36" s="6" t="n">
        <v>16</v>
      </c>
    </row>
    <row r="37" spans="1:14">
      <c r="A37" s="4" t="s">
        <v>482</v>
      </c>
    </row>
    <row r="38" spans="1:14">
      <c r="A38" s="3" t="s">
        <v>460</v>
      </c>
    </row>
    <row r="39" spans="1:14">
      <c r="A39" s="4" t="s">
        <v>465</v>
      </c>
      <c r="B39" s="5" t="n">
        <v>385</v>
      </c>
      <c r="H39" s="5" t="n">
        <v>385</v>
      </c>
      <c r="L39" s="6" t="n">
        <v>1300</v>
      </c>
    </row>
    <row r="40" spans="1:14">
      <c r="A40" s="4" t="s">
        <v>142</v>
      </c>
      <c r="F40" s="5" t="n">
        <v>1100</v>
      </c>
    </row>
    <row r="41" spans="1:14">
      <c r="A41" s="4" t="s">
        <v>466</v>
      </c>
      <c r="F41" s="6" t="n">
        <v>186</v>
      </c>
    </row>
    <row r="42" spans="1:14">
      <c r="A42" s="4" t="s">
        <v>483</v>
      </c>
    </row>
    <row r="43" spans="1:14">
      <c r="A43" s="3" t="s">
        <v>460</v>
      </c>
    </row>
    <row r="44" spans="1:14">
      <c r="A44" s="4" t="s">
        <v>465</v>
      </c>
      <c r="B44" s="5" t="n">
        <v>575</v>
      </c>
      <c r="H44" s="5" t="n">
        <v>575</v>
      </c>
    </row>
    <row r="45" spans="1:14">
      <c r="A45" s="4" t="s">
        <v>484</v>
      </c>
    </row>
    <row r="46" spans="1:14">
      <c r="A46" s="3" t="s">
        <v>460</v>
      </c>
    </row>
    <row r="47" spans="1:14">
      <c r="A47" s="4" t="s">
        <v>485</v>
      </c>
      <c r="E47" s="6" t="n">
        <v>3500</v>
      </c>
    </row>
    <row r="48" spans="1:14">
      <c r="A48" s="4" t="s">
        <v>469</v>
      </c>
      <c r="B48" s="6" t="n">
        <v>3500</v>
      </c>
      <c r="H48" s="6" t="n">
        <v>3500</v>
      </c>
      <c r="I48" s="5" t="n">
        <v>0</v>
      </c>
    </row>
    <row r="49" spans="1:14">
      <c r="A49" s="4" t="s">
        <v>486</v>
      </c>
      <c r="E49" s="4" t="s">
        <v>391</v>
      </c>
    </row>
    <row r="50" spans="1:14">
      <c r="A50" s="4" t="s">
        <v>487</v>
      </c>
      <c r="B50" s="4" t="s">
        <v>488</v>
      </c>
      <c r="E50" s="4" t="s">
        <v>488</v>
      </c>
      <c r="H50" s="4" t="s">
        <v>488</v>
      </c>
    </row>
    <row r="51" spans="1:14">
      <c r="A51" s="4" t="s">
        <v>489</v>
      </c>
    </row>
    <row r="52" spans="1:14">
      <c r="A52" s="3" t="s">
        <v>460</v>
      </c>
    </row>
    <row r="53" spans="1:14">
      <c r="A53" s="4" t="s">
        <v>490</v>
      </c>
      <c r="E53" s="6" t="n">
        <v>7000</v>
      </c>
    </row>
    <row r="54" spans="1:14">
      <c r="A54" s="4" t="s">
        <v>491</v>
      </c>
      <c r="E54" s="6" t="n">
        <v>3500</v>
      </c>
    </row>
    <row r="55" spans="1:14">
      <c r="A55" s="4" t="s">
        <v>492</v>
      </c>
    </row>
    <row r="56" spans="1:14">
      <c r="A56" s="3" t="s">
        <v>460</v>
      </c>
    </row>
    <row r="57" spans="1:14">
      <c r="A57" s="4" t="s">
        <v>469</v>
      </c>
      <c r="K57" s="5" t="n">
        <v>4000</v>
      </c>
    </row>
    <row r="58" spans="1:14">
      <c r="A58" s="4" t="s">
        <v>486</v>
      </c>
      <c r="C58" s="4" t="s">
        <v>493</v>
      </c>
    </row>
    <row r="59" spans="1:14">
      <c r="A59" s="4" t="s">
        <v>494</v>
      </c>
    </row>
    <row r="60" spans="1:14">
      <c r="A60" s="3" t="s">
        <v>460</v>
      </c>
    </row>
    <row r="61" spans="1:14">
      <c r="A61" s="4" t="s">
        <v>495</v>
      </c>
      <c r="K61" s="6" t="n">
        <v>2000</v>
      </c>
    </row>
    <row r="62" spans="1:14">
      <c r="A62" s="4" t="s">
        <v>496</v>
      </c>
    </row>
    <row r="63" spans="1:14">
      <c r="A63" s="3" t="s">
        <v>460</v>
      </c>
    </row>
    <row r="64" spans="1:14">
      <c r="A64" s="4" t="s">
        <v>129</v>
      </c>
      <c r="I64" s="6" t="n">
        <v>1200</v>
      </c>
    </row>
    <row r="65" spans="1:14">
      <c r="A65" s="4" t="s">
        <v>497</v>
      </c>
    </row>
    <row r="66" spans="1:14">
      <c r="A66" s="3" t="s">
        <v>460</v>
      </c>
    </row>
    <row r="67" spans="1:14">
      <c r="A67" s="4" t="s">
        <v>470</v>
      </c>
      <c r="B67" s="6" t="n">
        <v>1195</v>
      </c>
      <c r="H67" s="6" t="n">
        <v>1195</v>
      </c>
    </row>
    <row r="68" spans="1:14">
      <c r="A68" s="4" t="s">
        <v>498</v>
      </c>
    </row>
    <row r="69" spans="1:14">
      <c r="A69" s="3" t="s">
        <v>460</v>
      </c>
    </row>
    <row r="70" spans="1:14">
      <c r="A70" s="4" t="s">
        <v>470</v>
      </c>
      <c r="B70" s="5" t="n">
        <v>569</v>
      </c>
      <c r="H70" s="6" t="n">
        <v>569</v>
      </c>
    </row>
    <row r="71" spans="1:14">
      <c r="A71" s="4" t="s">
        <v>499</v>
      </c>
    </row>
    <row r="72" spans="1:14">
      <c r="A72" s="3" t="s">
        <v>460</v>
      </c>
    </row>
    <row r="73" spans="1:14">
      <c r="A73" s="4" t="s">
        <v>500</v>
      </c>
      <c r="E73" s="4" t="s">
        <v>501</v>
      </c>
    </row>
    <row r="74" spans="1:14">
      <c r="A74" s="4" t="s">
        <v>502</v>
      </c>
    </row>
    <row r="75" spans="1:14">
      <c r="A75" s="3" t="s">
        <v>460</v>
      </c>
    </row>
    <row r="76" spans="1:14">
      <c r="A76" s="4" t="s">
        <v>503</v>
      </c>
      <c r="H76" s="4" t="s">
        <v>504</v>
      </c>
    </row>
    <row r="77" spans="1:14">
      <c r="A77" s="4" t="s">
        <v>505</v>
      </c>
    </row>
    <row r="78" spans="1:14">
      <c r="A78" s="3" t="s">
        <v>460</v>
      </c>
    </row>
    <row r="79" spans="1:14">
      <c r="A79" s="4" t="s">
        <v>503</v>
      </c>
      <c r="H79" s="4" t="s">
        <v>506</v>
      </c>
    </row>
    <row r="80" spans="1:14">
      <c r="A80" s="4" t="s">
        <v>507</v>
      </c>
    </row>
    <row r="81" spans="1:14">
      <c r="A81" s="3" t="s">
        <v>460</v>
      </c>
    </row>
    <row r="82" spans="1:14">
      <c r="A82" s="4" t="s">
        <v>503</v>
      </c>
      <c r="H82" s="4" t="s">
        <v>398</v>
      </c>
    </row>
    <row r="83" spans="1:14">
      <c r="A83" s="4" t="s">
        <v>508</v>
      </c>
    </row>
    <row r="84" spans="1:14">
      <c r="A84" s="3" t="s">
        <v>460</v>
      </c>
    </row>
    <row r="85" spans="1:14">
      <c r="A85" s="4" t="s">
        <v>470</v>
      </c>
      <c r="B85" s="6" t="n">
        <v>2900</v>
      </c>
      <c r="H85" s="6" t="n">
        <v>2900</v>
      </c>
    </row>
    <row r="86" spans="1:14">
      <c r="A86" s="4" t="s">
        <v>509</v>
      </c>
    </row>
    <row r="87" spans="1:14">
      <c r="A87" s="3" t="s">
        <v>460</v>
      </c>
    </row>
    <row r="88" spans="1:14">
      <c r="A88" s="4" t="s">
        <v>129</v>
      </c>
      <c r="C88" s="6" t="n">
        <v>-1500</v>
      </c>
    </row>
    <row r="89" spans="1:14">
      <c r="A89" s="4" t="s">
        <v>36</v>
      </c>
      <c r="C89" s="5" t="n">
        <v>2600</v>
      </c>
    </row>
    <row r="90" spans="1:14">
      <c r="A90" s="4" t="s">
        <v>45</v>
      </c>
      <c r="C90" s="5" t="n">
        <v>563</v>
      </c>
    </row>
    <row r="91" spans="1:14">
      <c r="A91" s="4" t="s">
        <v>53</v>
      </c>
      <c r="C91" s="6" t="n">
        <v>-1700</v>
      </c>
    </row>
  </sheetData>
  <mergeCells count="3">
    <mergeCell ref="A1:A2"/>
    <mergeCell ref="B1:F1"/>
    <mergeCell ref="H1:J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3" t="s">
        <v>460</v>
      </c>
    </row>
    <row r="4" spans="1:3">
      <c r="A4" s="4" t="s">
        <v>372</v>
      </c>
      <c r="B4" s="4" t="s">
        <v>373</v>
      </c>
    </row>
    <row r="5" spans="1:3">
      <c r="A5" s="4" t="s">
        <v>511</v>
      </c>
      <c r="B5" s="6" t="n">
        <v>2270</v>
      </c>
    </row>
    <row r="6" spans="1:3">
      <c r="A6" s="4" t="s">
        <v>512</v>
      </c>
      <c r="B6" s="5" t="n">
        <v>-207</v>
      </c>
    </row>
    <row r="7" spans="1:3">
      <c r="A7" s="4" t="s">
        <v>513</v>
      </c>
      <c r="B7" s="5" t="n">
        <v>2063</v>
      </c>
    </row>
    <row r="8" spans="1:3">
      <c r="A8" s="4" t="s">
        <v>514</v>
      </c>
      <c r="B8" s="5" t="n">
        <v>-299</v>
      </c>
    </row>
    <row r="9" spans="1:3">
      <c r="A9" s="4" t="s">
        <v>470</v>
      </c>
      <c r="B9" s="5" t="n">
        <v>1764</v>
      </c>
    </row>
    <row r="10" spans="1:3">
      <c r="A10" s="4" t="s">
        <v>515</v>
      </c>
    </row>
    <row r="11" spans="1:3">
      <c r="A11" s="3" t="s">
        <v>460</v>
      </c>
    </row>
    <row r="12" spans="1:3">
      <c r="A12" s="4" t="s">
        <v>511</v>
      </c>
      <c r="B12" s="5" t="n">
        <v>1595</v>
      </c>
    </row>
    <row r="13" spans="1:3">
      <c r="A13" s="4" t="s">
        <v>516</v>
      </c>
    </row>
    <row r="14" spans="1:3">
      <c r="A14" s="3" t="s">
        <v>460</v>
      </c>
    </row>
    <row r="15" spans="1:3">
      <c r="A15" s="4" t="s">
        <v>511</v>
      </c>
      <c r="B15" s="5" t="n">
        <v>675</v>
      </c>
    </row>
    <row r="16" spans="1:3">
      <c r="A16" s="4" t="s">
        <v>497</v>
      </c>
    </row>
    <row r="17" spans="1:3">
      <c r="A17" s="3" t="s">
        <v>460</v>
      </c>
    </row>
    <row r="18" spans="1:3">
      <c r="A18" s="4" t="s">
        <v>470</v>
      </c>
      <c r="B18" s="5" t="n">
        <v>1195</v>
      </c>
    </row>
    <row r="19" spans="1:3">
      <c r="A19" s="4" t="s">
        <v>498</v>
      </c>
    </row>
    <row r="20" spans="1:3">
      <c r="A20" s="3" t="s">
        <v>460</v>
      </c>
    </row>
    <row r="21" spans="1:3">
      <c r="A21" s="4" t="s">
        <v>470</v>
      </c>
      <c r="B21" s="5" t="n">
        <v>569</v>
      </c>
    </row>
    <row r="22" spans="1:3">
      <c r="A22" s="4" t="s">
        <v>517</v>
      </c>
    </row>
    <row r="23" spans="1:3">
      <c r="A23" s="3" t="s">
        <v>460</v>
      </c>
    </row>
    <row r="24" spans="1:3">
      <c r="A24" s="4" t="s">
        <v>511</v>
      </c>
      <c r="B24" s="5" t="n">
        <v>2120</v>
      </c>
    </row>
    <row r="25" spans="1:3">
      <c r="A25" s="4" t="s">
        <v>518</v>
      </c>
    </row>
    <row r="26" spans="1:3">
      <c r="A26" s="3" t="s">
        <v>460</v>
      </c>
    </row>
    <row r="27" spans="1:3">
      <c r="A27" s="4" t="s">
        <v>511</v>
      </c>
      <c r="B27" s="5" t="n">
        <v>1501</v>
      </c>
    </row>
    <row r="28" spans="1:3">
      <c r="A28" s="4" t="s">
        <v>519</v>
      </c>
    </row>
    <row r="29" spans="1:3">
      <c r="A29" s="3" t="s">
        <v>460</v>
      </c>
    </row>
    <row r="30" spans="1:3">
      <c r="A30" s="4" t="s">
        <v>511</v>
      </c>
      <c r="B30" s="5" t="n">
        <v>619</v>
      </c>
    </row>
    <row r="31" spans="1:3">
      <c r="A31" s="4" t="s">
        <v>520</v>
      </c>
    </row>
    <row r="32" spans="1:3">
      <c r="A32" s="3" t="s">
        <v>460</v>
      </c>
    </row>
    <row r="33" spans="1:3">
      <c r="A33" s="4" t="s">
        <v>511</v>
      </c>
      <c r="B33" s="5" t="n">
        <v>110</v>
      </c>
    </row>
    <row r="34" spans="1:3">
      <c r="A34" s="4" t="s">
        <v>521</v>
      </c>
    </row>
    <row r="35" spans="1:3">
      <c r="A35" s="3" t="s">
        <v>460</v>
      </c>
    </row>
    <row r="36" spans="1:3">
      <c r="A36" s="4" t="s">
        <v>511</v>
      </c>
      <c r="B36" s="5" t="n">
        <v>74</v>
      </c>
    </row>
    <row r="37" spans="1:3">
      <c r="A37" s="4" t="s">
        <v>522</v>
      </c>
    </row>
    <row r="38" spans="1:3">
      <c r="A38" s="3" t="s">
        <v>460</v>
      </c>
    </row>
    <row r="39" spans="1:3">
      <c r="A39" s="4" t="s">
        <v>511</v>
      </c>
      <c r="B39" s="5" t="n">
        <v>36</v>
      </c>
    </row>
    <row r="40" spans="1:3">
      <c r="A40" s="4" t="s">
        <v>523</v>
      </c>
    </row>
    <row r="41" spans="1:3">
      <c r="A41" s="3" t="s">
        <v>460</v>
      </c>
    </row>
    <row r="42" spans="1:3">
      <c r="A42" s="4" t="s">
        <v>511</v>
      </c>
      <c r="B42" s="5" t="n">
        <v>40</v>
      </c>
    </row>
    <row r="43" spans="1:3">
      <c r="A43" s="4" t="s">
        <v>524</v>
      </c>
    </row>
    <row r="44" spans="1:3">
      <c r="A44" s="3" t="s">
        <v>460</v>
      </c>
    </row>
    <row r="45" spans="1:3">
      <c r="A45" s="4" t="s">
        <v>511</v>
      </c>
      <c r="B45" s="5" t="n">
        <v>20</v>
      </c>
    </row>
    <row r="46" spans="1:3">
      <c r="A46" s="4" t="s">
        <v>525</v>
      </c>
    </row>
    <row r="47" spans="1:3">
      <c r="A47" s="3" t="s">
        <v>460</v>
      </c>
    </row>
    <row r="48" spans="1:3">
      <c r="A48" s="4" t="s">
        <v>511</v>
      </c>
      <c r="B48" s="5" t="n">
        <v>20</v>
      </c>
    </row>
    <row r="49" spans="1:3">
      <c r="A49" s="4" t="s">
        <v>472</v>
      </c>
    </row>
    <row r="50" spans="1:3">
      <c r="A50" s="3" t="s">
        <v>460</v>
      </c>
    </row>
    <row r="51" spans="1:3">
      <c r="A51" s="4" t="s">
        <v>526</v>
      </c>
      <c r="B51" s="6" t="n">
        <v>61</v>
      </c>
      <c r="C51" s="6" t="n">
        <v>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7</v>
      </c>
      <c r="B1" s="2" t="s">
        <v>1</v>
      </c>
    </row>
    <row r="2" spans="1:4">
      <c r="B2" s="2" t="s">
        <v>2</v>
      </c>
      <c r="C2" s="2" t="s">
        <v>32</v>
      </c>
      <c r="D2" s="2" t="s">
        <v>74</v>
      </c>
    </row>
    <row r="3" spans="1:4">
      <c r="A3" s="4" t="s">
        <v>472</v>
      </c>
    </row>
    <row r="4" spans="1:4">
      <c r="A4" s="3" t="s">
        <v>528</v>
      </c>
    </row>
    <row r="5" spans="1:4">
      <c r="A5" s="4" t="s">
        <v>529</v>
      </c>
      <c r="B5" s="6" t="n">
        <v>506</v>
      </c>
      <c r="C5" s="6" t="n">
        <v>0</v>
      </c>
      <c r="D5" s="6" t="n">
        <v>329</v>
      </c>
    </row>
    <row r="6" spans="1:4">
      <c r="A6" s="4" t="s">
        <v>526</v>
      </c>
      <c r="B6" s="5" t="n">
        <v>61</v>
      </c>
      <c r="C6" s="5" t="n">
        <v>93</v>
      </c>
    </row>
    <row r="7" spans="1:4">
      <c r="A7" s="4" t="s">
        <v>530</v>
      </c>
      <c r="B7" s="5" t="n">
        <v>-28</v>
      </c>
      <c r="C7" s="5" t="n">
        <v>-105</v>
      </c>
    </row>
    <row r="8" spans="1:4">
      <c r="A8" s="4" t="s">
        <v>531</v>
      </c>
      <c r="B8" s="5" t="n">
        <v>8</v>
      </c>
      <c r="C8" s="5" t="n">
        <v>-43</v>
      </c>
    </row>
    <row r="9" spans="1:4">
      <c r="A9" s="4" t="s">
        <v>532</v>
      </c>
      <c r="B9" s="5" t="n">
        <v>-465</v>
      </c>
      <c r="C9" s="5" t="n">
        <v>274</v>
      </c>
    </row>
    <row r="10" spans="1:4">
      <c r="A10" s="4" t="s">
        <v>533</v>
      </c>
    </row>
    <row r="11" spans="1:4">
      <c r="A11" s="3" t="s">
        <v>528</v>
      </c>
    </row>
    <row r="12" spans="1:4">
      <c r="A12" s="4" t="s">
        <v>526</v>
      </c>
      <c r="B12" s="6" t="n">
        <v>322</v>
      </c>
      <c r="C12" s="6" t="n">
        <v>147</v>
      </c>
      <c r="D12" s="6" t="n">
        <v>39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7"/>
    <col customWidth="1" max="2" min="2" width="16"/>
    <col customWidth="1" max="3" min="3" width="13"/>
    <col customWidth="1" max="4" min="4" width="14"/>
    <col customWidth="1" max="5" min="5" width="14"/>
    <col customWidth="1" max="6" min="6" width="14"/>
  </cols>
  <sheetData>
    <row r="1" spans="1:6">
      <c r="A1" s="1" t="s">
        <v>534</v>
      </c>
      <c r="B1" s="2" t="s">
        <v>1</v>
      </c>
    </row>
    <row r="2" spans="1:6">
      <c r="B2" s="2" t="s">
        <v>2</v>
      </c>
      <c r="C2" s="2" t="s">
        <v>457</v>
      </c>
      <c r="D2" s="2" t="s">
        <v>32</v>
      </c>
      <c r="E2" s="2" t="s">
        <v>340</v>
      </c>
      <c r="F2" s="2" t="s">
        <v>459</v>
      </c>
    </row>
    <row r="3" spans="1:6">
      <c r="A3" s="3" t="s">
        <v>535</v>
      </c>
    </row>
    <row r="4" spans="1:6">
      <c r="A4" s="4" t="s">
        <v>465</v>
      </c>
      <c r="E4" s="6" t="n">
        <v>1300</v>
      </c>
      <c r="F4" s="6" t="n">
        <v>1300</v>
      </c>
    </row>
    <row r="5" spans="1:6">
      <c r="A5" s="4" t="s">
        <v>536</v>
      </c>
      <c r="B5" s="6" t="n">
        <v>654</v>
      </c>
    </row>
    <row r="6" spans="1:6">
      <c r="A6" s="4" t="s">
        <v>35</v>
      </c>
      <c r="B6" s="5" t="n">
        <v>5444</v>
      </c>
      <c r="D6" s="6" t="n">
        <v>0</v>
      </c>
    </row>
    <row r="7" spans="1:6">
      <c r="A7" s="4" t="s">
        <v>537</v>
      </c>
      <c r="B7" s="5" t="n">
        <v>3000</v>
      </c>
    </row>
    <row r="8" spans="1:6">
      <c r="A8" s="4" t="s">
        <v>538</v>
      </c>
      <c r="B8" s="5" t="n">
        <v>2400</v>
      </c>
    </row>
    <row r="9" spans="1:6">
      <c r="A9" s="4" t="s">
        <v>539</v>
      </c>
      <c r="B9" s="5" t="n">
        <v>46</v>
      </c>
      <c r="D9" s="6" t="n">
        <v>46</v>
      </c>
    </row>
    <row r="10" spans="1:6">
      <c r="A10" s="4" t="s">
        <v>482</v>
      </c>
    </row>
    <row r="11" spans="1:6">
      <c r="A11" s="3" t="s">
        <v>535</v>
      </c>
    </row>
    <row r="12" spans="1:6">
      <c r="A12" s="4" t="s">
        <v>465</v>
      </c>
      <c r="B12" s="5" t="n">
        <v>385</v>
      </c>
      <c r="C12" s="6" t="n">
        <v>1300</v>
      </c>
    </row>
    <row r="13" spans="1:6">
      <c r="A13" s="4" t="s">
        <v>540</v>
      </c>
      <c r="B13" s="6" t="n">
        <v>-2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2</v>
      </c>
    </row>
    <row r="2" spans="1:3">
      <c r="A2" s="3" t="s">
        <v>542</v>
      </c>
    </row>
    <row r="3" spans="1:3">
      <c r="A3" s="4" t="s">
        <v>543</v>
      </c>
      <c r="B3" s="6" t="n">
        <v>40581</v>
      </c>
      <c r="C3" s="6" t="n">
        <v>33645</v>
      </c>
    </row>
    <row r="4" spans="1:3">
      <c r="A4" s="4" t="s">
        <v>544</v>
      </c>
      <c r="B4" s="5" t="n">
        <v>43016</v>
      </c>
      <c r="C4" s="5" t="n">
        <v>28361</v>
      </c>
    </row>
    <row r="5" spans="1:3">
      <c r="A5" s="4" t="s">
        <v>402</v>
      </c>
    </row>
    <row r="6" spans="1:3">
      <c r="A6" s="3" t="s">
        <v>542</v>
      </c>
    </row>
    <row r="7" spans="1:3">
      <c r="A7" s="4" t="s">
        <v>544</v>
      </c>
      <c r="B7" s="5" t="n">
        <v>33196</v>
      </c>
      <c r="C7" s="5" t="n">
        <v>21757</v>
      </c>
    </row>
    <row r="8" spans="1:3">
      <c r="A8" s="4" t="s">
        <v>405</v>
      </c>
    </row>
    <row r="9" spans="1:3">
      <c r="A9" s="3" t="s">
        <v>542</v>
      </c>
    </row>
    <row r="10" spans="1:3">
      <c r="A10" s="4" t="s">
        <v>544</v>
      </c>
      <c r="B10" s="5" t="n">
        <v>4352</v>
      </c>
      <c r="C10" s="5" t="n">
        <v>4474</v>
      </c>
    </row>
    <row r="11" spans="1:3">
      <c r="A11" s="4" t="s">
        <v>407</v>
      </c>
    </row>
    <row r="12" spans="1:3">
      <c r="A12" s="3" t="s">
        <v>542</v>
      </c>
    </row>
    <row r="13" spans="1:3">
      <c r="A13" s="4" t="s">
        <v>544</v>
      </c>
      <c r="B13" s="6" t="n">
        <v>5468</v>
      </c>
      <c r="C13" s="6" t="n">
        <v>21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r="1" spans="1:8">
      <c r="A1" s="1" t="s">
        <v>545</v>
      </c>
      <c r="B1" s="2" t="s">
        <v>451</v>
      </c>
      <c r="C1" s="2" t="s">
        <v>337</v>
      </c>
      <c r="D1" s="2" t="s">
        <v>1</v>
      </c>
    </row>
    <row r="2" spans="1:8">
      <c r="B2" s="2" t="s">
        <v>453</v>
      </c>
      <c r="C2" s="2" t="s">
        <v>546</v>
      </c>
      <c r="D2" s="2" t="s">
        <v>2</v>
      </c>
      <c r="E2" s="2" t="s">
        <v>32</v>
      </c>
      <c r="F2" s="2" t="s">
        <v>74</v>
      </c>
      <c r="G2" s="2" t="s">
        <v>340</v>
      </c>
      <c r="H2" s="2" t="s">
        <v>459</v>
      </c>
    </row>
    <row r="3" spans="1:8">
      <c r="A3" s="3" t="s">
        <v>268</v>
      </c>
    </row>
    <row r="4" spans="1:8">
      <c r="A4" s="4" t="s">
        <v>547</v>
      </c>
      <c r="D4" s="6" t="n">
        <v>509</v>
      </c>
      <c r="E4" s="6" t="n">
        <v>487</v>
      </c>
    </row>
    <row r="5" spans="1:8">
      <c r="A5" s="4" t="s">
        <v>467</v>
      </c>
      <c r="E5" s="5" t="n">
        <v>65</v>
      </c>
    </row>
    <row r="6" spans="1:8">
      <c r="A6" s="4" t="s">
        <v>548</v>
      </c>
      <c r="D6" s="5" t="n">
        <v>962</v>
      </c>
      <c r="E6" s="5" t="n">
        <v>468</v>
      </c>
      <c r="F6" s="6" t="n">
        <v>1500</v>
      </c>
    </row>
    <row r="7" spans="1:8">
      <c r="A7" s="4" t="s">
        <v>465</v>
      </c>
      <c r="G7" s="6" t="n">
        <v>1300</v>
      </c>
      <c r="H7" s="6" t="n">
        <v>1300</v>
      </c>
    </row>
    <row r="8" spans="1:8">
      <c r="A8" s="4" t="s">
        <v>85</v>
      </c>
      <c r="D8" s="5" t="n">
        <v>7098</v>
      </c>
      <c r="E8" s="5" t="n">
        <v>5794</v>
      </c>
      <c r="F8" s="5" t="n">
        <v>3797</v>
      </c>
    </row>
    <row r="9" spans="1:8">
      <c r="A9" s="4" t="s">
        <v>549</v>
      </c>
    </row>
    <row r="10" spans="1:8">
      <c r="A10" s="3" t="s">
        <v>268</v>
      </c>
    </row>
    <row r="11" spans="1:8">
      <c r="A11" s="4" t="s">
        <v>550</v>
      </c>
      <c r="C11" s="6" t="n">
        <v>233</v>
      </c>
    </row>
    <row r="12" spans="1:8">
      <c r="A12" s="4" t="s">
        <v>551</v>
      </c>
      <c r="C12" s="6" t="n">
        <v>918</v>
      </c>
    </row>
    <row r="13" spans="1:8">
      <c r="A13" s="4" t="s">
        <v>272</v>
      </c>
    </row>
    <row r="14" spans="1:8">
      <c r="A14" s="3" t="s">
        <v>268</v>
      </c>
    </row>
    <row r="15" spans="1:8">
      <c r="A15" s="4" t="s">
        <v>547</v>
      </c>
      <c r="D15" s="5" t="n">
        <v>481</v>
      </c>
      <c r="E15" s="5" t="n">
        <v>256</v>
      </c>
    </row>
    <row r="16" spans="1:8">
      <c r="A16" s="4" t="s">
        <v>467</v>
      </c>
      <c r="E16" s="5" t="n">
        <v>65</v>
      </c>
    </row>
    <row r="17" spans="1:8">
      <c r="A17" s="4" t="s">
        <v>552</v>
      </c>
      <c r="D17" s="5" t="n">
        <v>2900</v>
      </c>
      <c r="E17" s="5" t="n">
        <v>3200</v>
      </c>
    </row>
    <row r="18" spans="1:8">
      <c r="A18" s="4" t="s">
        <v>553</v>
      </c>
      <c r="D18" s="5" t="n">
        <v>158</v>
      </c>
      <c r="E18" s="5" t="n">
        <v>159</v>
      </c>
      <c r="F18" s="5" t="n">
        <v>182</v>
      </c>
    </row>
    <row r="19" spans="1:8">
      <c r="A19" s="4" t="s">
        <v>85</v>
      </c>
      <c r="D19" s="5" t="n">
        <v>3100</v>
      </c>
      <c r="E19" s="5" t="n">
        <v>1800</v>
      </c>
      <c r="F19" s="6" t="n">
        <v>206</v>
      </c>
    </row>
    <row r="20" spans="1:8">
      <c r="A20" s="4" t="s">
        <v>554</v>
      </c>
    </row>
    <row r="21" spans="1:8">
      <c r="A21" s="3" t="s">
        <v>268</v>
      </c>
    </row>
    <row r="22" spans="1:8">
      <c r="A22" s="4" t="s">
        <v>547</v>
      </c>
      <c r="D22" s="6" t="n">
        <v>28</v>
      </c>
      <c r="E22" s="6" t="n">
        <v>166</v>
      </c>
    </row>
    <row r="23" spans="1:8">
      <c r="A23" s="4" t="s">
        <v>478</v>
      </c>
    </row>
    <row r="24" spans="1:8">
      <c r="A24" s="3" t="s">
        <v>268</v>
      </c>
    </row>
    <row r="25" spans="1:8">
      <c r="A25" s="4" t="s">
        <v>480</v>
      </c>
      <c r="B25" s="6" t="n">
        <v>477</v>
      </c>
    </row>
  </sheetData>
  <mergeCells count="2">
    <mergeCell ref="A1:A2"/>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2</v>
      </c>
    </row>
    <row r="2" spans="1:3">
      <c r="A2" s="3" t="s">
        <v>268</v>
      </c>
    </row>
    <row r="3" spans="1:3">
      <c r="A3" s="4" t="s">
        <v>556</v>
      </c>
      <c r="B3" s="6" t="n">
        <v>-14503</v>
      </c>
      <c r="C3" s="6" t="n">
        <v>-9692</v>
      </c>
    </row>
    <row r="4" spans="1:3">
      <c r="A4" s="4" t="s">
        <v>40</v>
      </c>
      <c r="B4" s="5" t="n">
        <v>19209</v>
      </c>
      <c r="C4" s="5" t="n">
        <v>20297</v>
      </c>
    </row>
    <row r="5" spans="1:3">
      <c r="A5" s="4" t="s">
        <v>557</v>
      </c>
    </row>
    <row r="6" spans="1:3">
      <c r="A6" s="3" t="s">
        <v>268</v>
      </c>
    </row>
    <row r="7" spans="1:3">
      <c r="A7" s="4" t="s">
        <v>558</v>
      </c>
      <c r="B7" s="5" t="n">
        <v>260</v>
      </c>
      <c r="C7" s="5" t="n">
        <v>260</v>
      </c>
    </row>
    <row r="8" spans="1:3">
      <c r="A8" s="4" t="s">
        <v>554</v>
      </c>
    </row>
    <row r="9" spans="1:3">
      <c r="A9" s="3" t="s">
        <v>268</v>
      </c>
    </row>
    <row r="10" spans="1:3">
      <c r="A10" s="4" t="s">
        <v>558</v>
      </c>
      <c r="B10" s="5" t="n">
        <v>21693</v>
      </c>
      <c r="C10" s="5" t="n">
        <v>21500</v>
      </c>
    </row>
    <row r="11" spans="1:3">
      <c r="A11" s="4" t="s">
        <v>559</v>
      </c>
    </row>
    <row r="12" spans="1:3">
      <c r="A12" s="3" t="s">
        <v>268</v>
      </c>
    </row>
    <row r="13" spans="1:3">
      <c r="A13" s="4" t="s">
        <v>558</v>
      </c>
      <c r="B13" s="5" t="n">
        <v>818</v>
      </c>
      <c r="C13" s="5" t="n">
        <v>798</v>
      </c>
    </row>
    <row r="14" spans="1:3">
      <c r="A14" s="4" t="s">
        <v>560</v>
      </c>
    </row>
    <row r="15" spans="1:3">
      <c r="A15" s="3" t="s">
        <v>268</v>
      </c>
    </row>
    <row r="16" spans="1:3">
      <c r="A16" s="4" t="s">
        <v>558</v>
      </c>
      <c r="B16" s="5" t="n">
        <v>8625</v>
      </c>
      <c r="C16" s="5" t="n">
        <v>6182</v>
      </c>
    </row>
    <row r="17" spans="1:3">
      <c r="A17" s="4" t="s">
        <v>561</v>
      </c>
    </row>
    <row r="18" spans="1:3">
      <c r="A18" s="3" t="s">
        <v>268</v>
      </c>
    </row>
    <row r="19" spans="1:3">
      <c r="A19" s="4" t="s">
        <v>562</v>
      </c>
      <c r="B19" s="6" t="n">
        <v>2316</v>
      </c>
      <c r="C19" s="6" t="n">
        <v>12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v>
      </c>
      <c r="B1" s="2" t="s">
        <v>1</v>
      </c>
    </row>
    <row r="2" spans="1:4">
      <c r="B2" s="2" t="s">
        <v>2</v>
      </c>
      <c r="C2" s="2" t="s">
        <v>32</v>
      </c>
      <c r="D2" s="2" t="s">
        <v>74</v>
      </c>
    </row>
    <row r="3" spans="1:4">
      <c r="A3" s="3" t="s">
        <v>101</v>
      </c>
    </row>
    <row r="4" spans="1:4">
      <c r="A4" s="4" t="s">
        <v>96</v>
      </c>
      <c r="B4" s="6" t="n">
        <v>-1206</v>
      </c>
      <c r="C4" s="6" t="n">
        <v>-1995</v>
      </c>
      <c r="D4" s="6" t="n">
        <v>-3345</v>
      </c>
    </row>
    <row r="5" spans="1:4">
      <c r="A5" s="3" t="s">
        <v>102</v>
      </c>
    </row>
    <row r="6" spans="1:4">
      <c r="A6" s="4" t="s">
        <v>103</v>
      </c>
      <c r="B6" s="5" t="n">
        <v>-1</v>
      </c>
      <c r="C6" s="5" t="n">
        <v>-11</v>
      </c>
      <c r="D6" s="5" t="n">
        <v>-25</v>
      </c>
    </row>
    <row r="7" spans="1:4">
      <c r="A7" s="4" t="s">
        <v>104</v>
      </c>
      <c r="B7" s="5" t="n">
        <v>-2</v>
      </c>
      <c r="C7" s="5" t="n">
        <v>0</v>
      </c>
      <c r="D7" s="5" t="n">
        <v>0</v>
      </c>
    </row>
    <row r="8" spans="1:4">
      <c r="A8" s="4" t="s">
        <v>105</v>
      </c>
      <c r="B8" s="5" t="n">
        <v>0</v>
      </c>
      <c r="C8" s="5" t="n">
        <v>-1</v>
      </c>
      <c r="D8" s="5" t="n">
        <v>-6</v>
      </c>
    </row>
    <row r="9" spans="1:4">
      <c r="A9" s="3" t="s">
        <v>106</v>
      </c>
    </row>
    <row r="10" spans="1:4">
      <c r="A10" s="4" t="s">
        <v>107</v>
      </c>
      <c r="B10" s="5" t="n">
        <v>35</v>
      </c>
      <c r="C10" s="5" t="n">
        <v>-38</v>
      </c>
      <c r="D10" s="5" t="n">
        <v>-393</v>
      </c>
    </row>
    <row r="11" spans="1:4">
      <c r="A11" s="4" t="s">
        <v>108</v>
      </c>
      <c r="B11" s="5" t="n">
        <v>0</v>
      </c>
      <c r="C11" s="5" t="n">
        <v>9</v>
      </c>
      <c r="D11" s="5" t="n">
        <v>0</v>
      </c>
    </row>
    <row r="12" spans="1:4">
      <c r="A12" s="4" t="s">
        <v>109</v>
      </c>
      <c r="B12" s="5" t="n">
        <v>3</v>
      </c>
      <c r="C12" s="5" t="n">
        <v>10</v>
      </c>
      <c r="D12" s="5" t="n">
        <v>0</v>
      </c>
    </row>
    <row r="13" spans="1:4">
      <c r="A13" s="4" t="s">
        <v>110</v>
      </c>
      <c r="B13" s="5" t="n">
        <v>0</v>
      </c>
      <c r="C13" s="5" t="n">
        <v>0</v>
      </c>
      <c r="D13" s="5" t="n">
        <v>59</v>
      </c>
    </row>
    <row r="14" spans="1:4">
      <c r="A14" s="4" t="s">
        <v>111</v>
      </c>
      <c r="B14" s="5" t="n">
        <v>38</v>
      </c>
      <c r="C14" s="5" t="n">
        <v>-19</v>
      </c>
      <c r="D14" s="5" t="n">
        <v>-334</v>
      </c>
    </row>
    <row r="15" spans="1:4">
      <c r="A15" s="4" t="s">
        <v>112</v>
      </c>
      <c r="B15" s="5" t="n">
        <v>35</v>
      </c>
      <c r="C15" s="5" t="n">
        <v>-31</v>
      </c>
      <c r="D15" s="5" t="n">
        <v>-365</v>
      </c>
    </row>
    <row r="16" spans="1:4">
      <c r="A16" s="4" t="s">
        <v>113</v>
      </c>
      <c r="B16" s="6" t="n">
        <v>-1171</v>
      </c>
      <c r="C16" s="6" t="n">
        <v>-2026</v>
      </c>
      <c r="D16" s="6" t="n">
        <v>-37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268</v>
      </c>
    </row>
    <row r="3" spans="1:3">
      <c r="A3" s="4" t="s">
        <v>556</v>
      </c>
      <c r="B3" s="6" t="n">
        <v>-14503</v>
      </c>
      <c r="C3" s="6" t="n">
        <v>-9692</v>
      </c>
    </row>
    <row r="4" spans="1:3">
      <c r="A4" s="4" t="s">
        <v>564</v>
      </c>
      <c r="B4" s="5" t="n">
        <v>19209</v>
      </c>
      <c r="C4" s="5" t="n">
        <v>20297</v>
      </c>
    </row>
    <row r="5" spans="1:3">
      <c r="A5" s="4" t="s">
        <v>272</v>
      </c>
    </row>
    <row r="6" spans="1:3">
      <c r="A6" s="3" t="s">
        <v>268</v>
      </c>
    </row>
    <row r="7" spans="1:3">
      <c r="A7" s="4" t="s">
        <v>565</v>
      </c>
      <c r="B7" s="5" t="n">
        <v>7276</v>
      </c>
      <c r="C7" s="5" t="n">
        <v>4913</v>
      </c>
    </row>
    <row r="8" spans="1:3">
      <c r="A8" s="4" t="s">
        <v>556</v>
      </c>
      <c r="B8" s="5" t="n">
        <v>-3114</v>
      </c>
      <c r="C8" s="5" t="n">
        <v>-1267</v>
      </c>
    </row>
    <row r="9" spans="1:3">
      <c r="A9" s="4" t="s">
        <v>564</v>
      </c>
      <c r="B9" s="6" t="n">
        <v>4162</v>
      </c>
      <c r="C9" s="6" t="n">
        <v>364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567</v>
      </c>
    </row>
    <row r="2" spans="1:2">
      <c r="A2" s="3" t="s">
        <v>268</v>
      </c>
    </row>
    <row r="3" spans="1:2">
      <c r="A3" s="4" t="s">
        <v>568</v>
      </c>
      <c r="B3" s="6" t="n">
        <v>2338</v>
      </c>
    </row>
    <row r="4" spans="1:2">
      <c r="A4" s="4" t="s">
        <v>569</v>
      </c>
      <c r="B4" s="5" t="n">
        <v>290</v>
      </c>
    </row>
    <row r="5" spans="1:2">
      <c r="A5" s="4" t="s">
        <v>570</v>
      </c>
      <c r="B5" s="5" t="n">
        <v>2</v>
      </c>
    </row>
    <row r="6" spans="1:2">
      <c r="A6" s="4" t="s">
        <v>571</v>
      </c>
      <c r="B6" s="6" t="n">
        <v>26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4"/>
    <col customWidth="1" max="5" min="5" width="14"/>
  </cols>
  <sheetData>
    <row r="1" spans="1:5">
      <c r="A1" s="1" t="s">
        <v>572</v>
      </c>
      <c r="C1" s="2" t="s">
        <v>1</v>
      </c>
    </row>
    <row r="2" spans="1:5">
      <c r="C2" s="2" t="s">
        <v>2</v>
      </c>
      <c r="E2" s="2" t="s">
        <v>32</v>
      </c>
    </row>
    <row r="3" spans="1:5">
      <c r="A3" s="3" t="s">
        <v>573</v>
      </c>
    </row>
    <row r="4" spans="1:5">
      <c r="A4" s="4" t="s">
        <v>574</v>
      </c>
      <c r="C4" s="6" t="n">
        <v>40073</v>
      </c>
    </row>
    <row r="5" spans="1:5">
      <c r="A5" s="4" t="s">
        <v>575</v>
      </c>
      <c r="C5" s="5" t="n">
        <v>40585</v>
      </c>
      <c r="E5" s="6" t="n">
        <v>40073</v>
      </c>
    </row>
    <row r="6" spans="1:5">
      <c r="A6" s="4" t="s">
        <v>576</v>
      </c>
      <c r="C6" s="5" t="n">
        <v>6575</v>
      </c>
      <c r="E6" s="5" t="n">
        <v>6575</v>
      </c>
    </row>
    <row r="7" spans="1:5">
      <c r="A7" s="4" t="s">
        <v>577</v>
      </c>
      <c r="C7" s="5" t="n">
        <v>4</v>
      </c>
      <c r="D7" s="4" t="s">
        <v>49</v>
      </c>
      <c r="E7" s="5" t="n">
        <v>0</v>
      </c>
    </row>
    <row r="8" spans="1:5">
      <c r="A8" s="4" t="s">
        <v>578</v>
      </c>
      <c r="C8" s="5" t="n">
        <v>6579</v>
      </c>
      <c r="E8" s="5" t="n">
        <v>6575</v>
      </c>
    </row>
    <row r="9" spans="1:5">
      <c r="A9" s="4" t="s">
        <v>579</v>
      </c>
      <c r="C9" s="5" t="n">
        <v>46648</v>
      </c>
      <c r="E9" s="5" t="n">
        <v>46562</v>
      </c>
    </row>
    <row r="10" spans="1:5">
      <c r="A10" s="4" t="s">
        <v>580</v>
      </c>
      <c r="C10" s="5" t="n">
        <v>516</v>
      </c>
      <c r="E10" s="5" t="n">
        <v>86</v>
      </c>
    </row>
    <row r="11" spans="1:5">
      <c r="A11" s="4" t="s">
        <v>581</v>
      </c>
      <c r="C11" s="5" t="n">
        <v>47164</v>
      </c>
      <c r="E11" s="5" t="n">
        <v>46648</v>
      </c>
    </row>
    <row r="12" spans="1:5">
      <c r="A12" s="4" t="s">
        <v>582</v>
      </c>
    </row>
    <row r="13" spans="1:5">
      <c r="A13" s="3" t="s">
        <v>573</v>
      </c>
    </row>
    <row r="14" spans="1:5">
      <c r="A14" s="4" t="s">
        <v>574</v>
      </c>
      <c r="C14" s="5" t="n">
        <v>36038</v>
      </c>
      <c r="E14" s="5" t="n">
        <v>35952</v>
      </c>
    </row>
    <row r="15" spans="1:5">
      <c r="A15" s="4" t="s">
        <v>583</v>
      </c>
      <c r="C15" s="5" t="n">
        <v>512</v>
      </c>
      <c r="E15" s="5" t="n">
        <v>86</v>
      </c>
    </row>
    <row r="16" spans="1:5">
      <c r="A16" s="4" t="s">
        <v>575</v>
      </c>
      <c r="C16" s="5" t="n">
        <v>36550</v>
      </c>
      <c r="E16" s="5" t="n">
        <v>36038</v>
      </c>
    </row>
    <row r="17" spans="1:5">
      <c r="A17" s="4" t="s">
        <v>584</v>
      </c>
    </row>
    <row r="18" spans="1:5">
      <c r="A18" s="3" t="s">
        <v>573</v>
      </c>
    </row>
    <row r="19" spans="1:5">
      <c r="A19" s="4" t="s">
        <v>574</v>
      </c>
      <c r="C19" s="5" t="n">
        <v>4035</v>
      </c>
      <c r="E19" s="5" t="n">
        <v>4035</v>
      </c>
    </row>
    <row r="20" spans="1:5">
      <c r="A20" s="4" t="s">
        <v>583</v>
      </c>
      <c r="E20" s="5" t="n">
        <v>0</v>
      </c>
    </row>
    <row r="21" spans="1:5">
      <c r="A21" s="4" t="s">
        <v>585</v>
      </c>
      <c r="B21" s="4" t="s">
        <v>586</v>
      </c>
      <c r="C21" s="5" t="n">
        <v>0</v>
      </c>
    </row>
    <row r="22" spans="1:5">
      <c r="A22" s="4" t="s">
        <v>575</v>
      </c>
      <c r="C22" s="6" t="n">
        <v>4035</v>
      </c>
      <c r="E22" s="6" t="n">
        <v>4035</v>
      </c>
    </row>
    <row r="23" spans="1:5"/>
    <row r="24" spans="1:5">
      <c r="A24" s="4" t="s">
        <v>49</v>
      </c>
      <c r="B24" s="4" t="s">
        <v>587</v>
      </c>
    </row>
    <row r="25" spans="1:5">
      <c r="A25" s="4" t="s">
        <v>586</v>
      </c>
      <c r="B25" s="4" t="s">
        <v>587</v>
      </c>
    </row>
  </sheetData>
  <mergeCells count="6">
    <mergeCell ref="A1:B2"/>
    <mergeCell ref="C1:E1"/>
    <mergeCell ref="C2:D2"/>
    <mergeCell ref="A23:D23"/>
    <mergeCell ref="B24:D24"/>
    <mergeCell ref="B25:D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4"/>
    <col customWidth="1" max="2" min="2" width="4"/>
    <col customWidth="1" max="3" min="3" width="16"/>
    <col customWidth="1" max="4" min="4" width="14"/>
    <col customWidth="1" max="5" min="5" width="14"/>
  </cols>
  <sheetData>
    <row r="1" spans="1:5">
      <c r="A1" s="1" t="s">
        <v>588</v>
      </c>
      <c r="C1" s="2" t="s">
        <v>1</v>
      </c>
    </row>
    <row r="2" spans="1:5">
      <c r="C2" s="2" t="s">
        <v>2</v>
      </c>
      <c r="D2" s="2" t="s">
        <v>74</v>
      </c>
      <c r="E2" s="2" t="s">
        <v>546</v>
      </c>
    </row>
    <row r="3" spans="1:5">
      <c r="A3" s="4" t="s">
        <v>582</v>
      </c>
    </row>
    <row r="4" spans="1:5">
      <c r="A4" s="3" t="s">
        <v>589</v>
      </c>
    </row>
    <row r="5" spans="1:5">
      <c r="A5" s="4" t="s">
        <v>590</v>
      </c>
      <c r="C5" s="6" t="n">
        <v>85</v>
      </c>
    </row>
    <row r="6" spans="1:5">
      <c r="A6" s="4" t="s">
        <v>584</v>
      </c>
    </row>
    <row r="7" spans="1:5">
      <c r="A7" s="3" t="s">
        <v>589</v>
      </c>
    </row>
    <row r="8" spans="1:5">
      <c r="A8" s="4" t="s">
        <v>591</v>
      </c>
      <c r="E8" s="6" t="n">
        <v>3300</v>
      </c>
    </row>
    <row r="9" spans="1:5">
      <c r="A9" s="4" t="s">
        <v>592</v>
      </c>
      <c r="B9" s="4" t="s">
        <v>49</v>
      </c>
      <c r="C9" s="5" t="n">
        <v>0</v>
      </c>
    </row>
    <row r="10" spans="1:5">
      <c r="A10" s="4" t="s">
        <v>593</v>
      </c>
    </row>
    <row r="11" spans="1:5">
      <c r="A11" s="3" t="s">
        <v>589</v>
      </c>
    </row>
    <row r="12" spans="1:5">
      <c r="A12" s="4" t="s">
        <v>594</v>
      </c>
      <c r="C12" s="6" t="n">
        <v>354</v>
      </c>
    </row>
    <row r="13" spans="1:5">
      <c r="A13" s="4" t="s">
        <v>595</v>
      </c>
    </row>
    <row r="14" spans="1:5">
      <c r="A14" s="3" t="s">
        <v>589</v>
      </c>
    </row>
    <row r="15" spans="1:5">
      <c r="A15" s="4" t="s">
        <v>592</v>
      </c>
      <c r="D15" s="6" t="n">
        <v>1900</v>
      </c>
    </row>
    <row r="16" spans="1:5"/>
    <row r="17" spans="1:5">
      <c r="A17" s="4" t="s">
        <v>49</v>
      </c>
      <c r="B17" s="4" t="s">
        <v>587</v>
      </c>
    </row>
  </sheetData>
  <mergeCells count="4">
    <mergeCell ref="A1:B2"/>
    <mergeCell ref="C1:D1"/>
    <mergeCell ref="A16:D16"/>
    <mergeCell ref="B17:D1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3" t="s">
        <v>597</v>
      </c>
    </row>
    <row r="4" spans="1:3">
      <c r="A4" s="4" t="s">
        <v>598</v>
      </c>
      <c r="B4" s="6" t="n">
        <v>8992</v>
      </c>
      <c r="C4" s="6" t="n">
        <v>8996</v>
      </c>
    </row>
    <row r="5" spans="1:3">
      <c r="A5" s="4" t="s">
        <v>599</v>
      </c>
      <c r="B5" s="5" t="n">
        <v>-5672</v>
      </c>
      <c r="C5" s="5" t="n">
        <v>-4527</v>
      </c>
    </row>
    <row r="6" spans="1:3">
      <c r="A6" s="4" t="s">
        <v>600</v>
      </c>
      <c r="B6" s="5" t="n">
        <v>3320</v>
      </c>
      <c r="C6" s="5" t="n">
        <v>4469</v>
      </c>
    </row>
    <row r="7" spans="1:3">
      <c r="A7" s="4" t="s">
        <v>601</v>
      </c>
    </row>
    <row r="8" spans="1:3">
      <c r="A8" s="3" t="s">
        <v>597</v>
      </c>
    </row>
    <row r="9" spans="1:3">
      <c r="A9" s="4" t="s">
        <v>598</v>
      </c>
      <c r="B9" s="5" t="n">
        <v>6923</v>
      </c>
      <c r="C9" s="5" t="n">
        <v>6923</v>
      </c>
    </row>
    <row r="10" spans="1:3">
      <c r="A10" s="4" t="s">
        <v>599</v>
      </c>
      <c r="B10" s="5" t="n">
        <v>-5053</v>
      </c>
      <c r="C10" s="5" t="n">
        <v>-4045</v>
      </c>
    </row>
    <row r="11" spans="1:3">
      <c r="A11" s="4" t="s">
        <v>600</v>
      </c>
      <c r="B11" s="5" t="n">
        <v>1870</v>
      </c>
      <c r="C11" s="5" t="n">
        <v>2878</v>
      </c>
    </row>
    <row r="12" spans="1:3">
      <c r="A12" s="4" t="s">
        <v>602</v>
      </c>
    </row>
    <row r="13" spans="1:3">
      <c r="A13" s="3" t="s">
        <v>597</v>
      </c>
    </row>
    <row r="14" spans="1:3">
      <c r="A14" s="4" t="s">
        <v>598</v>
      </c>
      <c r="B14" s="5" t="n">
        <v>869</v>
      </c>
      <c r="C14" s="5" t="n">
        <v>881</v>
      </c>
    </row>
    <row r="15" spans="1:3">
      <c r="A15" s="4" t="s">
        <v>599</v>
      </c>
      <c r="B15" s="5" t="n">
        <v>-138</v>
      </c>
      <c r="C15" s="5" t="n">
        <v>-110</v>
      </c>
    </row>
    <row r="16" spans="1:3">
      <c r="A16" s="4" t="s">
        <v>600</v>
      </c>
      <c r="B16" s="5" t="n">
        <v>731</v>
      </c>
      <c r="C16" s="5" t="n">
        <v>771</v>
      </c>
    </row>
    <row r="17" spans="1:3">
      <c r="A17" s="4" t="s">
        <v>603</v>
      </c>
    </row>
    <row r="18" spans="1:3">
      <c r="A18" s="3" t="s">
        <v>597</v>
      </c>
    </row>
    <row r="19" spans="1:3">
      <c r="A19" s="4" t="s">
        <v>598</v>
      </c>
      <c r="B19" s="5" t="n">
        <v>589</v>
      </c>
      <c r="C19" s="5" t="n">
        <v>589</v>
      </c>
    </row>
    <row r="20" spans="1:3">
      <c r="A20" s="4" t="s">
        <v>599</v>
      </c>
      <c r="B20" s="5" t="n">
        <v>-386</v>
      </c>
      <c r="C20" s="5" t="n">
        <v>-302</v>
      </c>
    </row>
    <row r="21" spans="1:3">
      <c r="A21" s="4" t="s">
        <v>600</v>
      </c>
      <c r="B21" s="5" t="n">
        <v>203</v>
      </c>
      <c r="C21" s="5" t="n">
        <v>287</v>
      </c>
    </row>
    <row r="22" spans="1:3">
      <c r="A22" s="4" t="s">
        <v>584</v>
      </c>
    </row>
    <row r="23" spans="1:3">
      <c r="A23" s="3" t="s">
        <v>597</v>
      </c>
    </row>
    <row r="24" spans="1:3">
      <c r="A24" s="4" t="s">
        <v>598</v>
      </c>
      <c r="B24" s="5" t="n">
        <v>520</v>
      </c>
      <c r="C24" s="5" t="n">
        <v>520</v>
      </c>
    </row>
    <row r="25" spans="1:3">
      <c r="A25" s="4" t="s">
        <v>599</v>
      </c>
      <c r="B25" s="5" t="n">
        <v>-58</v>
      </c>
      <c r="C25" s="5" t="n">
        <v>-43</v>
      </c>
    </row>
    <row r="26" spans="1:3">
      <c r="A26" s="4" t="s">
        <v>600</v>
      </c>
      <c r="B26" s="5" t="n">
        <v>462</v>
      </c>
      <c r="C26" s="5" t="n">
        <v>477</v>
      </c>
    </row>
    <row r="27" spans="1:3">
      <c r="A27" s="4" t="s">
        <v>604</v>
      </c>
    </row>
    <row r="28" spans="1:3">
      <c r="A28" s="3" t="s">
        <v>597</v>
      </c>
    </row>
    <row r="29" spans="1:3">
      <c r="A29" s="4" t="s">
        <v>598</v>
      </c>
      <c r="B29" s="5" t="n">
        <v>91</v>
      </c>
      <c r="C29" s="5" t="n">
        <v>83</v>
      </c>
    </row>
    <row r="30" spans="1:3">
      <c r="A30" s="4" t="s">
        <v>599</v>
      </c>
      <c r="B30" s="5" t="n">
        <v>-37</v>
      </c>
      <c r="C30" s="5" t="n">
        <v>-27</v>
      </c>
    </row>
    <row r="31" spans="1:3">
      <c r="A31" s="4" t="s">
        <v>600</v>
      </c>
      <c r="B31" s="5" t="n">
        <v>54</v>
      </c>
      <c r="C31" s="5" t="n">
        <v>56</v>
      </c>
    </row>
    <row r="32" spans="1:3">
      <c r="A32" s="4" t="s">
        <v>605</v>
      </c>
    </row>
    <row r="33" spans="1:3">
      <c r="A33" s="3" t="s">
        <v>597</v>
      </c>
    </row>
    <row r="34" spans="1:3">
      <c r="A34" s="4" t="s">
        <v>598</v>
      </c>
      <c r="B34" s="5" t="n">
        <v>2069</v>
      </c>
      <c r="C34" s="5" t="n">
        <v>2073</v>
      </c>
    </row>
    <row r="35" spans="1:3">
      <c r="A35" s="4" t="s">
        <v>599</v>
      </c>
      <c r="B35" s="5" t="n">
        <v>-619</v>
      </c>
      <c r="C35" s="5" t="n">
        <v>-482</v>
      </c>
    </row>
    <row r="36" spans="1:3">
      <c r="A36" s="4" t="s">
        <v>600</v>
      </c>
      <c r="B36" s="6" t="n">
        <v>1450</v>
      </c>
      <c r="C36" s="6" t="n">
        <v>1591</v>
      </c>
    </row>
    <row r="37" spans="1:3">
      <c r="A37" s="4" t="s">
        <v>606</v>
      </c>
    </row>
    <row r="38" spans="1:3">
      <c r="A38" s="3" t="s">
        <v>597</v>
      </c>
    </row>
    <row r="39" spans="1:3">
      <c r="A39" s="4" t="s">
        <v>607</v>
      </c>
      <c r="B39" s="4" t="s">
        <v>444</v>
      </c>
    </row>
    <row r="40" spans="1:3">
      <c r="A40" s="4" t="s">
        <v>608</v>
      </c>
    </row>
    <row r="41" spans="1:3">
      <c r="A41" s="3" t="s">
        <v>597</v>
      </c>
    </row>
    <row r="42" spans="1:3">
      <c r="A42" s="4" t="s">
        <v>607</v>
      </c>
      <c r="B42" s="4" t="s">
        <v>58</v>
      </c>
    </row>
    <row r="43" spans="1:3">
      <c r="A43" s="4" t="s">
        <v>609</v>
      </c>
    </row>
    <row r="44" spans="1:3">
      <c r="A44" s="3" t="s">
        <v>597</v>
      </c>
    </row>
    <row r="45" spans="1:3">
      <c r="A45" s="4" t="s">
        <v>607</v>
      </c>
      <c r="B45" s="4" t="s">
        <v>610</v>
      </c>
    </row>
    <row r="46" spans="1:3">
      <c r="A46" s="4" t="s">
        <v>611</v>
      </c>
    </row>
    <row r="47" spans="1:3">
      <c r="A47" s="3" t="s">
        <v>597</v>
      </c>
    </row>
    <row r="48" spans="1:3">
      <c r="A48" s="4" t="s">
        <v>607</v>
      </c>
      <c r="B48" s="4" t="s">
        <v>58</v>
      </c>
    </row>
    <row r="49" spans="1:3">
      <c r="A49" s="4" t="s">
        <v>612</v>
      </c>
    </row>
    <row r="50" spans="1:3">
      <c r="A50" s="3" t="s">
        <v>597</v>
      </c>
    </row>
    <row r="51" spans="1:3">
      <c r="A51" s="4" t="s">
        <v>607</v>
      </c>
      <c r="B51" s="4" t="s">
        <v>613</v>
      </c>
    </row>
    <row r="52" spans="1:3">
      <c r="A52" s="4" t="s">
        <v>614</v>
      </c>
    </row>
    <row r="53" spans="1:3">
      <c r="A53" s="3" t="s">
        <v>597</v>
      </c>
    </row>
    <row r="54" spans="1:3">
      <c r="A54" s="4" t="s">
        <v>607</v>
      </c>
      <c r="B54" s="4" t="s">
        <v>615</v>
      </c>
    </row>
    <row r="55" spans="1:3">
      <c r="A55" s="4" t="s">
        <v>616</v>
      </c>
    </row>
    <row r="56" spans="1:3">
      <c r="A56" s="3" t="s">
        <v>597</v>
      </c>
    </row>
    <row r="57" spans="1:3">
      <c r="A57" s="4" t="s">
        <v>607</v>
      </c>
      <c r="B57" s="4" t="s">
        <v>493</v>
      </c>
    </row>
    <row r="58" spans="1:3">
      <c r="A58" s="4" t="s">
        <v>617</v>
      </c>
    </row>
    <row r="59" spans="1:3">
      <c r="A59" s="3" t="s">
        <v>597</v>
      </c>
    </row>
    <row r="60" spans="1:3">
      <c r="A60" s="4" t="s">
        <v>607</v>
      </c>
      <c r="B60" s="4" t="s">
        <v>618</v>
      </c>
    </row>
    <row r="61" spans="1:3">
      <c r="A61" s="4" t="s">
        <v>619</v>
      </c>
    </row>
    <row r="62" spans="1:3">
      <c r="A62" s="3" t="s">
        <v>597</v>
      </c>
    </row>
    <row r="63" spans="1:3">
      <c r="A63" s="4" t="s">
        <v>607</v>
      </c>
      <c r="B63" s="4" t="s">
        <v>620</v>
      </c>
    </row>
    <row r="64" spans="1:3">
      <c r="A64" s="4" t="s">
        <v>621</v>
      </c>
    </row>
    <row r="65" spans="1:3">
      <c r="A65" s="3" t="s">
        <v>597</v>
      </c>
    </row>
    <row r="66" spans="1:3">
      <c r="A66" s="4" t="s">
        <v>607</v>
      </c>
      <c r="B66" s="4" t="s">
        <v>4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567</v>
      </c>
    </row>
    <row r="2" spans="1:2">
      <c r="A2" s="3" t="s">
        <v>623</v>
      </c>
    </row>
    <row r="3" spans="1:2">
      <c r="A3" s="4" t="s">
        <v>624</v>
      </c>
      <c r="B3" s="6" t="n">
        <v>883</v>
      </c>
    </row>
    <row r="4" spans="1:2">
      <c r="A4" s="4" t="s">
        <v>625</v>
      </c>
      <c r="B4" s="5" t="n">
        <v>667</v>
      </c>
    </row>
    <row r="5" spans="1:2">
      <c r="A5" s="4" t="s">
        <v>626</v>
      </c>
      <c r="B5" s="5" t="n">
        <v>462</v>
      </c>
    </row>
    <row r="6" spans="1:2">
      <c r="A6" s="4" t="s">
        <v>627</v>
      </c>
      <c r="B6" s="5" t="n">
        <v>258</v>
      </c>
    </row>
    <row r="7" spans="1:2">
      <c r="A7" s="4" t="s">
        <v>628</v>
      </c>
      <c r="B7" s="6" t="n">
        <v>10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 customWidth="1" max="8" min="8" width="14"/>
  </cols>
  <sheetData>
    <row r="1" spans="1:8">
      <c r="A1" s="1" t="s">
        <v>629</v>
      </c>
      <c r="C1" s="2" t="s">
        <v>1</v>
      </c>
    </row>
    <row r="2" spans="1:8">
      <c r="C2" s="2" t="s">
        <v>2</v>
      </c>
      <c r="E2" s="2" t="s">
        <v>456</v>
      </c>
      <c r="F2" s="2" t="s">
        <v>454</v>
      </c>
      <c r="G2" s="2" t="s">
        <v>32</v>
      </c>
      <c r="H2" s="2" t="s">
        <v>330</v>
      </c>
    </row>
    <row r="3" spans="1:8">
      <c r="A3" s="3" t="s">
        <v>630</v>
      </c>
    </row>
    <row r="4" spans="1:8">
      <c r="A4" s="4" t="s">
        <v>469</v>
      </c>
      <c r="E4" s="6" t="n">
        <v>6000</v>
      </c>
    </row>
    <row r="5" spans="1:8">
      <c r="A5" s="4" t="s">
        <v>631</v>
      </c>
      <c r="C5" s="6" t="n">
        <v>90</v>
      </c>
      <c r="G5" s="6" t="n">
        <v>597</v>
      </c>
    </row>
    <row r="6" spans="1:8">
      <c r="A6" s="4" t="s">
        <v>632</v>
      </c>
      <c r="C6" s="5" t="n">
        <v>40914</v>
      </c>
      <c r="G6" s="5" t="n">
        <v>33958</v>
      </c>
    </row>
    <row r="7" spans="1:8">
      <c r="A7" s="4" t="s">
        <v>633</v>
      </c>
      <c r="C7" s="5" t="n">
        <v>-5036</v>
      </c>
      <c r="G7" s="5" t="n">
        <v>-4690</v>
      </c>
    </row>
    <row r="8" spans="1:8">
      <c r="A8" s="4" t="s">
        <v>53</v>
      </c>
      <c r="C8" s="6" t="n">
        <v>35878</v>
      </c>
      <c r="G8" s="5" t="n">
        <v>29268</v>
      </c>
    </row>
    <row r="9" spans="1:8">
      <c r="A9" s="4" t="s">
        <v>634</v>
      </c>
    </row>
    <row r="10" spans="1:8">
      <c r="A10" s="3" t="s">
        <v>630</v>
      </c>
    </row>
    <row r="11" spans="1:8">
      <c r="A11" s="4" t="s">
        <v>635</v>
      </c>
      <c r="C11" s="4" t="s">
        <v>636</v>
      </c>
    </row>
    <row r="12" spans="1:8">
      <c r="A12" s="4" t="s">
        <v>637</v>
      </c>
      <c r="C12" s="4" t="s">
        <v>638</v>
      </c>
    </row>
    <row r="13" spans="1:8">
      <c r="A13" s="4" t="s">
        <v>469</v>
      </c>
      <c r="C13" s="6" t="n">
        <v>10500</v>
      </c>
      <c r="G13" s="5" t="n">
        <v>10500</v>
      </c>
    </row>
    <row r="14" spans="1:8">
      <c r="A14" s="4" t="s">
        <v>639</v>
      </c>
    </row>
    <row r="15" spans="1:8">
      <c r="A15" s="3" t="s">
        <v>630</v>
      </c>
    </row>
    <row r="16" spans="1:8">
      <c r="A16" s="4" t="s">
        <v>635</v>
      </c>
      <c r="C16" s="4" t="s">
        <v>640</v>
      </c>
    </row>
    <row r="17" spans="1:8">
      <c r="A17" s="4" t="s">
        <v>637</v>
      </c>
      <c r="C17" s="4" t="s">
        <v>641</v>
      </c>
    </row>
    <row r="18" spans="1:8">
      <c r="A18" s="4" t="s">
        <v>469</v>
      </c>
      <c r="C18" s="6" t="n">
        <v>6204</v>
      </c>
      <c r="G18" s="5" t="n">
        <v>6204</v>
      </c>
    </row>
    <row r="19" spans="1:8">
      <c r="A19" s="4" t="s">
        <v>642</v>
      </c>
    </row>
    <row r="20" spans="1:8">
      <c r="A20" s="3" t="s">
        <v>630</v>
      </c>
    </row>
    <row r="21" spans="1:8">
      <c r="A21" s="4" t="s">
        <v>635</v>
      </c>
      <c r="C21" s="4" t="s">
        <v>643</v>
      </c>
    </row>
    <row r="22" spans="1:8">
      <c r="A22" s="4" t="s">
        <v>637</v>
      </c>
      <c r="C22" s="4" t="s">
        <v>644</v>
      </c>
    </row>
    <row r="23" spans="1:8">
      <c r="A23" s="4" t="s">
        <v>469</v>
      </c>
      <c r="C23" s="6" t="n">
        <v>6280</v>
      </c>
      <c r="G23" s="5" t="n">
        <v>9280</v>
      </c>
    </row>
    <row r="24" spans="1:8">
      <c r="A24" s="4" t="s">
        <v>645</v>
      </c>
    </row>
    <row r="25" spans="1:8">
      <c r="A25" s="3" t="s">
        <v>630</v>
      </c>
    </row>
    <row r="26" spans="1:8">
      <c r="A26" s="4" t="s">
        <v>635</v>
      </c>
      <c r="C26" s="4" t="s">
        <v>646</v>
      </c>
    </row>
    <row r="27" spans="1:8">
      <c r="A27" s="4" t="s">
        <v>637</v>
      </c>
      <c r="C27" s="4" t="s">
        <v>647</v>
      </c>
    </row>
    <row r="28" spans="1:8">
      <c r="A28" s="4" t="s">
        <v>469</v>
      </c>
      <c r="C28" s="6" t="n">
        <v>4000</v>
      </c>
      <c r="G28" s="5" t="n">
        <v>4000</v>
      </c>
    </row>
    <row r="29" spans="1:8">
      <c r="A29" s="4" t="s">
        <v>484</v>
      </c>
    </row>
    <row r="30" spans="1:8">
      <c r="A30" s="3" t="s">
        <v>630</v>
      </c>
    </row>
    <row r="31" spans="1:8">
      <c r="A31" s="4" t="s">
        <v>487</v>
      </c>
      <c r="C31" s="4" t="s">
        <v>488</v>
      </c>
      <c r="F31" s="4" t="s">
        <v>488</v>
      </c>
    </row>
    <row r="32" spans="1:8">
      <c r="A32" s="4" t="s">
        <v>648</v>
      </c>
      <c r="B32" s="4" t="s">
        <v>49</v>
      </c>
      <c r="C32" s="4" t="s">
        <v>649</v>
      </c>
    </row>
    <row r="33" spans="1:8">
      <c r="A33" s="4" t="s">
        <v>469</v>
      </c>
      <c r="C33" s="6" t="n">
        <v>3500</v>
      </c>
      <c r="G33" s="5" t="n">
        <v>0</v>
      </c>
    </row>
    <row r="34" spans="1:8">
      <c r="A34" s="4" t="s">
        <v>650</v>
      </c>
    </row>
    <row r="35" spans="1:8">
      <c r="A35" s="3" t="s">
        <v>630</v>
      </c>
    </row>
    <row r="36" spans="1:8">
      <c r="A36" s="4" t="s">
        <v>487</v>
      </c>
      <c r="B36" s="4" t="s">
        <v>49</v>
      </c>
      <c r="C36" s="4" t="s">
        <v>651</v>
      </c>
    </row>
    <row r="37" spans="1:8">
      <c r="A37" s="4" t="s">
        <v>648</v>
      </c>
      <c r="B37" s="4" t="s">
        <v>49</v>
      </c>
      <c r="C37" s="4" t="s">
        <v>652</v>
      </c>
    </row>
    <row r="38" spans="1:8">
      <c r="A38" s="4" t="s">
        <v>469</v>
      </c>
      <c r="B38" s="4" t="s">
        <v>49</v>
      </c>
      <c r="C38" s="6" t="n">
        <v>0</v>
      </c>
      <c r="G38" s="5" t="n">
        <v>300</v>
      </c>
    </row>
    <row r="39" spans="1:8">
      <c r="A39" s="4" t="s">
        <v>653</v>
      </c>
    </row>
    <row r="40" spans="1:8">
      <c r="A40" s="3" t="s">
        <v>630</v>
      </c>
    </row>
    <row r="41" spans="1:8">
      <c r="A41" s="4" t="s">
        <v>487</v>
      </c>
      <c r="C41" s="4" t="s">
        <v>654</v>
      </c>
      <c r="H41" s="4" t="s">
        <v>654</v>
      </c>
    </row>
    <row r="42" spans="1:8">
      <c r="A42" s="4" t="s">
        <v>648</v>
      </c>
      <c r="B42" s="4" t="s">
        <v>49</v>
      </c>
      <c r="C42" s="4" t="s">
        <v>655</v>
      </c>
    </row>
    <row r="43" spans="1:8">
      <c r="A43" s="4" t="s">
        <v>469</v>
      </c>
      <c r="C43" s="6" t="n">
        <v>629</v>
      </c>
      <c r="D43" s="4" t="s">
        <v>49</v>
      </c>
      <c r="G43" s="5" t="n">
        <v>629</v>
      </c>
    </row>
    <row r="44" spans="1:8">
      <c r="A44" s="4" t="s">
        <v>656</v>
      </c>
    </row>
    <row r="45" spans="1:8">
      <c r="A45" s="3" t="s">
        <v>630</v>
      </c>
    </row>
    <row r="46" spans="1:8">
      <c r="A46" s="4" t="s">
        <v>657</v>
      </c>
      <c r="C46" s="4" t="s">
        <v>658</v>
      </c>
    </row>
    <row r="47" spans="1:8">
      <c r="A47" s="4" t="s">
        <v>637</v>
      </c>
      <c r="C47" s="4" t="s">
        <v>659</v>
      </c>
    </row>
    <row r="48" spans="1:8">
      <c r="A48" s="4" t="s">
        <v>660</v>
      </c>
      <c r="C48" s="6" t="n">
        <v>0</v>
      </c>
      <c r="G48" s="5" t="n">
        <v>0</v>
      </c>
    </row>
    <row r="49" spans="1:8">
      <c r="A49" s="4" t="s">
        <v>492</v>
      </c>
    </row>
    <row r="50" spans="1:8">
      <c r="A50" s="3" t="s">
        <v>630</v>
      </c>
    </row>
    <row r="51" spans="1:8">
      <c r="A51" s="4" t="s">
        <v>657</v>
      </c>
      <c r="C51" s="4" t="s">
        <v>658</v>
      </c>
    </row>
    <row r="52" spans="1:8">
      <c r="A52" s="4" t="s">
        <v>637</v>
      </c>
      <c r="C52" s="4" t="s">
        <v>661</v>
      </c>
    </row>
    <row r="53" spans="1:8">
      <c r="A53" s="4" t="s">
        <v>469</v>
      </c>
      <c r="E53" s="6" t="n">
        <v>4000</v>
      </c>
    </row>
    <row r="54" spans="1:8">
      <c r="A54" s="4" t="s">
        <v>660</v>
      </c>
      <c r="C54" s="6" t="n">
        <v>4000</v>
      </c>
      <c r="G54" s="5" t="n">
        <v>0</v>
      </c>
    </row>
    <row r="55" spans="1:8">
      <c r="A55" s="4" t="s">
        <v>662</v>
      </c>
    </row>
    <row r="56" spans="1:8">
      <c r="A56" s="3" t="s">
        <v>630</v>
      </c>
    </row>
    <row r="57" spans="1:8">
      <c r="A57" s="4" t="s">
        <v>637</v>
      </c>
      <c r="C57" s="4" t="s">
        <v>663</v>
      </c>
    </row>
    <row r="58" spans="1:8">
      <c r="A58" s="4" t="s">
        <v>660</v>
      </c>
      <c r="C58" s="6" t="n">
        <v>1964</v>
      </c>
      <c r="G58" s="5" t="n">
        <v>600</v>
      </c>
    </row>
    <row r="59" spans="1:8">
      <c r="A59" s="4" t="s">
        <v>664</v>
      </c>
    </row>
    <row r="60" spans="1:8">
      <c r="A60" s="3" t="s">
        <v>630</v>
      </c>
    </row>
    <row r="61" spans="1:8">
      <c r="A61" s="4" t="s">
        <v>637</v>
      </c>
      <c r="C61" s="4" t="s">
        <v>665</v>
      </c>
    </row>
    <row r="62" spans="1:8">
      <c r="A62" s="4" t="s">
        <v>660</v>
      </c>
      <c r="C62" s="6" t="n">
        <v>300</v>
      </c>
      <c r="G62" s="5" t="n">
        <v>550</v>
      </c>
    </row>
    <row r="63" spans="1:8">
      <c r="A63" s="4" t="s">
        <v>666</v>
      </c>
    </row>
    <row r="64" spans="1:8">
      <c r="A64" s="3" t="s">
        <v>630</v>
      </c>
    </row>
    <row r="65" spans="1:8">
      <c r="A65" s="4" t="s">
        <v>635</v>
      </c>
      <c r="C65" s="4" t="s">
        <v>667</v>
      </c>
    </row>
    <row r="66" spans="1:8">
      <c r="A66" s="4" t="s">
        <v>637</v>
      </c>
      <c r="C66" s="4" t="s">
        <v>668</v>
      </c>
    </row>
    <row r="67" spans="1:8">
      <c r="A67" s="4" t="s">
        <v>660</v>
      </c>
      <c r="C67" s="6" t="n">
        <v>431</v>
      </c>
      <c r="G67" s="5" t="n">
        <v>805</v>
      </c>
    </row>
    <row r="68" spans="1:8">
      <c r="A68" s="4" t="s">
        <v>669</v>
      </c>
    </row>
    <row r="69" spans="1:8">
      <c r="A69" s="3" t="s">
        <v>630</v>
      </c>
    </row>
    <row r="70" spans="1:8">
      <c r="A70" s="4" t="s">
        <v>635</v>
      </c>
      <c r="C70" s="4" t="s">
        <v>670</v>
      </c>
    </row>
    <row r="71" spans="1:8">
      <c r="A71" s="4" t="s">
        <v>637</v>
      </c>
      <c r="C71" s="4" t="s">
        <v>671</v>
      </c>
    </row>
    <row r="72" spans="1:8">
      <c r="A72" s="4" t="s">
        <v>672</v>
      </c>
    </row>
    <row r="73" spans="1:8">
      <c r="A73" s="3" t="s">
        <v>630</v>
      </c>
    </row>
    <row r="74" spans="1:8">
      <c r="A74" s="4" t="s">
        <v>469</v>
      </c>
      <c r="C74" s="6" t="n">
        <v>3016</v>
      </c>
      <c r="G74" s="6" t="n">
        <v>493</v>
      </c>
    </row>
    <row r="75" spans="1:8">
      <c r="A75" s="4" t="s">
        <v>673</v>
      </c>
    </row>
    <row r="76" spans="1:8">
      <c r="A76" s="3" t="s">
        <v>630</v>
      </c>
    </row>
    <row r="77" spans="1:8">
      <c r="A77" s="4" t="s">
        <v>469</v>
      </c>
      <c r="C77" s="6" t="n">
        <v>315</v>
      </c>
    </row>
    <row r="78" spans="1:8">
      <c r="A78" s="4" t="s">
        <v>674</v>
      </c>
    </row>
    <row r="79" spans="1:8">
      <c r="A79" s="3" t="s">
        <v>630</v>
      </c>
    </row>
    <row r="80" spans="1:8">
      <c r="A80" s="4" t="s">
        <v>487</v>
      </c>
      <c r="C80" s="4" t="s">
        <v>675</v>
      </c>
    </row>
    <row r="81" spans="1:8">
      <c r="A81" s="4" t="s">
        <v>676</v>
      </c>
    </row>
    <row r="82" spans="1:8">
      <c r="A82" s="3" t="s">
        <v>630</v>
      </c>
    </row>
    <row r="83" spans="1:8">
      <c r="A83" s="4" t="s">
        <v>487</v>
      </c>
      <c r="C83" s="4" t="s">
        <v>677</v>
      </c>
    </row>
    <row r="84" spans="1:8">
      <c r="A84" s="4" t="s">
        <v>678</v>
      </c>
    </row>
    <row r="85" spans="1:8">
      <c r="A85" s="3" t="s">
        <v>630</v>
      </c>
    </row>
    <row r="86" spans="1:8">
      <c r="A86" s="4" t="s">
        <v>487</v>
      </c>
      <c r="C86" s="4" t="s">
        <v>679</v>
      </c>
    </row>
    <row r="87" spans="1:8">
      <c r="A87" s="4" t="s">
        <v>680</v>
      </c>
    </row>
    <row r="88" spans="1:8">
      <c r="A88" s="3" t="s">
        <v>630</v>
      </c>
    </row>
    <row r="89" spans="1:8">
      <c r="A89" s="4" t="s">
        <v>487</v>
      </c>
      <c r="C89" s="4" t="s">
        <v>681</v>
      </c>
    </row>
    <row r="90" spans="1:8">
      <c r="A90" s="4" t="s">
        <v>682</v>
      </c>
    </row>
    <row r="91" spans="1:8">
      <c r="A91" s="3" t="s">
        <v>630</v>
      </c>
    </row>
    <row r="92" spans="1:8">
      <c r="A92" s="4" t="s">
        <v>487</v>
      </c>
      <c r="C92" s="4" t="s">
        <v>683</v>
      </c>
    </row>
    <row r="93" spans="1:8">
      <c r="A93" s="4" t="s">
        <v>684</v>
      </c>
    </row>
    <row r="94" spans="1:8">
      <c r="A94" s="3" t="s">
        <v>630</v>
      </c>
    </row>
    <row r="95" spans="1:8">
      <c r="A95" s="4" t="s">
        <v>487</v>
      </c>
      <c r="C95" s="4" t="s">
        <v>685</v>
      </c>
    </row>
    <row r="96" spans="1:8">
      <c r="A96" s="4" t="s">
        <v>686</v>
      </c>
    </row>
    <row r="97" spans="1:8">
      <c r="A97" s="3" t="s">
        <v>630</v>
      </c>
    </row>
    <row r="98" spans="1:8">
      <c r="A98" s="4" t="s">
        <v>487</v>
      </c>
      <c r="C98" s="4" t="s">
        <v>687</v>
      </c>
    </row>
    <row r="99" spans="1:8">
      <c r="A99" s="4" t="s">
        <v>688</v>
      </c>
    </row>
    <row r="100" spans="1:8">
      <c r="A100" s="3" t="s">
        <v>630</v>
      </c>
    </row>
    <row r="101" spans="1:8">
      <c r="A101" s="4" t="s">
        <v>487</v>
      </c>
      <c r="C101" s="4" t="s">
        <v>689</v>
      </c>
    </row>
    <row r="102" spans="1:8">
      <c r="A102" s="4" t="s">
        <v>690</v>
      </c>
    </row>
    <row r="103" spans="1:8">
      <c r="A103" s="3" t="s">
        <v>630</v>
      </c>
    </row>
    <row r="104" spans="1:8">
      <c r="A104" s="4" t="s">
        <v>487</v>
      </c>
      <c r="C104" s="4" t="s">
        <v>691</v>
      </c>
    </row>
    <row r="105" spans="1:8">
      <c r="A105" s="4" t="s">
        <v>692</v>
      </c>
    </row>
    <row r="106" spans="1:8">
      <c r="A106" s="3" t="s">
        <v>630</v>
      </c>
    </row>
    <row r="107" spans="1:8">
      <c r="A107" s="4" t="s">
        <v>487</v>
      </c>
      <c r="C107" s="4" t="s">
        <v>400</v>
      </c>
    </row>
    <row r="108" spans="1:8">
      <c r="A108" s="4" t="s">
        <v>693</v>
      </c>
    </row>
    <row r="109" spans="1:8">
      <c r="A109" s="3" t="s">
        <v>630</v>
      </c>
    </row>
    <row r="110" spans="1:8">
      <c r="A110" s="4" t="s">
        <v>487</v>
      </c>
      <c r="C110" s="4" t="s">
        <v>694</v>
      </c>
    </row>
    <row r="111" spans="1:8">
      <c r="A111" s="4" t="s">
        <v>695</v>
      </c>
    </row>
    <row r="112" spans="1:8">
      <c r="A112" s="3" t="s">
        <v>630</v>
      </c>
    </row>
    <row r="113" spans="1:8">
      <c r="A113" s="4" t="s">
        <v>657</v>
      </c>
      <c r="C113" s="4" t="s">
        <v>696</v>
      </c>
    </row>
    <row r="114" spans="1:8">
      <c r="A114" s="4" t="s">
        <v>697</v>
      </c>
    </row>
    <row r="115" spans="1:8">
      <c r="A115" s="3" t="s">
        <v>630</v>
      </c>
    </row>
    <row r="116" spans="1:8">
      <c r="A116" s="4" t="s">
        <v>487</v>
      </c>
      <c r="C116" s="4" t="s">
        <v>698</v>
      </c>
    </row>
    <row r="117" spans="1:8">
      <c r="A117" s="4" t="s">
        <v>699</v>
      </c>
    </row>
    <row r="118" spans="1:8">
      <c r="A118" s="3" t="s">
        <v>630</v>
      </c>
    </row>
    <row r="119" spans="1:8">
      <c r="A119" s="4" t="s">
        <v>487</v>
      </c>
      <c r="C119" s="4" t="s">
        <v>700</v>
      </c>
    </row>
    <row r="120" spans="1:8"/>
    <row r="121" spans="1:8">
      <c r="A121" s="4" t="s">
        <v>49</v>
      </c>
      <c r="B121" s="4" t="s">
        <v>701</v>
      </c>
    </row>
  </sheetData>
  <mergeCells count="5">
    <mergeCell ref="A1:B2"/>
    <mergeCell ref="C1:D1"/>
    <mergeCell ref="C2:D2"/>
    <mergeCell ref="A120:G120"/>
    <mergeCell ref="B121:G12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1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1"/>
    <col customWidth="1" max="5" min="5" width="20"/>
    <col customWidth="1" max="6" min="6" width="21"/>
    <col customWidth="1" max="7" min="7" width="21"/>
    <col customWidth="1" max="8" min="8" width="21"/>
    <col customWidth="1" max="9" min="9" width="30"/>
    <col customWidth="1" max="10" min="10" width="4"/>
    <col customWidth="1" max="11" min="11" width="21"/>
    <col customWidth="1" max="12" min="12" width="21"/>
    <col customWidth="1" max="13" min="13" width="21"/>
    <col customWidth="1" max="14" min="14" width="21"/>
    <col customWidth="1" max="15" min="15" width="21"/>
    <col customWidth="1" max="16" min="16" width="28"/>
    <col customWidth="1" max="17" min="17" width="21"/>
    <col customWidth="1" max="18" min="18" width="21"/>
  </cols>
  <sheetData>
    <row r="1" spans="1:18">
      <c r="A1" s="1" t="s">
        <v>702</v>
      </c>
      <c r="C1" s="2" t="s">
        <v>451</v>
      </c>
      <c r="G1" s="2" t="s">
        <v>337</v>
      </c>
      <c r="I1" s="2" t="s">
        <v>1</v>
      </c>
    </row>
    <row r="2" spans="1:18">
      <c r="C2" s="2" t="s">
        <v>452</v>
      </c>
      <c r="D2" s="2" t="s">
        <v>703</v>
      </c>
      <c r="E2" s="2" t="s">
        <v>704</v>
      </c>
      <c r="F2" s="2" t="s">
        <v>705</v>
      </c>
      <c r="G2" s="2" t="s">
        <v>706</v>
      </c>
      <c r="H2" s="2" t="s">
        <v>707</v>
      </c>
      <c r="I2" s="2" t="s">
        <v>708</v>
      </c>
      <c r="K2" s="2" t="s">
        <v>709</v>
      </c>
      <c r="L2" s="2" t="s">
        <v>710</v>
      </c>
      <c r="M2" s="2" t="s">
        <v>711</v>
      </c>
      <c r="N2" s="2" t="s">
        <v>712</v>
      </c>
      <c r="O2" s="2" t="s">
        <v>713</v>
      </c>
      <c r="P2" s="2" t="s">
        <v>714</v>
      </c>
      <c r="Q2" s="2" t="s">
        <v>715</v>
      </c>
      <c r="R2" s="2" t="s">
        <v>716</v>
      </c>
    </row>
    <row r="3" spans="1:18">
      <c r="A3" s="3" t="s">
        <v>717</v>
      </c>
    </row>
    <row r="4" spans="1:18">
      <c r="A4" s="4" t="s">
        <v>463</v>
      </c>
      <c r="I4" s="6" t="n">
        <v>826000000</v>
      </c>
    </row>
    <row r="5" spans="1:18">
      <c r="A5" s="4" t="s">
        <v>718</v>
      </c>
      <c r="I5" s="5" t="n">
        <v>416000000</v>
      </c>
    </row>
    <row r="6" spans="1:18">
      <c r="A6" s="4" t="s">
        <v>719</v>
      </c>
      <c r="I6" s="5" t="n">
        <v>100000000</v>
      </c>
    </row>
    <row r="7" spans="1:18">
      <c r="A7" s="4" t="s">
        <v>469</v>
      </c>
      <c r="M7" s="6" t="n">
        <v>6000000000</v>
      </c>
    </row>
    <row r="8" spans="1:18">
      <c r="A8" s="4" t="s">
        <v>720</v>
      </c>
      <c r="I8" s="5" t="n">
        <v>26100000000</v>
      </c>
    </row>
    <row r="9" spans="1:18">
      <c r="A9" s="4" t="s">
        <v>721</v>
      </c>
      <c r="I9" s="5" t="n">
        <v>13100000000</v>
      </c>
    </row>
    <row r="10" spans="1:18">
      <c r="A10" s="4" t="s">
        <v>722</v>
      </c>
      <c r="I10" s="5" t="n">
        <v>44000000</v>
      </c>
      <c r="K10" s="6" t="n">
        <v>51000000</v>
      </c>
      <c r="L10" s="6" t="n">
        <v>56000000</v>
      </c>
    </row>
    <row r="11" spans="1:18">
      <c r="A11" s="4" t="s">
        <v>723</v>
      </c>
      <c r="H11" s="6" t="n">
        <v>2300000000</v>
      </c>
      <c r="I11" s="6" t="n">
        <v>2700000000</v>
      </c>
      <c r="K11" s="6" t="n">
        <v>2400000000</v>
      </c>
    </row>
    <row r="12" spans="1:18">
      <c r="A12" s="4" t="s">
        <v>724</v>
      </c>
      <c r="I12" s="4" t="s">
        <v>725</v>
      </c>
      <c r="K12" s="4" t="s">
        <v>725</v>
      </c>
      <c r="L12" s="4" t="s">
        <v>726</v>
      </c>
    </row>
    <row r="13" spans="1:18">
      <c r="A13" s="4" t="s">
        <v>727</v>
      </c>
      <c r="I13" s="6" t="n">
        <v>30200000000</v>
      </c>
    </row>
    <row r="14" spans="1:18">
      <c r="A14" s="4" t="s">
        <v>728</v>
      </c>
      <c r="I14" s="5" t="n">
        <v>24100000000</v>
      </c>
    </row>
    <row r="15" spans="1:18">
      <c r="A15" s="4" t="s">
        <v>729</v>
      </c>
      <c r="Q15" s="7" t="n">
        <v>706.21</v>
      </c>
    </row>
    <row r="16" spans="1:18">
      <c r="A16" s="4" t="s">
        <v>730</v>
      </c>
      <c r="Q16" s="6" t="n">
        <v>1000</v>
      </c>
    </row>
    <row r="17" spans="1:18">
      <c r="A17" s="4" t="s">
        <v>462</v>
      </c>
      <c r="N17" s="6" t="n">
        <v>4300000000</v>
      </c>
    </row>
    <row r="18" spans="1:18">
      <c r="A18" s="4" t="s">
        <v>731</v>
      </c>
      <c r="I18" s="5" t="n">
        <v>2000000000</v>
      </c>
    </row>
    <row r="19" spans="1:18">
      <c r="A19" s="4" t="s">
        <v>536</v>
      </c>
      <c r="I19" s="6" t="n">
        <v>654000000</v>
      </c>
    </row>
    <row r="20" spans="1:18">
      <c r="A20" s="4" t="s">
        <v>732</v>
      </c>
      <c r="I20" s="5" t="n">
        <v>3</v>
      </c>
    </row>
    <row r="21" spans="1:18">
      <c r="A21" s="4" t="s">
        <v>733</v>
      </c>
      <c r="I21" s="5" t="n">
        <v>20</v>
      </c>
    </row>
    <row r="22" spans="1:18">
      <c r="A22" s="4" t="s">
        <v>734</v>
      </c>
      <c r="I22" s="8" t="n">
        <v>2.5</v>
      </c>
    </row>
    <row r="23" spans="1:18">
      <c r="A23" s="4" t="s">
        <v>465</v>
      </c>
      <c r="G23" s="6" t="n">
        <v>1300000000</v>
      </c>
      <c r="O23" s="6" t="n">
        <v>1300000000</v>
      </c>
    </row>
    <row r="24" spans="1:18">
      <c r="A24" s="4" t="s">
        <v>735</v>
      </c>
      <c r="E24" s="6" t="n">
        <v>181000000</v>
      </c>
    </row>
    <row r="25" spans="1:18">
      <c r="A25" s="4" t="s">
        <v>142</v>
      </c>
      <c r="G25" s="6" t="n">
        <v>1100000000</v>
      </c>
      <c r="I25" s="6" t="n">
        <v>0</v>
      </c>
      <c r="K25" s="6" t="n">
        <v>1136000000</v>
      </c>
      <c r="L25" s="6" t="n">
        <v>0</v>
      </c>
    </row>
    <row r="26" spans="1:18">
      <c r="A26" s="4" t="s">
        <v>582</v>
      </c>
    </row>
    <row r="27" spans="1:18">
      <c r="A27" s="3" t="s">
        <v>717</v>
      </c>
    </row>
    <row r="28" spans="1:18">
      <c r="A28" s="4" t="s">
        <v>590</v>
      </c>
      <c r="I28" s="5" t="n">
        <v>85000000</v>
      </c>
    </row>
    <row r="29" spans="1:18">
      <c r="A29" s="4" t="s">
        <v>653</v>
      </c>
    </row>
    <row r="30" spans="1:18">
      <c r="A30" s="3" t="s">
        <v>717</v>
      </c>
    </row>
    <row r="31" spans="1:18">
      <c r="A31" s="4" t="s">
        <v>469</v>
      </c>
      <c r="I31" s="6" t="n">
        <v>629000000</v>
      </c>
      <c r="J31" s="4" t="s">
        <v>49</v>
      </c>
      <c r="K31" s="5" t="n">
        <v>629000000</v>
      </c>
    </row>
    <row r="32" spans="1:18">
      <c r="A32" s="4" t="s">
        <v>487</v>
      </c>
      <c r="I32" s="4" t="s">
        <v>654</v>
      </c>
      <c r="Q32" s="4" t="s">
        <v>654</v>
      </c>
    </row>
    <row r="33" spans="1:18">
      <c r="A33" s="4" t="s">
        <v>489</v>
      </c>
    </row>
    <row r="34" spans="1:18">
      <c r="A34" s="3" t="s">
        <v>717</v>
      </c>
    </row>
    <row r="35" spans="1:18">
      <c r="A35" s="4" t="s">
        <v>491</v>
      </c>
      <c r="D35" s="6" t="n">
        <v>3500000000</v>
      </c>
    </row>
    <row r="36" spans="1:18">
      <c r="A36" s="4" t="s">
        <v>490</v>
      </c>
      <c r="D36" s="6" t="n">
        <v>7000000000</v>
      </c>
    </row>
    <row r="37" spans="1:18">
      <c r="A37" s="4" t="s">
        <v>650</v>
      </c>
    </row>
    <row r="38" spans="1:18">
      <c r="A38" s="3" t="s">
        <v>717</v>
      </c>
    </row>
    <row r="39" spans="1:18">
      <c r="A39" s="4" t="s">
        <v>469</v>
      </c>
      <c r="B39" s="4" t="s">
        <v>49</v>
      </c>
      <c r="I39" s="6" t="n">
        <v>0</v>
      </c>
      <c r="K39" s="5" t="n">
        <v>300000000</v>
      </c>
    </row>
    <row r="40" spans="1:18">
      <c r="A40" s="4" t="s">
        <v>728</v>
      </c>
      <c r="I40" s="6" t="n">
        <v>300000000</v>
      </c>
    </row>
    <row r="41" spans="1:18">
      <c r="A41" s="4" t="s">
        <v>487</v>
      </c>
      <c r="B41" s="4" t="s">
        <v>49</v>
      </c>
      <c r="I41" s="4" t="s">
        <v>651</v>
      </c>
    </row>
    <row r="42" spans="1:18">
      <c r="A42" s="4" t="s">
        <v>484</v>
      </c>
    </row>
    <row r="43" spans="1:18">
      <c r="A43" s="3" t="s">
        <v>717</v>
      </c>
    </row>
    <row r="44" spans="1:18">
      <c r="A44" s="4" t="s">
        <v>469</v>
      </c>
      <c r="I44" s="6" t="n">
        <v>3500000000</v>
      </c>
      <c r="K44" s="5" t="n">
        <v>0</v>
      </c>
    </row>
    <row r="45" spans="1:18">
      <c r="A45" s="4" t="s">
        <v>487</v>
      </c>
      <c r="D45" s="4" t="s">
        <v>488</v>
      </c>
      <c r="I45" s="4" t="s">
        <v>488</v>
      </c>
    </row>
    <row r="46" spans="1:18">
      <c r="A46" s="4" t="s">
        <v>485</v>
      </c>
      <c r="D46" s="6" t="n">
        <v>3500000000</v>
      </c>
    </row>
    <row r="47" spans="1:18">
      <c r="A47" s="4" t="s">
        <v>486</v>
      </c>
      <c r="D47" s="4" t="s">
        <v>391</v>
      </c>
    </row>
    <row r="48" spans="1:18">
      <c r="A48" s="4" t="s">
        <v>736</v>
      </c>
      <c r="I48" s="6" t="n">
        <v>438000000</v>
      </c>
    </row>
    <row r="49" spans="1:18">
      <c r="A49" s="4" t="s">
        <v>737</v>
      </c>
      <c r="D49" s="6" t="n">
        <v>95000000</v>
      </c>
    </row>
    <row r="50" spans="1:18">
      <c r="A50" s="4" t="s">
        <v>492</v>
      </c>
    </row>
    <row r="51" spans="1:18">
      <c r="A51" s="3" t="s">
        <v>717</v>
      </c>
    </row>
    <row r="52" spans="1:18">
      <c r="A52" s="4" t="s">
        <v>469</v>
      </c>
      <c r="M52" s="5" t="n">
        <v>4000000000</v>
      </c>
    </row>
    <row r="53" spans="1:18">
      <c r="A53" s="4" t="s">
        <v>660</v>
      </c>
      <c r="I53" s="6" t="n">
        <v>4000000000</v>
      </c>
      <c r="K53" s="5" t="n">
        <v>0</v>
      </c>
    </row>
    <row r="54" spans="1:18">
      <c r="A54" s="4" t="s">
        <v>486</v>
      </c>
      <c r="C54" s="4" t="s">
        <v>493</v>
      </c>
    </row>
    <row r="55" spans="1:18">
      <c r="A55" s="4" t="s">
        <v>738</v>
      </c>
    </row>
    <row r="56" spans="1:18">
      <c r="A56" s="3" t="s">
        <v>717</v>
      </c>
    </row>
    <row r="57" spans="1:18">
      <c r="A57" s="4" t="s">
        <v>487</v>
      </c>
      <c r="I57" s="4" t="s">
        <v>739</v>
      </c>
    </row>
    <row r="58" spans="1:18">
      <c r="A58" s="4" t="s">
        <v>476</v>
      </c>
      <c r="I58" s="6" t="n">
        <v>2000000000</v>
      </c>
    </row>
    <row r="59" spans="1:18">
      <c r="A59" s="4" t="s">
        <v>634</v>
      </c>
    </row>
    <row r="60" spans="1:18">
      <c r="A60" s="3" t="s">
        <v>717</v>
      </c>
    </row>
    <row r="61" spans="1:18">
      <c r="A61" s="4" t="s">
        <v>469</v>
      </c>
      <c r="I61" s="5" t="n">
        <v>10500000000</v>
      </c>
      <c r="K61" s="5" t="n">
        <v>10500000000</v>
      </c>
    </row>
    <row r="62" spans="1:18">
      <c r="A62" s="4" t="s">
        <v>642</v>
      </c>
    </row>
    <row r="63" spans="1:18">
      <c r="A63" s="3" t="s">
        <v>717</v>
      </c>
    </row>
    <row r="64" spans="1:18">
      <c r="A64" s="4" t="s">
        <v>469</v>
      </c>
      <c r="I64" s="6" t="n">
        <v>6280000000</v>
      </c>
      <c r="K64" s="5" t="n">
        <v>9280000000</v>
      </c>
    </row>
    <row r="65" spans="1:18">
      <c r="A65" s="4" t="s">
        <v>740</v>
      </c>
    </row>
    <row r="66" spans="1:18">
      <c r="A66" s="3" t="s">
        <v>717</v>
      </c>
    </row>
    <row r="67" spans="1:18">
      <c r="A67" s="4" t="s">
        <v>487</v>
      </c>
      <c r="I67" s="4" t="s">
        <v>741</v>
      </c>
    </row>
    <row r="68" spans="1:18">
      <c r="A68" s="4" t="s">
        <v>476</v>
      </c>
      <c r="I68" s="6" t="n">
        <v>1000000000</v>
      </c>
    </row>
    <row r="69" spans="1:18">
      <c r="A69" s="4" t="s">
        <v>664</v>
      </c>
    </row>
    <row r="70" spans="1:18">
      <c r="A70" s="3" t="s">
        <v>717</v>
      </c>
    </row>
    <row r="71" spans="1:18">
      <c r="A71" s="4" t="s">
        <v>476</v>
      </c>
      <c r="I71" s="5" t="n">
        <v>250000000</v>
      </c>
    </row>
    <row r="72" spans="1:18">
      <c r="A72" s="4" t="s">
        <v>660</v>
      </c>
      <c r="I72" s="5" t="n">
        <v>300000000</v>
      </c>
      <c r="K72" s="5" t="n">
        <v>550000000</v>
      </c>
    </row>
    <row r="73" spans="1:18">
      <c r="A73" s="4" t="s">
        <v>742</v>
      </c>
    </row>
    <row r="74" spans="1:18">
      <c r="A74" s="3" t="s">
        <v>717</v>
      </c>
    </row>
    <row r="75" spans="1:18">
      <c r="A75" s="4" t="s">
        <v>743</v>
      </c>
      <c r="I75" s="5" t="n">
        <v>254000000</v>
      </c>
    </row>
    <row r="76" spans="1:18">
      <c r="A76" s="4" t="s">
        <v>744</v>
      </c>
    </row>
    <row r="77" spans="1:18">
      <c r="A77" s="3" t="s">
        <v>717</v>
      </c>
    </row>
    <row r="78" spans="1:18">
      <c r="A78" s="4" t="s">
        <v>495</v>
      </c>
      <c r="P78" s="6" t="n">
        <v>800000000</v>
      </c>
    </row>
    <row r="79" spans="1:18">
      <c r="A79" s="4" t="s">
        <v>660</v>
      </c>
      <c r="I79" s="5" t="n">
        <v>140000000</v>
      </c>
    </row>
    <row r="80" spans="1:18">
      <c r="A80" s="4" t="s">
        <v>743</v>
      </c>
      <c r="I80" s="5" t="n">
        <v>56000000</v>
      </c>
    </row>
    <row r="81" spans="1:18">
      <c r="A81" s="4" t="s">
        <v>745</v>
      </c>
    </row>
    <row r="82" spans="1:18">
      <c r="A82" s="3" t="s">
        <v>717</v>
      </c>
    </row>
    <row r="83" spans="1:18">
      <c r="A83" s="4" t="s">
        <v>495</v>
      </c>
      <c r="P83" s="6" t="n">
        <v>750000000</v>
      </c>
    </row>
    <row r="84" spans="1:18">
      <c r="A84" s="4" t="s">
        <v>660</v>
      </c>
      <c r="I84" s="5" t="n">
        <v>259000000</v>
      </c>
    </row>
    <row r="85" spans="1:18">
      <c r="A85" s="4" t="s">
        <v>743</v>
      </c>
      <c r="I85" s="5" t="n">
        <v>65000000</v>
      </c>
    </row>
    <row r="86" spans="1:18">
      <c r="A86" s="4" t="s">
        <v>746</v>
      </c>
      <c r="P86" s="5" t="n">
        <v>3</v>
      </c>
    </row>
    <row r="87" spans="1:18">
      <c r="A87" s="4" t="s">
        <v>747</v>
      </c>
    </row>
    <row r="88" spans="1:18">
      <c r="A88" s="3" t="s">
        <v>717</v>
      </c>
    </row>
    <row r="89" spans="1:18">
      <c r="A89" s="4" t="s">
        <v>495</v>
      </c>
      <c r="P89" s="6" t="n">
        <v>250000000</v>
      </c>
    </row>
    <row r="90" spans="1:18">
      <c r="A90" s="4" t="s">
        <v>660</v>
      </c>
      <c r="I90" s="5" t="n">
        <v>32000000</v>
      </c>
    </row>
    <row r="91" spans="1:18">
      <c r="A91" s="4" t="s">
        <v>645</v>
      </c>
    </row>
    <row r="92" spans="1:18">
      <c r="A92" s="3" t="s">
        <v>717</v>
      </c>
    </row>
    <row r="93" spans="1:18">
      <c r="A93" s="4" t="s">
        <v>469</v>
      </c>
      <c r="I93" s="5" t="n">
        <v>4000000000</v>
      </c>
      <c r="K93" s="5" t="n">
        <v>4000000000</v>
      </c>
    </row>
    <row r="94" spans="1:18">
      <c r="A94" s="4" t="s">
        <v>656</v>
      </c>
    </row>
    <row r="95" spans="1:18">
      <c r="A95" s="3" t="s">
        <v>717</v>
      </c>
    </row>
    <row r="96" spans="1:18">
      <c r="A96" s="4" t="s">
        <v>495</v>
      </c>
      <c r="R96" s="6" t="n">
        <v>3300000000</v>
      </c>
    </row>
    <row r="97" spans="1:18">
      <c r="A97" s="4" t="s">
        <v>748</v>
      </c>
      <c r="I97" s="5" t="n">
        <v>1800000000</v>
      </c>
    </row>
    <row r="98" spans="1:18">
      <c r="A98" s="4" t="s">
        <v>660</v>
      </c>
      <c r="I98" s="6" t="n">
        <v>0</v>
      </c>
      <c r="K98" s="5" t="n">
        <v>0</v>
      </c>
    </row>
    <row r="99" spans="1:18">
      <c r="A99" s="4" t="s">
        <v>494</v>
      </c>
    </row>
    <row r="100" spans="1:18">
      <c r="A100" s="3" t="s">
        <v>717</v>
      </c>
    </row>
    <row r="101" spans="1:18">
      <c r="A101" s="4" t="s">
        <v>495</v>
      </c>
      <c r="M101" s="5" t="n">
        <v>2000000000</v>
      </c>
    </row>
    <row r="102" spans="1:18">
      <c r="A102" s="4" t="s">
        <v>734</v>
      </c>
      <c r="I102" s="5" t="n">
        <v>6</v>
      </c>
    </row>
    <row r="103" spans="1:18">
      <c r="A103" s="4" t="s">
        <v>749</v>
      </c>
      <c r="I103" s="8" t="n">
        <v>3.5</v>
      </c>
    </row>
    <row r="104" spans="1:18">
      <c r="A104" s="4" t="s">
        <v>750</v>
      </c>
    </row>
    <row r="105" spans="1:18">
      <c r="A105" s="3" t="s">
        <v>717</v>
      </c>
    </row>
    <row r="106" spans="1:18">
      <c r="A106" s="4" t="s">
        <v>751</v>
      </c>
      <c r="I106" s="6" t="n">
        <v>215000000</v>
      </c>
    </row>
    <row r="107" spans="1:18">
      <c r="A107" s="4" t="s">
        <v>673</v>
      </c>
    </row>
    <row r="108" spans="1:18">
      <c r="A108" s="3" t="s">
        <v>717</v>
      </c>
    </row>
    <row r="109" spans="1:18">
      <c r="A109" s="4" t="s">
        <v>469</v>
      </c>
      <c r="I109" s="5" t="n">
        <v>315000000</v>
      </c>
    </row>
    <row r="110" spans="1:18">
      <c r="A110" s="4" t="s">
        <v>752</v>
      </c>
    </row>
    <row r="111" spans="1:18">
      <c r="A111" s="3" t="s">
        <v>717</v>
      </c>
    </row>
    <row r="112" spans="1:18">
      <c r="A112" s="4" t="s">
        <v>469</v>
      </c>
      <c r="I112" s="5" t="n">
        <v>225000000</v>
      </c>
    </row>
    <row r="113" spans="1:18">
      <c r="A113" s="4" t="s">
        <v>753</v>
      </c>
    </row>
    <row r="114" spans="1:18">
      <c r="A114" s="3" t="s">
        <v>717</v>
      </c>
    </row>
    <row r="115" spans="1:18">
      <c r="A115" s="4" t="s">
        <v>469</v>
      </c>
      <c r="I115" s="5" t="n">
        <v>10500000000</v>
      </c>
    </row>
    <row r="116" spans="1:18">
      <c r="A116" s="4" t="s">
        <v>142</v>
      </c>
      <c r="K116" s="6" t="n">
        <v>0</v>
      </c>
    </row>
    <row r="117" spans="1:18">
      <c r="A117" s="4" t="s">
        <v>499</v>
      </c>
    </row>
    <row r="118" spans="1:18">
      <c r="A118" s="3" t="s">
        <v>717</v>
      </c>
    </row>
    <row r="119" spans="1:18">
      <c r="A119" s="4" t="s">
        <v>500</v>
      </c>
      <c r="D119" s="4" t="s">
        <v>501</v>
      </c>
    </row>
    <row r="120" spans="1:18">
      <c r="A120" s="4" t="s">
        <v>482</v>
      </c>
    </row>
    <row r="121" spans="1:18">
      <c r="A121" s="3" t="s">
        <v>717</v>
      </c>
    </row>
    <row r="122" spans="1:18">
      <c r="A122" s="4" t="s">
        <v>465</v>
      </c>
      <c r="E122" s="6" t="n">
        <v>1300000000</v>
      </c>
      <c r="I122" s="5" t="n">
        <v>385000000</v>
      </c>
    </row>
    <row r="123" spans="1:18">
      <c r="A123" s="4" t="s">
        <v>142</v>
      </c>
      <c r="F123" s="6" t="n">
        <v>1100000000</v>
      </c>
    </row>
    <row r="124" spans="1:18">
      <c r="A124" s="4" t="s">
        <v>754</v>
      </c>
    </row>
    <row r="125" spans="1:18">
      <c r="A125" s="3" t="s">
        <v>717</v>
      </c>
    </row>
    <row r="126" spans="1:18">
      <c r="A126" s="4" t="s">
        <v>465</v>
      </c>
      <c r="I126" s="5" t="n">
        <v>191000000</v>
      </c>
    </row>
    <row r="127" spans="1:18">
      <c r="A127" s="4" t="s">
        <v>475</v>
      </c>
    </row>
    <row r="128" spans="1:18">
      <c r="A128" s="3" t="s">
        <v>717</v>
      </c>
    </row>
    <row r="129" spans="1:18">
      <c r="A129" s="4" t="s">
        <v>477</v>
      </c>
      <c r="I129" s="5" t="n">
        <v>1900000000</v>
      </c>
    </row>
    <row r="130" spans="1:18">
      <c r="A130" s="4" t="s">
        <v>476</v>
      </c>
      <c r="I130" s="5" t="n">
        <v>300000000</v>
      </c>
    </row>
    <row r="131" spans="1:18">
      <c r="A131" s="4" t="s">
        <v>142</v>
      </c>
      <c r="F131" s="5" t="n">
        <v>2200000000</v>
      </c>
    </row>
    <row r="132" spans="1:18">
      <c r="A132" s="4" t="s">
        <v>465</v>
      </c>
      <c r="F132" s="6" t="n">
        <v>3000000000</v>
      </c>
      <c r="I132" s="5" t="n">
        <v>2400000000</v>
      </c>
    </row>
    <row r="133" spans="1:18">
      <c r="A133" s="4" t="s">
        <v>593</v>
      </c>
    </row>
    <row r="134" spans="1:18">
      <c r="A134" s="3" t="s">
        <v>717</v>
      </c>
    </row>
    <row r="135" spans="1:18">
      <c r="A135" s="4" t="s">
        <v>735</v>
      </c>
      <c r="I135" s="6" t="n">
        <v>96000000</v>
      </c>
    </row>
    <row r="136" spans="1:18">
      <c r="A136" s="4" t="s">
        <v>755</v>
      </c>
    </row>
    <row r="137" spans="1:18">
      <c r="A137" s="3" t="s">
        <v>717</v>
      </c>
    </row>
    <row r="138" spans="1:18">
      <c r="A138" s="4" t="s">
        <v>756</v>
      </c>
      <c r="I138" s="4" t="s">
        <v>391</v>
      </c>
    </row>
    <row r="139" spans="1:18">
      <c r="A139" s="4" t="s">
        <v>757</v>
      </c>
      <c r="M139" s="6" t="n">
        <v>2000000000</v>
      </c>
    </row>
    <row r="140" spans="1:18">
      <c r="A140" s="4" t="s">
        <v>758</v>
      </c>
      <c r="I140" s="6" t="n">
        <v>2000000</v>
      </c>
    </row>
    <row r="141" spans="1:18">
      <c r="A141" s="4" t="s">
        <v>759</v>
      </c>
    </row>
    <row r="142" spans="1:18">
      <c r="A142" s="3" t="s">
        <v>717</v>
      </c>
    </row>
    <row r="143" spans="1:18">
      <c r="A143" s="4" t="s">
        <v>760</v>
      </c>
      <c r="I143" s="4" t="s">
        <v>761</v>
      </c>
    </row>
    <row r="144" spans="1:18"/>
    <row r="145" spans="1:18">
      <c r="A145" s="4" t="s">
        <v>49</v>
      </c>
      <c r="B145" s="4" t="s">
        <v>701</v>
      </c>
    </row>
  </sheetData>
  <mergeCells count="7">
    <mergeCell ref="A1:B2"/>
    <mergeCell ref="C1:F1"/>
    <mergeCell ref="G1:H1"/>
    <mergeCell ref="I1:L1"/>
    <mergeCell ref="I2:J2"/>
    <mergeCell ref="A144:Q144"/>
    <mergeCell ref="B145:Q14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v>
      </c>
      <c r="C1" s="2" t="s">
        <v>32</v>
      </c>
    </row>
    <row r="2" spans="1:3">
      <c r="A2" s="3" t="s">
        <v>763</v>
      </c>
    </row>
    <row r="3" spans="1:3">
      <c r="A3" s="4" t="s">
        <v>568</v>
      </c>
      <c r="B3" s="6" t="n">
        <v>5039</v>
      </c>
    </row>
    <row r="4" spans="1:3">
      <c r="A4" s="4" t="s">
        <v>569</v>
      </c>
      <c r="B4" s="5" t="n">
        <v>6157</v>
      </c>
    </row>
    <row r="5" spans="1:3">
      <c r="A5" s="4" t="s">
        <v>570</v>
      </c>
      <c r="B5" s="5" t="n">
        <v>4168</v>
      </c>
    </row>
    <row r="6" spans="1:3">
      <c r="A6" s="4" t="s">
        <v>764</v>
      </c>
      <c r="B6" s="5" t="n">
        <v>2596</v>
      </c>
    </row>
    <row r="7" spans="1:3">
      <c r="A7" s="4" t="s">
        <v>765</v>
      </c>
      <c r="B7" s="5" t="n">
        <v>3816</v>
      </c>
    </row>
    <row r="8" spans="1:3">
      <c r="A8" s="4" t="s">
        <v>766</v>
      </c>
      <c r="B8" s="5" t="n">
        <v>19048</v>
      </c>
    </row>
    <row r="9" spans="1:3">
      <c r="A9" s="4" t="s">
        <v>767</v>
      </c>
      <c r="B9" s="5" t="n">
        <v>40824</v>
      </c>
    </row>
    <row r="10" spans="1:3">
      <c r="A10" s="4" t="s">
        <v>631</v>
      </c>
      <c r="B10" s="5" t="n">
        <v>90</v>
      </c>
      <c r="C10" s="6" t="n">
        <v>597</v>
      </c>
    </row>
    <row r="11" spans="1:3">
      <c r="A11" s="4" t="s">
        <v>632</v>
      </c>
      <c r="B11" s="6" t="n">
        <v>40914</v>
      </c>
      <c r="C11" s="6" t="n">
        <v>339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 customWidth="1" max="6" min="6" width="4"/>
    <col customWidth="1" max="7" min="7" width="14"/>
  </cols>
  <sheetData>
    <row r="1" spans="1:7">
      <c r="A1" s="1" t="s">
        <v>768</v>
      </c>
      <c r="C1" s="2" t="s">
        <v>1</v>
      </c>
    </row>
    <row r="2" spans="1:7">
      <c r="C2" s="2" t="s">
        <v>2</v>
      </c>
      <c r="E2" s="2" t="s">
        <v>32</v>
      </c>
      <c r="G2" s="2" t="s">
        <v>74</v>
      </c>
    </row>
    <row r="3" spans="1:7">
      <c r="A3" s="3" t="s">
        <v>769</v>
      </c>
    </row>
    <row r="4" spans="1:7">
      <c r="A4" s="4" t="s">
        <v>770</v>
      </c>
      <c r="C4" s="6" t="n">
        <v>20</v>
      </c>
      <c r="D4" s="4" t="s">
        <v>49</v>
      </c>
      <c r="E4" s="6" t="n">
        <v>216</v>
      </c>
      <c r="F4" s="4" t="s">
        <v>586</v>
      </c>
    </row>
    <row r="5" spans="1:7">
      <c r="A5" s="4" t="s">
        <v>771</v>
      </c>
      <c r="C5" s="5" t="n">
        <v>68</v>
      </c>
      <c r="E5" s="5" t="n">
        <v>391</v>
      </c>
    </row>
    <row r="6" spans="1:7">
      <c r="A6" s="4" t="s">
        <v>772</v>
      </c>
    </row>
    <row r="7" spans="1:7">
      <c r="A7" s="3" t="s">
        <v>769</v>
      </c>
    </row>
    <row r="8" spans="1:7">
      <c r="A8" s="4" t="s">
        <v>771</v>
      </c>
      <c r="C8" s="5" t="n">
        <v>17</v>
      </c>
      <c r="D8" s="4" t="s">
        <v>773</v>
      </c>
      <c r="E8" s="5" t="n">
        <v>156</v>
      </c>
      <c r="F8" s="4" t="s">
        <v>774</v>
      </c>
    </row>
    <row r="9" spans="1:7">
      <c r="A9" s="4" t="s">
        <v>775</v>
      </c>
    </row>
    <row r="10" spans="1:7">
      <c r="A10" s="3" t="s">
        <v>769</v>
      </c>
    </row>
    <row r="11" spans="1:7">
      <c r="A11" s="4" t="s">
        <v>771</v>
      </c>
      <c r="C11" s="5" t="n">
        <v>31</v>
      </c>
      <c r="D11" s="4" t="s">
        <v>776</v>
      </c>
      <c r="E11" s="5" t="n">
        <v>19</v>
      </c>
      <c r="F11" s="4" t="s">
        <v>777</v>
      </c>
    </row>
    <row r="12" spans="1:7">
      <c r="A12" s="4" t="s">
        <v>778</v>
      </c>
    </row>
    <row r="13" spans="1:7">
      <c r="A13" s="3" t="s">
        <v>769</v>
      </c>
    </row>
    <row r="14" spans="1:7">
      <c r="A14" s="4" t="s">
        <v>770</v>
      </c>
      <c r="C14" s="5" t="n">
        <v>19</v>
      </c>
      <c r="E14" s="5" t="n">
        <v>191</v>
      </c>
    </row>
    <row r="15" spans="1:7">
      <c r="A15" s="4" t="s">
        <v>779</v>
      </c>
    </row>
    <row r="16" spans="1:7">
      <c r="A16" s="3" t="s">
        <v>769</v>
      </c>
    </row>
    <row r="17" spans="1:7">
      <c r="A17" s="4" t="s">
        <v>771</v>
      </c>
      <c r="B17" s="4" t="s">
        <v>773</v>
      </c>
      <c r="C17" s="5" t="n">
        <v>14</v>
      </c>
    </row>
    <row r="18" spans="1:7">
      <c r="A18" s="4" t="s">
        <v>549</v>
      </c>
    </row>
    <row r="19" spans="1:7">
      <c r="A19" s="3" t="s">
        <v>769</v>
      </c>
    </row>
    <row r="20" spans="1:7">
      <c r="A20" s="4" t="s">
        <v>770</v>
      </c>
      <c r="C20" s="5" t="n">
        <v>1</v>
      </c>
      <c r="E20" s="5" t="n">
        <v>25</v>
      </c>
    </row>
    <row r="21" spans="1:7">
      <c r="A21" s="4" t="s">
        <v>780</v>
      </c>
    </row>
    <row r="22" spans="1:7">
      <c r="A22" s="3" t="s">
        <v>769</v>
      </c>
    </row>
    <row r="23" spans="1:7">
      <c r="A23" s="4" t="s">
        <v>771</v>
      </c>
      <c r="B23" s="4" t="s">
        <v>773</v>
      </c>
      <c r="C23" s="5" t="n">
        <v>3</v>
      </c>
    </row>
    <row r="24" spans="1:7">
      <c r="A24" s="4" t="s">
        <v>781</v>
      </c>
    </row>
    <row r="25" spans="1:7">
      <c r="A25" s="3" t="s">
        <v>769</v>
      </c>
    </row>
    <row r="26" spans="1:7">
      <c r="A26" s="4" t="s">
        <v>782</v>
      </c>
      <c r="E26" s="5" t="n">
        <v>20</v>
      </c>
      <c r="G26" s="6" t="n">
        <v>41</v>
      </c>
    </row>
    <row r="27" spans="1:7">
      <c r="A27" s="4" t="s">
        <v>783</v>
      </c>
    </row>
    <row r="28" spans="1:7">
      <c r="A28" s="3" t="s">
        <v>769</v>
      </c>
    </row>
    <row r="29" spans="1:7">
      <c r="A29" s="4" t="s">
        <v>771</v>
      </c>
      <c r="E29" s="5" t="n">
        <v>17</v>
      </c>
    </row>
    <row r="30" spans="1:7">
      <c r="A30" s="4" t="s">
        <v>784</v>
      </c>
    </row>
    <row r="31" spans="1:7">
      <c r="A31" s="3" t="s">
        <v>769</v>
      </c>
    </row>
    <row r="32" spans="1:7">
      <c r="A32" s="4" t="s">
        <v>771</v>
      </c>
      <c r="C32" s="5" t="n">
        <v>2</v>
      </c>
      <c r="D32" s="4" t="s">
        <v>776</v>
      </c>
      <c r="E32" s="6" t="n">
        <v>2</v>
      </c>
    </row>
    <row r="33" spans="1:7">
      <c r="A33" s="4" t="s">
        <v>785</v>
      </c>
    </row>
    <row r="34" spans="1:7">
      <c r="A34" s="3" t="s">
        <v>769</v>
      </c>
    </row>
    <row r="35" spans="1:7">
      <c r="A35" s="4" t="s">
        <v>771</v>
      </c>
      <c r="B35" s="4" t="s">
        <v>776</v>
      </c>
      <c r="C35" s="5" t="n">
        <v>29</v>
      </c>
    </row>
    <row r="36" spans="1:7">
      <c r="A36" s="4" t="s">
        <v>786</v>
      </c>
    </row>
    <row r="37" spans="1:7">
      <c r="A37" s="3" t="s">
        <v>769</v>
      </c>
    </row>
    <row r="38" spans="1:7">
      <c r="A38" s="4" t="s">
        <v>771</v>
      </c>
      <c r="B38" s="4" t="s">
        <v>776</v>
      </c>
      <c r="C38" s="5" t="n">
        <v>12</v>
      </c>
    </row>
    <row r="39" spans="1:7">
      <c r="A39" s="4" t="s">
        <v>787</v>
      </c>
    </row>
    <row r="40" spans="1:7">
      <c r="A40" s="3" t="s">
        <v>769</v>
      </c>
    </row>
    <row r="41" spans="1:7">
      <c r="A41" s="4" t="s">
        <v>771</v>
      </c>
      <c r="B41" s="4" t="s">
        <v>776</v>
      </c>
      <c r="C41" s="6" t="n">
        <v>17</v>
      </c>
    </row>
    <row r="42" spans="1:7"/>
    <row r="43" spans="1:7">
      <c r="A43" s="4" t="s">
        <v>49</v>
      </c>
      <c r="B43" s="4" t="s">
        <v>788</v>
      </c>
    </row>
    <row r="44" spans="1:7">
      <c r="A44" s="4" t="s">
        <v>586</v>
      </c>
      <c r="B44" s="4" t="s">
        <v>789</v>
      </c>
    </row>
    <row r="45" spans="1:7">
      <c r="A45" s="4" t="s">
        <v>773</v>
      </c>
      <c r="B45" s="4" t="s">
        <v>790</v>
      </c>
    </row>
    <row r="46" spans="1:7">
      <c r="A46" s="4" t="s">
        <v>774</v>
      </c>
      <c r="B46" s="4" t="s">
        <v>791</v>
      </c>
    </row>
    <row r="47" spans="1:7">
      <c r="A47" s="4" t="s">
        <v>776</v>
      </c>
      <c r="B47" s="4" t="s">
        <v>792</v>
      </c>
    </row>
    <row r="48" spans="1:7">
      <c r="A48" s="4" t="s">
        <v>777</v>
      </c>
      <c r="B48" s="4" t="s">
        <v>793</v>
      </c>
    </row>
  </sheetData>
  <mergeCells count="11">
    <mergeCell ref="A1:B2"/>
    <mergeCell ref="C1:G1"/>
    <mergeCell ref="C2:D2"/>
    <mergeCell ref="E2:F2"/>
    <mergeCell ref="A42:F42"/>
    <mergeCell ref="B43:F43"/>
    <mergeCell ref="B44:F44"/>
    <mergeCell ref="B45:F45"/>
    <mergeCell ref="B46:F46"/>
    <mergeCell ref="B47:F47"/>
    <mergeCell ref="B48:F4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14</v>
      </c>
      <c r="B1" s="2" t="s">
        <v>1</v>
      </c>
    </row>
    <row r="2" spans="1:5">
      <c r="B2" s="2" t="s">
        <v>2</v>
      </c>
      <c r="C2" s="2" t="s">
        <v>32</v>
      </c>
      <c r="D2" s="2" t="s">
        <v>74</v>
      </c>
    </row>
    <row r="3" spans="1:5">
      <c r="A3" s="3" t="s">
        <v>115</v>
      </c>
    </row>
    <row r="4" spans="1:5">
      <c r="A4" s="4" t="s">
        <v>96</v>
      </c>
      <c r="B4" s="6" t="n">
        <v>-1206</v>
      </c>
      <c r="C4" s="6" t="n">
        <v>-1995</v>
      </c>
      <c r="D4" s="6" t="n">
        <v>-3345</v>
      </c>
    </row>
    <row r="5" spans="1:5">
      <c r="A5" s="3" t="s">
        <v>116</v>
      </c>
    </row>
    <row r="6" spans="1:5">
      <c r="A6" s="4" t="s">
        <v>117</v>
      </c>
      <c r="B6" s="5" t="n">
        <v>0</v>
      </c>
      <c r="C6" s="5" t="n">
        <v>0</v>
      </c>
      <c r="D6" s="5" t="n">
        <v>2133</v>
      </c>
      <c r="E6" s="4" t="s">
        <v>49</v>
      </c>
    </row>
    <row r="7" spans="1:5">
      <c r="A7" s="4" t="s">
        <v>118</v>
      </c>
      <c r="B7" s="5" t="n">
        <v>8150</v>
      </c>
      <c r="C7" s="5" t="n">
        <v>7088</v>
      </c>
      <c r="D7" s="5" t="n">
        <v>5349</v>
      </c>
    </row>
    <row r="8" spans="1:5">
      <c r="A8" s="4" t="s">
        <v>119</v>
      </c>
      <c r="B8" s="5" t="n">
        <v>555</v>
      </c>
      <c r="C8" s="5" t="n">
        <v>455</v>
      </c>
      <c r="D8" s="5" t="n">
        <v>892</v>
      </c>
    </row>
    <row r="9" spans="1:5">
      <c r="A9" s="4" t="s">
        <v>120</v>
      </c>
      <c r="B9" s="5" t="n">
        <v>93</v>
      </c>
      <c r="C9" s="5" t="n">
        <v>75</v>
      </c>
      <c r="D9" s="5" t="n">
        <v>86</v>
      </c>
    </row>
    <row r="10" spans="1:5">
      <c r="A10" s="4" t="s">
        <v>121</v>
      </c>
      <c r="B10" s="5" t="n">
        <v>433</v>
      </c>
      <c r="C10" s="5" t="n">
        <v>123</v>
      </c>
      <c r="D10" s="5" t="n">
        <v>-609</v>
      </c>
    </row>
    <row r="11" spans="1:5">
      <c r="A11" s="4" t="s">
        <v>122</v>
      </c>
      <c r="B11" s="5" t="n">
        <v>354</v>
      </c>
      <c r="C11" s="5" t="n">
        <v>0</v>
      </c>
      <c r="D11" s="5" t="n">
        <v>0</v>
      </c>
    </row>
    <row r="12" spans="1:5">
      <c r="A12" s="4" t="s">
        <v>123</v>
      </c>
      <c r="B12" s="5" t="n">
        <v>-302</v>
      </c>
      <c r="C12" s="5" t="n">
        <v>-316</v>
      </c>
      <c r="D12" s="5" t="n">
        <v>-303</v>
      </c>
    </row>
    <row r="13" spans="1:5">
      <c r="A13" s="4" t="s">
        <v>124</v>
      </c>
      <c r="B13" s="5" t="n">
        <v>509</v>
      </c>
      <c r="C13" s="5" t="n">
        <v>487</v>
      </c>
      <c r="D13" s="5" t="n">
        <v>0</v>
      </c>
    </row>
    <row r="14" spans="1:5">
      <c r="A14" s="4" t="s">
        <v>125</v>
      </c>
      <c r="B14" s="5" t="n">
        <v>140</v>
      </c>
      <c r="C14" s="5" t="n">
        <v>193</v>
      </c>
      <c r="D14" s="5" t="n">
        <v>91</v>
      </c>
    </row>
    <row r="15" spans="1:5">
      <c r="A15" s="4" t="s">
        <v>126</v>
      </c>
      <c r="B15" s="5" t="n">
        <v>111</v>
      </c>
      <c r="C15" s="5" t="n">
        <v>0</v>
      </c>
      <c r="D15" s="5" t="n">
        <v>0</v>
      </c>
    </row>
    <row r="16" spans="1:5">
      <c r="A16" s="3" t="s">
        <v>127</v>
      </c>
    </row>
    <row r="17" spans="1:5">
      <c r="A17" s="4" t="s">
        <v>128</v>
      </c>
      <c r="B17" s="5" t="n">
        <v>-1017</v>
      </c>
      <c r="C17" s="5" t="n">
        <v>-1663</v>
      </c>
      <c r="D17" s="5" t="n">
        <v>-644</v>
      </c>
    </row>
    <row r="18" spans="1:5">
      <c r="A18" s="4" t="s">
        <v>129</v>
      </c>
      <c r="B18" s="5" t="n">
        <v>-289</v>
      </c>
      <c r="C18" s="5" t="n">
        <v>2478</v>
      </c>
      <c r="D18" s="5" t="n">
        <v>0</v>
      </c>
    </row>
    <row r="19" spans="1:5">
      <c r="A19" s="4" t="s">
        <v>130</v>
      </c>
      <c r="B19" s="5" t="n">
        <v>-2305</v>
      </c>
      <c r="C19" s="5" t="n">
        <v>-3065</v>
      </c>
      <c r="D19" s="5" t="n">
        <v>-1573</v>
      </c>
    </row>
    <row r="20" spans="1:5">
      <c r="A20" s="4" t="s">
        <v>131</v>
      </c>
      <c r="B20" s="5" t="n">
        <v>-365</v>
      </c>
      <c r="C20" s="5" t="n">
        <v>-574</v>
      </c>
      <c r="D20" s="5" t="n">
        <v>481</v>
      </c>
    </row>
    <row r="21" spans="1:5">
      <c r="A21" s="4" t="s">
        <v>132</v>
      </c>
      <c r="B21" s="5" t="n">
        <v>-308</v>
      </c>
      <c r="C21" s="5" t="n">
        <v>111</v>
      </c>
      <c r="D21" s="5" t="n">
        <v>-199</v>
      </c>
    </row>
    <row r="22" spans="1:5">
      <c r="A22" s="4" t="s">
        <v>87</v>
      </c>
      <c r="B22" s="5" t="n">
        <v>323</v>
      </c>
      <c r="C22" s="5" t="n">
        <v>500</v>
      </c>
      <c r="D22" s="5" t="n">
        <v>91</v>
      </c>
    </row>
    <row r="23" spans="1:5">
      <c r="A23" s="4" t="s">
        <v>133</v>
      </c>
      <c r="B23" s="5" t="n">
        <v>4168</v>
      </c>
      <c r="C23" s="5" t="n">
        <v>3897</v>
      </c>
      <c r="D23" s="5" t="n">
        <v>2450</v>
      </c>
    </row>
    <row r="24" spans="1:5">
      <c r="A24" s="3" t="s">
        <v>134</v>
      </c>
    </row>
    <row r="25" spans="1:5">
      <c r="A25" s="4" t="s">
        <v>135</v>
      </c>
      <c r="B25" s="5" t="n">
        <v>-1950</v>
      </c>
      <c r="C25" s="5" t="n">
        <v>-4680</v>
      </c>
      <c r="D25" s="5" t="n">
        <v>-5422</v>
      </c>
    </row>
    <row r="26" spans="1:5">
      <c r="A26" s="4" t="s">
        <v>136</v>
      </c>
      <c r="B26" s="5" t="n">
        <v>-1925</v>
      </c>
      <c r="C26" s="5" t="n">
        <v>-2292</v>
      </c>
      <c r="D26" s="5" t="n">
        <v>-582</v>
      </c>
    </row>
    <row r="27" spans="1:5">
      <c r="A27" s="4" t="s">
        <v>137</v>
      </c>
      <c r="B27" s="5" t="n">
        <v>-83</v>
      </c>
      <c r="C27" s="5" t="n">
        <v>-98</v>
      </c>
      <c r="D27" s="5" t="n">
        <v>-163</v>
      </c>
    </row>
    <row r="28" spans="1:5">
      <c r="A28" s="4" t="s">
        <v>138</v>
      </c>
      <c r="B28" s="5" t="n">
        <v>0</v>
      </c>
      <c r="C28" s="5" t="n">
        <v>0</v>
      </c>
      <c r="D28" s="5" t="n">
        <v>95</v>
      </c>
    </row>
    <row r="29" spans="1:5">
      <c r="A29" s="4" t="s">
        <v>139</v>
      </c>
      <c r="B29" s="5" t="n">
        <v>4621</v>
      </c>
      <c r="C29" s="5" t="n">
        <v>418</v>
      </c>
      <c r="D29" s="5" t="n">
        <v>3131</v>
      </c>
    </row>
    <row r="30" spans="1:5">
      <c r="A30" s="4" t="s">
        <v>140</v>
      </c>
      <c r="B30" s="5" t="n">
        <v>-10065</v>
      </c>
      <c r="C30" s="5" t="n">
        <v>-252</v>
      </c>
      <c r="D30" s="5" t="n">
        <v>-2077</v>
      </c>
    </row>
    <row r="31" spans="1:5">
      <c r="A31" s="4" t="s">
        <v>141</v>
      </c>
      <c r="B31" s="5" t="n">
        <v>219</v>
      </c>
      <c r="C31" s="5" t="n">
        <v>62</v>
      </c>
      <c r="D31" s="5" t="n">
        <v>315</v>
      </c>
    </row>
    <row r="32" spans="1:5">
      <c r="A32" s="4" t="s">
        <v>142</v>
      </c>
      <c r="B32" s="5" t="n">
        <v>0</v>
      </c>
      <c r="C32" s="5" t="n">
        <v>1136</v>
      </c>
      <c r="D32" s="5" t="n">
        <v>0</v>
      </c>
    </row>
    <row r="33" spans="1:5">
      <c r="A33" s="4" t="s">
        <v>87</v>
      </c>
      <c r="B33" s="5" t="n">
        <v>-42</v>
      </c>
      <c r="C33" s="5" t="n">
        <v>-29</v>
      </c>
      <c r="D33" s="5" t="n">
        <v>-11</v>
      </c>
    </row>
    <row r="34" spans="1:5">
      <c r="A34" s="4" t="s">
        <v>143</v>
      </c>
      <c r="B34" s="5" t="n">
        <v>-9225</v>
      </c>
      <c r="C34" s="5" t="n">
        <v>-5735</v>
      </c>
      <c r="D34" s="5" t="n">
        <v>-4714</v>
      </c>
    </row>
    <row r="35" spans="1:5">
      <c r="A35" s="3" t="s">
        <v>144</v>
      </c>
    </row>
    <row r="36" spans="1:5">
      <c r="A36" s="4" t="s">
        <v>145</v>
      </c>
      <c r="B36" s="5" t="n">
        <v>10966</v>
      </c>
      <c r="C36" s="5" t="n">
        <v>1355</v>
      </c>
      <c r="D36" s="5" t="n">
        <v>1930</v>
      </c>
    </row>
    <row r="37" spans="1:5">
      <c r="A37" s="4" t="s">
        <v>146</v>
      </c>
      <c r="B37" s="5" t="n">
        <v>-5417</v>
      </c>
      <c r="C37" s="5" t="n">
        <v>-899</v>
      </c>
      <c r="D37" s="5" t="n">
        <v>-574</v>
      </c>
    </row>
    <row r="38" spans="1:5">
      <c r="A38" s="4" t="s">
        <v>147</v>
      </c>
      <c r="B38" s="5" t="n">
        <v>-358</v>
      </c>
      <c r="C38" s="5" t="n">
        <v>-11</v>
      </c>
      <c r="D38" s="5" t="n">
        <v>-87</v>
      </c>
    </row>
    <row r="39" spans="1:5">
      <c r="A39" s="4" t="s">
        <v>87</v>
      </c>
      <c r="B39" s="5" t="n">
        <v>95</v>
      </c>
      <c r="C39" s="5" t="n">
        <v>24</v>
      </c>
      <c r="D39" s="5" t="n">
        <v>35</v>
      </c>
    </row>
    <row r="40" spans="1:5">
      <c r="A40" s="4" t="s">
        <v>148</v>
      </c>
      <c r="B40" s="5" t="n">
        <v>5286</v>
      </c>
      <c r="C40" s="5" t="n">
        <v>469</v>
      </c>
      <c r="D40" s="5" t="n">
        <v>1304</v>
      </c>
    </row>
    <row r="41" spans="1:5">
      <c r="A41" s="4" t="s">
        <v>149</v>
      </c>
      <c r="B41" s="5" t="n">
        <v>229</v>
      </c>
      <c r="C41" s="5" t="n">
        <v>-1369</v>
      </c>
      <c r="D41" s="5" t="n">
        <v>-960</v>
      </c>
    </row>
    <row r="42" spans="1:5">
      <c r="A42" s="4" t="s">
        <v>150</v>
      </c>
      <c r="B42" s="5" t="n">
        <v>2641</v>
      </c>
      <c r="C42" s="5" t="n">
        <v>4010</v>
      </c>
      <c r="D42" s="5" t="n">
        <v>4970</v>
      </c>
    </row>
    <row r="43" spans="1:5">
      <c r="A43" s="4" t="s">
        <v>151</v>
      </c>
      <c r="B43" s="6" t="n">
        <v>2870</v>
      </c>
      <c r="C43" s="6" t="n">
        <v>2641</v>
      </c>
      <c r="D43" s="6" t="n">
        <v>4010</v>
      </c>
    </row>
    <row r="44" spans="1:5"/>
    <row r="45" spans="1:5">
      <c r="A45" s="4" t="s">
        <v>49</v>
      </c>
      <c r="B45" s="4" t="s">
        <v>99</v>
      </c>
    </row>
  </sheetData>
  <mergeCells count="5">
    <mergeCell ref="A1:A2"/>
    <mergeCell ref="B1:E1"/>
    <mergeCell ref="D2:E2"/>
    <mergeCell ref="A44:E44"/>
    <mergeCell ref="B45:E45"/>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94</v>
      </c>
      <c r="C1" s="2" t="s">
        <v>1</v>
      </c>
    </row>
    <row r="2" spans="1:6">
      <c r="C2" s="2" t="s">
        <v>2</v>
      </c>
      <c r="E2" s="2" t="s">
        <v>32</v>
      </c>
    </row>
    <row r="3" spans="1:6">
      <c r="A3" s="3" t="s">
        <v>795</v>
      </c>
    </row>
    <row r="4" spans="1:6">
      <c r="A4" s="4" t="s">
        <v>796</v>
      </c>
      <c r="C4" s="6" t="n">
        <v>525</v>
      </c>
      <c r="E4" s="6" t="n">
        <v>454</v>
      </c>
    </row>
    <row r="5" spans="1:6">
      <c r="A5" s="4" t="s">
        <v>797</v>
      </c>
      <c r="C5" s="5" t="n">
        <v>150</v>
      </c>
      <c r="E5" s="5" t="n">
        <v>119</v>
      </c>
    </row>
    <row r="6" spans="1:6">
      <c r="A6" s="4" t="s">
        <v>771</v>
      </c>
      <c r="C6" s="5" t="n">
        <v>68</v>
      </c>
      <c r="E6" s="5" t="n">
        <v>391</v>
      </c>
    </row>
    <row r="7" spans="1:6">
      <c r="A7" s="4" t="s">
        <v>770</v>
      </c>
      <c r="C7" s="5" t="n">
        <v>20</v>
      </c>
      <c r="D7" s="4" t="s">
        <v>49</v>
      </c>
      <c r="E7" s="5" t="n">
        <v>216</v>
      </c>
      <c r="F7" s="4" t="s">
        <v>586</v>
      </c>
    </row>
    <row r="8" spans="1:6">
      <c r="A8" s="4" t="s">
        <v>798</v>
      </c>
      <c r="C8" s="5" t="n">
        <v>-292</v>
      </c>
      <c r="E8" s="5" t="n">
        <v>-320</v>
      </c>
    </row>
    <row r="9" spans="1:6">
      <c r="A9" s="4" t="s">
        <v>799</v>
      </c>
      <c r="C9" s="5" t="n">
        <v>-158</v>
      </c>
      <c r="E9" s="5" t="n">
        <v>-185</v>
      </c>
    </row>
    <row r="10" spans="1:6">
      <c r="A10" s="4" t="s">
        <v>800</v>
      </c>
      <c r="C10" s="5" t="n">
        <v>301</v>
      </c>
      <c r="E10" s="5" t="n">
        <v>525</v>
      </c>
    </row>
    <row r="11" spans="1:6">
      <c r="A11" s="4" t="s">
        <v>801</v>
      </c>
      <c r="C11" s="5" t="n">
        <v>12</v>
      </c>
      <c r="E11" s="5" t="n">
        <v>150</v>
      </c>
    </row>
    <row r="12" spans="1:6">
      <c r="A12" s="4" t="s">
        <v>772</v>
      </c>
    </row>
    <row r="13" spans="1:6">
      <c r="A13" s="3" t="s">
        <v>795</v>
      </c>
    </row>
    <row r="14" spans="1:6">
      <c r="A14" s="4" t="s">
        <v>796</v>
      </c>
      <c r="C14" s="5" t="n">
        <v>338</v>
      </c>
      <c r="E14" s="5" t="n">
        <v>291</v>
      </c>
    </row>
    <row r="15" spans="1:6">
      <c r="A15" s="4" t="s">
        <v>771</v>
      </c>
      <c r="C15" s="5" t="n">
        <v>17</v>
      </c>
      <c r="D15" s="4" t="s">
        <v>773</v>
      </c>
      <c r="E15" s="5" t="n">
        <v>156</v>
      </c>
      <c r="F15" s="4" t="s">
        <v>774</v>
      </c>
    </row>
    <row r="16" spans="1:6">
      <c r="A16" s="4" t="s">
        <v>802</v>
      </c>
      <c r="C16" s="5" t="n">
        <v>-106</v>
      </c>
      <c r="E16" s="5" t="n">
        <v>-109</v>
      </c>
    </row>
    <row r="17" spans="1:6">
      <c r="A17" s="4" t="s">
        <v>800</v>
      </c>
      <c r="C17" s="5" t="n">
        <v>249</v>
      </c>
      <c r="E17" s="5" t="n">
        <v>338</v>
      </c>
    </row>
    <row r="18" spans="1:6">
      <c r="A18" s="4" t="s">
        <v>775</v>
      </c>
    </row>
    <row r="19" spans="1:6">
      <c r="A19" s="3" t="s">
        <v>795</v>
      </c>
    </row>
    <row r="20" spans="1:6">
      <c r="A20" s="4" t="s">
        <v>796</v>
      </c>
      <c r="C20" s="5" t="n">
        <v>37</v>
      </c>
      <c r="E20" s="5" t="n">
        <v>44</v>
      </c>
    </row>
    <row r="21" spans="1:6">
      <c r="A21" s="4" t="s">
        <v>771</v>
      </c>
      <c r="C21" s="5" t="n">
        <v>31</v>
      </c>
      <c r="D21" s="4" t="s">
        <v>776</v>
      </c>
      <c r="E21" s="5" t="n">
        <v>19</v>
      </c>
      <c r="F21" s="4" t="s">
        <v>777</v>
      </c>
    </row>
    <row r="22" spans="1:6">
      <c r="A22" s="4" t="s">
        <v>802</v>
      </c>
      <c r="C22" s="5" t="n">
        <v>-28</v>
      </c>
      <c r="E22" s="5" t="n">
        <v>-26</v>
      </c>
    </row>
    <row r="23" spans="1:6">
      <c r="A23" s="4" t="s">
        <v>800</v>
      </c>
      <c r="C23" s="5" t="n">
        <v>40</v>
      </c>
      <c r="E23" s="5" t="n">
        <v>37</v>
      </c>
    </row>
    <row r="24" spans="1:6">
      <c r="A24" s="4" t="s">
        <v>785</v>
      </c>
    </row>
    <row r="25" spans="1:6">
      <c r="A25" s="3" t="s">
        <v>795</v>
      </c>
    </row>
    <row r="26" spans="1:6">
      <c r="A26" s="4" t="s">
        <v>771</v>
      </c>
      <c r="B26" s="4" t="s">
        <v>776</v>
      </c>
      <c r="C26" s="5" t="n">
        <v>29</v>
      </c>
    </row>
    <row r="27" spans="1:6">
      <c r="A27" s="4" t="s">
        <v>549</v>
      </c>
    </row>
    <row r="28" spans="1:6">
      <c r="A28" s="3" t="s">
        <v>795</v>
      </c>
    </row>
    <row r="29" spans="1:6">
      <c r="A29" s="4" t="s">
        <v>770</v>
      </c>
      <c r="C29" s="5" t="n">
        <v>1</v>
      </c>
      <c r="E29" s="5" t="n">
        <v>25</v>
      </c>
    </row>
    <row r="30" spans="1:6">
      <c r="A30" s="4" t="s">
        <v>780</v>
      </c>
    </row>
    <row r="31" spans="1:6">
      <c r="A31" s="3" t="s">
        <v>795</v>
      </c>
    </row>
    <row r="32" spans="1:6">
      <c r="A32" s="4" t="s">
        <v>771</v>
      </c>
      <c r="B32" s="4" t="s">
        <v>773</v>
      </c>
      <c r="C32" s="5" t="n">
        <v>3</v>
      </c>
    </row>
    <row r="33" spans="1:6">
      <c r="A33" s="4" t="s">
        <v>803</v>
      </c>
    </row>
    <row r="34" spans="1:6">
      <c r="A34" s="3" t="s">
        <v>795</v>
      </c>
    </row>
    <row r="35" spans="1:6">
      <c r="A35" s="4" t="s">
        <v>771</v>
      </c>
      <c r="C35" s="5" t="n">
        <v>2</v>
      </c>
      <c r="D35" s="4" t="s">
        <v>776</v>
      </c>
      <c r="E35" s="5" t="n">
        <v>2</v>
      </c>
    </row>
    <row r="36" spans="1:6">
      <c r="A36" s="4" t="s">
        <v>804</v>
      </c>
    </row>
    <row r="37" spans="1:6">
      <c r="A37" s="3" t="s">
        <v>795</v>
      </c>
    </row>
    <row r="38" spans="1:6">
      <c r="A38" s="4" t="s">
        <v>771</v>
      </c>
      <c r="B38" s="4" t="s">
        <v>776</v>
      </c>
      <c r="C38" s="5" t="n">
        <v>17</v>
      </c>
    </row>
    <row r="39" spans="1:6">
      <c r="A39" s="4" t="s">
        <v>778</v>
      </c>
    </row>
    <row r="40" spans="1:6">
      <c r="A40" s="3" t="s">
        <v>795</v>
      </c>
    </row>
    <row r="41" spans="1:6">
      <c r="A41" s="4" t="s">
        <v>770</v>
      </c>
      <c r="C41" s="5" t="n">
        <v>19</v>
      </c>
      <c r="E41" s="5" t="n">
        <v>191</v>
      </c>
    </row>
    <row r="42" spans="1:6">
      <c r="A42" s="4" t="s">
        <v>779</v>
      </c>
    </row>
    <row r="43" spans="1:6">
      <c r="A43" s="3" t="s">
        <v>795</v>
      </c>
    </row>
    <row r="44" spans="1:6">
      <c r="A44" s="4" t="s">
        <v>805</v>
      </c>
      <c r="E44" s="5" t="n">
        <v>176</v>
      </c>
    </row>
    <row r="45" spans="1:6">
      <c r="A45" s="4" t="s">
        <v>771</v>
      </c>
      <c r="B45" s="4" t="s">
        <v>773</v>
      </c>
      <c r="C45" s="5" t="n">
        <v>14</v>
      </c>
    </row>
    <row r="46" spans="1:6">
      <c r="A46" s="4" t="s">
        <v>806</v>
      </c>
    </row>
    <row r="47" spans="1:6">
      <c r="A47" s="3" t="s">
        <v>795</v>
      </c>
    </row>
    <row r="48" spans="1:6">
      <c r="A48" s="4" t="s">
        <v>771</v>
      </c>
      <c r="E48" s="6" t="n">
        <v>17</v>
      </c>
    </row>
    <row r="49" spans="1:6">
      <c r="A49" s="4" t="s">
        <v>807</v>
      </c>
    </row>
    <row r="50" spans="1:6">
      <c r="A50" s="3" t="s">
        <v>795</v>
      </c>
    </row>
    <row r="51" spans="1:6">
      <c r="A51" s="4" t="s">
        <v>771</v>
      </c>
      <c r="B51" s="4" t="s">
        <v>776</v>
      </c>
      <c r="C51" s="6" t="n">
        <v>12</v>
      </c>
    </row>
    <row r="52" spans="1:6"/>
    <row r="53" spans="1:6">
      <c r="A53" s="4" t="s">
        <v>49</v>
      </c>
      <c r="B53" s="4" t="s">
        <v>788</v>
      </c>
    </row>
    <row r="54" spans="1:6">
      <c r="A54" s="4" t="s">
        <v>586</v>
      </c>
      <c r="B54" s="4" t="s">
        <v>789</v>
      </c>
    </row>
    <row r="55" spans="1:6">
      <c r="A55" s="4" t="s">
        <v>773</v>
      </c>
      <c r="B55" s="4" t="s">
        <v>790</v>
      </c>
    </row>
    <row r="56" spans="1:6">
      <c r="A56" s="4" t="s">
        <v>774</v>
      </c>
      <c r="B56" s="4" t="s">
        <v>791</v>
      </c>
    </row>
    <row r="57" spans="1:6">
      <c r="A57" s="4" t="s">
        <v>776</v>
      </c>
      <c r="B57" s="4" t="s">
        <v>792</v>
      </c>
    </row>
    <row r="58" spans="1:6">
      <c r="A58" s="4" t="s">
        <v>777</v>
      </c>
      <c r="B58" s="4" t="s">
        <v>793</v>
      </c>
    </row>
  </sheetData>
  <mergeCells count="11">
    <mergeCell ref="A1:B2"/>
    <mergeCell ref="C1:F1"/>
    <mergeCell ref="C2:D2"/>
    <mergeCell ref="E2:F2"/>
    <mergeCell ref="A52:E52"/>
    <mergeCell ref="B53:E53"/>
    <mergeCell ref="B54:E54"/>
    <mergeCell ref="B55:E55"/>
    <mergeCell ref="B56:E56"/>
    <mergeCell ref="B57:E57"/>
    <mergeCell ref="B58:E5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8</v>
      </c>
      <c r="C1" s="2" t="s">
        <v>2</v>
      </c>
      <c r="D1" s="2" t="s">
        <v>32</v>
      </c>
    </row>
    <row r="2" spans="1:4">
      <c r="A2" s="3" t="s">
        <v>36</v>
      </c>
    </row>
    <row r="3" spans="1:4">
      <c r="A3" s="4" t="s">
        <v>809</v>
      </c>
      <c r="C3" s="6" t="n">
        <v>2947</v>
      </c>
      <c r="D3" s="6" t="n">
        <v>899</v>
      </c>
    </row>
    <row r="4" spans="1:4">
      <c r="A4" s="4" t="s">
        <v>810</v>
      </c>
      <c r="C4" s="5" t="n">
        <v>1545</v>
      </c>
      <c r="D4" s="5" t="n">
        <v>239</v>
      </c>
    </row>
    <row r="5" spans="1:4">
      <c r="A5" s="4" t="s">
        <v>811</v>
      </c>
      <c r="C5" s="5" t="n">
        <v>-354</v>
      </c>
      <c r="D5" s="5" t="n">
        <v>-39</v>
      </c>
    </row>
    <row r="6" spans="1:4">
      <c r="A6" s="4" t="s">
        <v>36</v>
      </c>
      <c r="C6" s="5" t="n">
        <v>4138</v>
      </c>
      <c r="D6" s="5" t="n">
        <v>1099</v>
      </c>
    </row>
    <row r="7" spans="1:4">
      <c r="A7" s="3" t="s">
        <v>38</v>
      </c>
    </row>
    <row r="8" spans="1:4">
      <c r="A8" s="4" t="s">
        <v>812</v>
      </c>
      <c r="C8" s="5" t="n">
        <v>298</v>
      </c>
      <c r="D8" s="5" t="n">
        <v>366</v>
      </c>
    </row>
    <row r="9" spans="1:4">
      <c r="A9" s="4" t="s">
        <v>813</v>
      </c>
      <c r="C9" s="5" t="n">
        <v>0</v>
      </c>
      <c r="D9" s="5" t="n">
        <v>1155</v>
      </c>
    </row>
    <row r="10" spans="1:4">
      <c r="A10" s="4" t="s">
        <v>814</v>
      </c>
      <c r="C10" s="5" t="n">
        <v>303</v>
      </c>
      <c r="D10" s="5" t="n">
        <v>399</v>
      </c>
    </row>
    <row r="11" spans="1:4">
      <c r="A11" s="4" t="s">
        <v>815</v>
      </c>
      <c r="C11" s="5" t="n">
        <v>601</v>
      </c>
      <c r="D11" s="5" t="n">
        <v>1920</v>
      </c>
    </row>
    <row r="12" spans="1:4">
      <c r="A12" s="4" t="s">
        <v>816</v>
      </c>
      <c r="C12" s="5" t="n">
        <v>0</v>
      </c>
      <c r="D12" s="5" t="n">
        <v>116</v>
      </c>
    </row>
    <row r="13" spans="1:4">
      <c r="A13" s="3" t="s">
        <v>45</v>
      </c>
    </row>
    <row r="14" spans="1:4">
      <c r="A14" s="4" t="s">
        <v>817</v>
      </c>
      <c r="C14" s="5" t="n">
        <v>569</v>
      </c>
      <c r="D14" s="5" t="n">
        <v>0</v>
      </c>
    </row>
    <row r="15" spans="1:4">
      <c r="A15" s="4" t="s">
        <v>818</v>
      </c>
      <c r="C15" s="5" t="n">
        <v>237</v>
      </c>
      <c r="D15" s="5" t="n">
        <v>187</v>
      </c>
    </row>
    <row r="16" spans="1:4">
      <c r="A16" s="4" t="s">
        <v>819</v>
      </c>
      <c r="C16" s="5" t="n">
        <v>507</v>
      </c>
      <c r="D16" s="5" t="n">
        <v>425</v>
      </c>
    </row>
    <row r="17" spans="1:4">
      <c r="A17" s="4" t="s">
        <v>45</v>
      </c>
      <c r="C17" s="5" t="n">
        <v>1313</v>
      </c>
      <c r="D17" s="5" t="n">
        <v>728</v>
      </c>
    </row>
    <row r="18" spans="1:4">
      <c r="A18" s="3" t="s">
        <v>48</v>
      </c>
    </row>
    <row r="19" spans="1:4">
      <c r="A19" s="4" t="s">
        <v>809</v>
      </c>
      <c r="B19" s="4" t="s">
        <v>49</v>
      </c>
      <c r="C19" s="5" t="n">
        <v>2937</v>
      </c>
      <c r="D19" s="5" t="n">
        <v>2567</v>
      </c>
    </row>
    <row r="20" spans="1:4">
      <c r="A20" s="4" t="s">
        <v>820</v>
      </c>
      <c r="B20" s="4" t="s">
        <v>49</v>
      </c>
      <c r="C20" s="5" t="n">
        <v>123</v>
      </c>
      <c r="D20" s="5" t="n">
        <v>142</v>
      </c>
    </row>
    <row r="21" spans="1:4">
      <c r="A21" s="4" t="s">
        <v>821</v>
      </c>
      <c r="B21" s="4" t="s">
        <v>49</v>
      </c>
      <c r="C21" s="5" t="n">
        <v>221</v>
      </c>
      <c r="D21" s="5" t="n">
        <v>190</v>
      </c>
    </row>
    <row r="22" spans="1:4">
      <c r="A22" s="4" t="s">
        <v>48</v>
      </c>
      <c r="B22" s="4" t="s">
        <v>49</v>
      </c>
      <c r="C22" s="5" t="n">
        <v>3281</v>
      </c>
      <c r="D22" s="5" t="n">
        <v>2899</v>
      </c>
    </row>
    <row r="23" spans="1:4">
      <c r="A23" s="3" t="s">
        <v>50</v>
      </c>
    </row>
    <row r="24" spans="1:4">
      <c r="A24" s="4" t="s">
        <v>822</v>
      </c>
      <c r="C24" s="5" t="n">
        <v>1445</v>
      </c>
      <c r="D24" s="5" t="n">
        <v>1456</v>
      </c>
    </row>
    <row r="25" spans="1:4">
      <c r="A25" s="4" t="s">
        <v>823</v>
      </c>
      <c r="C25" s="5" t="n">
        <v>435</v>
      </c>
      <c r="D25" s="5" t="n">
        <v>232</v>
      </c>
    </row>
    <row r="26" spans="1:4">
      <c r="A26" s="4" t="s">
        <v>824</v>
      </c>
      <c r="C26" s="5" t="n">
        <v>339</v>
      </c>
      <c r="D26" s="5" t="n">
        <v>339</v>
      </c>
    </row>
    <row r="27" spans="1:4">
      <c r="A27" s="4" t="s">
        <v>825</v>
      </c>
      <c r="C27" s="5" t="n">
        <v>83</v>
      </c>
      <c r="D27" s="5" t="n">
        <v>288</v>
      </c>
    </row>
    <row r="28" spans="1:4">
      <c r="A28" s="4" t="s">
        <v>826</v>
      </c>
      <c r="C28" s="5" t="n">
        <v>511</v>
      </c>
      <c r="D28" s="5" t="n">
        <v>532</v>
      </c>
    </row>
    <row r="29" spans="1:4">
      <c r="A29" s="4" t="s">
        <v>819</v>
      </c>
      <c r="C29" s="5" t="n">
        <v>1328</v>
      </c>
      <c r="D29" s="5" t="n">
        <v>1527</v>
      </c>
    </row>
    <row r="30" spans="1:4">
      <c r="A30" s="4" t="s">
        <v>827</v>
      </c>
      <c r="C30" s="5" t="n">
        <v>4141</v>
      </c>
      <c r="D30" s="5" t="n">
        <v>4374</v>
      </c>
    </row>
    <row r="31" spans="1:4">
      <c r="A31" s="3" t="s">
        <v>55</v>
      </c>
    </row>
    <row r="32" spans="1:4">
      <c r="A32" s="4" t="s">
        <v>828</v>
      </c>
      <c r="C32" s="5" t="n">
        <v>207</v>
      </c>
      <c r="D32" s="5" t="n">
        <v>218</v>
      </c>
    </row>
    <row r="33" spans="1:4">
      <c r="A33" s="4" t="s">
        <v>829</v>
      </c>
      <c r="C33" s="5" t="n">
        <v>554</v>
      </c>
      <c r="D33" s="5" t="n">
        <v>478</v>
      </c>
    </row>
    <row r="34" spans="1:4">
      <c r="A34" s="4" t="s">
        <v>830</v>
      </c>
      <c r="C34" s="5" t="n">
        <v>462</v>
      </c>
      <c r="D34" s="5" t="n">
        <v>550</v>
      </c>
    </row>
    <row r="35" spans="1:4">
      <c r="A35" s="4" t="s">
        <v>831</v>
      </c>
      <c r="C35" s="5" t="n">
        <v>490</v>
      </c>
      <c r="D35" s="5" t="n">
        <v>658</v>
      </c>
    </row>
    <row r="36" spans="1:4">
      <c r="A36" s="4" t="s">
        <v>832</v>
      </c>
      <c r="C36" s="5" t="n">
        <v>861</v>
      </c>
      <c r="D36" s="5" t="n">
        <v>994</v>
      </c>
    </row>
    <row r="37" spans="1:4">
      <c r="A37" s="4" t="s">
        <v>819</v>
      </c>
      <c r="C37" s="5" t="n">
        <v>989</v>
      </c>
      <c r="D37" s="5" t="n">
        <v>1104</v>
      </c>
    </row>
    <row r="38" spans="1:4">
      <c r="A38" s="4" t="s">
        <v>55</v>
      </c>
      <c r="C38" s="5" t="n">
        <v>3563</v>
      </c>
      <c r="D38" s="5" t="n">
        <v>4002</v>
      </c>
    </row>
    <row r="39" spans="1:4">
      <c r="A39" s="4" t="s">
        <v>833</v>
      </c>
      <c r="C39" s="6" t="n">
        <v>69</v>
      </c>
      <c r="D39" s="6" t="n">
        <v>66</v>
      </c>
    </row>
    <row r="40" spans="1:4"/>
    <row r="41" spans="1:4">
      <c r="A41" s="4" t="s">
        <v>49</v>
      </c>
      <c r="B41" s="4" t="s">
        <v>67</v>
      </c>
    </row>
  </sheetData>
  <mergeCells count="3">
    <mergeCell ref="A1:B1"/>
    <mergeCell ref="A40:C40"/>
    <mergeCell ref="B41:C4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4"/>
    <col customWidth="1" max="3" min="3" width="16"/>
    <col customWidth="1" max="4" min="4" width="14"/>
    <col customWidth="1" max="5" min="5" width="14"/>
  </cols>
  <sheetData>
    <row r="1" spans="1:5">
      <c r="A1" s="1" t="s">
        <v>834</v>
      </c>
      <c r="C1" s="2" t="s">
        <v>1</v>
      </c>
    </row>
    <row r="2" spans="1:5">
      <c r="C2" s="2" t="s">
        <v>2</v>
      </c>
      <c r="D2" s="2" t="s">
        <v>32</v>
      </c>
      <c r="E2" s="2" t="s">
        <v>74</v>
      </c>
    </row>
    <row r="3" spans="1:5">
      <c r="A3" s="3" t="s">
        <v>835</v>
      </c>
    </row>
    <row r="4" spans="1:5">
      <c r="A4" s="4" t="s">
        <v>836</v>
      </c>
      <c r="C4" s="6" t="n">
        <v>615</v>
      </c>
      <c r="D4" s="6" t="n">
        <v>939</v>
      </c>
      <c r="E4" s="6" t="n">
        <v>911</v>
      </c>
    </row>
    <row r="5" spans="1:5">
      <c r="A5" s="4" t="s">
        <v>837</v>
      </c>
      <c r="C5" s="5" t="n">
        <v>435</v>
      </c>
      <c r="D5" s="5" t="n">
        <v>141</v>
      </c>
      <c r="E5" s="5" t="n">
        <v>-574</v>
      </c>
    </row>
    <row r="6" spans="1:5">
      <c r="A6" s="4" t="s">
        <v>838</v>
      </c>
      <c r="C6" s="5" t="n">
        <v>118</v>
      </c>
      <c r="D6" s="5" t="n">
        <v>-90</v>
      </c>
      <c r="E6" s="5" t="n">
        <v>0</v>
      </c>
    </row>
    <row r="7" spans="1:5">
      <c r="A7" s="4" t="s">
        <v>839</v>
      </c>
      <c r="C7" s="5" t="n">
        <v>204</v>
      </c>
      <c r="D7" s="5" t="n">
        <v>343</v>
      </c>
      <c r="E7" s="5" t="n">
        <v>398</v>
      </c>
    </row>
    <row r="8" spans="1:5">
      <c r="A8" s="4" t="s">
        <v>840</v>
      </c>
      <c r="C8" s="5" t="n">
        <v>5700</v>
      </c>
    </row>
    <row r="9" spans="1:5">
      <c r="A9" s="4" t="s">
        <v>841</v>
      </c>
      <c r="C9" s="5" t="n">
        <v>863</v>
      </c>
    </row>
    <row r="10" spans="1:5">
      <c r="A10" s="4" t="s">
        <v>842</v>
      </c>
      <c r="C10" s="5" t="n">
        <v>265</v>
      </c>
    </row>
    <row r="11" spans="1:5">
      <c r="A11" s="4" t="s">
        <v>843</v>
      </c>
      <c r="C11" s="5" t="n">
        <v>1</v>
      </c>
      <c r="D11" s="5" t="n">
        <v>83</v>
      </c>
    </row>
    <row r="12" spans="1:5">
      <c r="A12" s="4" t="s">
        <v>844</v>
      </c>
      <c r="C12" s="5" t="n">
        <v>429</v>
      </c>
    </row>
    <row r="13" spans="1:5">
      <c r="A13" s="4" t="s">
        <v>845</v>
      </c>
      <c r="C13" s="5" t="n">
        <v>190</v>
      </c>
      <c r="D13" s="6" t="n">
        <v>166</v>
      </c>
      <c r="E13" s="5" t="n">
        <v>163</v>
      </c>
    </row>
    <row r="14" spans="1:5">
      <c r="A14" s="4" t="s">
        <v>846</v>
      </c>
      <c r="C14" s="5" t="n">
        <v>42</v>
      </c>
    </row>
    <row r="15" spans="1:5">
      <c r="A15" s="4" t="s">
        <v>847</v>
      </c>
      <c r="C15" s="5" t="n">
        <v>175</v>
      </c>
    </row>
    <row r="16" spans="1:5">
      <c r="A16" s="4" t="s">
        <v>848</v>
      </c>
    </row>
    <row r="17" spans="1:5">
      <c r="A17" s="3" t="s">
        <v>835</v>
      </c>
    </row>
    <row r="18" spans="1:5">
      <c r="A18" s="4" t="s">
        <v>837</v>
      </c>
      <c r="C18" s="5" t="n">
        <v>136</v>
      </c>
    </row>
    <row r="19" spans="1:5">
      <c r="A19" s="4" t="s">
        <v>849</v>
      </c>
    </row>
    <row r="20" spans="1:5">
      <c r="A20" s="3" t="s">
        <v>835</v>
      </c>
    </row>
    <row r="21" spans="1:5">
      <c r="A21" s="4" t="s">
        <v>850</v>
      </c>
      <c r="C21" s="5" t="n">
        <v>16400</v>
      </c>
    </row>
    <row r="22" spans="1:5">
      <c r="A22" s="4" t="s">
        <v>851</v>
      </c>
    </row>
    <row r="23" spans="1:5">
      <c r="A23" s="3" t="s">
        <v>835</v>
      </c>
    </row>
    <row r="24" spans="1:5">
      <c r="A24" s="4" t="s">
        <v>837</v>
      </c>
      <c r="C24" s="5" t="n">
        <v>89</v>
      </c>
    </row>
    <row r="25" spans="1:5">
      <c r="A25" s="4" t="s">
        <v>850</v>
      </c>
      <c r="C25" s="5" t="n">
        <v>17500</v>
      </c>
    </row>
    <row r="26" spans="1:5">
      <c r="A26" s="4" t="s">
        <v>852</v>
      </c>
    </row>
    <row r="27" spans="1:5">
      <c r="A27" s="3" t="s">
        <v>835</v>
      </c>
    </row>
    <row r="28" spans="1:5">
      <c r="A28" s="4" t="s">
        <v>850</v>
      </c>
      <c r="C28" s="5" t="n">
        <v>805</v>
      </c>
    </row>
    <row r="29" spans="1:5">
      <c r="A29" s="4" t="s">
        <v>853</v>
      </c>
    </row>
    <row r="30" spans="1:5">
      <c r="A30" s="3" t="s">
        <v>835</v>
      </c>
    </row>
    <row r="31" spans="1:5">
      <c r="A31" s="4" t="s">
        <v>850</v>
      </c>
      <c r="C31" s="5" t="n">
        <v>620</v>
      </c>
    </row>
    <row r="32" spans="1:5">
      <c r="A32" s="4" t="s">
        <v>854</v>
      </c>
    </row>
    <row r="33" spans="1:5">
      <c r="A33" s="3" t="s">
        <v>835</v>
      </c>
    </row>
    <row r="34" spans="1:5">
      <c r="A34" s="4" t="s">
        <v>850</v>
      </c>
      <c r="C34" s="5" t="n">
        <v>15800</v>
      </c>
    </row>
    <row r="35" spans="1:5">
      <c r="A35" s="4" t="s">
        <v>855</v>
      </c>
    </row>
    <row r="36" spans="1:5">
      <c r="A36" s="3" t="s">
        <v>835</v>
      </c>
    </row>
    <row r="37" spans="1:5">
      <c r="A37" s="4" t="s">
        <v>844</v>
      </c>
      <c r="C37" s="5" t="n">
        <v>54</v>
      </c>
    </row>
    <row r="38" spans="1:5">
      <c r="A38" s="4" t="s">
        <v>856</v>
      </c>
    </row>
    <row r="39" spans="1:5">
      <c r="A39" s="3" t="s">
        <v>835</v>
      </c>
    </row>
    <row r="40" spans="1:5">
      <c r="A40" s="4" t="s">
        <v>850</v>
      </c>
      <c r="C40" s="5" t="n">
        <v>446</v>
      </c>
    </row>
    <row r="41" spans="1:5">
      <c r="A41" s="4" t="s">
        <v>857</v>
      </c>
    </row>
    <row r="42" spans="1:5">
      <c r="A42" s="3" t="s">
        <v>835</v>
      </c>
    </row>
    <row r="43" spans="1:5">
      <c r="A43" s="4" t="s">
        <v>844</v>
      </c>
      <c r="C43" s="5" t="n">
        <v>74</v>
      </c>
    </row>
    <row r="44" spans="1:5">
      <c r="A44" s="4" t="s">
        <v>858</v>
      </c>
    </row>
    <row r="45" spans="1:5">
      <c r="A45" s="3" t="s">
        <v>835</v>
      </c>
    </row>
    <row r="46" spans="1:5">
      <c r="A46" s="4" t="s">
        <v>844</v>
      </c>
      <c r="C46" s="5" t="n">
        <v>301</v>
      </c>
    </row>
    <row r="47" spans="1:5">
      <c r="A47" s="4" t="s">
        <v>584</v>
      </c>
    </row>
    <row r="48" spans="1:5">
      <c r="A48" s="3" t="s">
        <v>835</v>
      </c>
    </row>
    <row r="49" spans="1:5">
      <c r="A49" s="4" t="s">
        <v>585</v>
      </c>
      <c r="B49" s="4" t="s">
        <v>49</v>
      </c>
      <c r="C49" s="6" t="n">
        <v>0</v>
      </c>
    </row>
    <row r="50" spans="1:5">
      <c r="A50" s="4" t="s">
        <v>595</v>
      </c>
    </row>
    <row r="51" spans="1:5">
      <c r="A51" s="3" t="s">
        <v>835</v>
      </c>
    </row>
    <row r="52" spans="1:5">
      <c r="A52" s="4" t="s">
        <v>585</v>
      </c>
      <c r="E52" s="6" t="n">
        <v>1900</v>
      </c>
    </row>
    <row r="53" spans="1:5"/>
    <row r="54" spans="1:5">
      <c r="A54" s="4" t="s">
        <v>49</v>
      </c>
      <c r="B54" s="4" t="s">
        <v>587</v>
      </c>
    </row>
  </sheetData>
  <mergeCells count="4">
    <mergeCell ref="A1:B2"/>
    <mergeCell ref="C1:E1"/>
    <mergeCell ref="A53:D53"/>
    <mergeCell ref="B54:D5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2</v>
      </c>
      <c r="D2" s="2" t="s">
        <v>74</v>
      </c>
    </row>
    <row r="3" spans="1:4">
      <c r="A3" s="3" t="s">
        <v>860</v>
      </c>
    </row>
    <row r="4" spans="1:4">
      <c r="A4" s="4" t="s">
        <v>861</v>
      </c>
      <c r="B4" s="6" t="n">
        <v>50</v>
      </c>
      <c r="C4" s="6" t="n">
        <v>13</v>
      </c>
      <c r="D4" s="6" t="n">
        <v>5</v>
      </c>
    </row>
    <row r="5" spans="1:4">
      <c r="A5" s="4" t="s">
        <v>862</v>
      </c>
      <c r="B5" s="5" t="n">
        <v>-50</v>
      </c>
      <c r="C5" s="5" t="n">
        <v>-30</v>
      </c>
      <c r="D5" s="5" t="n">
        <v>-39</v>
      </c>
    </row>
    <row r="6" spans="1:4">
      <c r="A6" s="4" t="s">
        <v>863</v>
      </c>
      <c r="B6" s="5" t="n">
        <v>0</v>
      </c>
      <c r="C6" s="5" t="n">
        <v>-17</v>
      </c>
      <c r="D6" s="5" t="n">
        <v>-34</v>
      </c>
    </row>
    <row r="7" spans="1:4">
      <c r="A7" s="3" t="s">
        <v>864</v>
      </c>
    </row>
    <row r="8" spans="1:4">
      <c r="A8" s="4" t="s">
        <v>861</v>
      </c>
      <c r="B8" s="5" t="n">
        <v>-284</v>
      </c>
      <c r="C8" s="5" t="n">
        <v>-206</v>
      </c>
      <c r="D8" s="5" t="n">
        <v>491</v>
      </c>
    </row>
    <row r="9" spans="1:4">
      <c r="A9" s="4" t="s">
        <v>862</v>
      </c>
      <c r="B9" s="5" t="n">
        <v>-149</v>
      </c>
      <c r="C9" s="5" t="n">
        <v>83</v>
      </c>
      <c r="D9" s="5" t="n">
        <v>118</v>
      </c>
    </row>
    <row r="10" spans="1:4">
      <c r="A10" s="4" t="s">
        <v>865</v>
      </c>
      <c r="B10" s="5" t="n">
        <v>-433</v>
      </c>
      <c r="C10" s="5" t="n">
        <v>-123</v>
      </c>
      <c r="D10" s="5" t="n">
        <v>609</v>
      </c>
    </row>
    <row r="11" spans="1:4">
      <c r="A11" s="4" t="s">
        <v>866</v>
      </c>
      <c r="B11" s="5" t="n">
        <v>-2</v>
      </c>
      <c r="C11" s="5" t="n">
        <v>-1</v>
      </c>
      <c r="D11" s="5" t="n">
        <v>-1</v>
      </c>
    </row>
    <row r="12" spans="1:4">
      <c r="A12" s="4" t="s">
        <v>867</v>
      </c>
      <c r="B12" s="6" t="n">
        <v>-435</v>
      </c>
      <c r="C12" s="6" t="n">
        <v>-141</v>
      </c>
      <c r="D12" s="6" t="n">
        <v>57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68</v>
      </c>
      <c r="B1" s="2" t="s">
        <v>1</v>
      </c>
    </row>
    <row r="2" spans="1:4">
      <c r="B2" s="2" t="s">
        <v>2</v>
      </c>
      <c r="C2" s="2" t="s">
        <v>32</v>
      </c>
      <c r="D2" s="2" t="s">
        <v>74</v>
      </c>
    </row>
    <row r="3" spans="1:4">
      <c r="A3" s="3" t="s">
        <v>869</v>
      </c>
    </row>
    <row r="4" spans="1:4">
      <c r="A4" s="4" t="s">
        <v>870</v>
      </c>
      <c r="B4" s="4" t="s">
        <v>871</v>
      </c>
    </row>
    <row r="5" spans="1:4">
      <c r="A5" s="4" t="s">
        <v>872</v>
      </c>
      <c r="B5" s="6" t="n">
        <v>270</v>
      </c>
      <c r="C5" s="6" t="n">
        <v>649</v>
      </c>
      <c r="D5" s="6" t="n">
        <v>1372</v>
      </c>
    </row>
    <row r="6" spans="1:4">
      <c r="A6" s="4" t="s">
        <v>873</v>
      </c>
      <c r="B6" s="5" t="n">
        <v>24</v>
      </c>
      <c r="C6" s="5" t="n">
        <v>38</v>
      </c>
      <c r="D6" s="5" t="n">
        <v>124</v>
      </c>
    </row>
    <row r="7" spans="1:4">
      <c r="A7" s="4" t="s">
        <v>874</v>
      </c>
      <c r="B7" s="5" t="n">
        <v>4</v>
      </c>
      <c r="C7" s="5" t="n">
        <v>20</v>
      </c>
      <c r="D7" s="5" t="n">
        <v>4</v>
      </c>
    </row>
    <row r="8" spans="1:4">
      <c r="A8" s="4" t="s">
        <v>875</v>
      </c>
      <c r="B8" s="5" t="n">
        <v>-14</v>
      </c>
      <c r="C8" s="5" t="n">
        <v>-4</v>
      </c>
      <c r="D8" s="5" t="n">
        <v>1</v>
      </c>
    </row>
    <row r="9" spans="1:4">
      <c r="A9" s="4" t="s">
        <v>876</v>
      </c>
      <c r="B9" s="5" t="n">
        <v>15</v>
      </c>
      <c r="C9" s="5" t="n">
        <v>14</v>
      </c>
      <c r="D9" s="5" t="n">
        <v>0</v>
      </c>
    </row>
    <row r="10" spans="1:4">
      <c r="A10" s="4" t="s">
        <v>877</v>
      </c>
      <c r="B10" s="5" t="n">
        <v>-118</v>
      </c>
      <c r="C10" s="5" t="n">
        <v>90</v>
      </c>
      <c r="D10" s="5" t="n">
        <v>0</v>
      </c>
    </row>
    <row r="11" spans="1:4">
      <c r="A11" s="4" t="s">
        <v>836</v>
      </c>
      <c r="B11" s="5" t="n">
        <v>-615</v>
      </c>
      <c r="C11" s="5" t="n">
        <v>-939</v>
      </c>
      <c r="D11" s="5" t="n">
        <v>-911</v>
      </c>
    </row>
    <row r="12" spans="1:4">
      <c r="A12" s="4" t="s">
        <v>87</v>
      </c>
      <c r="B12" s="5" t="n">
        <v>-1</v>
      </c>
      <c r="C12" s="5" t="n">
        <v>-9</v>
      </c>
      <c r="D12" s="5" t="n">
        <v>-16</v>
      </c>
    </row>
    <row r="13" spans="1:4">
      <c r="A13" s="4" t="s">
        <v>867</v>
      </c>
      <c r="B13" s="6" t="n">
        <v>-435</v>
      </c>
      <c r="C13" s="6" t="n">
        <v>-141</v>
      </c>
      <c r="D13" s="6" t="n">
        <v>574</v>
      </c>
    </row>
    <row r="14" spans="1:4">
      <c r="A14" s="4" t="s">
        <v>878</v>
      </c>
      <c r="B14" s="4" t="s">
        <v>879</v>
      </c>
      <c r="C14" s="4" t="s">
        <v>880</v>
      </c>
      <c r="D14" s="4" t="s">
        <v>88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79"/>
    <col customWidth="1" max="3" min="3" width="16"/>
    <col customWidth="1" max="4" min="4" width="14"/>
    <col customWidth="1" max="5" min="5" width="14"/>
  </cols>
  <sheetData>
    <row r="1" spans="1:5">
      <c r="A1" s="1" t="s">
        <v>882</v>
      </c>
      <c r="C1" s="2" t="s">
        <v>1</v>
      </c>
    </row>
    <row r="2" spans="1:5">
      <c r="C2" s="2" t="s">
        <v>2</v>
      </c>
      <c r="D2" s="2" t="s">
        <v>32</v>
      </c>
      <c r="E2" s="2" t="s">
        <v>74</v>
      </c>
    </row>
    <row r="3" spans="1:5">
      <c r="A3" s="3" t="s">
        <v>835</v>
      </c>
    </row>
    <row r="4" spans="1:5">
      <c r="A4" s="4" t="s">
        <v>883</v>
      </c>
      <c r="B4" s="4" t="s">
        <v>49</v>
      </c>
      <c r="C4" s="6" t="n">
        <v>-24</v>
      </c>
      <c r="D4" s="6" t="n">
        <v>0</v>
      </c>
      <c r="E4" s="6" t="n">
        <v>0</v>
      </c>
    </row>
    <row r="5" spans="1:5"/>
    <row r="6" spans="1:5">
      <c r="A6" s="4" t="s">
        <v>49</v>
      </c>
      <c r="B6" s="4" t="s">
        <v>884</v>
      </c>
    </row>
  </sheetData>
  <mergeCells count="4">
    <mergeCell ref="A1:B2"/>
    <mergeCell ref="C1:E1"/>
    <mergeCell ref="A5:D5"/>
    <mergeCell ref="B6:D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5</v>
      </c>
      <c r="B1" s="2" t="s">
        <v>2</v>
      </c>
      <c r="C1" s="2" t="s">
        <v>32</v>
      </c>
    </row>
    <row r="2" spans="1:3">
      <c r="A2" s="3" t="s">
        <v>886</v>
      </c>
    </row>
    <row r="3" spans="1:3">
      <c r="A3" s="4" t="s">
        <v>887</v>
      </c>
      <c r="B3" s="6" t="n">
        <v>6812</v>
      </c>
      <c r="C3" s="6" t="n">
        <v>8057</v>
      </c>
    </row>
    <row r="4" spans="1:3">
      <c r="A4" s="4" t="s">
        <v>888</v>
      </c>
      <c r="B4" s="5" t="n">
        <v>340</v>
      </c>
      <c r="C4" s="5" t="n">
        <v>384</v>
      </c>
    </row>
    <row r="5" spans="1:3">
      <c r="A5" s="4" t="s">
        <v>889</v>
      </c>
      <c r="B5" s="5" t="n">
        <v>1</v>
      </c>
      <c r="C5" s="5" t="n">
        <v>83</v>
      </c>
    </row>
    <row r="6" spans="1:3">
      <c r="A6" s="4" t="s">
        <v>890</v>
      </c>
      <c r="B6" s="5" t="n">
        <v>2192</v>
      </c>
      <c r="C6" s="5" t="n">
        <v>1230</v>
      </c>
    </row>
    <row r="7" spans="1:3">
      <c r="A7" s="4" t="s">
        <v>891</v>
      </c>
      <c r="B7" s="5" t="n">
        <v>205</v>
      </c>
      <c r="C7" s="5" t="n">
        <v>0</v>
      </c>
    </row>
    <row r="8" spans="1:3">
      <c r="A8" s="4" t="s">
        <v>892</v>
      </c>
      <c r="B8" s="5" t="n">
        <v>402</v>
      </c>
      <c r="C8" s="5" t="n">
        <v>438</v>
      </c>
    </row>
    <row r="9" spans="1:3">
      <c r="A9" s="4" t="s">
        <v>893</v>
      </c>
      <c r="B9" s="5" t="n">
        <v>332</v>
      </c>
      <c r="C9" s="5" t="n">
        <v>378</v>
      </c>
    </row>
    <row r="10" spans="1:3">
      <c r="A10" s="4" t="s">
        <v>894</v>
      </c>
      <c r="B10" s="5" t="n">
        <v>1454</v>
      </c>
      <c r="C10" s="5" t="n">
        <v>1376</v>
      </c>
    </row>
    <row r="11" spans="1:3">
      <c r="A11" s="4" t="s">
        <v>895</v>
      </c>
      <c r="B11" s="5" t="n">
        <v>11738</v>
      </c>
      <c r="C11" s="5" t="n">
        <v>11946</v>
      </c>
    </row>
    <row r="12" spans="1:3">
      <c r="A12" s="4" t="s">
        <v>896</v>
      </c>
      <c r="B12" s="5" t="n">
        <v>-10477</v>
      </c>
      <c r="C12" s="5" t="n">
        <v>-9793</v>
      </c>
    </row>
    <row r="13" spans="1:3">
      <c r="A13" s="4" t="s">
        <v>897</v>
      </c>
      <c r="B13" s="5" t="n">
        <v>1261</v>
      </c>
      <c r="C13" s="5" t="n">
        <v>2153</v>
      </c>
    </row>
    <row r="14" spans="1:3">
      <c r="A14" s="3" t="s">
        <v>54</v>
      </c>
    </row>
    <row r="15" spans="1:3">
      <c r="A15" s="4" t="s">
        <v>898</v>
      </c>
      <c r="B15" s="5" t="n">
        <v>12876</v>
      </c>
      <c r="C15" s="5" t="n">
        <v>12738</v>
      </c>
    </row>
    <row r="16" spans="1:3">
      <c r="A16" s="4" t="s">
        <v>899</v>
      </c>
      <c r="B16" s="5" t="n">
        <v>1712</v>
      </c>
      <c r="C16" s="5" t="n">
        <v>1718</v>
      </c>
    </row>
    <row r="17" spans="1:3">
      <c r="A17" s="4" t="s">
        <v>900</v>
      </c>
      <c r="B17" s="5" t="n">
        <v>771</v>
      </c>
      <c r="C17" s="5" t="n">
        <v>1166</v>
      </c>
    </row>
    <row r="18" spans="1:3">
      <c r="A18" s="4" t="s">
        <v>901</v>
      </c>
      <c r="B18" s="5" t="n">
        <v>0</v>
      </c>
      <c r="C18" s="5" t="n">
        <v>58</v>
      </c>
    </row>
    <row r="19" spans="1:3">
      <c r="A19" s="4" t="s">
        <v>902</v>
      </c>
      <c r="B19" s="5" t="n">
        <v>318</v>
      </c>
      <c r="C19" s="5" t="n">
        <v>432</v>
      </c>
    </row>
    <row r="20" spans="1:3">
      <c r="A20" s="4" t="s">
        <v>903</v>
      </c>
      <c r="B20" s="5" t="n">
        <v>15677</v>
      </c>
      <c r="C20" s="5" t="n">
        <v>16112</v>
      </c>
    </row>
    <row r="21" spans="1:3">
      <c r="A21" s="4" t="s">
        <v>904</v>
      </c>
      <c r="B21" s="6" t="n">
        <v>14416</v>
      </c>
      <c r="C21" s="6" t="n">
        <v>139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5</v>
      </c>
      <c r="B1" s="2" t="s">
        <v>1</v>
      </c>
    </row>
    <row r="2" spans="1:3">
      <c r="B2" s="2" t="s">
        <v>2</v>
      </c>
      <c r="C2" s="2" t="s">
        <v>32</v>
      </c>
    </row>
    <row r="3" spans="1:3">
      <c r="A3" s="3" t="s">
        <v>906</v>
      </c>
    </row>
    <row r="4" spans="1:3">
      <c r="A4" s="4" t="s">
        <v>907</v>
      </c>
      <c r="B4" s="6" t="n">
        <v>166</v>
      </c>
      <c r="C4" s="6" t="n">
        <v>163</v>
      </c>
    </row>
    <row r="5" spans="1:3">
      <c r="A5" s="4" t="s">
        <v>908</v>
      </c>
      <c r="B5" s="5" t="n">
        <v>15</v>
      </c>
      <c r="C5" s="5" t="n">
        <v>0</v>
      </c>
    </row>
    <row r="6" spans="1:3">
      <c r="A6" s="4" t="s">
        <v>909</v>
      </c>
      <c r="B6" s="5" t="n">
        <v>10</v>
      </c>
      <c r="C6" s="5" t="n">
        <v>5</v>
      </c>
    </row>
    <row r="7" spans="1:3">
      <c r="A7" s="4" t="s">
        <v>910</v>
      </c>
      <c r="B7" s="5" t="n">
        <v>-1</v>
      </c>
      <c r="C7" s="5" t="n">
        <v>-2</v>
      </c>
    </row>
    <row r="8" spans="1:3">
      <c r="A8" s="4" t="s">
        <v>911</v>
      </c>
      <c r="B8" s="6" t="n">
        <v>190</v>
      </c>
      <c r="C8" s="6" t="n">
        <v>1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1"/>
    <col customWidth="1" max="5" min="5" width="21"/>
  </cols>
  <sheetData>
    <row r="1" spans="1:5">
      <c r="A1" s="1" t="s">
        <v>912</v>
      </c>
      <c r="B1" s="2" t="s">
        <v>913</v>
      </c>
      <c r="C1" s="2" t="s">
        <v>914</v>
      </c>
      <c r="D1" s="2" t="s">
        <v>709</v>
      </c>
      <c r="E1" s="2" t="s">
        <v>710</v>
      </c>
    </row>
    <row r="2" spans="1:5">
      <c r="A2" s="3" t="s">
        <v>915</v>
      </c>
    </row>
    <row r="3" spans="1:5">
      <c r="A3" s="4" t="s">
        <v>916</v>
      </c>
      <c r="C3" s="6" t="n">
        <v>2800</v>
      </c>
    </row>
    <row r="4" spans="1:5">
      <c r="A4" s="4" t="s">
        <v>917</v>
      </c>
      <c r="C4" s="5" t="n">
        <v>3500</v>
      </c>
    </row>
    <row r="5" spans="1:5">
      <c r="A5" s="4" t="s">
        <v>918</v>
      </c>
      <c r="C5" s="6" t="n">
        <v>45</v>
      </c>
    </row>
    <row r="6" spans="1:5">
      <c r="A6" s="4" t="s">
        <v>919</v>
      </c>
      <c r="C6" s="4" t="s">
        <v>920</v>
      </c>
    </row>
    <row r="7" spans="1:5">
      <c r="A7" s="4" t="s">
        <v>921</v>
      </c>
      <c r="C7" s="5" t="n">
        <v>1</v>
      </c>
    </row>
    <row r="8" spans="1:5">
      <c r="A8" s="4" t="s">
        <v>922</v>
      </c>
      <c r="C8" s="4" t="s">
        <v>424</v>
      </c>
    </row>
    <row r="9" spans="1:5">
      <c r="A9" s="4" t="s">
        <v>923</v>
      </c>
      <c r="C9" s="4" t="s">
        <v>391</v>
      </c>
    </row>
    <row r="10" spans="1:5">
      <c r="A10" s="4" t="s">
        <v>924</v>
      </c>
      <c r="C10" s="4" t="s">
        <v>388</v>
      </c>
    </row>
    <row r="11" spans="1:5">
      <c r="A11" s="4" t="s">
        <v>925</v>
      </c>
      <c r="C11" s="5" t="n">
        <v>5</v>
      </c>
    </row>
    <row r="12" spans="1:5">
      <c r="A12" s="4" t="s">
        <v>926</v>
      </c>
      <c r="C12" s="4" t="s">
        <v>391</v>
      </c>
    </row>
    <row r="13" spans="1:5">
      <c r="A13" s="4" t="s">
        <v>927</v>
      </c>
      <c r="C13" s="6" t="n">
        <v>3100</v>
      </c>
      <c r="D13" s="6" t="n">
        <v>2900</v>
      </c>
      <c r="E13" s="6" t="n">
        <v>2600</v>
      </c>
    </row>
    <row r="14" spans="1:5">
      <c r="A14" s="4" t="s">
        <v>928</v>
      </c>
      <c r="C14" s="4" t="s">
        <v>385</v>
      </c>
    </row>
    <row r="15" spans="1:5">
      <c r="A15" s="4" t="s">
        <v>929</v>
      </c>
      <c r="C15" s="6" t="n">
        <v>3</v>
      </c>
    </row>
    <row r="16" spans="1:5">
      <c r="A16" s="4" t="s">
        <v>930</v>
      </c>
      <c r="C16" s="6" t="n">
        <v>83</v>
      </c>
    </row>
    <row r="17" spans="1:5">
      <c r="A17" s="4" t="s">
        <v>931</v>
      </c>
    </row>
    <row r="18" spans="1:5">
      <c r="A18" s="3" t="s">
        <v>915</v>
      </c>
    </row>
    <row r="19" spans="1:5">
      <c r="A19" s="4" t="s">
        <v>932</v>
      </c>
      <c r="C19" s="4" t="s">
        <v>920</v>
      </c>
    </row>
    <row r="20" spans="1:5">
      <c r="A20" s="4" t="s">
        <v>933</v>
      </c>
    </row>
    <row r="21" spans="1:5">
      <c r="A21" s="3" t="s">
        <v>915</v>
      </c>
    </row>
    <row r="22" spans="1:5">
      <c r="A22" s="4" t="s">
        <v>932</v>
      </c>
      <c r="C22" s="4" t="s">
        <v>385</v>
      </c>
    </row>
    <row r="23" spans="1:5">
      <c r="A23" s="4" t="s">
        <v>934</v>
      </c>
    </row>
    <row r="24" spans="1:5">
      <c r="A24" s="3" t="s">
        <v>915</v>
      </c>
    </row>
    <row r="25" spans="1:5">
      <c r="A25" s="4" t="s">
        <v>935</v>
      </c>
      <c r="C25" s="6" t="n">
        <v>2500</v>
      </c>
    </row>
    <row r="26" spans="1:5">
      <c r="A26" s="4" t="s">
        <v>751</v>
      </c>
      <c r="C26" s="6" t="n">
        <v>165</v>
      </c>
    </row>
    <row r="27" spans="1:5">
      <c r="A27" s="4" t="s">
        <v>936</v>
      </c>
    </row>
    <row r="28" spans="1:5">
      <c r="A28" s="3" t="s">
        <v>915</v>
      </c>
    </row>
    <row r="29" spans="1:5">
      <c r="A29" s="4" t="s">
        <v>937</v>
      </c>
      <c r="C29" s="5" t="n">
        <v>5</v>
      </c>
    </row>
    <row r="30" spans="1:5">
      <c r="A30" s="4" t="s">
        <v>938</v>
      </c>
    </row>
    <row r="31" spans="1:5">
      <c r="A31" s="3" t="s">
        <v>915</v>
      </c>
    </row>
    <row r="32" spans="1:5">
      <c r="A32" s="4" t="s">
        <v>939</v>
      </c>
      <c r="B32" s="6" t="n">
        <v>100</v>
      </c>
    </row>
    <row r="33" spans="1:5">
      <c r="A33" s="4" t="s">
        <v>940</v>
      </c>
      <c r="C33" s="6" t="n">
        <v>200</v>
      </c>
    </row>
    <row r="34" spans="1:5">
      <c r="A34" s="4" t="s">
        <v>941</v>
      </c>
    </row>
    <row r="35" spans="1:5">
      <c r="A35" s="3" t="s">
        <v>915</v>
      </c>
    </row>
    <row r="36" spans="1:5">
      <c r="A36" s="4" t="s">
        <v>942</v>
      </c>
      <c r="C36" s="5" t="n">
        <v>8</v>
      </c>
    </row>
    <row r="37" spans="1:5">
      <c r="A37" s="4" t="s">
        <v>943</v>
      </c>
    </row>
    <row r="38" spans="1:5">
      <c r="A38" s="3" t="s">
        <v>915</v>
      </c>
    </row>
    <row r="39" spans="1:5">
      <c r="A39" s="4" t="s">
        <v>944</v>
      </c>
      <c r="C39" s="5" t="n">
        <v>1</v>
      </c>
    </row>
    <row r="40" spans="1:5">
      <c r="A40" s="4" t="s">
        <v>945</v>
      </c>
    </row>
    <row r="41" spans="1:5">
      <c r="A41" s="3" t="s">
        <v>915</v>
      </c>
    </row>
    <row r="42" spans="1:5">
      <c r="A42" s="4" t="s">
        <v>942</v>
      </c>
      <c r="C42" s="5" t="n">
        <v>2</v>
      </c>
    </row>
    <row r="43" spans="1:5">
      <c r="A43" s="4" t="s">
        <v>944</v>
      </c>
      <c r="C43" s="5" t="n">
        <v>1</v>
      </c>
    </row>
    <row r="44" spans="1:5">
      <c r="A44" s="4" t="s">
        <v>946</v>
      </c>
    </row>
    <row r="45" spans="1:5">
      <c r="A45" s="3" t="s">
        <v>915</v>
      </c>
    </row>
    <row r="46" spans="1:5">
      <c r="A46" s="4" t="s">
        <v>937</v>
      </c>
      <c r="C46" s="5" t="n">
        <v>5</v>
      </c>
    </row>
    <row r="47" spans="1:5">
      <c r="A47" s="4" t="s">
        <v>851</v>
      </c>
    </row>
    <row r="48" spans="1:5">
      <c r="A48" s="3" t="s">
        <v>915</v>
      </c>
    </row>
    <row r="49" spans="1:5">
      <c r="A49" s="4" t="s">
        <v>947</v>
      </c>
      <c r="C49" s="6" t="n">
        <v>1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567</v>
      </c>
    </row>
    <row r="2" spans="1:2">
      <c r="A2" s="3" t="s">
        <v>949</v>
      </c>
    </row>
    <row r="3" spans="1:2">
      <c r="A3" s="4" t="s">
        <v>153</v>
      </c>
      <c r="B3" s="6" t="n">
        <v>12173</v>
      </c>
    </row>
    <row r="4" spans="1:2">
      <c r="A4" s="5" t="n">
        <v>2017</v>
      </c>
      <c r="B4" s="5" t="n">
        <v>2147</v>
      </c>
    </row>
    <row r="5" spans="1:2">
      <c r="A5" s="5" t="n">
        <v>2018</v>
      </c>
      <c r="B5" s="5" t="n">
        <v>2113</v>
      </c>
    </row>
    <row r="6" spans="1:2">
      <c r="A6" s="5" t="n">
        <v>2019</v>
      </c>
      <c r="B6" s="5" t="n">
        <v>2001</v>
      </c>
    </row>
    <row r="7" spans="1:2">
      <c r="A7" s="5" t="n">
        <v>2020</v>
      </c>
      <c r="B7" s="5" t="n">
        <v>1885</v>
      </c>
    </row>
    <row r="8" spans="1:2">
      <c r="A8" s="5" t="n">
        <v>2021</v>
      </c>
      <c r="B8" s="5" t="n">
        <v>1579</v>
      </c>
    </row>
    <row r="9" spans="1:2">
      <c r="A9" s="4" t="s">
        <v>950</v>
      </c>
      <c r="B9" s="5" t="n">
        <v>2448</v>
      </c>
    </row>
    <row r="10" spans="1:2">
      <c r="A10" s="3" t="s">
        <v>951</v>
      </c>
    </row>
    <row r="11" spans="1:2">
      <c r="A11" s="4" t="s">
        <v>153</v>
      </c>
      <c r="B11" s="5" t="n">
        <v>6971</v>
      </c>
    </row>
    <row r="12" spans="1:2">
      <c r="A12" s="5" t="n">
        <v>2017</v>
      </c>
      <c r="B12" s="5" t="n">
        <v>247</v>
      </c>
    </row>
    <row r="13" spans="1:2">
      <c r="A13" s="5" t="n">
        <v>2018</v>
      </c>
      <c r="B13" s="5" t="n">
        <v>244</v>
      </c>
    </row>
    <row r="14" spans="1:2">
      <c r="A14" s="5" t="n">
        <v>2019</v>
      </c>
      <c r="B14" s="5" t="n">
        <v>268</v>
      </c>
    </row>
    <row r="15" spans="1:2">
      <c r="A15" s="5" t="n">
        <v>2020</v>
      </c>
      <c r="B15" s="5" t="n">
        <v>244</v>
      </c>
    </row>
    <row r="16" spans="1:2">
      <c r="A16" s="5" t="n">
        <v>2021</v>
      </c>
      <c r="B16" s="5" t="n">
        <v>263</v>
      </c>
    </row>
    <row r="17" spans="1:2">
      <c r="A17" s="4" t="s">
        <v>950</v>
      </c>
      <c r="B17" s="5" t="n">
        <v>5705</v>
      </c>
    </row>
    <row r="18" spans="1:2">
      <c r="A18" s="3" t="s">
        <v>952</v>
      </c>
    </row>
    <row r="19" spans="1:2">
      <c r="A19" s="4" t="s">
        <v>153</v>
      </c>
      <c r="B19" s="5" t="n">
        <v>10051</v>
      </c>
    </row>
    <row r="20" spans="1:2">
      <c r="A20" s="5" t="n">
        <v>2017</v>
      </c>
      <c r="B20" s="5" t="n">
        <v>6361</v>
      </c>
    </row>
    <row r="21" spans="1:2">
      <c r="A21" s="5" t="n">
        <v>2018</v>
      </c>
      <c r="B21" s="5" t="n">
        <v>1277</v>
      </c>
    </row>
    <row r="22" spans="1:2">
      <c r="A22" s="5" t="n">
        <v>2019</v>
      </c>
      <c r="B22" s="5" t="n">
        <v>652</v>
      </c>
    </row>
    <row r="23" spans="1:2">
      <c r="A23" s="5" t="n">
        <v>2020</v>
      </c>
      <c r="B23" s="5" t="n">
        <v>429</v>
      </c>
    </row>
    <row r="24" spans="1:2">
      <c r="A24" s="5" t="n">
        <v>2021</v>
      </c>
      <c r="B24" s="5" t="n">
        <v>326</v>
      </c>
    </row>
    <row r="25" spans="1:2">
      <c r="A25" s="4" t="s">
        <v>950</v>
      </c>
      <c r="B25" s="5" t="n">
        <v>1006</v>
      </c>
    </row>
    <row r="26" spans="1:2">
      <c r="A26" s="3" t="s">
        <v>953</v>
      </c>
    </row>
    <row r="27" spans="1:2">
      <c r="A27" s="4" t="s">
        <v>153</v>
      </c>
      <c r="B27" s="5" t="n">
        <v>29195</v>
      </c>
    </row>
    <row r="28" spans="1:2">
      <c r="A28" s="5" t="n">
        <v>2017</v>
      </c>
      <c r="B28" s="5" t="n">
        <v>8755</v>
      </c>
    </row>
    <row r="29" spans="1:2">
      <c r="A29" s="5" t="n">
        <v>2018</v>
      </c>
      <c r="B29" s="5" t="n">
        <v>3634</v>
      </c>
    </row>
    <row r="30" spans="1:2">
      <c r="A30" s="5" t="n">
        <v>2019</v>
      </c>
      <c r="B30" s="5" t="n">
        <v>2921</v>
      </c>
    </row>
    <row r="31" spans="1:2">
      <c r="A31" s="5" t="n">
        <v>2020</v>
      </c>
      <c r="B31" s="5" t="n">
        <v>2558</v>
      </c>
    </row>
    <row r="32" spans="1:2">
      <c r="A32" s="5" t="n">
        <v>2021</v>
      </c>
      <c r="B32" s="5" t="n">
        <v>2168</v>
      </c>
    </row>
    <row r="33" spans="1:2">
      <c r="A33" s="4" t="s">
        <v>950</v>
      </c>
      <c r="B33" s="6" t="n">
        <v>91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25"/>
    <col customWidth="1" max="5" min="5" width="25"/>
    <col customWidth="1" max="6" min="6" width="29"/>
    <col customWidth="1" max="7" min="7" width="55"/>
  </cols>
  <sheetData>
    <row r="1" spans="1:7">
      <c r="A1" s="1" t="s">
        <v>152</v>
      </c>
      <c r="B1" s="2" t="s">
        <v>153</v>
      </c>
      <c r="C1" s="2" t="s">
        <v>154</v>
      </c>
      <c r="D1" s="2" t="s">
        <v>155</v>
      </c>
      <c r="E1" s="2" t="s">
        <v>156</v>
      </c>
      <c r="F1" s="2" t="s">
        <v>157</v>
      </c>
      <c r="G1" s="2" t="s">
        <v>158</v>
      </c>
    </row>
    <row r="2" spans="1:7">
      <c r="A2" s="4" t="s">
        <v>159</v>
      </c>
      <c r="C2" s="5" t="n">
        <v>3941</v>
      </c>
      <c r="E2" s="5" t="n">
        <v>0</v>
      </c>
    </row>
    <row r="3" spans="1:7">
      <c r="A3" s="4" t="s">
        <v>160</v>
      </c>
      <c r="B3" s="6" t="n">
        <v>25312</v>
      </c>
      <c r="C3" s="6" t="n">
        <v>39</v>
      </c>
      <c r="D3" s="6" t="n">
        <v>27354</v>
      </c>
      <c r="E3" s="6" t="n">
        <v>0</v>
      </c>
      <c r="F3" s="6" t="n">
        <v>-2038</v>
      </c>
      <c r="G3" s="6" t="n">
        <v>-43</v>
      </c>
    </row>
    <row r="4" spans="1:7">
      <c r="A4" s="3" t="s">
        <v>161</v>
      </c>
    </row>
    <row r="5" spans="1:7">
      <c r="A5" s="4" t="s">
        <v>162</v>
      </c>
      <c r="B5" s="5" t="n">
        <v>-3345</v>
      </c>
      <c r="F5" s="5" t="n">
        <v>-3345</v>
      </c>
    </row>
    <row r="6" spans="1:7">
      <c r="A6" s="4" t="s">
        <v>112</v>
      </c>
      <c r="B6" s="5" t="n">
        <v>-365</v>
      </c>
      <c r="G6" s="5" t="n">
        <v>-365</v>
      </c>
    </row>
    <row r="7" spans="1:7">
      <c r="A7" s="4" t="s">
        <v>163</v>
      </c>
      <c r="C7" s="5" t="n">
        <v>26</v>
      </c>
    </row>
    <row r="8" spans="1:7">
      <c r="A8" s="4" t="s">
        <v>164</v>
      </c>
      <c r="B8" s="5" t="n">
        <v>35</v>
      </c>
      <c r="C8" s="6" t="n">
        <v>1</v>
      </c>
      <c r="D8" s="5" t="n">
        <v>41</v>
      </c>
    </row>
    <row r="9" spans="1:7">
      <c r="A9" s="4" t="s">
        <v>165</v>
      </c>
      <c r="E9" s="5" t="n">
        <v>-1</v>
      </c>
    </row>
    <row r="10" spans="1:7">
      <c r="A10" s="4" t="s">
        <v>166</v>
      </c>
      <c r="E10" s="6" t="n">
        <v>-7</v>
      </c>
    </row>
    <row r="11" spans="1:7">
      <c r="A11" s="4" t="s">
        <v>167</v>
      </c>
      <c r="B11" s="5" t="n">
        <v>71</v>
      </c>
      <c r="D11" s="5" t="n">
        <v>71</v>
      </c>
    </row>
    <row r="12" spans="1:7">
      <c r="A12" s="4" t="s">
        <v>168</v>
      </c>
      <c r="D12" s="5" t="n">
        <v>2</v>
      </c>
    </row>
    <row r="13" spans="1:7">
      <c r="A13" s="4" t="s">
        <v>169</v>
      </c>
      <c r="C13" s="5" t="n">
        <v>3967</v>
      </c>
      <c r="E13" s="5" t="n">
        <v>1</v>
      </c>
    </row>
    <row r="14" spans="1:7">
      <c r="A14" s="4" t="s">
        <v>170</v>
      </c>
      <c r="B14" s="5" t="n">
        <v>21710</v>
      </c>
      <c r="C14" s="6" t="n">
        <v>40</v>
      </c>
      <c r="D14" s="5" t="n">
        <v>27468</v>
      </c>
      <c r="E14" s="6" t="n">
        <v>-7</v>
      </c>
      <c r="F14" s="5" t="n">
        <v>-5383</v>
      </c>
      <c r="G14" s="5" t="n">
        <v>-408</v>
      </c>
    </row>
    <row r="15" spans="1:7">
      <c r="A15" s="3" t="s">
        <v>161</v>
      </c>
    </row>
    <row r="16" spans="1:7">
      <c r="A16" s="4" t="s">
        <v>162</v>
      </c>
      <c r="B16" s="5" t="n">
        <v>-1995</v>
      </c>
      <c r="F16" s="5" t="n">
        <v>-1995</v>
      </c>
    </row>
    <row r="17" spans="1:7">
      <c r="A17" s="4" t="s">
        <v>112</v>
      </c>
      <c r="B17" s="5" t="n">
        <v>-31</v>
      </c>
      <c r="G17" s="5" t="n">
        <v>-31</v>
      </c>
    </row>
    <row r="18" spans="1:7">
      <c r="A18" s="4" t="s">
        <v>163</v>
      </c>
      <c r="C18" s="5" t="n">
        <v>7</v>
      </c>
    </row>
    <row r="19" spans="1:7">
      <c r="A19" s="4" t="s">
        <v>164</v>
      </c>
      <c r="B19" s="5" t="n">
        <v>10</v>
      </c>
      <c r="D19" s="5" t="n">
        <v>6</v>
      </c>
    </row>
    <row r="20" spans="1:7">
      <c r="A20" s="4" t="s">
        <v>166</v>
      </c>
      <c r="E20" s="6" t="n">
        <v>4</v>
      </c>
    </row>
    <row r="21" spans="1:7">
      <c r="A21" s="4" t="s">
        <v>167</v>
      </c>
      <c r="B21" s="5" t="n">
        <v>71</v>
      </c>
      <c r="D21" s="5" t="n">
        <v>71</v>
      </c>
    </row>
    <row r="22" spans="1:7">
      <c r="A22" s="4" t="s">
        <v>168</v>
      </c>
      <c r="D22" s="5" t="n">
        <v>14</v>
      </c>
    </row>
    <row r="23" spans="1:7">
      <c r="A23" s="4" t="s">
        <v>87</v>
      </c>
      <c r="D23" s="5" t="n">
        <v>4</v>
      </c>
    </row>
    <row r="24" spans="1:7">
      <c r="A24" s="4" t="s">
        <v>171</v>
      </c>
      <c r="C24" s="5" t="n">
        <v>3974</v>
      </c>
      <c r="E24" s="5" t="n">
        <v>1</v>
      </c>
    </row>
    <row r="25" spans="1:7">
      <c r="A25" s="4" t="s">
        <v>172</v>
      </c>
      <c r="B25" s="6" t="n">
        <v>19783</v>
      </c>
      <c r="C25" s="6" t="n">
        <v>40</v>
      </c>
      <c r="D25" s="5" t="n">
        <v>27563</v>
      </c>
      <c r="E25" s="6" t="n">
        <v>-3</v>
      </c>
      <c r="F25" s="5" t="n">
        <v>-7378</v>
      </c>
      <c r="G25" s="5" t="n">
        <v>-439</v>
      </c>
    </row>
    <row r="26" spans="1:7">
      <c r="A26" s="3" t="s">
        <v>161</v>
      </c>
    </row>
    <row r="27" spans="1:7">
      <c r="A27" s="4" t="s">
        <v>72</v>
      </c>
      <c r="B27" s="5" t="n">
        <v>3975</v>
      </c>
    </row>
    <row r="28" spans="1:7">
      <c r="A28" s="4" t="s">
        <v>162</v>
      </c>
      <c r="B28" s="6" t="n">
        <v>-1206</v>
      </c>
      <c r="F28" s="5" t="n">
        <v>-1206</v>
      </c>
    </row>
    <row r="29" spans="1:7">
      <c r="A29" s="4" t="s">
        <v>112</v>
      </c>
      <c r="B29" s="5" t="n">
        <v>35</v>
      </c>
      <c r="G29" s="5" t="n">
        <v>35</v>
      </c>
    </row>
    <row r="30" spans="1:7">
      <c r="A30" s="4" t="s">
        <v>163</v>
      </c>
      <c r="C30" s="5" t="n">
        <v>15</v>
      </c>
    </row>
    <row r="31" spans="1:7">
      <c r="A31" s="4" t="s">
        <v>164</v>
      </c>
      <c r="B31" s="5" t="n">
        <v>50</v>
      </c>
      <c r="D31" s="5" t="n">
        <v>47</v>
      </c>
    </row>
    <row r="32" spans="1:7">
      <c r="A32" s="4" t="s">
        <v>165</v>
      </c>
      <c r="E32" s="5" t="n">
        <v>-1</v>
      </c>
    </row>
    <row r="33" spans="1:7">
      <c r="A33" s="4" t="s">
        <v>166</v>
      </c>
      <c r="E33" s="6" t="n">
        <v>3</v>
      </c>
    </row>
    <row r="34" spans="1:7">
      <c r="A34" s="4" t="s">
        <v>167</v>
      </c>
      <c r="B34" s="5" t="n">
        <v>91</v>
      </c>
      <c r="D34" s="5" t="n">
        <v>91</v>
      </c>
    </row>
    <row r="35" spans="1:7">
      <c r="A35" s="4" t="s">
        <v>168</v>
      </c>
      <c r="D35" s="5" t="n">
        <v>6</v>
      </c>
    </row>
    <row r="36" spans="1:7">
      <c r="A36" s="4" t="s">
        <v>87</v>
      </c>
      <c r="D36" s="5" t="n">
        <v>49</v>
      </c>
    </row>
    <row r="37" spans="1:7">
      <c r="A37" s="4" t="s">
        <v>173</v>
      </c>
      <c r="C37" s="5" t="n">
        <v>3989</v>
      </c>
      <c r="E37" s="5" t="n">
        <v>0</v>
      </c>
    </row>
    <row r="38" spans="1:7">
      <c r="A38" s="4" t="s">
        <v>174</v>
      </c>
      <c r="B38" s="6" t="n">
        <v>18808</v>
      </c>
      <c r="C38" s="6" t="n">
        <v>40</v>
      </c>
      <c r="D38" s="6" t="n">
        <v>27756</v>
      </c>
      <c r="E38" s="6" t="n">
        <v>0</v>
      </c>
      <c r="F38" s="6" t="n">
        <v>-8584</v>
      </c>
      <c r="G38" s="6" t="n">
        <v>-404</v>
      </c>
    </row>
    <row r="39" spans="1:7">
      <c r="A39" s="3" t="s">
        <v>161</v>
      </c>
    </row>
    <row r="40" spans="1:7">
      <c r="A40" s="4" t="s">
        <v>72</v>
      </c>
      <c r="B40" s="5" t="n">
        <v>397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v>
      </c>
      <c r="C1" s="2" t="s">
        <v>32</v>
      </c>
      <c r="D1" s="2" t="s">
        <v>74</v>
      </c>
    </row>
    <row r="2" spans="1:4">
      <c r="A2" s="3" t="s">
        <v>955</v>
      </c>
    </row>
    <row r="3" spans="1:4">
      <c r="A3" s="4" t="s">
        <v>956</v>
      </c>
      <c r="B3" s="5" t="n">
        <v>10020000000</v>
      </c>
    </row>
    <row r="4" spans="1:4">
      <c r="A4" s="4" t="s">
        <v>71</v>
      </c>
      <c r="B4" s="5" t="n">
        <v>9000000000</v>
      </c>
      <c r="C4" s="5" t="n">
        <v>9000000000</v>
      </c>
    </row>
    <row r="5" spans="1:4">
      <c r="A5" s="4" t="s">
        <v>70</v>
      </c>
      <c r="B5" s="7" t="n">
        <v>0.01</v>
      </c>
      <c r="C5" s="7" t="n">
        <v>0.01</v>
      </c>
    </row>
    <row r="6" spans="1:4">
      <c r="A6" s="4" t="s">
        <v>957</v>
      </c>
      <c r="B6" s="5" t="n">
        <v>20000000</v>
      </c>
    </row>
    <row r="7" spans="1:4">
      <c r="A7" s="4" t="s">
        <v>958</v>
      </c>
      <c r="B7" s="9" t="n">
        <v>0.0001</v>
      </c>
    </row>
    <row r="8" spans="1:4">
      <c r="A8" s="4" t="s">
        <v>959</v>
      </c>
      <c r="B8" s="5" t="n">
        <v>4000000000</v>
      </c>
    </row>
    <row r="9" spans="1:4">
      <c r="A9" s="4" t="s">
        <v>960</v>
      </c>
      <c r="B9" s="5" t="n">
        <v>62000000</v>
      </c>
    </row>
    <row r="10" spans="1:4">
      <c r="A10" s="4" t="s">
        <v>961</v>
      </c>
      <c r="B10" s="5" t="n">
        <v>55000000</v>
      </c>
    </row>
    <row r="11" spans="1:4">
      <c r="A11" s="4" t="s">
        <v>962</v>
      </c>
      <c r="B11" s="7" t="n">
        <v>5.25</v>
      </c>
    </row>
    <row r="12" spans="1:4">
      <c r="A12" s="4" t="s">
        <v>963</v>
      </c>
    </row>
    <row r="13" spans="1:4">
      <c r="A13" s="3" t="s">
        <v>955</v>
      </c>
    </row>
    <row r="14" spans="1:4">
      <c r="A14" s="4" t="s">
        <v>71</v>
      </c>
      <c r="B14" s="5" t="n">
        <v>9000000000</v>
      </c>
    </row>
    <row r="15" spans="1:4">
      <c r="A15" s="4" t="s">
        <v>70</v>
      </c>
      <c r="B15" s="7" t="n">
        <v>0.01</v>
      </c>
    </row>
    <row r="16" spans="1:4">
      <c r="A16" s="4" t="s">
        <v>964</v>
      </c>
    </row>
    <row r="17" spans="1:4">
      <c r="A17" s="3" t="s">
        <v>955</v>
      </c>
    </row>
    <row r="18" spans="1:4">
      <c r="A18" s="4" t="s">
        <v>71</v>
      </c>
      <c r="B18" s="5" t="n">
        <v>1000000000</v>
      </c>
    </row>
    <row r="19" spans="1:4">
      <c r="A19" s="4" t="s">
        <v>70</v>
      </c>
      <c r="B19" s="7" t="n">
        <v>0.01</v>
      </c>
    </row>
    <row r="20" spans="1:4">
      <c r="A20" s="4" t="s">
        <v>965</v>
      </c>
    </row>
    <row r="21" spans="1:4">
      <c r="A21" s="3" t="s">
        <v>955</v>
      </c>
    </row>
    <row r="22" spans="1:4">
      <c r="A22" s="4" t="s">
        <v>966</v>
      </c>
      <c r="B22" s="5" t="n">
        <v>114000000</v>
      </c>
      <c r="C22" s="5" t="n">
        <v>73000000</v>
      </c>
      <c r="D22" s="5" t="n">
        <v>56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2</v>
      </c>
    </row>
    <row r="2" spans="1:3">
      <c r="A2" s="3" t="s">
        <v>211</v>
      </c>
    </row>
    <row r="3" spans="1:3">
      <c r="A3" s="4" t="s">
        <v>968</v>
      </c>
      <c r="B3" s="6" t="n">
        <v>-369</v>
      </c>
      <c r="C3" s="6" t="n">
        <v>-407</v>
      </c>
    </row>
    <row r="4" spans="1:3">
      <c r="A4" s="4" t="s">
        <v>104</v>
      </c>
      <c r="B4" s="5" t="n">
        <v>-2</v>
      </c>
      <c r="C4" s="5" t="n">
        <v>0</v>
      </c>
    </row>
    <row r="5" spans="1:3">
      <c r="A5" s="4" t="s">
        <v>969</v>
      </c>
      <c r="B5" s="5" t="n">
        <v>-33</v>
      </c>
      <c r="C5" s="5" t="n">
        <v>-32</v>
      </c>
    </row>
    <row r="6" spans="1:3">
      <c r="A6" s="4" t="s">
        <v>64</v>
      </c>
      <c r="B6" s="6" t="n">
        <v>-404</v>
      </c>
      <c r="C6" s="6" t="n">
        <v>-43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11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4"/>
    <col customWidth="1" max="14" min="14" width="21"/>
    <col customWidth="1" max="15" min="15" width="4"/>
    <col customWidth="1" max="16" min="16" width="21"/>
    <col customWidth="1" max="17" min="17" width="4"/>
  </cols>
  <sheetData>
    <row r="1" spans="1:17">
      <c r="A1" s="1" t="s">
        <v>970</v>
      </c>
      <c r="C1" s="2" t="s">
        <v>337</v>
      </c>
      <c r="L1" s="2" t="s">
        <v>1</v>
      </c>
    </row>
    <row r="2" spans="1:17">
      <c r="C2" s="2" t="s">
        <v>567</v>
      </c>
      <c r="D2" s="2" t="s">
        <v>971</v>
      </c>
      <c r="E2" s="2" t="s">
        <v>972</v>
      </c>
      <c r="F2" s="2" t="s">
        <v>973</v>
      </c>
      <c r="G2" s="2" t="s">
        <v>709</v>
      </c>
      <c r="H2" s="2" t="s">
        <v>706</v>
      </c>
      <c r="I2" s="2" t="s">
        <v>974</v>
      </c>
      <c r="J2" s="2" t="s">
        <v>975</v>
      </c>
      <c r="K2" s="2" t="s">
        <v>976</v>
      </c>
      <c r="L2" s="2" t="s">
        <v>977</v>
      </c>
      <c r="N2" s="2" t="s">
        <v>709</v>
      </c>
      <c r="P2" s="2" t="s">
        <v>710</v>
      </c>
    </row>
    <row r="3" spans="1:17">
      <c r="A3" s="3" t="s">
        <v>978</v>
      </c>
    </row>
    <row r="4" spans="1:17">
      <c r="A4" s="4" t="s">
        <v>979</v>
      </c>
      <c r="L4" s="5" t="n">
        <v>2</v>
      </c>
    </row>
    <row r="5" spans="1:17">
      <c r="A5" s="4" t="s">
        <v>78</v>
      </c>
      <c r="L5" s="6" t="n">
        <v>33347</v>
      </c>
      <c r="N5" s="6" t="n">
        <v>32180</v>
      </c>
      <c r="P5" s="6" t="n">
        <v>34532</v>
      </c>
    </row>
    <row r="6" spans="1:17">
      <c r="A6" s="4" t="s">
        <v>980</v>
      </c>
      <c r="C6" s="6" t="n">
        <v>8539</v>
      </c>
      <c r="D6" s="6" t="n">
        <v>8549</v>
      </c>
      <c r="E6" s="6" t="n">
        <v>8247</v>
      </c>
      <c r="F6" s="6" t="n">
        <v>8012</v>
      </c>
      <c r="G6" s="6" t="n">
        <v>8071</v>
      </c>
      <c r="H6" s="6" t="n">
        <v>8107</v>
      </c>
      <c r="I6" s="6" t="n">
        <v>7975</v>
      </c>
      <c r="J6" s="6" t="n">
        <v>8027</v>
      </c>
      <c r="L6" s="5" t="n">
        <v>33347</v>
      </c>
      <c r="N6" s="5" t="n">
        <v>32180</v>
      </c>
      <c r="P6" s="5" t="n">
        <v>34532</v>
      </c>
    </row>
    <row r="7" spans="1:17">
      <c r="A7" s="4" t="s">
        <v>981</v>
      </c>
      <c r="L7" s="5" t="n">
        <v>-23413</v>
      </c>
      <c r="N7" s="5" t="n">
        <v>-24034</v>
      </c>
      <c r="P7" s="5" t="n">
        <v>-28532</v>
      </c>
    </row>
    <row r="8" spans="1:17">
      <c r="A8" s="4" t="s">
        <v>982</v>
      </c>
      <c r="L8" s="5" t="n">
        <v>9934</v>
      </c>
      <c r="N8" s="5" t="n">
        <v>8146</v>
      </c>
      <c r="P8" s="5" t="n">
        <v>6000</v>
      </c>
    </row>
    <row r="9" spans="1:17">
      <c r="A9" s="4" t="s">
        <v>85</v>
      </c>
      <c r="L9" s="5" t="n">
        <v>-7098</v>
      </c>
      <c r="N9" s="5" t="n">
        <v>-5794</v>
      </c>
      <c r="P9" s="5" t="n">
        <v>-3797</v>
      </c>
    </row>
    <row r="10" spans="1:17">
      <c r="A10" s="4" t="s">
        <v>86</v>
      </c>
      <c r="L10" s="5" t="n">
        <v>-1052</v>
      </c>
      <c r="N10" s="5" t="n">
        <v>-1294</v>
      </c>
      <c r="P10" s="5" t="n">
        <v>-1552</v>
      </c>
    </row>
    <row r="11" spans="1:17">
      <c r="A11" s="4" t="s">
        <v>83</v>
      </c>
      <c r="L11" s="5" t="n">
        <v>0</v>
      </c>
      <c r="N11" s="5" t="n">
        <v>0</v>
      </c>
      <c r="P11" s="5" t="n">
        <v>-2133</v>
      </c>
      <c r="Q11" s="4" t="s">
        <v>49</v>
      </c>
    </row>
    <row r="12" spans="1:17">
      <c r="A12" s="4" t="s">
        <v>87</v>
      </c>
      <c r="L12" s="5" t="n">
        <v>-20</v>
      </c>
      <c r="N12" s="5" t="n">
        <v>-748</v>
      </c>
      <c r="O12" s="4" t="s">
        <v>586</v>
      </c>
      <c r="P12" s="5" t="n">
        <v>-413</v>
      </c>
      <c r="Q12" s="4" t="s">
        <v>586</v>
      </c>
    </row>
    <row r="13" spans="1:17">
      <c r="A13" s="4" t="s">
        <v>89</v>
      </c>
      <c r="C13" s="5" t="n">
        <v>470</v>
      </c>
      <c r="D13" s="6" t="n">
        <v>311</v>
      </c>
      <c r="E13" s="6" t="n">
        <v>622</v>
      </c>
      <c r="F13" s="6" t="n">
        <v>361</v>
      </c>
      <c r="G13" s="5" t="n">
        <v>8</v>
      </c>
      <c r="H13" s="6" t="n">
        <v>-197</v>
      </c>
      <c r="I13" s="6" t="n">
        <v>-2</v>
      </c>
      <c r="J13" s="6" t="n">
        <v>501</v>
      </c>
      <c r="L13" s="5" t="n">
        <v>1764</v>
      </c>
      <c r="N13" s="5" t="n">
        <v>310</v>
      </c>
      <c r="P13" s="5" t="n">
        <v>-1895</v>
      </c>
    </row>
    <row r="14" spans="1:17">
      <c r="A14" s="4" t="s">
        <v>91</v>
      </c>
      <c r="L14" s="5" t="n">
        <v>-2495</v>
      </c>
      <c r="N14" s="5" t="n">
        <v>-2182</v>
      </c>
      <c r="P14" s="5" t="n">
        <v>-2051</v>
      </c>
    </row>
    <row r="15" spans="1:17">
      <c r="A15" s="4" t="s">
        <v>92</v>
      </c>
      <c r="L15" s="5" t="n">
        <v>-40</v>
      </c>
      <c r="N15" s="5" t="n">
        <v>18</v>
      </c>
      <c r="P15" s="5" t="n">
        <v>27</v>
      </c>
    </row>
    <row r="16" spans="1:17">
      <c r="A16" s="4" t="s">
        <v>983</v>
      </c>
      <c r="L16" s="5" t="n">
        <v>-771</v>
      </c>
      <c r="N16" s="5" t="n">
        <v>-1854</v>
      </c>
      <c r="P16" s="5" t="n">
        <v>-3919</v>
      </c>
    </row>
    <row r="17" spans="1:17">
      <c r="A17" s="4" t="s">
        <v>135</v>
      </c>
      <c r="L17" s="5" t="n">
        <v>1950</v>
      </c>
      <c r="N17" s="5" t="n">
        <v>4680</v>
      </c>
      <c r="P17" s="5" t="n">
        <v>5422</v>
      </c>
    </row>
    <row r="18" spans="1:17">
      <c r="A18" s="4" t="s">
        <v>984</v>
      </c>
      <c r="L18" s="5" t="n">
        <v>3875</v>
      </c>
      <c r="N18" s="5" t="n">
        <v>6972</v>
      </c>
      <c r="P18" s="5" t="n">
        <v>6004</v>
      </c>
    </row>
    <row r="19" spans="1:17">
      <c r="A19" s="4" t="s">
        <v>985</v>
      </c>
      <c r="C19" s="5" t="n">
        <v>85123</v>
      </c>
      <c r="G19" s="5" t="n">
        <v>78975</v>
      </c>
      <c r="L19" s="5" t="n">
        <v>85123</v>
      </c>
      <c r="N19" s="5" t="n">
        <v>78975</v>
      </c>
      <c r="P19" s="5" t="n">
        <v>82841</v>
      </c>
    </row>
    <row r="20" spans="1:17">
      <c r="A20" s="4" t="s">
        <v>986</v>
      </c>
      <c r="P20" s="5" t="n">
        <v>-304</v>
      </c>
    </row>
    <row r="21" spans="1:17">
      <c r="A21" s="4" t="s">
        <v>987</v>
      </c>
      <c r="L21" s="5" t="n">
        <v>-140</v>
      </c>
      <c r="N21" s="5" t="n">
        <v>-193</v>
      </c>
      <c r="P21" s="5" t="n">
        <v>-91</v>
      </c>
    </row>
    <row r="22" spans="1:17">
      <c r="A22" s="4" t="s">
        <v>347</v>
      </c>
      <c r="P22" s="5" t="n">
        <v>59</v>
      </c>
    </row>
    <row r="23" spans="1:17">
      <c r="A23" s="4" t="s">
        <v>84</v>
      </c>
      <c r="L23" s="5" t="n">
        <v>66</v>
      </c>
      <c r="N23" s="5" t="n">
        <v>409</v>
      </c>
      <c r="P23" s="5" t="n">
        <v>304</v>
      </c>
    </row>
    <row r="24" spans="1:17">
      <c r="A24" s="4" t="s">
        <v>771</v>
      </c>
      <c r="L24" s="5" t="n">
        <v>-68</v>
      </c>
      <c r="N24" s="5" t="n">
        <v>-391</v>
      </c>
    </row>
    <row r="25" spans="1:17">
      <c r="A25" s="4" t="s">
        <v>87</v>
      </c>
      <c r="L25" s="5" t="n">
        <v>-435</v>
      </c>
      <c r="N25" s="5" t="n">
        <v>-660</v>
      </c>
      <c r="P25" s="5" t="n">
        <v>-109</v>
      </c>
    </row>
    <row r="26" spans="1:17">
      <c r="A26" s="4" t="s">
        <v>547</v>
      </c>
      <c r="L26" s="5" t="n">
        <v>509</v>
      </c>
      <c r="N26" s="5" t="n">
        <v>487</v>
      </c>
    </row>
    <row r="27" spans="1:17">
      <c r="A27" s="4" t="s">
        <v>467</v>
      </c>
      <c r="N27" s="5" t="n">
        <v>65</v>
      </c>
    </row>
    <row r="28" spans="1:17">
      <c r="A28" s="4" t="s">
        <v>988</v>
      </c>
      <c r="L28" s="5" t="n">
        <v>-111</v>
      </c>
      <c r="N28" s="5" t="n">
        <v>0</v>
      </c>
      <c r="P28" s="5" t="n">
        <v>0</v>
      </c>
    </row>
    <row r="29" spans="1:17">
      <c r="A29" s="4" t="s">
        <v>778</v>
      </c>
    </row>
    <row r="30" spans="1:17">
      <c r="A30" s="3" t="s">
        <v>978</v>
      </c>
    </row>
    <row r="31" spans="1:17">
      <c r="A31" s="4" t="s">
        <v>78</v>
      </c>
      <c r="L31" s="5" t="n">
        <v>31787</v>
      </c>
      <c r="N31" s="5" t="n">
        <v>30377</v>
      </c>
      <c r="P31" s="5" t="n">
        <v>32327</v>
      </c>
    </row>
    <row r="32" spans="1:17">
      <c r="A32" s="4" t="s">
        <v>980</v>
      </c>
      <c r="L32" s="5" t="n">
        <v>31787</v>
      </c>
      <c r="N32" s="5" t="n">
        <v>30377</v>
      </c>
      <c r="P32" s="5" t="n">
        <v>32327</v>
      </c>
    </row>
    <row r="33" spans="1:17">
      <c r="A33" s="4" t="s">
        <v>981</v>
      </c>
      <c r="L33" s="5" t="n">
        <v>-21973</v>
      </c>
      <c r="N33" s="5" t="n">
        <v>-22326</v>
      </c>
      <c r="P33" s="5" t="n">
        <v>-26433</v>
      </c>
    </row>
    <row r="34" spans="1:17">
      <c r="A34" s="4" t="s">
        <v>982</v>
      </c>
      <c r="L34" s="5" t="n">
        <v>9814</v>
      </c>
      <c r="N34" s="5" t="n">
        <v>8051</v>
      </c>
      <c r="P34" s="5" t="n">
        <v>5894</v>
      </c>
    </row>
    <row r="35" spans="1:17">
      <c r="A35" s="4" t="s">
        <v>135</v>
      </c>
      <c r="L35" s="5" t="n">
        <v>3517</v>
      </c>
      <c r="N35" s="5" t="n">
        <v>6381</v>
      </c>
      <c r="P35" s="5" t="n">
        <v>5442</v>
      </c>
    </row>
    <row r="36" spans="1:17">
      <c r="A36" s="4" t="s">
        <v>985</v>
      </c>
      <c r="C36" s="5" t="n">
        <v>74098</v>
      </c>
      <c r="G36" s="5" t="n">
        <v>73408</v>
      </c>
      <c r="L36" s="5" t="n">
        <v>74098</v>
      </c>
      <c r="N36" s="5" t="n">
        <v>73408</v>
      </c>
      <c r="P36" s="5" t="n">
        <v>75533</v>
      </c>
    </row>
    <row r="37" spans="1:17">
      <c r="A37" s="4" t="s">
        <v>988</v>
      </c>
      <c r="L37" s="5" t="n">
        <v>140</v>
      </c>
    </row>
    <row r="38" spans="1:17">
      <c r="A38" s="4" t="s">
        <v>549</v>
      </c>
    </row>
    <row r="39" spans="1:17">
      <c r="A39" s="3" t="s">
        <v>978</v>
      </c>
    </row>
    <row r="40" spans="1:17">
      <c r="A40" s="4" t="s">
        <v>78</v>
      </c>
      <c r="L40" s="5" t="n">
        <v>1545</v>
      </c>
      <c r="N40" s="5" t="n">
        <v>1790</v>
      </c>
      <c r="P40" s="5" t="n">
        <v>2191</v>
      </c>
    </row>
    <row r="41" spans="1:17">
      <c r="A41" s="4" t="s">
        <v>980</v>
      </c>
      <c r="L41" s="5" t="n">
        <v>2043</v>
      </c>
      <c r="N41" s="5" t="n">
        <v>2382</v>
      </c>
      <c r="P41" s="5" t="n">
        <v>2814</v>
      </c>
    </row>
    <row r="42" spans="1:17">
      <c r="A42" s="4" t="s">
        <v>981</v>
      </c>
      <c r="L42" s="5" t="n">
        <v>-1924</v>
      </c>
      <c r="N42" s="5" t="n">
        <v>-2290</v>
      </c>
      <c r="P42" s="5" t="n">
        <v>-2701</v>
      </c>
    </row>
    <row r="43" spans="1:17">
      <c r="A43" s="4" t="s">
        <v>982</v>
      </c>
      <c r="L43" s="5" t="n">
        <v>119</v>
      </c>
      <c r="N43" s="5" t="n">
        <v>92</v>
      </c>
      <c r="P43" s="5" t="n">
        <v>113</v>
      </c>
    </row>
    <row r="44" spans="1:17">
      <c r="A44" s="4" t="s">
        <v>135</v>
      </c>
      <c r="L44" s="5" t="n">
        <v>94</v>
      </c>
      <c r="N44" s="5" t="n">
        <v>279</v>
      </c>
      <c r="P44" s="5" t="n">
        <v>275</v>
      </c>
    </row>
    <row r="45" spans="1:17">
      <c r="A45" s="4" t="s">
        <v>985</v>
      </c>
      <c r="C45" s="5" t="n">
        <v>1168</v>
      </c>
      <c r="G45" s="5" t="n">
        <v>1255</v>
      </c>
      <c r="L45" s="5" t="n">
        <v>1168</v>
      </c>
      <c r="N45" s="5" t="n">
        <v>1255</v>
      </c>
      <c r="P45" s="5" t="n">
        <v>1262</v>
      </c>
    </row>
    <row r="46" spans="1:17">
      <c r="A46" s="4" t="s">
        <v>550</v>
      </c>
      <c r="K46" s="6" t="n">
        <v>233</v>
      </c>
    </row>
    <row r="47" spans="1:17">
      <c r="A47" s="4" t="s">
        <v>989</v>
      </c>
    </row>
    <row r="48" spans="1:17">
      <c r="A48" s="3" t="s">
        <v>978</v>
      </c>
    </row>
    <row r="49" spans="1:17">
      <c r="A49" s="4" t="s">
        <v>78</v>
      </c>
      <c r="L49" s="5" t="n">
        <v>15</v>
      </c>
      <c r="N49" s="5" t="n">
        <v>13</v>
      </c>
      <c r="P49" s="5" t="n">
        <v>14</v>
      </c>
    </row>
    <row r="50" spans="1:17">
      <c r="A50" s="4" t="s">
        <v>980</v>
      </c>
      <c r="B50" s="4" t="s">
        <v>773</v>
      </c>
      <c r="L50" s="5" t="n">
        <v>-483</v>
      </c>
      <c r="N50" s="5" t="n">
        <v>-579</v>
      </c>
      <c r="P50" s="5" t="n">
        <v>-609</v>
      </c>
    </row>
    <row r="51" spans="1:17">
      <c r="A51" s="4" t="s">
        <v>981</v>
      </c>
      <c r="L51" s="5" t="n">
        <v>484</v>
      </c>
      <c r="N51" s="5" t="n">
        <v>582</v>
      </c>
      <c r="P51" s="5" t="n">
        <v>602</v>
      </c>
    </row>
    <row r="52" spans="1:17">
      <c r="A52" s="4" t="s">
        <v>982</v>
      </c>
      <c r="L52" s="5" t="n">
        <v>1</v>
      </c>
      <c r="N52" s="5" t="n">
        <v>3</v>
      </c>
      <c r="P52" s="5" t="n">
        <v>-7</v>
      </c>
    </row>
    <row r="53" spans="1:17">
      <c r="A53" s="4" t="s">
        <v>135</v>
      </c>
      <c r="L53" s="5" t="n">
        <v>264</v>
      </c>
      <c r="N53" s="5" t="n">
        <v>312</v>
      </c>
      <c r="P53" s="5" t="n">
        <v>287</v>
      </c>
    </row>
    <row r="54" spans="1:17">
      <c r="A54" s="4" t="s">
        <v>985</v>
      </c>
      <c r="C54" s="6" t="n">
        <v>9857</v>
      </c>
      <c r="G54" s="6" t="n">
        <v>4312</v>
      </c>
      <c r="L54" s="5" t="n">
        <v>9857</v>
      </c>
      <c r="N54" s="5" t="n">
        <v>4312</v>
      </c>
      <c r="P54" s="5" t="n">
        <v>6046</v>
      </c>
    </row>
    <row r="55" spans="1:17">
      <c r="A55" s="4" t="s">
        <v>990</v>
      </c>
    </row>
    <row r="56" spans="1:17">
      <c r="A56" s="3" t="s">
        <v>978</v>
      </c>
    </row>
    <row r="57" spans="1:17">
      <c r="A57" s="4" t="s">
        <v>84</v>
      </c>
      <c r="N57" s="5" t="n">
        <v>409</v>
      </c>
    </row>
    <row r="58" spans="1:17">
      <c r="A58" s="4" t="s">
        <v>772</v>
      </c>
    </row>
    <row r="59" spans="1:17">
      <c r="A59" s="3" t="s">
        <v>978</v>
      </c>
    </row>
    <row r="60" spans="1:17">
      <c r="A60" s="4" t="s">
        <v>771</v>
      </c>
      <c r="L60" s="5" t="n">
        <v>-17</v>
      </c>
      <c r="M60" s="4" t="s">
        <v>774</v>
      </c>
      <c r="N60" s="5" t="n">
        <v>-156</v>
      </c>
      <c r="O60" s="4" t="s">
        <v>776</v>
      </c>
    </row>
    <row r="61" spans="1:17">
      <c r="A61" s="4" t="s">
        <v>991</v>
      </c>
    </row>
    <row r="62" spans="1:17">
      <c r="A62" s="3" t="s">
        <v>978</v>
      </c>
    </row>
    <row r="63" spans="1:17">
      <c r="A63" s="4" t="s">
        <v>771</v>
      </c>
      <c r="B63" s="4" t="s">
        <v>774</v>
      </c>
      <c r="L63" s="5" t="n">
        <v>-14</v>
      </c>
    </row>
    <row r="64" spans="1:17">
      <c r="A64" s="4" t="s">
        <v>992</v>
      </c>
    </row>
    <row r="65" spans="1:17">
      <c r="A65" s="3" t="s">
        <v>978</v>
      </c>
    </row>
    <row r="66" spans="1:17">
      <c r="A66" s="4" t="s">
        <v>771</v>
      </c>
      <c r="B66" s="4" t="s">
        <v>774</v>
      </c>
      <c r="L66" s="5" t="n">
        <v>-3</v>
      </c>
    </row>
    <row r="67" spans="1:17">
      <c r="A67" s="4" t="s">
        <v>993</v>
      </c>
    </row>
    <row r="68" spans="1:17">
      <c r="A68" s="3" t="s">
        <v>978</v>
      </c>
    </row>
    <row r="69" spans="1:17">
      <c r="A69" s="4" t="s">
        <v>980</v>
      </c>
      <c r="B69" s="4" t="s">
        <v>777</v>
      </c>
      <c r="L69" s="5" t="n">
        <v>0</v>
      </c>
      <c r="N69" s="5" t="n">
        <v>0</v>
      </c>
      <c r="P69" s="5" t="n">
        <v>0</v>
      </c>
    </row>
    <row r="70" spans="1:17">
      <c r="A70" s="4" t="s">
        <v>994</v>
      </c>
    </row>
    <row r="71" spans="1:17">
      <c r="A71" s="3" t="s">
        <v>978</v>
      </c>
    </row>
    <row r="72" spans="1:17">
      <c r="A72" s="4" t="s">
        <v>980</v>
      </c>
      <c r="B72" s="4" t="s">
        <v>777</v>
      </c>
      <c r="L72" s="5" t="n">
        <v>0</v>
      </c>
      <c r="N72" s="5" t="n">
        <v>0</v>
      </c>
      <c r="P72" s="5" t="n">
        <v>0</v>
      </c>
    </row>
    <row r="73" spans="1:17">
      <c r="A73" s="4" t="s">
        <v>995</v>
      </c>
    </row>
    <row r="74" spans="1:17">
      <c r="A74" s="3" t="s">
        <v>978</v>
      </c>
    </row>
    <row r="75" spans="1:17">
      <c r="A75" s="4" t="s">
        <v>980</v>
      </c>
      <c r="B75" s="4" t="s">
        <v>777</v>
      </c>
      <c r="L75" s="5" t="n">
        <v>498</v>
      </c>
      <c r="N75" s="5" t="n">
        <v>592</v>
      </c>
      <c r="P75" s="5" t="n">
        <v>623</v>
      </c>
    </row>
    <row r="76" spans="1:17">
      <c r="A76" s="4" t="s">
        <v>996</v>
      </c>
    </row>
    <row r="77" spans="1:17">
      <c r="A77" s="3" t="s">
        <v>978</v>
      </c>
    </row>
    <row r="78" spans="1:17">
      <c r="A78" s="4" t="s">
        <v>980</v>
      </c>
      <c r="B78" s="4" t="s">
        <v>777</v>
      </c>
      <c r="L78" s="5" t="n">
        <v>-498</v>
      </c>
      <c r="N78" s="5" t="n">
        <v>-592</v>
      </c>
      <c r="P78" s="5" t="n">
        <v>-623</v>
      </c>
    </row>
    <row r="79" spans="1:17">
      <c r="A79" s="4" t="s">
        <v>584</v>
      </c>
    </row>
    <row r="80" spans="1:17">
      <c r="A80" s="3" t="s">
        <v>978</v>
      </c>
    </row>
    <row r="81" spans="1:17">
      <c r="A81" s="4" t="s">
        <v>585</v>
      </c>
      <c r="B81" s="4" t="s">
        <v>997</v>
      </c>
      <c r="L81" s="5" t="n">
        <v>0</v>
      </c>
    </row>
    <row r="82" spans="1:17">
      <c r="A82" s="4" t="s">
        <v>998</v>
      </c>
    </row>
    <row r="83" spans="1:17">
      <c r="A83" s="3" t="s">
        <v>978</v>
      </c>
    </row>
    <row r="84" spans="1:17">
      <c r="A84" s="4" t="s">
        <v>585</v>
      </c>
      <c r="P84" s="5" t="n">
        <v>1900</v>
      </c>
    </row>
    <row r="85" spans="1:17">
      <c r="A85" s="4" t="s">
        <v>272</v>
      </c>
    </row>
    <row r="86" spans="1:17">
      <c r="A86" s="3" t="s">
        <v>978</v>
      </c>
    </row>
    <row r="87" spans="1:17">
      <c r="A87" s="4" t="s">
        <v>85</v>
      </c>
      <c r="L87" s="5" t="n">
        <v>-3100</v>
      </c>
      <c r="N87" s="5" t="n">
        <v>-1800</v>
      </c>
      <c r="P87" s="6" t="n">
        <v>-206</v>
      </c>
    </row>
    <row r="88" spans="1:17">
      <c r="A88" s="4" t="s">
        <v>547</v>
      </c>
      <c r="L88" s="5" t="n">
        <v>481</v>
      </c>
      <c r="N88" s="5" t="n">
        <v>256</v>
      </c>
    </row>
    <row r="89" spans="1:17">
      <c r="A89" s="4" t="s">
        <v>467</v>
      </c>
      <c r="N89" s="5" t="n">
        <v>65</v>
      </c>
    </row>
    <row r="90" spans="1:17">
      <c r="A90" s="4" t="s">
        <v>851</v>
      </c>
    </row>
    <row r="91" spans="1:17">
      <c r="A91" s="3" t="s">
        <v>978</v>
      </c>
    </row>
    <row r="92" spans="1:17">
      <c r="A92" s="4" t="s">
        <v>947</v>
      </c>
      <c r="L92" s="5" t="n">
        <v>103</v>
      </c>
    </row>
    <row r="93" spans="1:17">
      <c r="A93" s="4" t="s">
        <v>593</v>
      </c>
    </row>
    <row r="94" spans="1:17">
      <c r="A94" s="3" t="s">
        <v>978</v>
      </c>
    </row>
    <row r="95" spans="1:17">
      <c r="A95" s="4" t="s">
        <v>83</v>
      </c>
      <c r="N95" s="5" t="n">
        <v>-166</v>
      </c>
    </row>
    <row r="96" spans="1:17">
      <c r="A96" s="4" t="s">
        <v>467</v>
      </c>
      <c r="L96" s="5" t="n">
        <v>-28</v>
      </c>
    </row>
    <row r="97" spans="1:17">
      <c r="A97" s="4" t="s">
        <v>594</v>
      </c>
      <c r="L97" s="5" t="n">
        <v>354</v>
      </c>
    </row>
    <row r="98" spans="1:17">
      <c r="A98" s="4" t="s">
        <v>999</v>
      </c>
    </row>
    <row r="99" spans="1:17">
      <c r="A99" s="3" t="s">
        <v>978</v>
      </c>
    </row>
    <row r="100" spans="1:17">
      <c r="A100" s="4" t="s">
        <v>84</v>
      </c>
      <c r="L100" s="5" t="n">
        <v>66</v>
      </c>
    </row>
    <row r="101" spans="1:17">
      <c r="A101" s="4" t="s">
        <v>1000</v>
      </c>
    </row>
    <row r="102" spans="1:17">
      <c r="A102" s="3" t="s">
        <v>978</v>
      </c>
    </row>
    <row r="103" spans="1:17">
      <c r="A103" s="4" t="s">
        <v>947</v>
      </c>
      <c r="L103" s="5" t="n">
        <v>140</v>
      </c>
    </row>
    <row r="104" spans="1:17">
      <c r="A104" s="4" t="s">
        <v>1001</v>
      </c>
    </row>
    <row r="105" spans="1:17">
      <c r="A105" s="3" t="s">
        <v>978</v>
      </c>
    </row>
    <row r="106" spans="1:17">
      <c r="A106" s="4" t="s">
        <v>547</v>
      </c>
      <c r="L106" s="6" t="n">
        <v>481</v>
      </c>
      <c r="N106" s="6" t="n">
        <v>321</v>
      </c>
    </row>
    <row r="107" spans="1:17"/>
    <row r="108" spans="1:17">
      <c r="A108" s="4" t="s">
        <v>49</v>
      </c>
      <c r="B108" s="4" t="s">
        <v>99</v>
      </c>
    </row>
    <row r="109" spans="1:17">
      <c r="A109" s="4" t="s">
        <v>586</v>
      </c>
      <c r="B109" s="4" t="s">
        <v>1002</v>
      </c>
    </row>
    <row r="110" spans="1:17">
      <c r="A110" s="4" t="s">
        <v>773</v>
      </c>
      <c r="B110" s="4" t="s">
        <v>1003</v>
      </c>
    </row>
    <row r="111" spans="1:17">
      <c r="A111" s="4" t="s">
        <v>774</v>
      </c>
      <c r="B111" s="4" t="s">
        <v>790</v>
      </c>
    </row>
    <row r="112" spans="1:17">
      <c r="A112" s="4" t="s">
        <v>776</v>
      </c>
      <c r="B112" s="4" t="s">
        <v>791</v>
      </c>
    </row>
    <row r="113" spans="1:17">
      <c r="A113" s="4" t="s">
        <v>777</v>
      </c>
      <c r="B113" s="4" t="s">
        <v>1004</v>
      </c>
    </row>
    <row r="114" spans="1:17">
      <c r="A114" s="4" t="s">
        <v>997</v>
      </c>
      <c r="B114" s="4" t="s">
        <v>587</v>
      </c>
    </row>
  </sheetData>
  <mergeCells count="14">
    <mergeCell ref="A1:B2"/>
    <mergeCell ref="C1:K1"/>
    <mergeCell ref="L1:Q1"/>
    <mergeCell ref="L2:M2"/>
    <mergeCell ref="N2:O2"/>
    <mergeCell ref="P2:Q2"/>
    <mergeCell ref="A107:P107"/>
    <mergeCell ref="B108:P108"/>
    <mergeCell ref="B109:P109"/>
    <mergeCell ref="B110:P110"/>
    <mergeCell ref="B111:P111"/>
    <mergeCell ref="B112:P112"/>
    <mergeCell ref="B113:P113"/>
    <mergeCell ref="B114:P1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05</v>
      </c>
      <c r="C1" s="2" t="s">
        <v>337</v>
      </c>
      <c r="K1" s="2" t="s">
        <v>1</v>
      </c>
    </row>
    <row r="2" spans="1:13">
      <c r="C2" s="2" t="s">
        <v>2</v>
      </c>
      <c r="D2" s="2" t="s">
        <v>453</v>
      </c>
      <c r="E2" s="2" t="s">
        <v>1006</v>
      </c>
      <c r="F2" s="2" t="s">
        <v>1007</v>
      </c>
      <c r="G2" s="2" t="s">
        <v>32</v>
      </c>
      <c r="H2" s="2" t="s">
        <v>340</v>
      </c>
      <c r="I2" s="2" t="s">
        <v>4</v>
      </c>
      <c r="J2" s="2" t="s">
        <v>1008</v>
      </c>
      <c r="K2" s="2" t="s">
        <v>2</v>
      </c>
      <c r="L2" s="2" t="s">
        <v>32</v>
      </c>
      <c r="M2" s="2" t="s">
        <v>74</v>
      </c>
    </row>
    <row r="3" spans="1:13">
      <c r="A3" s="3" t="s">
        <v>978</v>
      </c>
    </row>
    <row r="4" spans="1:13">
      <c r="A4" s="4" t="s">
        <v>980</v>
      </c>
      <c r="C4" s="6" t="n">
        <v>8539</v>
      </c>
      <c r="D4" s="6" t="n">
        <v>8549</v>
      </c>
      <c r="E4" s="6" t="n">
        <v>8247</v>
      </c>
      <c r="F4" s="6" t="n">
        <v>8012</v>
      </c>
      <c r="G4" s="6" t="n">
        <v>8071</v>
      </c>
      <c r="H4" s="6" t="n">
        <v>8107</v>
      </c>
      <c r="I4" s="6" t="n">
        <v>7975</v>
      </c>
      <c r="J4" s="6" t="n">
        <v>8027</v>
      </c>
      <c r="K4" s="6" t="n">
        <v>33347</v>
      </c>
      <c r="L4" s="6" t="n">
        <v>32180</v>
      </c>
      <c r="M4" s="6" t="n">
        <v>34532</v>
      </c>
    </row>
    <row r="5" spans="1:13">
      <c r="A5" s="4" t="s">
        <v>78</v>
      </c>
      <c r="K5" s="5" t="n">
        <v>33347</v>
      </c>
      <c r="L5" s="5" t="n">
        <v>32180</v>
      </c>
      <c r="M5" s="5" t="n">
        <v>34532</v>
      </c>
    </row>
    <row r="6" spans="1:13">
      <c r="A6" s="4" t="s">
        <v>1009</v>
      </c>
    </row>
    <row r="7" spans="1:13">
      <c r="A7" s="3" t="s">
        <v>978</v>
      </c>
    </row>
    <row r="8" spans="1:13">
      <c r="A8" s="4" t="s">
        <v>78</v>
      </c>
      <c r="K8" s="5" t="n">
        <v>23115</v>
      </c>
      <c r="L8" s="5" t="n">
        <v>24627</v>
      </c>
      <c r="M8" s="5" t="n">
        <v>26544</v>
      </c>
    </row>
    <row r="9" spans="1:13">
      <c r="A9" s="4" t="s">
        <v>1010</v>
      </c>
    </row>
    <row r="10" spans="1:13">
      <c r="A10" s="3" t="s">
        <v>978</v>
      </c>
    </row>
    <row r="11" spans="1:13">
      <c r="A11" s="4" t="s">
        <v>78</v>
      </c>
      <c r="K11" s="5" t="n">
        <v>7979</v>
      </c>
      <c r="L11" s="5" t="n">
        <v>5006</v>
      </c>
      <c r="M11" s="5" t="n">
        <v>4990</v>
      </c>
    </row>
    <row r="12" spans="1:13">
      <c r="A12" s="4" t="s">
        <v>1011</v>
      </c>
    </row>
    <row r="13" spans="1:13">
      <c r="A13" s="3" t="s">
        <v>978</v>
      </c>
    </row>
    <row r="14" spans="1:13">
      <c r="A14" s="4" t="s">
        <v>78</v>
      </c>
      <c r="K14" s="5" t="n">
        <v>400</v>
      </c>
      <c r="L14" s="5" t="n">
        <v>511</v>
      </c>
      <c r="M14" s="5" t="n">
        <v>809</v>
      </c>
    </row>
    <row r="15" spans="1:13">
      <c r="A15" s="4" t="s">
        <v>1012</v>
      </c>
    </row>
    <row r="16" spans="1:13">
      <c r="A16" s="3" t="s">
        <v>978</v>
      </c>
    </row>
    <row r="17" spans="1:13">
      <c r="A17" s="4" t="s">
        <v>78</v>
      </c>
      <c r="K17" s="5" t="n">
        <v>77</v>
      </c>
      <c r="L17" s="5" t="n">
        <v>102</v>
      </c>
      <c r="M17" s="5" t="n">
        <v>125</v>
      </c>
    </row>
    <row r="18" spans="1:13">
      <c r="A18" s="4" t="s">
        <v>1013</v>
      </c>
    </row>
    <row r="19" spans="1:13">
      <c r="A19" s="3" t="s">
        <v>978</v>
      </c>
    </row>
    <row r="20" spans="1:13">
      <c r="A20" s="4" t="s">
        <v>78</v>
      </c>
      <c r="K20" s="5" t="n">
        <v>990</v>
      </c>
      <c r="L20" s="5" t="n">
        <v>1094</v>
      </c>
      <c r="M20" s="5" t="n">
        <v>1188</v>
      </c>
    </row>
    <row r="21" spans="1:13">
      <c r="A21" s="4" t="s">
        <v>1014</v>
      </c>
    </row>
    <row r="22" spans="1:13">
      <c r="A22" s="3" t="s">
        <v>978</v>
      </c>
    </row>
    <row r="23" spans="1:13">
      <c r="A23" s="4" t="s">
        <v>78</v>
      </c>
      <c r="K23" s="5" t="n">
        <v>786</v>
      </c>
      <c r="L23" s="5" t="n">
        <v>840</v>
      </c>
      <c r="M23" s="5" t="n">
        <v>876</v>
      </c>
    </row>
    <row r="24" spans="1:13">
      <c r="A24" s="4" t="s">
        <v>778</v>
      </c>
    </row>
    <row r="25" spans="1:13">
      <c r="A25" s="3" t="s">
        <v>978</v>
      </c>
    </row>
    <row r="26" spans="1:13">
      <c r="A26" s="4" t="s">
        <v>980</v>
      </c>
      <c r="K26" s="5" t="n">
        <v>31787</v>
      </c>
      <c r="L26" s="5" t="n">
        <v>30377</v>
      </c>
      <c r="M26" s="5" t="n">
        <v>32327</v>
      </c>
    </row>
    <row r="27" spans="1:13">
      <c r="A27" s="4" t="s">
        <v>78</v>
      </c>
      <c r="K27" s="5" t="n">
        <v>31787</v>
      </c>
      <c r="L27" s="5" t="n">
        <v>30377</v>
      </c>
      <c r="M27" s="5" t="n">
        <v>32327</v>
      </c>
    </row>
    <row r="28" spans="1:13">
      <c r="A28" s="4" t="s">
        <v>1015</v>
      </c>
    </row>
    <row r="29" spans="1:13">
      <c r="A29" s="3" t="s">
        <v>978</v>
      </c>
    </row>
    <row r="30" spans="1:13">
      <c r="A30" s="4" t="s">
        <v>980</v>
      </c>
      <c r="K30" s="5" t="n">
        <v>23115</v>
      </c>
      <c r="L30" s="5" t="n">
        <v>24627</v>
      </c>
      <c r="M30" s="5" t="n">
        <v>26544</v>
      </c>
    </row>
    <row r="31" spans="1:13">
      <c r="A31" s="4" t="s">
        <v>1016</v>
      </c>
    </row>
    <row r="32" spans="1:13">
      <c r="A32" s="3" t="s">
        <v>978</v>
      </c>
    </row>
    <row r="33" spans="1:13">
      <c r="A33" s="4" t="s">
        <v>980</v>
      </c>
      <c r="K33" s="5" t="n">
        <v>7979</v>
      </c>
      <c r="L33" s="5" t="n">
        <v>5006</v>
      </c>
      <c r="M33" s="5" t="n">
        <v>4990</v>
      </c>
    </row>
    <row r="34" spans="1:13">
      <c r="A34" s="4" t="s">
        <v>1017</v>
      </c>
    </row>
    <row r="35" spans="1:13">
      <c r="A35" s="3" t="s">
        <v>978</v>
      </c>
    </row>
    <row r="36" spans="1:13">
      <c r="A36" s="4" t="s">
        <v>980</v>
      </c>
      <c r="K36" s="5" t="n">
        <v>0</v>
      </c>
      <c r="L36" s="5" t="n">
        <v>0</v>
      </c>
      <c r="M36" s="5" t="n">
        <v>0</v>
      </c>
    </row>
    <row r="37" spans="1:13">
      <c r="A37" s="4" t="s">
        <v>1018</v>
      </c>
    </row>
    <row r="38" spans="1:13">
      <c r="A38" s="3" t="s">
        <v>978</v>
      </c>
    </row>
    <row r="39" spans="1:13">
      <c r="A39" s="4" t="s">
        <v>980</v>
      </c>
      <c r="K39" s="5" t="n">
        <v>0</v>
      </c>
      <c r="L39" s="5" t="n">
        <v>0</v>
      </c>
      <c r="M39" s="5" t="n">
        <v>0</v>
      </c>
    </row>
    <row r="40" spans="1:13">
      <c r="A40" s="4" t="s">
        <v>1019</v>
      </c>
    </row>
    <row r="41" spans="1:13">
      <c r="A41" s="3" t="s">
        <v>978</v>
      </c>
    </row>
    <row r="42" spans="1:13">
      <c r="A42" s="4" t="s">
        <v>980</v>
      </c>
      <c r="K42" s="5" t="n">
        <v>0</v>
      </c>
      <c r="L42" s="5" t="n">
        <v>0</v>
      </c>
      <c r="M42" s="5" t="n">
        <v>0</v>
      </c>
    </row>
    <row r="43" spans="1:13">
      <c r="A43" s="4" t="s">
        <v>1020</v>
      </c>
    </row>
    <row r="44" spans="1:13">
      <c r="A44" s="3" t="s">
        <v>978</v>
      </c>
    </row>
    <row r="45" spans="1:13">
      <c r="A45" s="4" t="s">
        <v>980</v>
      </c>
      <c r="K45" s="5" t="n">
        <v>693</v>
      </c>
      <c r="L45" s="5" t="n">
        <v>744</v>
      </c>
      <c r="M45" s="5" t="n">
        <v>793</v>
      </c>
    </row>
    <row r="46" spans="1:13">
      <c r="A46" s="4" t="s">
        <v>549</v>
      </c>
    </row>
    <row r="47" spans="1:13">
      <c r="A47" s="3" t="s">
        <v>978</v>
      </c>
    </row>
    <row r="48" spans="1:13">
      <c r="A48" s="4" t="s">
        <v>980</v>
      </c>
      <c r="K48" s="5" t="n">
        <v>2043</v>
      </c>
      <c r="L48" s="5" t="n">
        <v>2382</v>
      </c>
      <c r="M48" s="5" t="n">
        <v>2814</v>
      </c>
    </row>
    <row r="49" spans="1:13">
      <c r="A49" s="4" t="s">
        <v>78</v>
      </c>
      <c r="K49" s="5" t="n">
        <v>1545</v>
      </c>
      <c r="L49" s="5" t="n">
        <v>1790</v>
      </c>
      <c r="M49" s="5" t="n">
        <v>2191</v>
      </c>
    </row>
    <row r="50" spans="1:13">
      <c r="A50" s="4" t="s">
        <v>1021</v>
      </c>
    </row>
    <row r="51" spans="1:13">
      <c r="A51" s="3" t="s">
        <v>978</v>
      </c>
    </row>
    <row r="52" spans="1:13">
      <c r="A52" s="4" t="s">
        <v>980</v>
      </c>
      <c r="K52" s="5" t="n">
        <v>0</v>
      </c>
      <c r="L52" s="5" t="n">
        <v>0</v>
      </c>
      <c r="M52" s="5" t="n">
        <v>0</v>
      </c>
    </row>
    <row r="53" spans="1:13">
      <c r="A53" s="4" t="s">
        <v>1022</v>
      </c>
    </row>
    <row r="54" spans="1:13">
      <c r="A54" s="3" t="s">
        <v>978</v>
      </c>
    </row>
    <row r="55" spans="1:13">
      <c r="A55" s="4" t="s">
        <v>980</v>
      </c>
      <c r="K55" s="5" t="n">
        <v>0</v>
      </c>
      <c r="L55" s="5" t="n">
        <v>0</v>
      </c>
      <c r="M55" s="5" t="n">
        <v>0</v>
      </c>
    </row>
    <row r="56" spans="1:13">
      <c r="A56" s="4" t="s">
        <v>1023</v>
      </c>
    </row>
    <row r="57" spans="1:13">
      <c r="A57" s="3" t="s">
        <v>978</v>
      </c>
    </row>
    <row r="58" spans="1:13">
      <c r="A58" s="4" t="s">
        <v>980</v>
      </c>
      <c r="K58" s="5" t="n">
        <v>649</v>
      </c>
      <c r="L58" s="5" t="n">
        <v>840</v>
      </c>
      <c r="M58" s="5" t="n">
        <v>1174</v>
      </c>
    </row>
    <row r="59" spans="1:13">
      <c r="A59" s="4" t="s">
        <v>1024</v>
      </c>
    </row>
    <row r="60" spans="1:13">
      <c r="A60" s="3" t="s">
        <v>978</v>
      </c>
    </row>
    <row r="61" spans="1:13">
      <c r="A61" s="4" t="s">
        <v>980</v>
      </c>
      <c r="K61" s="5" t="n">
        <v>166</v>
      </c>
      <c r="L61" s="5" t="n">
        <v>171</v>
      </c>
      <c r="M61" s="5" t="n">
        <v>213</v>
      </c>
    </row>
    <row r="62" spans="1:13">
      <c r="A62" s="4" t="s">
        <v>1025</v>
      </c>
    </row>
    <row r="63" spans="1:13">
      <c r="A63" s="3" t="s">
        <v>978</v>
      </c>
    </row>
    <row r="64" spans="1:13">
      <c r="A64" s="4" t="s">
        <v>980</v>
      </c>
      <c r="K64" s="5" t="n">
        <v>1147</v>
      </c>
      <c r="L64" s="5" t="n">
        <v>1284</v>
      </c>
      <c r="M64" s="5" t="n">
        <v>1353</v>
      </c>
    </row>
    <row r="65" spans="1:13">
      <c r="A65" s="4" t="s">
        <v>1026</v>
      </c>
    </row>
    <row r="66" spans="1:13">
      <c r="A66" s="3" t="s">
        <v>978</v>
      </c>
    </row>
    <row r="67" spans="1:13">
      <c r="A67" s="4" t="s">
        <v>980</v>
      </c>
      <c r="K67" s="5" t="n">
        <v>81</v>
      </c>
      <c r="L67" s="5" t="n">
        <v>87</v>
      </c>
      <c r="M67" s="5" t="n">
        <v>74</v>
      </c>
    </row>
    <row r="68" spans="1:13">
      <c r="A68" s="4" t="s">
        <v>989</v>
      </c>
    </row>
    <row r="69" spans="1:13">
      <c r="A69" s="3" t="s">
        <v>978</v>
      </c>
    </row>
    <row r="70" spans="1:13">
      <c r="A70" s="4" t="s">
        <v>980</v>
      </c>
      <c r="B70" s="4" t="s">
        <v>49</v>
      </c>
      <c r="K70" s="5" t="n">
        <v>-483</v>
      </c>
      <c r="L70" s="5" t="n">
        <v>-579</v>
      </c>
      <c r="M70" s="5" t="n">
        <v>-609</v>
      </c>
    </row>
    <row r="71" spans="1:13">
      <c r="A71" s="4" t="s">
        <v>78</v>
      </c>
      <c r="K71" s="5" t="n">
        <v>15</v>
      </c>
      <c r="L71" s="5" t="n">
        <v>13</v>
      </c>
      <c r="M71" s="5" t="n">
        <v>14</v>
      </c>
    </row>
    <row r="72" spans="1:13">
      <c r="A72" s="4" t="s">
        <v>1027</v>
      </c>
    </row>
    <row r="73" spans="1:13">
      <c r="A73" s="3" t="s">
        <v>978</v>
      </c>
    </row>
    <row r="74" spans="1:13">
      <c r="A74" s="4" t="s">
        <v>980</v>
      </c>
      <c r="B74" s="4" t="s">
        <v>49</v>
      </c>
      <c r="K74" s="5" t="n">
        <v>0</v>
      </c>
      <c r="L74" s="5" t="n">
        <v>0</v>
      </c>
      <c r="M74" s="5" t="n">
        <v>0</v>
      </c>
    </row>
    <row r="75" spans="1:13">
      <c r="A75" s="4" t="s">
        <v>1028</v>
      </c>
    </row>
    <row r="76" spans="1:13">
      <c r="A76" s="3" t="s">
        <v>978</v>
      </c>
    </row>
    <row r="77" spans="1:13">
      <c r="A77" s="4" t="s">
        <v>980</v>
      </c>
      <c r="B77" s="4" t="s">
        <v>49</v>
      </c>
      <c r="K77" s="5" t="n">
        <v>0</v>
      </c>
      <c r="L77" s="5" t="n">
        <v>0</v>
      </c>
      <c r="M77" s="5" t="n">
        <v>0</v>
      </c>
    </row>
    <row r="78" spans="1:13">
      <c r="A78" s="4" t="s">
        <v>1029</v>
      </c>
    </row>
    <row r="79" spans="1:13">
      <c r="A79" s="3" t="s">
        <v>978</v>
      </c>
    </row>
    <row r="80" spans="1:13">
      <c r="A80" s="4" t="s">
        <v>980</v>
      </c>
      <c r="B80" s="4" t="s">
        <v>49</v>
      </c>
      <c r="K80" s="5" t="n">
        <v>-249</v>
      </c>
      <c r="L80" s="5" t="n">
        <v>-329</v>
      </c>
      <c r="M80" s="5" t="n">
        <v>-365</v>
      </c>
    </row>
    <row r="81" spans="1:13">
      <c r="A81" s="4" t="s">
        <v>1030</v>
      </c>
    </row>
    <row r="82" spans="1:13">
      <c r="A82" s="3" t="s">
        <v>978</v>
      </c>
    </row>
    <row r="83" spans="1:13">
      <c r="A83" s="4" t="s">
        <v>980</v>
      </c>
      <c r="B83" s="4" t="s">
        <v>49</v>
      </c>
      <c r="K83" s="5" t="n">
        <v>-89</v>
      </c>
      <c r="L83" s="5" t="n">
        <v>-69</v>
      </c>
      <c r="M83" s="5" t="n">
        <v>-88</v>
      </c>
    </row>
    <row r="84" spans="1:13">
      <c r="A84" s="4" t="s">
        <v>1031</v>
      </c>
    </row>
    <row r="85" spans="1:13">
      <c r="A85" s="3" t="s">
        <v>978</v>
      </c>
    </row>
    <row r="86" spans="1:13">
      <c r="A86" s="4" t="s">
        <v>980</v>
      </c>
      <c r="B86" s="4" t="s">
        <v>49</v>
      </c>
      <c r="K86" s="5" t="n">
        <v>-157</v>
      </c>
      <c r="L86" s="5" t="n">
        <v>-190</v>
      </c>
      <c r="M86" s="5" t="n">
        <v>-165</v>
      </c>
    </row>
    <row r="87" spans="1:13">
      <c r="A87" s="4" t="s">
        <v>1032</v>
      </c>
    </row>
    <row r="88" spans="1:13">
      <c r="A88" s="3" t="s">
        <v>978</v>
      </c>
    </row>
    <row r="89" spans="1:13">
      <c r="A89" s="4" t="s">
        <v>980</v>
      </c>
      <c r="B89" s="4" t="s">
        <v>49</v>
      </c>
      <c r="K89" s="6" t="n">
        <v>12</v>
      </c>
      <c r="L89" s="6" t="n">
        <v>9</v>
      </c>
      <c r="M89" s="6" t="n">
        <v>9</v>
      </c>
    </row>
    <row r="90" spans="1:13"/>
    <row r="91" spans="1:13">
      <c r="A91" s="4" t="s">
        <v>49</v>
      </c>
      <c r="B91" s="4" t="s">
        <v>1003</v>
      </c>
    </row>
  </sheetData>
  <mergeCells count="5">
    <mergeCell ref="A1:B2"/>
    <mergeCell ref="C1:J1"/>
    <mergeCell ref="K1:M1"/>
    <mergeCell ref="A90:L90"/>
    <mergeCell ref="B91:L9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T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033</v>
      </c>
      <c r="B1" s="2" t="s">
        <v>337</v>
      </c>
      <c r="R1" s="2" t="s">
        <v>1</v>
      </c>
    </row>
    <row r="2" spans="1:20">
      <c r="B2" s="2" t="s">
        <v>2</v>
      </c>
      <c r="D2" s="2" t="s">
        <v>453</v>
      </c>
      <c r="F2" s="2" t="s">
        <v>1006</v>
      </c>
      <c r="H2" s="2" t="s">
        <v>1007</v>
      </c>
      <c r="J2" s="2" t="s">
        <v>32</v>
      </c>
      <c r="L2" s="2" t="s">
        <v>340</v>
      </c>
      <c r="N2" s="2" t="s">
        <v>4</v>
      </c>
      <c r="P2" s="2" t="s">
        <v>1008</v>
      </c>
      <c r="R2" s="2" t="s">
        <v>2</v>
      </c>
      <c r="S2" s="2" t="s">
        <v>32</v>
      </c>
      <c r="T2" s="2" t="s">
        <v>74</v>
      </c>
    </row>
    <row r="3" spans="1:20">
      <c r="A3" s="3" t="s">
        <v>217</v>
      </c>
    </row>
    <row r="4" spans="1:20">
      <c r="A4" s="4" t="s">
        <v>1034</v>
      </c>
      <c r="B4" s="6" t="n">
        <v>8539</v>
      </c>
      <c r="D4" s="6" t="n">
        <v>8549</v>
      </c>
      <c r="F4" s="6" t="n">
        <v>8247</v>
      </c>
      <c r="H4" s="6" t="n">
        <v>8012</v>
      </c>
      <c r="J4" s="6" t="n">
        <v>8071</v>
      </c>
      <c r="L4" s="6" t="n">
        <v>8107</v>
      </c>
      <c r="N4" s="6" t="n">
        <v>7975</v>
      </c>
      <c r="P4" s="6" t="n">
        <v>8027</v>
      </c>
      <c r="R4" s="6" t="n">
        <v>33347</v>
      </c>
      <c r="S4" s="6" t="n">
        <v>32180</v>
      </c>
      <c r="T4" s="6" t="n">
        <v>34532</v>
      </c>
    </row>
    <row r="5" spans="1:20">
      <c r="A5" s="4" t="s">
        <v>1035</v>
      </c>
      <c r="B5" s="5" t="n">
        <v>470</v>
      </c>
      <c r="D5" s="5" t="n">
        <v>311</v>
      </c>
      <c r="F5" s="5" t="n">
        <v>622</v>
      </c>
      <c r="H5" s="5" t="n">
        <v>361</v>
      </c>
      <c r="J5" s="5" t="n">
        <v>8</v>
      </c>
      <c r="L5" s="5" t="n">
        <v>-197</v>
      </c>
      <c r="N5" s="5" t="n">
        <v>-2</v>
      </c>
      <c r="P5" s="5" t="n">
        <v>501</v>
      </c>
      <c r="R5" s="5" t="n">
        <v>1764</v>
      </c>
      <c r="S5" s="5" t="n">
        <v>310</v>
      </c>
      <c r="T5" s="5" t="n">
        <v>-1895</v>
      </c>
    </row>
    <row r="6" spans="1:20">
      <c r="A6" s="4" t="s">
        <v>96</v>
      </c>
      <c r="B6" s="6" t="n">
        <v>-283</v>
      </c>
      <c r="D6" s="6" t="n">
        <v>-479</v>
      </c>
      <c r="F6" s="6" t="n">
        <v>-142</v>
      </c>
      <c r="H6" s="6" t="n">
        <v>-302</v>
      </c>
      <c r="J6" s="6" t="n">
        <v>-554</v>
      </c>
      <c r="L6" s="6" t="n">
        <v>-836</v>
      </c>
      <c r="N6" s="6" t="n">
        <v>-585</v>
      </c>
      <c r="P6" s="6" t="n">
        <v>-20</v>
      </c>
      <c r="R6" s="6" t="n">
        <v>-1206</v>
      </c>
      <c r="S6" s="6" t="n">
        <v>-1995</v>
      </c>
      <c r="T6" s="6" t="n">
        <v>-3345</v>
      </c>
    </row>
    <row r="7" spans="1:20">
      <c r="A7" s="4" t="s">
        <v>97</v>
      </c>
      <c r="B7" s="7" t="n">
        <v>-0.07000000000000001</v>
      </c>
      <c r="C7" s="4" t="s">
        <v>49</v>
      </c>
      <c r="D7" s="7" t="n">
        <v>-0.12</v>
      </c>
      <c r="E7" s="4" t="s">
        <v>49</v>
      </c>
      <c r="F7" s="7" t="n">
        <v>-0.04</v>
      </c>
      <c r="G7" s="4" t="s">
        <v>49</v>
      </c>
      <c r="H7" s="7" t="n">
        <v>-0.08</v>
      </c>
      <c r="I7" s="4" t="s">
        <v>49</v>
      </c>
      <c r="J7" s="7" t="n">
        <v>-0.14</v>
      </c>
      <c r="K7" s="4" t="s">
        <v>49</v>
      </c>
      <c r="L7" s="7" t="n">
        <v>-0.21</v>
      </c>
      <c r="M7" s="4" t="s">
        <v>49</v>
      </c>
      <c r="N7" s="7" t="n">
        <v>-0.15</v>
      </c>
      <c r="O7" s="4" t="s">
        <v>49</v>
      </c>
      <c r="P7" s="7" t="n">
        <v>-0.01</v>
      </c>
      <c r="Q7" s="4" t="s">
        <v>49</v>
      </c>
      <c r="R7" s="7" t="n">
        <v>-0.3</v>
      </c>
      <c r="S7" s="7" t="n">
        <v>-0.5</v>
      </c>
      <c r="T7" s="7" t="n">
        <v>-0.85</v>
      </c>
    </row>
    <row r="8" spans="1:20"/>
    <row r="9" spans="1:20">
      <c r="A9" s="4" t="s">
        <v>49</v>
      </c>
      <c r="B9" s="4" t="s">
        <v>1036</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1037</v>
      </c>
      <c r="B1" s="2" t="s">
        <v>451</v>
      </c>
      <c r="C1" s="2" t="s">
        <v>1</v>
      </c>
    </row>
    <row r="2" spans="1:8">
      <c r="B2" s="2" t="s">
        <v>455</v>
      </c>
      <c r="C2" s="2" t="s">
        <v>2</v>
      </c>
      <c r="D2" s="2" t="s">
        <v>32</v>
      </c>
      <c r="E2" s="2" t="s">
        <v>74</v>
      </c>
      <c r="F2" s="2" t="s">
        <v>453</v>
      </c>
      <c r="G2" s="2" t="s">
        <v>458</v>
      </c>
      <c r="H2" s="2" t="s">
        <v>1038</v>
      </c>
    </row>
    <row r="3" spans="1:8">
      <c r="A3" s="3" t="s">
        <v>318</v>
      </c>
    </row>
    <row r="4" spans="1:8">
      <c r="A4" s="4" t="s">
        <v>1039</v>
      </c>
      <c r="C4" s="6" t="n">
        <v>64</v>
      </c>
      <c r="D4" s="6" t="n">
        <v>102</v>
      </c>
      <c r="E4" s="6" t="n">
        <v>66</v>
      </c>
    </row>
    <row r="5" spans="1:8">
      <c r="A5" s="4" t="s">
        <v>1040</v>
      </c>
    </row>
    <row r="6" spans="1:8">
      <c r="A6" s="3" t="s">
        <v>318</v>
      </c>
    </row>
    <row r="7" spans="1:8">
      <c r="A7" s="4" t="s">
        <v>495</v>
      </c>
      <c r="H7" s="6" t="n">
        <v>700</v>
      </c>
    </row>
    <row r="8" spans="1:8">
      <c r="A8" s="4" t="s">
        <v>1041</v>
      </c>
    </row>
    <row r="9" spans="1:8">
      <c r="A9" s="3" t="s">
        <v>318</v>
      </c>
    </row>
    <row r="10" spans="1:8">
      <c r="A10" s="4" t="s">
        <v>1042</v>
      </c>
      <c r="F10" s="6" t="n">
        <v>39</v>
      </c>
      <c r="G10" s="6" t="n">
        <v>79</v>
      </c>
    </row>
    <row r="11" spans="1:8">
      <c r="A11" s="4" t="s">
        <v>1043</v>
      </c>
    </row>
    <row r="12" spans="1:8">
      <c r="A12" s="3" t="s">
        <v>318</v>
      </c>
    </row>
    <row r="13" spans="1:8">
      <c r="A13" s="4" t="s">
        <v>142</v>
      </c>
      <c r="B13" s="6" t="n">
        <v>2200</v>
      </c>
    </row>
    <row r="14" spans="1:8">
      <c r="A14" s="4" t="s">
        <v>475</v>
      </c>
    </row>
    <row r="15" spans="1:8">
      <c r="A15" s="3" t="s">
        <v>318</v>
      </c>
    </row>
    <row r="16" spans="1:8">
      <c r="A16" s="4" t="s">
        <v>142</v>
      </c>
      <c r="B16" s="5" t="n">
        <v>2200</v>
      </c>
    </row>
    <row r="17" spans="1:8">
      <c r="A17" s="4" t="s">
        <v>476</v>
      </c>
      <c r="C17" s="5" t="n">
        <v>300</v>
      </c>
    </row>
    <row r="18" spans="1:8">
      <c r="A18" s="4" t="s">
        <v>477</v>
      </c>
      <c r="C18" s="6" t="n">
        <v>1900</v>
      </c>
    </row>
    <row r="19" spans="1:8">
      <c r="A19" s="4" t="s">
        <v>1044</v>
      </c>
    </row>
    <row r="20" spans="1:8">
      <c r="A20" s="3" t="s">
        <v>318</v>
      </c>
    </row>
    <row r="21" spans="1:8">
      <c r="A21" s="4" t="s">
        <v>142</v>
      </c>
      <c r="B21" s="6" t="n">
        <v>25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45</v>
      </c>
      <c r="B1" s="2" t="s">
        <v>1</v>
      </c>
    </row>
    <row r="2" spans="1:4">
      <c r="B2" s="2" t="s">
        <v>2</v>
      </c>
      <c r="C2" s="2" t="s">
        <v>32</v>
      </c>
      <c r="D2" s="2" t="s">
        <v>74</v>
      </c>
    </row>
    <row r="3" spans="1:4">
      <c r="A3" s="3" t="s">
        <v>318</v>
      </c>
    </row>
    <row r="4" spans="1:4">
      <c r="A4" s="4" t="s">
        <v>1039</v>
      </c>
      <c r="B4" s="6" t="n">
        <v>64</v>
      </c>
      <c r="C4" s="6" t="n">
        <v>102</v>
      </c>
      <c r="D4" s="6" t="n">
        <v>66</v>
      </c>
    </row>
    <row r="5" spans="1:4">
      <c r="A5" s="4" t="s">
        <v>317</v>
      </c>
    </row>
    <row r="6" spans="1:4">
      <c r="A6" s="3" t="s">
        <v>318</v>
      </c>
    </row>
    <row r="7" spans="1:4">
      <c r="A7" s="4" t="s">
        <v>1046</v>
      </c>
      <c r="B7" s="5" t="n">
        <v>367</v>
      </c>
      <c r="C7" s="5" t="n">
        <v>197</v>
      </c>
    </row>
    <row r="8" spans="1:4">
      <c r="A8" s="4" t="s">
        <v>48</v>
      </c>
      <c r="B8" s="5" t="n">
        <v>160</v>
      </c>
      <c r="C8" s="5" t="n">
        <v>96</v>
      </c>
    </row>
    <row r="9" spans="1:4">
      <c r="A9" s="4" t="s">
        <v>1047</v>
      </c>
      <c r="B9" s="5" t="n">
        <v>1682</v>
      </c>
      <c r="C9" s="5" t="n">
        <v>1731</v>
      </c>
      <c r="D9" s="5" t="n">
        <v>1818</v>
      </c>
    </row>
    <row r="10" spans="1:4">
      <c r="A10" s="4" t="s">
        <v>1048</v>
      </c>
      <c r="B10" s="5" t="n">
        <v>1600</v>
      </c>
      <c r="C10" s="5" t="n">
        <v>1743</v>
      </c>
      <c r="D10" s="5" t="n">
        <v>1887</v>
      </c>
    </row>
    <row r="11" spans="1:4">
      <c r="A11" s="4" t="s">
        <v>1049</v>
      </c>
    </row>
    <row r="12" spans="1:4">
      <c r="A12" s="3" t="s">
        <v>318</v>
      </c>
    </row>
    <row r="13" spans="1:4">
      <c r="A13" s="4" t="s">
        <v>1047</v>
      </c>
      <c r="B13" s="6" t="n">
        <v>100</v>
      </c>
      <c r="C13" s="6" t="n">
        <v>103</v>
      </c>
      <c r="D13" s="6" t="n">
        <v>1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0</v>
      </c>
      <c r="B1" s="2" t="s">
        <v>567</v>
      </c>
      <c r="C1" s="2" t="s">
        <v>709</v>
      </c>
      <c r="D1" s="2" t="s">
        <v>1051</v>
      </c>
      <c r="E1" s="2" t="s">
        <v>1052</v>
      </c>
      <c r="F1" s="2" t="s">
        <v>1053</v>
      </c>
    </row>
    <row r="2" spans="1:6">
      <c r="A2" s="3" t="s">
        <v>224</v>
      </c>
    </row>
    <row r="3" spans="1:6">
      <c r="A3" s="4" t="s">
        <v>734</v>
      </c>
      <c r="B3" s="8" t="n">
        <v>2.5</v>
      </c>
    </row>
    <row r="4" spans="1:6">
      <c r="A4" s="4" t="s">
        <v>1054</v>
      </c>
    </row>
    <row r="5" spans="1:6">
      <c r="A5" s="3" t="s">
        <v>224</v>
      </c>
    </row>
    <row r="6" spans="1:6">
      <c r="A6" s="4" t="s">
        <v>1055</v>
      </c>
      <c r="B6" s="6" t="n">
        <v>450</v>
      </c>
      <c r="C6" s="6" t="n">
        <v>1500</v>
      </c>
    </row>
    <row r="7" spans="1:6">
      <c r="A7" s="4" t="s">
        <v>1056</v>
      </c>
    </row>
    <row r="8" spans="1:6">
      <c r="A8" s="3" t="s">
        <v>224</v>
      </c>
    </row>
    <row r="9" spans="1:6">
      <c r="A9" s="4" t="s">
        <v>485</v>
      </c>
      <c r="D9" s="6" t="n">
        <v>1500</v>
      </c>
      <c r="F9" s="6" t="n">
        <v>2250</v>
      </c>
    </row>
    <row r="10" spans="1:6">
      <c r="A10" s="4" t="s">
        <v>487</v>
      </c>
      <c r="D10" s="4" t="s">
        <v>1057</v>
      </c>
      <c r="F10" s="4" t="s">
        <v>1058</v>
      </c>
    </row>
    <row r="11" spans="1:6">
      <c r="A11" s="4" t="s">
        <v>1059</v>
      </c>
    </row>
    <row r="12" spans="1:6">
      <c r="A12" s="3" t="s">
        <v>224</v>
      </c>
    </row>
    <row r="13" spans="1:6">
      <c r="A13" s="4" t="s">
        <v>485</v>
      </c>
      <c r="F13" s="6" t="n">
        <v>4250</v>
      </c>
    </row>
    <row r="14" spans="1:6">
      <c r="A14" s="4" t="s">
        <v>487</v>
      </c>
      <c r="F14" s="4" t="s">
        <v>1060</v>
      </c>
    </row>
    <row r="15" spans="1:6">
      <c r="A15" s="4" t="s">
        <v>1061</v>
      </c>
    </row>
    <row r="16" spans="1:6">
      <c r="A16" s="3" t="s">
        <v>224</v>
      </c>
    </row>
    <row r="17" spans="1:6">
      <c r="A17" s="4" t="s">
        <v>485</v>
      </c>
      <c r="E17" s="6" t="n">
        <v>2500</v>
      </c>
    </row>
    <row r="18" spans="1:6">
      <c r="A18" s="4" t="s">
        <v>487</v>
      </c>
      <c r="E18" s="4" t="s">
        <v>106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63</v>
      </c>
      <c r="C1" s="2" t="s">
        <v>2</v>
      </c>
      <c r="D1" s="2" t="s">
        <v>32</v>
      </c>
      <c r="E1" s="2" t="s">
        <v>74</v>
      </c>
      <c r="F1" s="2" t="s">
        <v>339</v>
      </c>
    </row>
    <row r="2" spans="1:6">
      <c r="A2" s="3" t="s">
        <v>33</v>
      </c>
    </row>
    <row r="3" spans="1:6">
      <c r="A3" s="4" t="s">
        <v>34</v>
      </c>
      <c r="C3" s="6" t="n">
        <v>2870</v>
      </c>
      <c r="D3" s="6" t="n">
        <v>2641</v>
      </c>
      <c r="E3" s="6" t="n">
        <v>4010</v>
      </c>
      <c r="F3" s="6" t="n">
        <v>4970</v>
      </c>
    </row>
    <row r="4" spans="1:6">
      <c r="A4" s="4" t="s">
        <v>35</v>
      </c>
      <c r="C4" s="5" t="n">
        <v>5444</v>
      </c>
      <c r="D4" s="5" t="n">
        <v>0</v>
      </c>
    </row>
    <row r="5" spans="1:6">
      <c r="A5" s="4" t="s">
        <v>36</v>
      </c>
      <c r="C5" s="5" t="n">
        <v>4138</v>
      </c>
      <c r="D5" s="5" t="n">
        <v>1099</v>
      </c>
    </row>
    <row r="6" spans="1:6">
      <c r="A6" s="4" t="s">
        <v>37</v>
      </c>
      <c r="C6" s="5" t="n">
        <v>1064</v>
      </c>
      <c r="D6" s="5" t="n">
        <v>1173</v>
      </c>
    </row>
    <row r="7" spans="1:6">
      <c r="A7" s="4" t="s">
        <v>38</v>
      </c>
      <c r="C7" s="5" t="n">
        <v>601</v>
      </c>
      <c r="D7" s="5" t="n">
        <v>1920</v>
      </c>
    </row>
    <row r="8" spans="1:6">
      <c r="A8" s="4" t="s">
        <v>1064</v>
      </c>
      <c r="C8" s="5" t="n">
        <v>14117</v>
      </c>
      <c r="D8" s="5" t="n">
        <v>6833</v>
      </c>
    </row>
    <row r="9" spans="1:6">
      <c r="A9" s="4" t="s">
        <v>1065</v>
      </c>
      <c r="C9" s="5" t="n">
        <v>0</v>
      </c>
      <c r="D9" s="5" t="n">
        <v>0</v>
      </c>
    </row>
    <row r="10" spans="1:6">
      <c r="A10" s="4" t="s">
        <v>40</v>
      </c>
      <c r="C10" s="5" t="n">
        <v>19209</v>
      </c>
      <c r="D10" s="5" t="n">
        <v>20297</v>
      </c>
    </row>
    <row r="11" spans="1:6">
      <c r="A11" s="4" t="s">
        <v>1066</v>
      </c>
      <c r="C11" s="5" t="n">
        <v>0</v>
      </c>
      <c r="D11" s="5" t="n">
        <v>0</v>
      </c>
    </row>
    <row r="12" spans="1:6">
      <c r="A12" s="4" t="s">
        <v>1067</v>
      </c>
      <c r="C12" s="5" t="n">
        <v>0</v>
      </c>
      <c r="D12" s="5" t="n">
        <v>0</v>
      </c>
    </row>
    <row r="13" spans="1:6">
      <c r="A13" s="3" t="s">
        <v>193</v>
      </c>
    </row>
    <row r="14" spans="1:6">
      <c r="A14" s="4" t="s">
        <v>42</v>
      </c>
      <c r="C14" s="5" t="n">
        <v>6579</v>
      </c>
      <c r="D14" s="5" t="n">
        <v>6575</v>
      </c>
      <c r="E14" s="5" t="n">
        <v>6575</v>
      </c>
    </row>
    <row r="15" spans="1:6">
      <c r="A15" s="4" t="s">
        <v>43</v>
      </c>
      <c r="C15" s="5" t="n">
        <v>40585</v>
      </c>
      <c r="D15" s="5" t="n">
        <v>40073</v>
      </c>
    </row>
    <row r="16" spans="1:6">
      <c r="A16" s="4" t="s">
        <v>44</v>
      </c>
      <c r="C16" s="5" t="n">
        <v>3320</v>
      </c>
      <c r="D16" s="5" t="n">
        <v>4469</v>
      </c>
    </row>
    <row r="17" spans="1:6">
      <c r="A17" s="4" t="s">
        <v>45</v>
      </c>
      <c r="C17" s="5" t="n">
        <v>1313</v>
      </c>
      <c r="D17" s="5" t="n">
        <v>728</v>
      </c>
    </row>
    <row r="18" spans="1:6">
      <c r="A18" s="4" t="s">
        <v>46</v>
      </c>
      <c r="C18" s="5" t="n">
        <v>85123</v>
      </c>
      <c r="D18" s="5" t="n">
        <v>78975</v>
      </c>
      <c r="E18" s="5" t="n">
        <v>82841</v>
      </c>
    </row>
    <row r="19" spans="1:6">
      <c r="A19" s="3" t="s">
        <v>47</v>
      </c>
    </row>
    <row r="20" spans="1:6">
      <c r="A20" s="4" t="s">
        <v>48</v>
      </c>
      <c r="B20" s="4" t="s">
        <v>49</v>
      </c>
      <c r="C20" s="5" t="n">
        <v>3281</v>
      </c>
      <c r="D20" s="5" t="n">
        <v>2899</v>
      </c>
    </row>
    <row r="21" spans="1:6">
      <c r="A21" s="4" t="s">
        <v>50</v>
      </c>
      <c r="C21" s="5" t="n">
        <v>4141</v>
      </c>
      <c r="D21" s="5" t="n">
        <v>4374</v>
      </c>
    </row>
    <row r="22" spans="1:6">
      <c r="A22" s="4" t="s">
        <v>51</v>
      </c>
      <c r="C22" s="5" t="n">
        <v>5036</v>
      </c>
      <c r="D22" s="5" t="n">
        <v>4690</v>
      </c>
    </row>
    <row r="23" spans="1:6">
      <c r="A23" s="4" t="s">
        <v>1068</v>
      </c>
      <c r="C23" s="5" t="n">
        <v>12458</v>
      </c>
      <c r="D23" s="5" t="n">
        <v>11963</v>
      </c>
    </row>
    <row r="24" spans="1:6">
      <c r="A24" s="4" t="s">
        <v>53</v>
      </c>
      <c r="C24" s="5" t="n">
        <v>35878</v>
      </c>
      <c r="D24" s="5" t="n">
        <v>29268</v>
      </c>
    </row>
    <row r="25" spans="1:6">
      <c r="A25" s="4" t="s">
        <v>54</v>
      </c>
      <c r="C25" s="5" t="n">
        <v>14416</v>
      </c>
      <c r="D25" s="5" t="n">
        <v>13959</v>
      </c>
    </row>
    <row r="26" spans="1:6">
      <c r="A26" s="4" t="s">
        <v>1069</v>
      </c>
      <c r="C26" s="5" t="n">
        <v>0</v>
      </c>
      <c r="D26" s="5" t="n">
        <v>0</v>
      </c>
    </row>
    <row r="27" spans="1:6">
      <c r="A27" s="4" t="s">
        <v>55</v>
      </c>
      <c r="C27" s="5" t="n">
        <v>3563</v>
      </c>
      <c r="D27" s="5" t="n">
        <v>4002</v>
      </c>
    </row>
    <row r="28" spans="1:6">
      <c r="A28" s="4" t="s">
        <v>1070</v>
      </c>
      <c r="C28" s="5" t="n">
        <v>0</v>
      </c>
      <c r="D28" s="5" t="n">
        <v>0</v>
      </c>
    </row>
    <row r="29" spans="1:6">
      <c r="A29" s="4" t="s">
        <v>56</v>
      </c>
      <c r="C29" s="5" t="n">
        <v>66315</v>
      </c>
      <c r="D29" s="5" t="n">
        <v>59192</v>
      </c>
    </row>
    <row r="30" spans="1:6">
      <c r="A30" s="4" t="s">
        <v>1071</v>
      </c>
      <c r="C30" s="5" t="n">
        <v>18808</v>
      </c>
      <c r="D30" s="5" t="n">
        <v>19783</v>
      </c>
      <c r="E30" s="5" t="n">
        <v>21710</v>
      </c>
      <c r="F30" s="5" t="n">
        <v>25312</v>
      </c>
    </row>
    <row r="31" spans="1:6">
      <c r="A31" s="4" t="s">
        <v>1072</v>
      </c>
      <c r="C31" s="5" t="n">
        <v>85123</v>
      </c>
      <c r="D31" s="5" t="n">
        <v>78975</v>
      </c>
    </row>
    <row r="32" spans="1:6">
      <c r="A32" s="4" t="s">
        <v>1073</v>
      </c>
    </row>
    <row r="33" spans="1:6">
      <c r="A33" s="3" t="s">
        <v>33</v>
      </c>
    </row>
    <row r="34" spans="1:6">
      <c r="A34" s="4" t="s">
        <v>34</v>
      </c>
      <c r="C34" s="5" t="n">
        <v>0</v>
      </c>
      <c r="D34" s="5" t="n">
        <v>0</v>
      </c>
      <c r="E34" s="5" t="n">
        <v>0</v>
      </c>
      <c r="F34" s="5" t="n">
        <v>0</v>
      </c>
    </row>
    <row r="35" spans="1:6">
      <c r="A35" s="4" t="s">
        <v>35</v>
      </c>
      <c r="C35" s="5" t="n">
        <v>0</v>
      </c>
    </row>
    <row r="36" spans="1:6">
      <c r="A36" s="4" t="s">
        <v>36</v>
      </c>
      <c r="C36" s="5" t="n">
        <v>-86</v>
      </c>
      <c r="D36" s="5" t="n">
        <v>-114</v>
      </c>
    </row>
    <row r="37" spans="1:6">
      <c r="A37" s="4" t="s">
        <v>37</v>
      </c>
      <c r="C37" s="5" t="n">
        <v>0</v>
      </c>
      <c r="D37" s="5" t="n">
        <v>0</v>
      </c>
    </row>
    <row r="38" spans="1:6">
      <c r="A38" s="4" t="s">
        <v>38</v>
      </c>
      <c r="C38" s="5" t="n">
        <v>0</v>
      </c>
      <c r="D38" s="5" t="n">
        <v>0</v>
      </c>
    </row>
    <row r="39" spans="1:6">
      <c r="A39" s="4" t="s">
        <v>1064</v>
      </c>
      <c r="C39" s="5" t="n">
        <v>-86</v>
      </c>
      <c r="D39" s="5" t="n">
        <v>-114</v>
      </c>
    </row>
    <row r="40" spans="1:6">
      <c r="A40" s="4" t="s">
        <v>1065</v>
      </c>
      <c r="C40" s="5" t="n">
        <v>-42654</v>
      </c>
      <c r="D40" s="5" t="n">
        <v>-42912</v>
      </c>
    </row>
    <row r="41" spans="1:6">
      <c r="A41" s="4" t="s">
        <v>40</v>
      </c>
      <c r="C41" s="5" t="n">
        <v>0</v>
      </c>
      <c r="D41" s="5" t="n">
        <v>0</v>
      </c>
    </row>
    <row r="42" spans="1:6">
      <c r="A42" s="4" t="s">
        <v>1066</v>
      </c>
      <c r="C42" s="5" t="n">
        <v>-13057</v>
      </c>
      <c r="D42" s="5" t="n">
        <v>-19568</v>
      </c>
    </row>
    <row r="43" spans="1:6">
      <c r="A43" s="4" t="s">
        <v>1067</v>
      </c>
      <c r="C43" s="5" t="n">
        <v>-10969</v>
      </c>
      <c r="D43" s="5" t="n">
        <v>-10622</v>
      </c>
    </row>
    <row r="44" spans="1:6">
      <c r="A44" s="3" t="s">
        <v>193</v>
      </c>
    </row>
    <row r="45" spans="1:6">
      <c r="A45" s="4" t="s">
        <v>42</v>
      </c>
      <c r="C45" s="5" t="n">
        <v>0</v>
      </c>
      <c r="D45" s="5" t="n">
        <v>0</v>
      </c>
    </row>
    <row r="46" spans="1:6">
      <c r="A46" s="4" t="s">
        <v>43</v>
      </c>
      <c r="C46" s="5" t="n">
        <v>0</v>
      </c>
      <c r="D46" s="5" t="n">
        <v>0</v>
      </c>
    </row>
    <row r="47" spans="1:6">
      <c r="A47" s="4" t="s">
        <v>44</v>
      </c>
      <c r="C47" s="5" t="n">
        <v>0</v>
      </c>
      <c r="D47" s="5" t="n">
        <v>0</v>
      </c>
    </row>
    <row r="48" spans="1:6">
      <c r="A48" s="4" t="s">
        <v>45</v>
      </c>
      <c r="C48" s="5" t="n">
        <v>0</v>
      </c>
      <c r="D48" s="5" t="n">
        <v>-1019</v>
      </c>
    </row>
    <row r="49" spans="1:6">
      <c r="A49" s="4" t="s">
        <v>46</v>
      </c>
      <c r="C49" s="5" t="n">
        <v>-66766</v>
      </c>
      <c r="D49" s="5" t="n">
        <v>-74235</v>
      </c>
    </row>
    <row r="50" spans="1:6">
      <c r="A50" s="3" t="s">
        <v>47</v>
      </c>
    </row>
    <row r="51" spans="1:6">
      <c r="A51" s="4" t="s">
        <v>48</v>
      </c>
      <c r="C51" s="5" t="n">
        <v>0</v>
      </c>
      <c r="D51" s="5" t="n">
        <v>0</v>
      </c>
    </row>
    <row r="52" spans="1:6">
      <c r="A52" s="4" t="s">
        <v>50</v>
      </c>
      <c r="C52" s="5" t="n">
        <v>-86</v>
      </c>
      <c r="D52" s="5" t="n">
        <v>-114</v>
      </c>
    </row>
    <row r="53" spans="1:6">
      <c r="A53" s="4" t="s">
        <v>51</v>
      </c>
      <c r="C53" s="5" t="n">
        <v>0</v>
      </c>
      <c r="D53" s="5" t="n">
        <v>0</v>
      </c>
    </row>
    <row r="54" spans="1:6">
      <c r="A54" s="4" t="s">
        <v>1068</v>
      </c>
      <c r="C54" s="5" t="n">
        <v>-86</v>
      </c>
      <c r="D54" s="5" t="n">
        <v>-114</v>
      </c>
    </row>
    <row r="55" spans="1:6">
      <c r="A55" s="4" t="s">
        <v>53</v>
      </c>
      <c r="C55" s="5" t="n">
        <v>0</v>
      </c>
      <c r="D55" s="5" t="n">
        <v>-1019</v>
      </c>
    </row>
    <row r="56" spans="1:6">
      <c r="A56" s="4" t="s">
        <v>54</v>
      </c>
      <c r="C56" s="5" t="n">
        <v>0</v>
      </c>
      <c r="D56" s="5" t="n">
        <v>0</v>
      </c>
    </row>
    <row r="57" spans="1:6">
      <c r="A57" s="4" t="s">
        <v>1069</v>
      </c>
      <c r="C57" s="5" t="n">
        <v>-10969</v>
      </c>
      <c r="D57" s="5" t="n">
        <v>-10622</v>
      </c>
    </row>
    <row r="58" spans="1:6">
      <c r="A58" s="4" t="s">
        <v>55</v>
      </c>
      <c r="C58" s="5" t="n">
        <v>0</v>
      </c>
      <c r="D58" s="5" t="n">
        <v>0</v>
      </c>
    </row>
    <row r="59" spans="1:6">
      <c r="A59" s="4" t="s">
        <v>1070</v>
      </c>
      <c r="C59" s="5" t="n">
        <v>-13057</v>
      </c>
      <c r="D59" s="5" t="n">
        <v>-19568</v>
      </c>
    </row>
    <row r="60" spans="1:6">
      <c r="A60" s="4" t="s">
        <v>56</v>
      </c>
      <c r="C60" s="5" t="n">
        <v>-24112</v>
      </c>
      <c r="D60" s="5" t="n">
        <v>-31323</v>
      </c>
    </row>
    <row r="61" spans="1:6">
      <c r="A61" s="4" t="s">
        <v>1071</v>
      </c>
      <c r="C61" s="5" t="n">
        <v>-42654</v>
      </c>
      <c r="D61" s="5" t="n">
        <v>-42912</v>
      </c>
    </row>
    <row r="62" spans="1:6">
      <c r="A62" s="4" t="s">
        <v>1072</v>
      </c>
      <c r="C62" s="5" t="n">
        <v>-66766</v>
      </c>
      <c r="D62" s="5" t="n">
        <v>-74235</v>
      </c>
    </row>
    <row r="63" spans="1:6">
      <c r="A63" s="4" t="s">
        <v>753</v>
      </c>
    </row>
    <row r="64" spans="1:6">
      <c r="A64" s="3" t="s">
        <v>33</v>
      </c>
    </row>
    <row r="65" spans="1:6">
      <c r="A65" s="4" t="s">
        <v>34</v>
      </c>
      <c r="C65" s="5" t="n">
        <v>0</v>
      </c>
      <c r="D65" s="5" t="n">
        <v>0</v>
      </c>
      <c r="E65" s="5" t="n">
        <v>0</v>
      </c>
      <c r="F65" s="5" t="n">
        <v>0</v>
      </c>
    </row>
    <row r="66" spans="1:6">
      <c r="A66" s="4" t="s">
        <v>35</v>
      </c>
      <c r="C66" s="5" t="n">
        <v>0</v>
      </c>
    </row>
    <row r="67" spans="1:6">
      <c r="A67" s="4" t="s">
        <v>36</v>
      </c>
      <c r="C67" s="5" t="n">
        <v>86</v>
      </c>
      <c r="D67" s="5" t="n">
        <v>87</v>
      </c>
    </row>
    <row r="68" spans="1:6">
      <c r="A68" s="4" t="s">
        <v>37</v>
      </c>
      <c r="C68" s="5" t="n">
        <v>0</v>
      </c>
      <c r="D68" s="5" t="n">
        <v>0</v>
      </c>
    </row>
    <row r="69" spans="1:6">
      <c r="A69" s="4" t="s">
        <v>38</v>
      </c>
      <c r="C69" s="5" t="n">
        <v>0</v>
      </c>
      <c r="D69" s="5" t="n">
        <v>0</v>
      </c>
    </row>
    <row r="70" spans="1:6">
      <c r="A70" s="4" t="s">
        <v>1064</v>
      </c>
      <c r="C70" s="5" t="n">
        <v>86</v>
      </c>
      <c r="D70" s="5" t="n">
        <v>87</v>
      </c>
    </row>
    <row r="71" spans="1:6">
      <c r="A71" s="4" t="s">
        <v>1065</v>
      </c>
      <c r="C71" s="5" t="n">
        <v>18800</v>
      </c>
      <c r="D71" s="5" t="n">
        <v>19783</v>
      </c>
    </row>
    <row r="72" spans="1:6">
      <c r="A72" s="4" t="s">
        <v>40</v>
      </c>
      <c r="C72" s="5" t="n">
        <v>0</v>
      </c>
      <c r="D72" s="5" t="n">
        <v>0</v>
      </c>
    </row>
    <row r="73" spans="1:6">
      <c r="A73" s="4" t="s">
        <v>1066</v>
      </c>
      <c r="C73" s="5" t="n">
        <v>25</v>
      </c>
      <c r="D73" s="5" t="n">
        <v>50</v>
      </c>
    </row>
    <row r="74" spans="1:6">
      <c r="A74" s="4" t="s">
        <v>1067</v>
      </c>
      <c r="C74" s="5" t="n">
        <v>10394</v>
      </c>
      <c r="D74" s="5" t="n">
        <v>10377</v>
      </c>
    </row>
    <row r="75" spans="1:6">
      <c r="A75" s="3" t="s">
        <v>193</v>
      </c>
    </row>
    <row r="76" spans="1:6">
      <c r="A76" s="4" t="s">
        <v>42</v>
      </c>
      <c r="C76" s="5" t="n">
        <v>0</v>
      </c>
      <c r="D76" s="5" t="n">
        <v>0</v>
      </c>
    </row>
    <row r="77" spans="1:6">
      <c r="A77" s="4" t="s">
        <v>43</v>
      </c>
      <c r="C77" s="5" t="n">
        <v>0</v>
      </c>
      <c r="D77" s="5" t="n">
        <v>0</v>
      </c>
    </row>
    <row r="78" spans="1:6">
      <c r="A78" s="4" t="s">
        <v>44</v>
      </c>
      <c r="C78" s="5" t="n">
        <v>0</v>
      </c>
      <c r="D78" s="5" t="n">
        <v>0</v>
      </c>
    </row>
    <row r="79" spans="1:6">
      <c r="A79" s="4" t="s">
        <v>45</v>
      </c>
      <c r="C79" s="5" t="n">
        <v>0</v>
      </c>
      <c r="D79" s="5" t="n">
        <v>0</v>
      </c>
    </row>
    <row r="80" spans="1:6">
      <c r="A80" s="4" t="s">
        <v>46</v>
      </c>
      <c r="C80" s="5" t="n">
        <v>29305</v>
      </c>
      <c r="D80" s="5" t="n">
        <v>30297</v>
      </c>
    </row>
    <row r="81" spans="1:6">
      <c r="A81" s="3" t="s">
        <v>47</v>
      </c>
    </row>
    <row r="82" spans="1:6">
      <c r="A82" s="4" t="s">
        <v>48</v>
      </c>
      <c r="C82" s="5" t="n">
        <v>0</v>
      </c>
      <c r="D82" s="5" t="n">
        <v>0</v>
      </c>
    </row>
    <row r="83" spans="1:6">
      <c r="A83" s="4" t="s">
        <v>50</v>
      </c>
      <c r="C83" s="5" t="n">
        <v>103</v>
      </c>
      <c r="D83" s="5" t="n">
        <v>137</v>
      </c>
    </row>
    <row r="84" spans="1:6">
      <c r="A84" s="4" t="s">
        <v>51</v>
      </c>
      <c r="C84" s="5" t="n">
        <v>0</v>
      </c>
      <c r="D84" s="5" t="n">
        <v>0</v>
      </c>
    </row>
    <row r="85" spans="1:6">
      <c r="A85" s="4" t="s">
        <v>1068</v>
      </c>
      <c r="C85" s="5" t="n">
        <v>103</v>
      </c>
      <c r="D85" s="5" t="n">
        <v>137</v>
      </c>
    </row>
    <row r="86" spans="1:6">
      <c r="A86" s="4" t="s">
        <v>53</v>
      </c>
      <c r="C86" s="5" t="n">
        <v>10394</v>
      </c>
      <c r="D86" s="5" t="n">
        <v>10377</v>
      </c>
    </row>
    <row r="87" spans="1:6">
      <c r="A87" s="4" t="s">
        <v>54</v>
      </c>
      <c r="C87" s="5" t="n">
        <v>0</v>
      </c>
      <c r="D87" s="5" t="n">
        <v>0</v>
      </c>
    </row>
    <row r="88" spans="1:6">
      <c r="A88" s="4" t="s">
        <v>1069</v>
      </c>
      <c r="C88" s="5" t="n">
        <v>0</v>
      </c>
      <c r="D88" s="5" t="n">
        <v>0</v>
      </c>
    </row>
    <row r="89" spans="1:6">
      <c r="A89" s="4" t="s">
        <v>55</v>
      </c>
      <c r="C89" s="5" t="n">
        <v>0</v>
      </c>
      <c r="D89" s="5" t="n">
        <v>0</v>
      </c>
    </row>
    <row r="90" spans="1:6">
      <c r="A90" s="4" t="s">
        <v>1070</v>
      </c>
      <c r="C90" s="5" t="n">
        <v>0</v>
      </c>
      <c r="D90" s="5" t="n">
        <v>0</v>
      </c>
    </row>
    <row r="91" spans="1:6">
      <c r="A91" s="4" t="s">
        <v>56</v>
      </c>
      <c r="C91" s="5" t="n">
        <v>10497</v>
      </c>
      <c r="D91" s="5" t="n">
        <v>10514</v>
      </c>
    </row>
    <row r="92" spans="1:6">
      <c r="A92" s="4" t="s">
        <v>1071</v>
      </c>
      <c r="C92" s="5" t="n">
        <v>18808</v>
      </c>
      <c r="D92" s="5" t="n">
        <v>19783</v>
      </c>
    </row>
    <row r="93" spans="1:6">
      <c r="A93" s="4" t="s">
        <v>1072</v>
      </c>
      <c r="C93" s="5" t="n">
        <v>29305</v>
      </c>
      <c r="D93" s="5" t="n">
        <v>30297</v>
      </c>
    </row>
    <row r="94" spans="1:6">
      <c r="A94" s="4" t="s">
        <v>1074</v>
      </c>
    </row>
    <row r="95" spans="1:6">
      <c r="A95" s="3" t="s">
        <v>33</v>
      </c>
    </row>
    <row r="96" spans="1:6">
      <c r="A96" s="4" t="s">
        <v>34</v>
      </c>
      <c r="C96" s="5" t="n">
        <v>2461</v>
      </c>
      <c r="D96" s="5" t="n">
        <v>2154</v>
      </c>
      <c r="E96" s="5" t="n">
        <v>3492</v>
      </c>
      <c r="F96" s="5" t="n">
        <v>4125</v>
      </c>
    </row>
    <row r="97" spans="1:6">
      <c r="A97" s="4" t="s">
        <v>35</v>
      </c>
      <c r="C97" s="5" t="n">
        <v>5444</v>
      </c>
    </row>
    <row r="98" spans="1:6">
      <c r="A98" s="4" t="s">
        <v>36</v>
      </c>
      <c r="C98" s="5" t="n">
        <v>1</v>
      </c>
      <c r="D98" s="5" t="n">
        <v>27</v>
      </c>
    </row>
    <row r="99" spans="1:6">
      <c r="A99" s="4" t="s">
        <v>37</v>
      </c>
      <c r="C99" s="5" t="n">
        <v>0</v>
      </c>
      <c r="D99" s="5" t="n">
        <v>0</v>
      </c>
    </row>
    <row r="100" spans="1:6">
      <c r="A100" s="4" t="s">
        <v>38</v>
      </c>
      <c r="C100" s="5" t="n">
        <v>11</v>
      </c>
      <c r="D100" s="5" t="n">
        <v>12</v>
      </c>
    </row>
    <row r="101" spans="1:6">
      <c r="A101" s="4" t="s">
        <v>1064</v>
      </c>
      <c r="C101" s="5" t="n">
        <v>7917</v>
      </c>
      <c r="D101" s="5" t="n">
        <v>2193</v>
      </c>
    </row>
    <row r="102" spans="1:6">
      <c r="A102" s="4" t="s">
        <v>1065</v>
      </c>
      <c r="C102" s="5" t="n">
        <v>23854</v>
      </c>
      <c r="D102" s="5" t="n">
        <v>23129</v>
      </c>
    </row>
    <row r="103" spans="1:6">
      <c r="A103" s="4" t="s">
        <v>40</v>
      </c>
      <c r="C103" s="5" t="n">
        <v>0</v>
      </c>
      <c r="D103" s="5" t="n">
        <v>0</v>
      </c>
    </row>
    <row r="104" spans="1:6">
      <c r="A104" s="4" t="s">
        <v>1066</v>
      </c>
      <c r="C104" s="5" t="n">
        <v>13032</v>
      </c>
      <c r="D104" s="5" t="n">
        <v>19518</v>
      </c>
    </row>
    <row r="105" spans="1:6">
      <c r="A105" s="4" t="s">
        <v>1067</v>
      </c>
      <c r="C105" s="5" t="n">
        <v>575</v>
      </c>
      <c r="D105" s="5" t="n">
        <v>245</v>
      </c>
    </row>
    <row r="106" spans="1:6">
      <c r="A106" s="3" t="s">
        <v>193</v>
      </c>
    </row>
    <row r="107" spans="1:6">
      <c r="A107" s="4" t="s">
        <v>42</v>
      </c>
      <c r="C107" s="5" t="n">
        <v>0</v>
      </c>
      <c r="D107" s="5" t="n">
        <v>0</v>
      </c>
    </row>
    <row r="108" spans="1:6">
      <c r="A108" s="4" t="s">
        <v>43</v>
      </c>
      <c r="C108" s="5" t="n">
        <v>0</v>
      </c>
      <c r="D108" s="5" t="n">
        <v>0</v>
      </c>
    </row>
    <row r="109" spans="1:6">
      <c r="A109" s="4" t="s">
        <v>44</v>
      </c>
      <c r="C109" s="5" t="n">
        <v>0</v>
      </c>
      <c r="D109" s="5" t="n">
        <v>0</v>
      </c>
    </row>
    <row r="110" spans="1:6">
      <c r="A110" s="4" t="s">
        <v>45</v>
      </c>
      <c r="C110" s="5" t="n">
        <v>134</v>
      </c>
      <c r="D110" s="5" t="n">
        <v>1127</v>
      </c>
    </row>
    <row r="111" spans="1:6">
      <c r="A111" s="4" t="s">
        <v>46</v>
      </c>
      <c r="C111" s="5" t="n">
        <v>45512</v>
      </c>
      <c r="D111" s="5" t="n">
        <v>46212</v>
      </c>
    </row>
    <row r="112" spans="1:6">
      <c r="A112" s="3" t="s">
        <v>47</v>
      </c>
    </row>
    <row r="113" spans="1:6">
      <c r="A113" s="4" t="s">
        <v>48</v>
      </c>
      <c r="C113" s="5" t="n">
        <v>0</v>
      </c>
      <c r="D113" s="5" t="n">
        <v>0</v>
      </c>
    </row>
    <row r="114" spans="1:6">
      <c r="A114" s="4" t="s">
        <v>50</v>
      </c>
      <c r="C114" s="5" t="n">
        <v>478</v>
      </c>
      <c r="D114" s="5" t="n">
        <v>531</v>
      </c>
    </row>
    <row r="115" spans="1:6">
      <c r="A115" s="4" t="s">
        <v>51</v>
      </c>
      <c r="C115" s="5" t="n">
        <v>1356</v>
      </c>
      <c r="D115" s="5" t="n">
        <v>3065</v>
      </c>
    </row>
    <row r="116" spans="1:6">
      <c r="A116" s="4" t="s">
        <v>1068</v>
      </c>
      <c r="C116" s="5" t="n">
        <v>1834</v>
      </c>
      <c r="D116" s="5" t="n">
        <v>3596</v>
      </c>
    </row>
    <row r="117" spans="1:6">
      <c r="A117" s="4" t="s">
        <v>53</v>
      </c>
      <c r="C117" s="5" t="n">
        <v>13647</v>
      </c>
      <c r="D117" s="5" t="n">
        <v>11495</v>
      </c>
    </row>
    <row r="118" spans="1:6">
      <c r="A118" s="4" t="s">
        <v>54</v>
      </c>
      <c r="C118" s="5" t="n">
        <v>0</v>
      </c>
      <c r="D118" s="5" t="n">
        <v>0</v>
      </c>
    </row>
    <row r="119" spans="1:6">
      <c r="A119" s="4" t="s">
        <v>1069</v>
      </c>
      <c r="C119" s="5" t="n">
        <v>10394</v>
      </c>
      <c r="D119" s="5" t="n">
        <v>10377</v>
      </c>
    </row>
    <row r="120" spans="1:6">
      <c r="A120" s="4" t="s">
        <v>55</v>
      </c>
      <c r="C120" s="5" t="n">
        <v>837</v>
      </c>
      <c r="D120" s="5" t="n">
        <v>961</v>
      </c>
    </row>
    <row r="121" spans="1:6">
      <c r="A121" s="4" t="s">
        <v>1070</v>
      </c>
      <c r="C121" s="5" t="n">
        <v>0</v>
      </c>
      <c r="D121" s="5" t="n">
        <v>0</v>
      </c>
    </row>
    <row r="122" spans="1:6">
      <c r="A122" s="4" t="s">
        <v>56</v>
      </c>
      <c r="C122" s="5" t="n">
        <v>26712</v>
      </c>
      <c r="D122" s="5" t="n">
        <v>26429</v>
      </c>
    </row>
    <row r="123" spans="1:6">
      <c r="A123" s="4" t="s">
        <v>1071</v>
      </c>
      <c r="C123" s="5" t="n">
        <v>18800</v>
      </c>
      <c r="D123" s="5" t="n">
        <v>19783</v>
      </c>
    </row>
    <row r="124" spans="1:6">
      <c r="A124" s="4" t="s">
        <v>1072</v>
      </c>
      <c r="C124" s="5" t="n">
        <v>45512</v>
      </c>
      <c r="D124" s="5" t="n">
        <v>46212</v>
      </c>
    </row>
    <row r="125" spans="1:6">
      <c r="A125" s="4" t="s">
        <v>1054</v>
      </c>
    </row>
    <row r="126" spans="1:6">
      <c r="A126" s="3" t="s">
        <v>33</v>
      </c>
    </row>
    <row r="127" spans="1:6">
      <c r="A127" s="4" t="s">
        <v>34</v>
      </c>
      <c r="C127" s="5" t="n">
        <v>409</v>
      </c>
      <c r="D127" s="5" t="n">
        <v>487</v>
      </c>
      <c r="E127" s="6" t="n">
        <v>518</v>
      </c>
      <c r="F127" s="6" t="n">
        <v>845</v>
      </c>
    </row>
    <row r="128" spans="1:6">
      <c r="A128" s="4" t="s">
        <v>35</v>
      </c>
      <c r="C128" s="5" t="n">
        <v>0</v>
      </c>
    </row>
    <row r="129" spans="1:6">
      <c r="A129" s="4" t="s">
        <v>36</v>
      </c>
      <c r="C129" s="5" t="n">
        <v>4137</v>
      </c>
      <c r="D129" s="5" t="n">
        <v>1099</v>
      </c>
    </row>
    <row r="130" spans="1:6">
      <c r="A130" s="4" t="s">
        <v>37</v>
      </c>
      <c r="C130" s="5" t="n">
        <v>1064</v>
      </c>
      <c r="D130" s="5" t="n">
        <v>1173</v>
      </c>
    </row>
    <row r="131" spans="1:6">
      <c r="A131" s="4" t="s">
        <v>38</v>
      </c>
      <c r="C131" s="5" t="n">
        <v>590</v>
      </c>
      <c r="D131" s="5" t="n">
        <v>1908</v>
      </c>
    </row>
    <row r="132" spans="1:6">
      <c r="A132" s="4" t="s">
        <v>1064</v>
      </c>
      <c r="C132" s="5" t="n">
        <v>6200</v>
      </c>
      <c r="D132" s="5" t="n">
        <v>4667</v>
      </c>
    </row>
    <row r="133" spans="1:6">
      <c r="A133" s="4" t="s">
        <v>1065</v>
      </c>
      <c r="C133" s="5" t="n">
        <v>0</v>
      </c>
      <c r="D133" s="5" t="n">
        <v>0</v>
      </c>
    </row>
    <row r="134" spans="1:6">
      <c r="A134" s="4" t="s">
        <v>40</v>
      </c>
      <c r="C134" s="5" t="n">
        <v>19209</v>
      </c>
      <c r="D134" s="5" t="n">
        <v>20297</v>
      </c>
    </row>
    <row r="135" spans="1:6">
      <c r="A135" s="4" t="s">
        <v>1066</v>
      </c>
      <c r="C135" s="5" t="n">
        <v>0</v>
      </c>
      <c r="D135" s="5" t="n">
        <v>0</v>
      </c>
    </row>
    <row r="136" spans="1:6">
      <c r="A136" s="4" t="s">
        <v>1067</v>
      </c>
      <c r="C136" s="5" t="n">
        <v>0</v>
      </c>
      <c r="D136" s="5" t="n">
        <v>0</v>
      </c>
    </row>
    <row r="137" spans="1:6">
      <c r="A137" s="3" t="s">
        <v>193</v>
      </c>
    </row>
    <row r="138" spans="1:6">
      <c r="A138" s="4" t="s">
        <v>42</v>
      </c>
      <c r="C138" s="5" t="n">
        <v>6579</v>
      </c>
      <c r="D138" s="5" t="n">
        <v>6575</v>
      </c>
    </row>
    <row r="139" spans="1:6">
      <c r="A139" s="4" t="s">
        <v>43</v>
      </c>
      <c r="C139" s="5" t="n">
        <v>40585</v>
      </c>
      <c r="D139" s="5" t="n">
        <v>40073</v>
      </c>
    </row>
    <row r="140" spans="1:6">
      <c r="A140" s="4" t="s">
        <v>44</v>
      </c>
      <c r="C140" s="5" t="n">
        <v>3320</v>
      </c>
      <c r="D140" s="5" t="n">
        <v>4469</v>
      </c>
    </row>
    <row r="141" spans="1:6">
      <c r="A141" s="4" t="s">
        <v>45</v>
      </c>
      <c r="C141" s="5" t="n">
        <v>1179</v>
      </c>
      <c r="D141" s="5" t="n">
        <v>620</v>
      </c>
    </row>
    <row r="142" spans="1:6">
      <c r="A142" s="4" t="s">
        <v>46</v>
      </c>
      <c r="C142" s="5" t="n">
        <v>77072</v>
      </c>
      <c r="D142" s="5" t="n">
        <v>76701</v>
      </c>
    </row>
    <row r="143" spans="1:6">
      <c r="A143" s="3" t="s">
        <v>47</v>
      </c>
    </row>
    <row r="144" spans="1:6">
      <c r="A144" s="4" t="s">
        <v>48</v>
      </c>
      <c r="C144" s="5" t="n">
        <v>3281</v>
      </c>
      <c r="D144" s="5" t="n">
        <v>2899</v>
      </c>
    </row>
    <row r="145" spans="1:6">
      <c r="A145" s="4" t="s">
        <v>50</v>
      </c>
      <c r="C145" s="5" t="n">
        <v>3646</v>
      </c>
      <c r="D145" s="5" t="n">
        <v>3820</v>
      </c>
    </row>
    <row r="146" spans="1:6">
      <c r="A146" s="4" t="s">
        <v>51</v>
      </c>
      <c r="C146" s="5" t="n">
        <v>3680</v>
      </c>
      <c r="D146" s="5" t="n">
        <v>1625</v>
      </c>
    </row>
    <row r="147" spans="1:6">
      <c r="A147" s="4" t="s">
        <v>1068</v>
      </c>
      <c r="C147" s="5" t="n">
        <v>10607</v>
      </c>
      <c r="D147" s="5" t="n">
        <v>8344</v>
      </c>
    </row>
    <row r="148" spans="1:6">
      <c r="A148" s="4" t="s">
        <v>53</v>
      </c>
      <c r="C148" s="5" t="n">
        <v>11837</v>
      </c>
      <c r="D148" s="5" t="n">
        <v>8415</v>
      </c>
    </row>
    <row r="149" spans="1:6">
      <c r="A149" s="4" t="s">
        <v>54</v>
      </c>
      <c r="C149" s="5" t="n">
        <v>14416</v>
      </c>
      <c r="D149" s="5" t="n">
        <v>13959</v>
      </c>
    </row>
    <row r="150" spans="1:6">
      <c r="A150" s="4" t="s">
        <v>1069</v>
      </c>
      <c r="C150" s="5" t="n">
        <v>575</v>
      </c>
      <c r="D150" s="5" t="n">
        <v>245</v>
      </c>
    </row>
    <row r="151" spans="1:6">
      <c r="A151" s="4" t="s">
        <v>55</v>
      </c>
      <c r="C151" s="5" t="n">
        <v>2726</v>
      </c>
      <c r="D151" s="5" t="n">
        <v>3041</v>
      </c>
    </row>
    <row r="152" spans="1:6">
      <c r="A152" s="4" t="s">
        <v>1070</v>
      </c>
      <c r="C152" s="5" t="n">
        <v>13057</v>
      </c>
      <c r="D152" s="5" t="n">
        <v>19568</v>
      </c>
    </row>
    <row r="153" spans="1:6">
      <c r="A153" s="4" t="s">
        <v>56</v>
      </c>
      <c r="C153" s="5" t="n">
        <v>53218</v>
      </c>
      <c r="D153" s="5" t="n">
        <v>53572</v>
      </c>
    </row>
    <row r="154" spans="1:6">
      <c r="A154" s="4" t="s">
        <v>1071</v>
      </c>
      <c r="C154" s="5" t="n">
        <v>23854</v>
      </c>
      <c r="D154" s="5" t="n">
        <v>23129</v>
      </c>
    </row>
    <row r="155" spans="1:6">
      <c r="A155" s="4" t="s">
        <v>1072</v>
      </c>
      <c r="C155" s="6" t="n">
        <v>77072</v>
      </c>
      <c r="D155" s="6" t="n">
        <v>76701</v>
      </c>
    </row>
    <row r="156" spans="1:6"/>
    <row r="157" spans="1:6">
      <c r="A157" s="4" t="s">
        <v>49</v>
      </c>
      <c r="B157" s="4" t="s">
        <v>67</v>
      </c>
    </row>
  </sheetData>
  <mergeCells count="3">
    <mergeCell ref="A1:B1"/>
    <mergeCell ref="A156:E156"/>
    <mergeCell ref="B157:E15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75</v>
      </c>
      <c r="B1" s="2" t="s">
        <v>337</v>
      </c>
      <c r="J1" s="2" t="s">
        <v>1</v>
      </c>
    </row>
    <row r="2" spans="1:13">
      <c r="B2" s="2" t="s">
        <v>2</v>
      </c>
      <c r="C2" s="2" t="s">
        <v>453</v>
      </c>
      <c r="D2" s="2" t="s">
        <v>1006</v>
      </c>
      <c r="E2" s="2" t="s">
        <v>1007</v>
      </c>
      <c r="F2" s="2" t="s">
        <v>32</v>
      </c>
      <c r="G2" s="2" t="s">
        <v>340</v>
      </c>
      <c r="H2" s="2" t="s">
        <v>4</v>
      </c>
      <c r="I2" s="2" t="s">
        <v>1008</v>
      </c>
      <c r="J2" s="2" t="s">
        <v>2</v>
      </c>
      <c r="K2" s="2" t="s">
        <v>32</v>
      </c>
      <c r="L2" s="2" t="s">
        <v>74</v>
      </c>
    </row>
    <row r="3" spans="1:13">
      <c r="A3" s="3" t="s">
        <v>1076</v>
      </c>
    </row>
    <row r="4" spans="1:13">
      <c r="A4" s="4" t="s">
        <v>76</v>
      </c>
      <c r="J4" s="6" t="n">
        <v>25368</v>
      </c>
      <c r="K4" s="6" t="n">
        <v>27174</v>
      </c>
      <c r="L4" s="6" t="n">
        <v>29542</v>
      </c>
    </row>
    <row r="5" spans="1:13">
      <c r="A5" s="4" t="s">
        <v>77</v>
      </c>
      <c r="J5" s="5" t="n">
        <v>7979</v>
      </c>
      <c r="K5" s="5" t="n">
        <v>5006</v>
      </c>
      <c r="L5" s="5" t="n">
        <v>4990</v>
      </c>
    </row>
    <row r="6" spans="1:13">
      <c r="A6" s="4" t="s">
        <v>1034</v>
      </c>
      <c r="B6" s="6" t="n">
        <v>8539</v>
      </c>
      <c r="C6" s="6" t="n">
        <v>8549</v>
      </c>
      <c r="D6" s="6" t="n">
        <v>8247</v>
      </c>
      <c r="E6" s="6" t="n">
        <v>8012</v>
      </c>
      <c r="F6" s="6" t="n">
        <v>8071</v>
      </c>
      <c r="G6" s="6" t="n">
        <v>8107</v>
      </c>
      <c r="H6" s="6" t="n">
        <v>7975</v>
      </c>
      <c r="I6" s="6" t="n">
        <v>8027</v>
      </c>
      <c r="J6" s="5" t="n">
        <v>33347</v>
      </c>
      <c r="K6" s="5" t="n">
        <v>32180</v>
      </c>
      <c r="L6" s="5" t="n">
        <v>34532</v>
      </c>
    </row>
    <row r="7" spans="1:13">
      <c r="A7" s="4" t="s">
        <v>80</v>
      </c>
      <c r="J7" s="5" t="n">
        <v>7861</v>
      </c>
      <c r="K7" s="5" t="n">
        <v>9439</v>
      </c>
      <c r="L7" s="5" t="n">
        <v>9660</v>
      </c>
    </row>
    <row r="8" spans="1:13">
      <c r="A8" s="4" t="s">
        <v>81</v>
      </c>
      <c r="J8" s="5" t="n">
        <v>7077</v>
      </c>
      <c r="K8" s="5" t="n">
        <v>5795</v>
      </c>
      <c r="L8" s="5" t="n">
        <v>9309</v>
      </c>
    </row>
    <row r="9" spans="1:13">
      <c r="A9" s="3" t="s">
        <v>79</v>
      </c>
    </row>
    <row r="10" spans="1:13">
      <c r="A10" s="4" t="s">
        <v>82</v>
      </c>
      <c r="J10" s="5" t="n">
        <v>7994</v>
      </c>
      <c r="K10" s="5" t="n">
        <v>8479</v>
      </c>
      <c r="L10" s="5" t="n">
        <v>9563</v>
      </c>
    </row>
    <row r="11" spans="1:13">
      <c r="A11" s="4" t="s">
        <v>85</v>
      </c>
      <c r="J11" s="5" t="n">
        <v>7098</v>
      </c>
      <c r="K11" s="5" t="n">
        <v>5794</v>
      </c>
      <c r="L11" s="5" t="n">
        <v>3797</v>
      </c>
    </row>
    <row r="12" spans="1:13">
      <c r="A12" s="4" t="s">
        <v>86</v>
      </c>
      <c r="J12" s="5" t="n">
        <v>1052</v>
      </c>
      <c r="K12" s="5" t="n">
        <v>1294</v>
      </c>
      <c r="L12" s="5" t="n">
        <v>1552</v>
      </c>
    </row>
    <row r="13" spans="1:13">
      <c r="A13" s="4" t="s">
        <v>88</v>
      </c>
      <c r="J13" s="5" t="n">
        <v>31583</v>
      </c>
      <c r="K13" s="5" t="n">
        <v>31870</v>
      </c>
      <c r="L13" s="5" t="n">
        <v>36427</v>
      </c>
    </row>
    <row r="14" spans="1:13">
      <c r="A14" s="4" t="s">
        <v>1035</v>
      </c>
      <c r="B14" s="5" t="n">
        <v>470</v>
      </c>
      <c r="C14" s="5" t="n">
        <v>311</v>
      </c>
      <c r="D14" s="5" t="n">
        <v>622</v>
      </c>
      <c r="E14" s="5" t="n">
        <v>361</v>
      </c>
      <c r="F14" s="5" t="n">
        <v>8</v>
      </c>
      <c r="G14" s="5" t="n">
        <v>-197</v>
      </c>
      <c r="H14" s="5" t="n">
        <v>-2</v>
      </c>
      <c r="I14" s="5" t="n">
        <v>501</v>
      </c>
      <c r="J14" s="5" t="n">
        <v>1764</v>
      </c>
      <c r="K14" s="5" t="n">
        <v>310</v>
      </c>
      <c r="L14" s="5" t="n">
        <v>-1895</v>
      </c>
    </row>
    <row r="15" spans="1:13">
      <c r="A15" s="3" t="s">
        <v>90</v>
      </c>
    </row>
    <row r="16" spans="1:13">
      <c r="A16" s="4" t="s">
        <v>1077</v>
      </c>
      <c r="J16" s="5" t="n">
        <v>60</v>
      </c>
      <c r="K16" s="5" t="n">
        <v>11</v>
      </c>
      <c r="L16" s="5" t="n">
        <v>12</v>
      </c>
    </row>
    <row r="17" spans="1:13">
      <c r="A17" s="4" t="s">
        <v>1078</v>
      </c>
      <c r="J17" s="5" t="n">
        <v>-2495</v>
      </c>
      <c r="K17" s="5" t="n">
        <v>-2182</v>
      </c>
      <c r="L17" s="5" t="n">
        <v>-2051</v>
      </c>
    </row>
    <row r="18" spans="1:13">
      <c r="A18" s="4" t="s">
        <v>1079</v>
      </c>
      <c r="J18" s="5" t="n">
        <v>0</v>
      </c>
      <c r="K18" s="5" t="n">
        <v>0</v>
      </c>
      <c r="L18" s="5" t="n">
        <v>0</v>
      </c>
    </row>
    <row r="19" spans="1:13">
      <c r="A19" s="4" t="s">
        <v>1080</v>
      </c>
      <c r="J19" s="5" t="n">
        <v>-100</v>
      </c>
      <c r="K19" s="5" t="n">
        <v>7</v>
      </c>
      <c r="L19" s="5" t="n">
        <v>15</v>
      </c>
    </row>
    <row r="20" spans="1:13">
      <c r="A20" s="4" t="s">
        <v>93</v>
      </c>
      <c r="J20" s="5" t="n">
        <v>-2535</v>
      </c>
      <c r="K20" s="5" t="n">
        <v>-2164</v>
      </c>
      <c r="L20" s="5" t="n">
        <v>-2024</v>
      </c>
    </row>
    <row r="21" spans="1:13">
      <c r="A21" s="4" t="s">
        <v>983</v>
      </c>
      <c r="J21" s="5" t="n">
        <v>-771</v>
      </c>
      <c r="K21" s="5" t="n">
        <v>-1854</v>
      </c>
      <c r="L21" s="5" t="n">
        <v>-3919</v>
      </c>
    </row>
    <row r="22" spans="1:13">
      <c r="A22" s="4" t="s">
        <v>95</v>
      </c>
      <c r="J22" s="5" t="n">
        <v>-435</v>
      </c>
      <c r="K22" s="5" t="n">
        <v>-141</v>
      </c>
      <c r="L22" s="5" t="n">
        <v>574</v>
      </c>
    </row>
    <row r="23" spans="1:13">
      <c r="A23" s="4" t="s">
        <v>162</v>
      </c>
      <c r="B23" s="6" t="n">
        <v>-283</v>
      </c>
      <c r="C23" s="6" t="n">
        <v>-479</v>
      </c>
      <c r="D23" s="6" t="n">
        <v>-142</v>
      </c>
      <c r="E23" s="6" t="n">
        <v>-302</v>
      </c>
      <c r="F23" s="6" t="n">
        <v>-554</v>
      </c>
      <c r="G23" s="6" t="n">
        <v>-836</v>
      </c>
      <c r="H23" s="6" t="n">
        <v>-585</v>
      </c>
      <c r="I23" s="6" t="n">
        <v>-20</v>
      </c>
      <c r="J23" s="5" t="n">
        <v>-1206</v>
      </c>
      <c r="K23" s="5" t="n">
        <v>-1995</v>
      </c>
      <c r="L23" s="5" t="n">
        <v>-3345</v>
      </c>
    </row>
    <row r="24" spans="1:13">
      <c r="A24" s="4" t="s">
        <v>112</v>
      </c>
      <c r="J24" s="5" t="n">
        <v>35</v>
      </c>
      <c r="K24" s="5" t="n">
        <v>-31</v>
      </c>
      <c r="L24" s="5" t="n">
        <v>-365</v>
      </c>
    </row>
    <row r="25" spans="1:13">
      <c r="A25" s="4" t="s">
        <v>113</v>
      </c>
      <c r="J25" s="5" t="n">
        <v>-1171</v>
      </c>
      <c r="K25" s="5" t="n">
        <v>-2026</v>
      </c>
      <c r="L25" s="5" t="n">
        <v>-3710</v>
      </c>
    </row>
    <row r="26" spans="1:13">
      <c r="A26" s="4" t="s">
        <v>117</v>
      </c>
      <c r="J26" s="5" t="n">
        <v>0</v>
      </c>
      <c r="K26" s="5" t="n">
        <v>0</v>
      </c>
      <c r="L26" s="5" t="n">
        <v>2133</v>
      </c>
      <c r="M26" s="4" t="s">
        <v>49</v>
      </c>
    </row>
    <row r="27" spans="1:13">
      <c r="A27" s="4" t="s">
        <v>84</v>
      </c>
      <c r="J27" s="5" t="n">
        <v>66</v>
      </c>
      <c r="K27" s="5" t="n">
        <v>409</v>
      </c>
      <c r="L27" s="5" t="n">
        <v>304</v>
      </c>
    </row>
    <row r="28" spans="1:13">
      <c r="A28" s="4" t="s">
        <v>87</v>
      </c>
      <c r="J28" s="5" t="n">
        <v>435</v>
      </c>
      <c r="K28" s="5" t="n">
        <v>660</v>
      </c>
      <c r="L28" s="5" t="n">
        <v>109</v>
      </c>
    </row>
    <row r="29" spans="1:13">
      <c r="A29" s="4" t="s">
        <v>1074</v>
      </c>
    </row>
    <row r="30" spans="1:13">
      <c r="A30" s="3" t="s">
        <v>1076</v>
      </c>
    </row>
    <row r="31" spans="1:13">
      <c r="A31" s="4" t="s">
        <v>76</v>
      </c>
      <c r="J31" s="5" t="n">
        <v>0</v>
      </c>
      <c r="K31" s="5" t="n">
        <v>0</v>
      </c>
      <c r="L31" s="5" t="n">
        <v>0</v>
      </c>
    </row>
    <row r="32" spans="1:13">
      <c r="A32" s="4" t="s">
        <v>77</v>
      </c>
      <c r="J32" s="5" t="n">
        <v>0</v>
      </c>
      <c r="K32" s="5" t="n">
        <v>0</v>
      </c>
      <c r="L32" s="5" t="n">
        <v>0</v>
      </c>
    </row>
    <row r="33" spans="1:13">
      <c r="A33" s="4" t="s">
        <v>1034</v>
      </c>
      <c r="J33" s="5" t="n">
        <v>0</v>
      </c>
      <c r="K33" s="5" t="n">
        <v>0</v>
      </c>
      <c r="L33" s="5" t="n">
        <v>0</v>
      </c>
    </row>
    <row r="34" spans="1:13">
      <c r="A34" s="4" t="s">
        <v>80</v>
      </c>
      <c r="J34" s="5" t="n">
        <v>0</v>
      </c>
      <c r="K34" s="5" t="n">
        <v>0</v>
      </c>
      <c r="L34" s="5" t="n">
        <v>0</v>
      </c>
    </row>
    <row r="35" spans="1:13">
      <c r="A35" s="4" t="s">
        <v>81</v>
      </c>
      <c r="J35" s="5" t="n">
        <v>0</v>
      </c>
      <c r="K35" s="5" t="n">
        <v>0</v>
      </c>
      <c r="L35" s="5" t="n">
        <v>0</v>
      </c>
    </row>
    <row r="36" spans="1:13">
      <c r="A36" s="3" t="s">
        <v>79</v>
      </c>
    </row>
    <row r="37" spans="1:13">
      <c r="A37" s="4" t="s">
        <v>82</v>
      </c>
      <c r="J37" s="5" t="n">
        <v>0</v>
      </c>
      <c r="K37" s="5" t="n">
        <v>0</v>
      </c>
      <c r="L37" s="5" t="n">
        <v>0</v>
      </c>
    </row>
    <row r="38" spans="1:13">
      <c r="A38" s="4" t="s">
        <v>85</v>
      </c>
      <c r="J38" s="5" t="n">
        <v>0</v>
      </c>
      <c r="K38" s="5" t="n">
        <v>0</v>
      </c>
      <c r="L38" s="5" t="n">
        <v>0</v>
      </c>
    </row>
    <row r="39" spans="1:13">
      <c r="A39" s="4" t="s">
        <v>86</v>
      </c>
      <c r="J39" s="5" t="n">
        <v>0</v>
      </c>
      <c r="K39" s="5" t="n">
        <v>0</v>
      </c>
      <c r="L39" s="5" t="n">
        <v>0</v>
      </c>
    </row>
    <row r="40" spans="1:13">
      <c r="A40" s="4" t="s">
        <v>88</v>
      </c>
      <c r="J40" s="5" t="n">
        <v>0</v>
      </c>
      <c r="K40" s="5" t="n">
        <v>0</v>
      </c>
      <c r="L40" s="5" t="n">
        <v>1</v>
      </c>
    </row>
    <row r="41" spans="1:13">
      <c r="A41" s="4" t="s">
        <v>1035</v>
      </c>
      <c r="J41" s="5" t="n">
        <v>0</v>
      </c>
      <c r="K41" s="5" t="n">
        <v>0</v>
      </c>
      <c r="L41" s="5" t="n">
        <v>-1</v>
      </c>
    </row>
    <row r="42" spans="1:13">
      <c r="A42" s="3" t="s">
        <v>90</v>
      </c>
    </row>
    <row r="43" spans="1:13">
      <c r="A43" s="4" t="s">
        <v>1077</v>
      </c>
      <c r="J43" s="5" t="n">
        <v>145</v>
      </c>
      <c r="K43" s="5" t="n">
        <v>165</v>
      </c>
      <c r="L43" s="5" t="n">
        <v>146</v>
      </c>
    </row>
    <row r="44" spans="1:13">
      <c r="A44" s="4" t="s">
        <v>1078</v>
      </c>
      <c r="J44" s="5" t="n">
        <v>-1675</v>
      </c>
      <c r="K44" s="5" t="n">
        <v>-1624</v>
      </c>
      <c r="L44" s="5" t="n">
        <v>-1521</v>
      </c>
    </row>
    <row r="45" spans="1:13">
      <c r="A45" s="4" t="s">
        <v>1079</v>
      </c>
      <c r="J45" s="5" t="n">
        <v>402</v>
      </c>
      <c r="K45" s="5" t="n">
        <v>-538</v>
      </c>
      <c r="L45" s="5" t="n">
        <v>-1970</v>
      </c>
    </row>
    <row r="46" spans="1:13">
      <c r="A46" s="4" t="s">
        <v>1080</v>
      </c>
      <c r="J46" s="5" t="n">
        <v>-78</v>
      </c>
      <c r="K46" s="5" t="n">
        <v>0</v>
      </c>
      <c r="L46" s="5" t="n">
        <v>1</v>
      </c>
    </row>
    <row r="47" spans="1:13">
      <c r="A47" s="4" t="s">
        <v>93</v>
      </c>
      <c r="J47" s="5" t="n">
        <v>-1206</v>
      </c>
      <c r="K47" s="5" t="n">
        <v>-1997</v>
      </c>
      <c r="L47" s="5" t="n">
        <v>-3344</v>
      </c>
    </row>
    <row r="48" spans="1:13">
      <c r="A48" s="4" t="s">
        <v>983</v>
      </c>
      <c r="J48" s="5" t="n">
        <v>-1206</v>
      </c>
      <c r="K48" s="5" t="n">
        <v>-1997</v>
      </c>
      <c r="L48" s="5" t="n">
        <v>-3345</v>
      </c>
    </row>
    <row r="49" spans="1:13">
      <c r="A49" s="4" t="s">
        <v>95</v>
      </c>
      <c r="J49" s="5" t="n">
        <v>0</v>
      </c>
      <c r="K49" s="5" t="n">
        <v>0</v>
      </c>
      <c r="L49" s="5" t="n">
        <v>0</v>
      </c>
    </row>
    <row r="50" spans="1:13">
      <c r="A50" s="4" t="s">
        <v>162</v>
      </c>
      <c r="J50" s="5" t="n">
        <v>-1206</v>
      </c>
      <c r="K50" s="5" t="n">
        <v>-1997</v>
      </c>
      <c r="L50" s="5" t="n">
        <v>-3345</v>
      </c>
    </row>
    <row r="51" spans="1:13">
      <c r="A51" s="4" t="s">
        <v>112</v>
      </c>
      <c r="J51" s="5" t="n">
        <v>35</v>
      </c>
      <c r="K51" s="5" t="n">
        <v>-31</v>
      </c>
      <c r="L51" s="5" t="n">
        <v>-365</v>
      </c>
    </row>
    <row r="52" spans="1:13">
      <c r="A52" s="4" t="s">
        <v>113</v>
      </c>
      <c r="J52" s="5" t="n">
        <v>-1171</v>
      </c>
      <c r="K52" s="5" t="n">
        <v>-2028</v>
      </c>
      <c r="L52" s="5" t="n">
        <v>-3710</v>
      </c>
    </row>
    <row r="53" spans="1:13">
      <c r="A53" s="4" t="s">
        <v>117</v>
      </c>
      <c r="L53" s="5" t="n">
        <v>0</v>
      </c>
    </row>
    <row r="54" spans="1:13">
      <c r="A54" s="4" t="s">
        <v>84</v>
      </c>
      <c r="J54" s="5" t="n">
        <v>0</v>
      </c>
      <c r="K54" s="5" t="n">
        <v>0</v>
      </c>
      <c r="L54" s="5" t="n">
        <v>0</v>
      </c>
    </row>
    <row r="55" spans="1:13">
      <c r="A55" s="4" t="s">
        <v>87</v>
      </c>
      <c r="J55" s="5" t="n">
        <v>0</v>
      </c>
      <c r="K55" s="5" t="n">
        <v>0</v>
      </c>
      <c r="L55" s="5" t="n">
        <v>1</v>
      </c>
    </row>
    <row r="56" spans="1:13">
      <c r="A56" s="4" t="s">
        <v>1054</v>
      </c>
    </row>
    <row r="57" spans="1:13">
      <c r="A57" s="3" t="s">
        <v>1076</v>
      </c>
    </row>
    <row r="58" spans="1:13">
      <c r="A58" s="4" t="s">
        <v>76</v>
      </c>
      <c r="J58" s="5" t="n">
        <v>25368</v>
      </c>
      <c r="K58" s="5" t="n">
        <v>27174</v>
      </c>
      <c r="L58" s="5" t="n">
        <v>29542</v>
      </c>
    </row>
    <row r="59" spans="1:13">
      <c r="A59" s="4" t="s">
        <v>77</v>
      </c>
      <c r="J59" s="5" t="n">
        <v>7979</v>
      </c>
      <c r="K59" s="5" t="n">
        <v>5006</v>
      </c>
      <c r="L59" s="5" t="n">
        <v>4990</v>
      </c>
    </row>
    <row r="60" spans="1:13">
      <c r="A60" s="4" t="s">
        <v>1034</v>
      </c>
      <c r="J60" s="5" t="n">
        <v>33347</v>
      </c>
      <c r="K60" s="5" t="n">
        <v>32180</v>
      </c>
      <c r="L60" s="5" t="n">
        <v>34532</v>
      </c>
    </row>
    <row r="61" spans="1:13">
      <c r="A61" s="4" t="s">
        <v>80</v>
      </c>
      <c r="J61" s="5" t="n">
        <v>7861</v>
      </c>
      <c r="K61" s="5" t="n">
        <v>9439</v>
      </c>
      <c r="L61" s="5" t="n">
        <v>9660</v>
      </c>
    </row>
    <row r="62" spans="1:13">
      <c r="A62" s="4" t="s">
        <v>81</v>
      </c>
      <c r="J62" s="5" t="n">
        <v>7077</v>
      </c>
      <c r="K62" s="5" t="n">
        <v>5795</v>
      </c>
      <c r="L62" s="5" t="n">
        <v>9309</v>
      </c>
    </row>
    <row r="63" spans="1:13">
      <c r="A63" s="3" t="s">
        <v>79</v>
      </c>
    </row>
    <row r="64" spans="1:13">
      <c r="A64" s="4" t="s">
        <v>82</v>
      </c>
      <c r="J64" s="5" t="n">
        <v>7994</v>
      </c>
      <c r="K64" s="5" t="n">
        <v>8479</v>
      </c>
      <c r="L64" s="5" t="n">
        <v>9563</v>
      </c>
    </row>
    <row r="65" spans="1:13">
      <c r="A65" s="4" t="s">
        <v>85</v>
      </c>
      <c r="J65" s="5" t="n">
        <v>7098</v>
      </c>
      <c r="K65" s="5" t="n">
        <v>5794</v>
      </c>
      <c r="L65" s="5" t="n">
        <v>3797</v>
      </c>
    </row>
    <row r="66" spans="1:13">
      <c r="A66" s="4" t="s">
        <v>86</v>
      </c>
      <c r="J66" s="5" t="n">
        <v>1052</v>
      </c>
      <c r="K66" s="5" t="n">
        <v>1294</v>
      </c>
      <c r="L66" s="5" t="n">
        <v>1552</v>
      </c>
    </row>
    <row r="67" spans="1:13">
      <c r="A67" s="4" t="s">
        <v>88</v>
      </c>
      <c r="J67" s="5" t="n">
        <v>31583</v>
      </c>
      <c r="K67" s="5" t="n">
        <v>31870</v>
      </c>
      <c r="L67" s="5" t="n">
        <v>36426</v>
      </c>
    </row>
    <row r="68" spans="1:13">
      <c r="A68" s="4" t="s">
        <v>1035</v>
      </c>
      <c r="J68" s="5" t="n">
        <v>1764</v>
      </c>
      <c r="K68" s="5" t="n">
        <v>310</v>
      </c>
      <c r="L68" s="5" t="n">
        <v>-1894</v>
      </c>
    </row>
    <row r="69" spans="1:13">
      <c r="A69" s="3" t="s">
        <v>90</v>
      </c>
    </row>
    <row r="70" spans="1:13">
      <c r="A70" s="4" t="s">
        <v>1077</v>
      </c>
      <c r="J70" s="5" t="n">
        <v>21</v>
      </c>
      <c r="K70" s="5" t="n">
        <v>5</v>
      </c>
      <c r="L70" s="5" t="n">
        <v>3</v>
      </c>
    </row>
    <row r="71" spans="1:13">
      <c r="A71" s="4" t="s">
        <v>1078</v>
      </c>
      <c r="J71" s="5" t="n">
        <v>-926</v>
      </c>
      <c r="K71" s="5" t="n">
        <v>-717</v>
      </c>
      <c r="L71" s="5" t="n">
        <v>-667</v>
      </c>
    </row>
    <row r="72" spans="1:13">
      <c r="A72" s="4" t="s">
        <v>1079</v>
      </c>
      <c r="J72" s="5" t="n">
        <v>0</v>
      </c>
      <c r="K72" s="5" t="n">
        <v>0</v>
      </c>
      <c r="L72" s="5" t="n">
        <v>0</v>
      </c>
    </row>
    <row r="73" spans="1:13">
      <c r="A73" s="4" t="s">
        <v>1080</v>
      </c>
      <c r="J73" s="5" t="n">
        <v>-22</v>
      </c>
      <c r="K73" s="5" t="n">
        <v>7</v>
      </c>
      <c r="L73" s="5" t="n">
        <v>14</v>
      </c>
    </row>
    <row r="74" spans="1:13">
      <c r="A74" s="4" t="s">
        <v>93</v>
      </c>
      <c r="J74" s="5" t="n">
        <v>-927</v>
      </c>
      <c r="K74" s="5" t="n">
        <v>-705</v>
      </c>
      <c r="L74" s="5" t="n">
        <v>-650</v>
      </c>
    </row>
    <row r="75" spans="1:13">
      <c r="A75" s="4" t="s">
        <v>983</v>
      </c>
      <c r="J75" s="5" t="n">
        <v>837</v>
      </c>
      <c r="K75" s="5" t="n">
        <v>-395</v>
      </c>
      <c r="L75" s="5" t="n">
        <v>-2544</v>
      </c>
    </row>
    <row r="76" spans="1:13">
      <c r="A76" s="4" t="s">
        <v>95</v>
      </c>
      <c r="J76" s="5" t="n">
        <v>-435</v>
      </c>
      <c r="K76" s="5" t="n">
        <v>-143</v>
      </c>
      <c r="L76" s="5" t="n">
        <v>574</v>
      </c>
    </row>
    <row r="77" spans="1:13">
      <c r="A77" s="4" t="s">
        <v>162</v>
      </c>
      <c r="J77" s="5" t="n">
        <v>402</v>
      </c>
      <c r="K77" s="5" t="n">
        <v>-538</v>
      </c>
      <c r="L77" s="5" t="n">
        <v>-1970</v>
      </c>
    </row>
    <row r="78" spans="1:13">
      <c r="A78" s="4" t="s">
        <v>112</v>
      </c>
      <c r="J78" s="5" t="n">
        <v>42</v>
      </c>
      <c r="K78" s="5" t="n">
        <v>-21</v>
      </c>
      <c r="L78" s="5" t="n">
        <v>-355</v>
      </c>
    </row>
    <row r="79" spans="1:13">
      <c r="A79" s="4" t="s">
        <v>113</v>
      </c>
      <c r="J79" s="5" t="n">
        <v>444</v>
      </c>
      <c r="K79" s="5" t="n">
        <v>-559</v>
      </c>
      <c r="L79" s="5" t="n">
        <v>-2325</v>
      </c>
    </row>
    <row r="80" spans="1:13">
      <c r="A80" s="4" t="s">
        <v>117</v>
      </c>
      <c r="L80" s="5" t="n">
        <v>2133</v>
      </c>
    </row>
    <row r="81" spans="1:13">
      <c r="A81" s="4" t="s">
        <v>84</v>
      </c>
      <c r="J81" s="5" t="n">
        <v>66</v>
      </c>
      <c r="K81" s="5" t="n">
        <v>409</v>
      </c>
      <c r="L81" s="5" t="n">
        <v>304</v>
      </c>
    </row>
    <row r="82" spans="1:13">
      <c r="A82" s="4" t="s">
        <v>87</v>
      </c>
      <c r="J82" s="5" t="n">
        <v>435</v>
      </c>
      <c r="K82" s="5" t="n">
        <v>660</v>
      </c>
      <c r="L82" s="5" t="n">
        <v>108</v>
      </c>
    </row>
    <row r="83" spans="1:13">
      <c r="A83" s="4" t="s">
        <v>753</v>
      </c>
    </row>
    <row r="84" spans="1:13">
      <c r="A84" s="3" t="s">
        <v>1076</v>
      </c>
    </row>
    <row r="85" spans="1:13">
      <c r="A85" s="4" t="s">
        <v>76</v>
      </c>
      <c r="J85" s="5" t="n">
        <v>0</v>
      </c>
      <c r="K85" s="5" t="n">
        <v>0</v>
      </c>
      <c r="L85" s="5" t="n">
        <v>0</v>
      </c>
    </row>
    <row r="86" spans="1:13">
      <c r="A86" s="4" t="s">
        <v>77</v>
      </c>
      <c r="J86" s="5" t="n">
        <v>0</v>
      </c>
      <c r="K86" s="5" t="n">
        <v>0</v>
      </c>
      <c r="L86" s="5" t="n">
        <v>0</v>
      </c>
    </row>
    <row r="87" spans="1:13">
      <c r="A87" s="4" t="s">
        <v>1034</v>
      </c>
      <c r="J87" s="5" t="n">
        <v>0</v>
      </c>
      <c r="K87" s="5" t="n">
        <v>0</v>
      </c>
      <c r="L87" s="5" t="n">
        <v>0</v>
      </c>
    </row>
    <row r="88" spans="1:13">
      <c r="A88" s="4" t="s">
        <v>80</v>
      </c>
      <c r="J88" s="5" t="n">
        <v>0</v>
      </c>
      <c r="K88" s="5" t="n">
        <v>0</v>
      </c>
      <c r="L88" s="5" t="n">
        <v>0</v>
      </c>
    </row>
    <row r="89" spans="1:13">
      <c r="A89" s="4" t="s">
        <v>81</v>
      </c>
      <c r="J89" s="5" t="n">
        <v>0</v>
      </c>
      <c r="K89" s="5" t="n">
        <v>0</v>
      </c>
      <c r="L89" s="5" t="n">
        <v>0</v>
      </c>
    </row>
    <row r="90" spans="1:13">
      <c r="A90" s="3" t="s">
        <v>79</v>
      </c>
    </row>
    <row r="91" spans="1:13">
      <c r="A91" s="4" t="s">
        <v>82</v>
      </c>
      <c r="J91" s="5" t="n">
        <v>0</v>
      </c>
      <c r="K91" s="5" t="n">
        <v>0</v>
      </c>
      <c r="L91" s="5" t="n">
        <v>0</v>
      </c>
    </row>
    <row r="92" spans="1:13">
      <c r="A92" s="4" t="s">
        <v>85</v>
      </c>
      <c r="J92" s="5" t="n">
        <v>0</v>
      </c>
      <c r="K92" s="5" t="n">
        <v>0</v>
      </c>
      <c r="L92" s="5" t="n">
        <v>0</v>
      </c>
    </row>
    <row r="93" spans="1:13">
      <c r="A93" s="4" t="s">
        <v>86</v>
      </c>
      <c r="J93" s="5" t="n">
        <v>0</v>
      </c>
      <c r="K93" s="5" t="n">
        <v>0</v>
      </c>
      <c r="L93" s="5" t="n">
        <v>0</v>
      </c>
    </row>
    <row r="94" spans="1:13">
      <c r="A94" s="4" t="s">
        <v>88</v>
      </c>
      <c r="J94" s="5" t="n">
        <v>0</v>
      </c>
      <c r="K94" s="5" t="n">
        <v>0</v>
      </c>
      <c r="L94" s="5" t="n">
        <v>0</v>
      </c>
    </row>
    <row r="95" spans="1:13">
      <c r="A95" s="4" t="s">
        <v>1035</v>
      </c>
      <c r="J95" s="5" t="n">
        <v>0</v>
      </c>
      <c r="K95" s="5" t="n">
        <v>0</v>
      </c>
      <c r="L95" s="5" t="n">
        <v>0</v>
      </c>
    </row>
    <row r="96" spans="1:13">
      <c r="A96" s="3" t="s">
        <v>90</v>
      </c>
    </row>
    <row r="97" spans="1:13">
      <c r="A97" s="4" t="s">
        <v>1077</v>
      </c>
      <c r="J97" s="5" t="n">
        <v>790</v>
      </c>
      <c r="K97" s="5" t="n">
        <v>790</v>
      </c>
      <c r="L97" s="5" t="n">
        <v>687</v>
      </c>
    </row>
    <row r="98" spans="1:13">
      <c r="A98" s="4" t="s">
        <v>1078</v>
      </c>
      <c r="J98" s="5" t="n">
        <v>-790</v>
      </c>
      <c r="K98" s="5" t="n">
        <v>-790</v>
      </c>
      <c r="L98" s="5" t="n">
        <v>-687</v>
      </c>
    </row>
    <row r="99" spans="1:13">
      <c r="A99" s="4" t="s">
        <v>1079</v>
      </c>
      <c r="J99" s="5" t="n">
        <v>-1206</v>
      </c>
      <c r="K99" s="5" t="n">
        <v>-1997</v>
      </c>
      <c r="L99" s="5" t="n">
        <v>-3345</v>
      </c>
    </row>
    <row r="100" spans="1:13">
      <c r="A100" s="4" t="s">
        <v>1080</v>
      </c>
      <c r="J100" s="5" t="n">
        <v>0</v>
      </c>
      <c r="K100" s="5" t="n">
        <v>0</v>
      </c>
      <c r="L100" s="5" t="n">
        <v>0</v>
      </c>
    </row>
    <row r="101" spans="1:13">
      <c r="A101" s="4" t="s">
        <v>93</v>
      </c>
      <c r="J101" s="5" t="n">
        <v>-1206</v>
      </c>
      <c r="K101" s="5" t="n">
        <v>-1997</v>
      </c>
      <c r="L101" s="5" t="n">
        <v>-3345</v>
      </c>
    </row>
    <row r="102" spans="1:13">
      <c r="A102" s="4" t="s">
        <v>983</v>
      </c>
      <c r="J102" s="5" t="n">
        <v>-1206</v>
      </c>
      <c r="K102" s="5" t="n">
        <v>-1997</v>
      </c>
      <c r="L102" s="5" t="n">
        <v>-3345</v>
      </c>
    </row>
    <row r="103" spans="1:13">
      <c r="A103" s="4" t="s">
        <v>95</v>
      </c>
      <c r="J103" s="5" t="n">
        <v>0</v>
      </c>
      <c r="K103" s="5" t="n">
        <v>2</v>
      </c>
      <c r="L103" s="5" t="n">
        <v>0</v>
      </c>
    </row>
    <row r="104" spans="1:13">
      <c r="A104" s="4" t="s">
        <v>162</v>
      </c>
      <c r="J104" s="5" t="n">
        <v>-1206</v>
      </c>
      <c r="K104" s="5" t="n">
        <v>-1995</v>
      </c>
      <c r="L104" s="5" t="n">
        <v>-3345</v>
      </c>
    </row>
    <row r="105" spans="1:13">
      <c r="A105" s="4" t="s">
        <v>112</v>
      </c>
      <c r="J105" s="5" t="n">
        <v>35</v>
      </c>
      <c r="K105" s="5" t="n">
        <v>-31</v>
      </c>
      <c r="L105" s="5" t="n">
        <v>-365</v>
      </c>
    </row>
    <row r="106" spans="1:13">
      <c r="A106" s="4" t="s">
        <v>113</v>
      </c>
      <c r="J106" s="5" t="n">
        <v>-1171</v>
      </c>
      <c r="K106" s="5" t="n">
        <v>-2026</v>
      </c>
      <c r="L106" s="5" t="n">
        <v>-3710</v>
      </c>
    </row>
    <row r="107" spans="1:13">
      <c r="A107" s="4" t="s">
        <v>117</v>
      </c>
      <c r="L107" s="5" t="n">
        <v>0</v>
      </c>
    </row>
    <row r="108" spans="1:13">
      <c r="A108" s="4" t="s">
        <v>84</v>
      </c>
      <c r="J108" s="5" t="n">
        <v>0</v>
      </c>
      <c r="K108" s="5" t="n">
        <v>0</v>
      </c>
      <c r="L108" s="5" t="n">
        <v>0</v>
      </c>
    </row>
    <row r="109" spans="1:13">
      <c r="A109" s="4" t="s">
        <v>87</v>
      </c>
      <c r="J109" s="5" t="n">
        <v>0</v>
      </c>
      <c r="K109" s="5" t="n">
        <v>0</v>
      </c>
      <c r="L109" s="5" t="n">
        <v>0</v>
      </c>
    </row>
    <row r="110" spans="1:13">
      <c r="A110" s="4" t="s">
        <v>1073</v>
      </c>
    </row>
    <row r="111" spans="1:13">
      <c r="A111" s="3" t="s">
        <v>1076</v>
      </c>
    </row>
    <row r="112" spans="1:13">
      <c r="A112" s="4" t="s">
        <v>76</v>
      </c>
      <c r="J112" s="5" t="n">
        <v>0</v>
      </c>
      <c r="K112" s="5" t="n">
        <v>0</v>
      </c>
      <c r="L112" s="5" t="n">
        <v>0</v>
      </c>
    </row>
    <row r="113" spans="1:13">
      <c r="A113" s="4" t="s">
        <v>77</v>
      </c>
      <c r="J113" s="5" t="n">
        <v>0</v>
      </c>
      <c r="K113" s="5" t="n">
        <v>0</v>
      </c>
      <c r="L113" s="5" t="n">
        <v>0</v>
      </c>
    </row>
    <row r="114" spans="1:13">
      <c r="A114" s="4" t="s">
        <v>1034</v>
      </c>
      <c r="J114" s="5" t="n">
        <v>0</v>
      </c>
      <c r="K114" s="5" t="n">
        <v>0</v>
      </c>
      <c r="L114" s="5" t="n">
        <v>0</v>
      </c>
    </row>
    <row r="115" spans="1:13">
      <c r="A115" s="4" t="s">
        <v>80</v>
      </c>
      <c r="J115" s="5" t="n">
        <v>0</v>
      </c>
      <c r="K115" s="5" t="n">
        <v>0</v>
      </c>
      <c r="L115" s="5" t="n">
        <v>0</v>
      </c>
    </row>
    <row r="116" spans="1:13">
      <c r="A116" s="4" t="s">
        <v>81</v>
      </c>
      <c r="J116" s="5" t="n">
        <v>0</v>
      </c>
      <c r="K116" s="5" t="n">
        <v>0</v>
      </c>
      <c r="L116" s="5" t="n">
        <v>0</v>
      </c>
    </row>
    <row r="117" spans="1:13">
      <c r="A117" s="3" t="s">
        <v>79</v>
      </c>
    </row>
    <row r="118" spans="1:13">
      <c r="A118" s="4" t="s">
        <v>82</v>
      </c>
      <c r="J118" s="5" t="n">
        <v>0</v>
      </c>
      <c r="K118" s="5" t="n">
        <v>0</v>
      </c>
      <c r="L118" s="5" t="n">
        <v>0</v>
      </c>
    </row>
    <row r="119" spans="1:13">
      <c r="A119" s="4" t="s">
        <v>85</v>
      </c>
      <c r="J119" s="5" t="n">
        <v>0</v>
      </c>
      <c r="K119" s="5" t="n">
        <v>0</v>
      </c>
      <c r="L119" s="5" t="n">
        <v>0</v>
      </c>
    </row>
    <row r="120" spans="1:13">
      <c r="A120" s="4" t="s">
        <v>86</v>
      </c>
      <c r="J120" s="5" t="n">
        <v>0</v>
      </c>
      <c r="K120" s="5" t="n">
        <v>0</v>
      </c>
      <c r="L120" s="5" t="n">
        <v>0</v>
      </c>
    </row>
    <row r="121" spans="1:13">
      <c r="A121" s="4" t="s">
        <v>88</v>
      </c>
      <c r="J121" s="5" t="n">
        <v>0</v>
      </c>
      <c r="K121" s="5" t="n">
        <v>0</v>
      </c>
      <c r="L121" s="5" t="n">
        <v>0</v>
      </c>
    </row>
    <row r="122" spans="1:13">
      <c r="A122" s="4" t="s">
        <v>1035</v>
      </c>
      <c r="J122" s="5" t="n">
        <v>0</v>
      </c>
      <c r="K122" s="5" t="n">
        <v>0</v>
      </c>
      <c r="L122" s="5" t="n">
        <v>0</v>
      </c>
    </row>
    <row r="123" spans="1:13">
      <c r="A123" s="3" t="s">
        <v>90</v>
      </c>
    </row>
    <row r="124" spans="1:13">
      <c r="A124" s="4" t="s">
        <v>1077</v>
      </c>
      <c r="J124" s="5" t="n">
        <v>-896</v>
      </c>
      <c r="K124" s="5" t="n">
        <v>-949</v>
      </c>
      <c r="L124" s="5" t="n">
        <v>-824</v>
      </c>
    </row>
    <row r="125" spans="1:13">
      <c r="A125" s="4" t="s">
        <v>1078</v>
      </c>
      <c r="J125" s="5" t="n">
        <v>896</v>
      </c>
      <c r="K125" s="5" t="n">
        <v>949</v>
      </c>
      <c r="L125" s="5" t="n">
        <v>824</v>
      </c>
    </row>
    <row r="126" spans="1:13">
      <c r="A126" s="4" t="s">
        <v>1079</v>
      </c>
      <c r="J126" s="5" t="n">
        <v>804</v>
      </c>
      <c r="K126" s="5" t="n">
        <v>2535</v>
      </c>
      <c r="L126" s="5" t="n">
        <v>5315</v>
      </c>
    </row>
    <row r="127" spans="1:13">
      <c r="A127" s="4" t="s">
        <v>1080</v>
      </c>
      <c r="J127" s="5" t="n">
        <v>0</v>
      </c>
      <c r="K127" s="5" t="n">
        <v>0</v>
      </c>
      <c r="L127" s="5" t="n">
        <v>0</v>
      </c>
    </row>
    <row r="128" spans="1:13">
      <c r="A128" s="4" t="s">
        <v>93</v>
      </c>
      <c r="J128" s="5" t="n">
        <v>804</v>
      </c>
      <c r="K128" s="5" t="n">
        <v>2535</v>
      </c>
      <c r="L128" s="5" t="n">
        <v>5315</v>
      </c>
    </row>
    <row r="129" spans="1:13">
      <c r="A129" s="4" t="s">
        <v>983</v>
      </c>
      <c r="J129" s="5" t="n">
        <v>804</v>
      </c>
      <c r="K129" s="5" t="n">
        <v>2535</v>
      </c>
      <c r="L129" s="5" t="n">
        <v>5315</v>
      </c>
    </row>
    <row r="130" spans="1:13">
      <c r="A130" s="4" t="s">
        <v>95</v>
      </c>
      <c r="J130" s="5" t="n">
        <v>0</v>
      </c>
      <c r="K130" s="5" t="n">
        <v>0</v>
      </c>
      <c r="L130" s="5" t="n">
        <v>0</v>
      </c>
    </row>
    <row r="131" spans="1:13">
      <c r="A131" s="4" t="s">
        <v>162</v>
      </c>
      <c r="J131" s="5" t="n">
        <v>804</v>
      </c>
      <c r="K131" s="5" t="n">
        <v>2535</v>
      </c>
      <c r="L131" s="5" t="n">
        <v>5315</v>
      </c>
    </row>
    <row r="132" spans="1:13">
      <c r="A132" s="4" t="s">
        <v>112</v>
      </c>
      <c r="J132" s="5" t="n">
        <v>-77</v>
      </c>
      <c r="K132" s="5" t="n">
        <v>52</v>
      </c>
      <c r="L132" s="5" t="n">
        <v>720</v>
      </c>
    </row>
    <row r="133" spans="1:13">
      <c r="A133" s="4" t="s">
        <v>113</v>
      </c>
      <c r="J133" s="5" t="n">
        <v>727</v>
      </c>
      <c r="K133" s="5" t="n">
        <v>2587</v>
      </c>
      <c r="L133" s="5" t="n">
        <v>6035</v>
      </c>
    </row>
    <row r="134" spans="1:13">
      <c r="A134" s="4" t="s">
        <v>117</v>
      </c>
      <c r="L134" s="5" t="n">
        <v>0</v>
      </c>
    </row>
    <row r="135" spans="1:13">
      <c r="A135" s="4" t="s">
        <v>84</v>
      </c>
      <c r="J135" s="5" t="n">
        <v>0</v>
      </c>
      <c r="K135" s="5" t="n">
        <v>0</v>
      </c>
      <c r="L135" s="5" t="n">
        <v>0</v>
      </c>
    </row>
    <row r="136" spans="1:13">
      <c r="A136" s="4" t="s">
        <v>87</v>
      </c>
      <c r="J136" s="6" t="n">
        <v>0</v>
      </c>
      <c r="K136" s="6" t="n">
        <v>0</v>
      </c>
      <c r="L136" s="6" t="n">
        <v>0</v>
      </c>
    </row>
    <row r="137" spans="1:13"/>
    <row r="138" spans="1:13">
      <c r="A138" s="4" t="s">
        <v>49</v>
      </c>
      <c r="B138" s="4" t="s">
        <v>99</v>
      </c>
    </row>
  </sheetData>
  <mergeCells count="6">
    <mergeCell ref="A1:A2"/>
    <mergeCell ref="B1:I1"/>
    <mergeCell ref="J1:M1"/>
    <mergeCell ref="L2:M2"/>
    <mergeCell ref="A137:M137"/>
    <mergeCell ref="B138:M1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1</v>
      </c>
      <c r="B1" s="2" t="s">
        <v>337</v>
      </c>
      <c r="C1" s="2" t="s">
        <v>1</v>
      </c>
    </row>
    <row r="2" spans="1:5">
      <c r="B2" s="2" t="s">
        <v>340</v>
      </c>
      <c r="C2" s="2" t="s">
        <v>2</v>
      </c>
      <c r="D2" s="2" t="s">
        <v>32</v>
      </c>
      <c r="E2" s="2" t="s">
        <v>74</v>
      </c>
    </row>
    <row r="3" spans="1:5">
      <c r="A3" s="3" t="s">
        <v>115</v>
      </c>
    </row>
    <row r="4" spans="1:5">
      <c r="A4" s="4" t="s">
        <v>133</v>
      </c>
      <c r="C4" s="6" t="n">
        <v>4168</v>
      </c>
      <c r="D4" s="6" t="n">
        <v>3897</v>
      </c>
      <c r="E4" s="6" t="n">
        <v>2450</v>
      </c>
    </row>
    <row r="5" spans="1:5">
      <c r="A5" s="3" t="s">
        <v>134</v>
      </c>
    </row>
    <row r="6" spans="1:5">
      <c r="A6" s="4" t="s">
        <v>135</v>
      </c>
      <c r="C6" s="5" t="n">
        <v>-1950</v>
      </c>
      <c r="D6" s="5" t="n">
        <v>-4680</v>
      </c>
      <c r="E6" s="5" t="n">
        <v>-5422</v>
      </c>
    </row>
    <row r="7" spans="1:5">
      <c r="A7" s="4" t="s">
        <v>136</v>
      </c>
      <c r="C7" s="5" t="n">
        <v>-1925</v>
      </c>
      <c r="D7" s="5" t="n">
        <v>-2292</v>
      </c>
      <c r="E7" s="5" t="n">
        <v>-582</v>
      </c>
    </row>
    <row r="8" spans="1:5">
      <c r="A8" s="4" t="s">
        <v>137</v>
      </c>
      <c r="C8" s="5" t="n">
        <v>-83</v>
      </c>
      <c r="D8" s="5" t="n">
        <v>-98</v>
      </c>
      <c r="E8" s="5" t="n">
        <v>-163</v>
      </c>
    </row>
    <row r="9" spans="1:5">
      <c r="A9" s="4" t="s">
        <v>138</v>
      </c>
      <c r="C9" s="5" t="n">
        <v>0</v>
      </c>
      <c r="D9" s="5" t="n">
        <v>0</v>
      </c>
      <c r="E9" s="5" t="n">
        <v>95</v>
      </c>
    </row>
    <row r="10" spans="1:5">
      <c r="A10" s="4" t="s">
        <v>139</v>
      </c>
      <c r="C10" s="5" t="n">
        <v>4621</v>
      </c>
      <c r="D10" s="5" t="n">
        <v>418</v>
      </c>
      <c r="E10" s="5" t="n">
        <v>3131</v>
      </c>
    </row>
    <row r="11" spans="1:5">
      <c r="A11" s="4" t="s">
        <v>140</v>
      </c>
      <c r="C11" s="5" t="n">
        <v>-10065</v>
      </c>
      <c r="D11" s="5" t="n">
        <v>-252</v>
      </c>
      <c r="E11" s="5" t="n">
        <v>-2077</v>
      </c>
    </row>
    <row r="12" spans="1:5">
      <c r="A12" s="4" t="s">
        <v>1082</v>
      </c>
      <c r="C12" s="5" t="n">
        <v>0</v>
      </c>
      <c r="D12" s="5" t="n">
        <v>0</v>
      </c>
      <c r="E12" s="5" t="n">
        <v>0</v>
      </c>
    </row>
    <row r="13" spans="1:5">
      <c r="A13" s="4" t="s">
        <v>141</v>
      </c>
      <c r="C13" s="5" t="n">
        <v>219</v>
      </c>
      <c r="D13" s="5" t="n">
        <v>62</v>
      </c>
      <c r="E13" s="5" t="n">
        <v>315</v>
      </c>
    </row>
    <row r="14" spans="1:5">
      <c r="A14" s="4" t="s">
        <v>142</v>
      </c>
      <c r="B14" s="6" t="n">
        <v>1100</v>
      </c>
      <c r="C14" s="5" t="n">
        <v>0</v>
      </c>
      <c r="D14" s="5" t="n">
        <v>1136</v>
      </c>
      <c r="E14" s="5" t="n">
        <v>0</v>
      </c>
    </row>
    <row r="15" spans="1:5">
      <c r="A15" s="4" t="s">
        <v>1083</v>
      </c>
      <c r="C15" s="5" t="n">
        <v>0</v>
      </c>
      <c r="D15" s="5" t="n">
        <v>0</v>
      </c>
      <c r="E15" s="5" t="n">
        <v>0</v>
      </c>
    </row>
    <row r="16" spans="1:5">
      <c r="A16" s="4" t="s">
        <v>1084</v>
      </c>
      <c r="C16" s="5" t="n">
        <v>0</v>
      </c>
      <c r="D16" s="5" t="n">
        <v>0</v>
      </c>
    </row>
    <row r="17" spans="1:5">
      <c r="A17" s="4" t="s">
        <v>87</v>
      </c>
      <c r="C17" s="5" t="n">
        <v>-42</v>
      </c>
      <c r="D17" s="5" t="n">
        <v>-29</v>
      </c>
      <c r="E17" s="5" t="n">
        <v>-11</v>
      </c>
    </row>
    <row r="18" spans="1:5">
      <c r="A18" s="4" t="s">
        <v>143</v>
      </c>
      <c r="C18" s="5" t="n">
        <v>-9225</v>
      </c>
      <c r="D18" s="5" t="n">
        <v>-5735</v>
      </c>
      <c r="E18" s="5" t="n">
        <v>-4714</v>
      </c>
    </row>
    <row r="19" spans="1:5">
      <c r="A19" s="3" t="s">
        <v>144</v>
      </c>
    </row>
    <row r="20" spans="1:5">
      <c r="A20" s="4" t="s">
        <v>145</v>
      </c>
      <c r="C20" s="5" t="n">
        <v>10966</v>
      </c>
      <c r="D20" s="5" t="n">
        <v>1355</v>
      </c>
      <c r="E20" s="5" t="n">
        <v>1930</v>
      </c>
    </row>
    <row r="21" spans="1:5">
      <c r="A21" s="4" t="s">
        <v>146</v>
      </c>
      <c r="C21" s="5" t="n">
        <v>-5417</v>
      </c>
      <c r="D21" s="5" t="n">
        <v>-899</v>
      </c>
      <c r="E21" s="5" t="n">
        <v>-574</v>
      </c>
    </row>
    <row r="22" spans="1:5">
      <c r="A22" s="4" t="s">
        <v>147</v>
      </c>
      <c r="C22" s="5" t="n">
        <v>-358</v>
      </c>
      <c r="D22" s="5" t="n">
        <v>-11</v>
      </c>
      <c r="E22" s="5" t="n">
        <v>-87</v>
      </c>
    </row>
    <row r="23" spans="1:5">
      <c r="A23" s="4" t="s">
        <v>1085</v>
      </c>
      <c r="C23" s="5" t="n">
        <v>0</v>
      </c>
      <c r="D23" s="5" t="n">
        <v>0</v>
      </c>
      <c r="E23" s="5" t="n">
        <v>0</v>
      </c>
    </row>
    <row r="24" spans="1:5">
      <c r="A24" s="4" t="s">
        <v>1086</v>
      </c>
      <c r="C24" s="5" t="n">
        <v>0</v>
      </c>
      <c r="D24" s="5" t="n">
        <v>0</v>
      </c>
      <c r="E24" s="5" t="n">
        <v>0</v>
      </c>
    </row>
    <row r="25" spans="1:5">
      <c r="A25" s="4" t="s">
        <v>1087</v>
      </c>
      <c r="C25" s="5" t="n">
        <v>0</v>
      </c>
      <c r="D25" s="5" t="n">
        <v>0</v>
      </c>
      <c r="E25" s="5" t="n">
        <v>0</v>
      </c>
    </row>
    <row r="26" spans="1:5">
      <c r="A26" s="4" t="s">
        <v>1088</v>
      </c>
      <c r="C26" s="5" t="n">
        <v>0</v>
      </c>
      <c r="D26" s="5" t="n">
        <v>0</v>
      </c>
    </row>
    <row r="27" spans="1:5">
      <c r="A27" s="4" t="s">
        <v>87</v>
      </c>
      <c r="C27" s="5" t="n">
        <v>95</v>
      </c>
      <c r="D27" s="5" t="n">
        <v>24</v>
      </c>
      <c r="E27" s="5" t="n">
        <v>35</v>
      </c>
    </row>
    <row r="28" spans="1:5">
      <c r="A28" s="4" t="s">
        <v>148</v>
      </c>
      <c r="C28" s="5" t="n">
        <v>5286</v>
      </c>
      <c r="D28" s="5" t="n">
        <v>469</v>
      </c>
      <c r="E28" s="5" t="n">
        <v>1304</v>
      </c>
    </row>
    <row r="29" spans="1:5">
      <c r="A29" s="4" t="s">
        <v>1089</v>
      </c>
      <c r="C29" s="5" t="n">
        <v>229</v>
      </c>
      <c r="D29" s="5" t="n">
        <v>-1369</v>
      </c>
      <c r="E29" s="5" t="n">
        <v>-960</v>
      </c>
    </row>
    <row r="30" spans="1:5">
      <c r="A30" s="4" t="s">
        <v>150</v>
      </c>
      <c r="C30" s="5" t="n">
        <v>2641</v>
      </c>
      <c r="D30" s="5" t="n">
        <v>4010</v>
      </c>
      <c r="E30" s="5" t="n">
        <v>4970</v>
      </c>
    </row>
    <row r="31" spans="1:5">
      <c r="A31" s="4" t="s">
        <v>151</v>
      </c>
      <c r="C31" s="5" t="n">
        <v>2870</v>
      </c>
      <c r="D31" s="5" t="n">
        <v>2641</v>
      </c>
      <c r="E31" s="5" t="n">
        <v>4010</v>
      </c>
    </row>
    <row r="32" spans="1:5">
      <c r="A32" s="4" t="s">
        <v>753</v>
      </c>
    </row>
    <row r="33" spans="1:5">
      <c r="A33" s="3" t="s">
        <v>115</v>
      </c>
    </row>
    <row r="34" spans="1:5">
      <c r="A34" s="4" t="s">
        <v>133</v>
      </c>
      <c r="C34" s="5" t="n">
        <v>0</v>
      </c>
      <c r="D34" s="5" t="n">
        <v>0</v>
      </c>
      <c r="E34" s="5" t="n">
        <v>0</v>
      </c>
    </row>
    <row r="35" spans="1:5">
      <c r="A35" s="3" t="s">
        <v>134</v>
      </c>
    </row>
    <row r="36" spans="1:5">
      <c r="A36" s="4" t="s">
        <v>135</v>
      </c>
      <c r="C36" s="5" t="n">
        <v>0</v>
      </c>
      <c r="D36" s="5" t="n">
        <v>0</v>
      </c>
      <c r="E36" s="5" t="n">
        <v>0</v>
      </c>
    </row>
    <row r="37" spans="1:5">
      <c r="A37" s="4" t="s">
        <v>136</v>
      </c>
      <c r="C37" s="5" t="n">
        <v>0</v>
      </c>
      <c r="D37" s="5" t="n">
        <v>0</v>
      </c>
      <c r="E37" s="5" t="n">
        <v>0</v>
      </c>
    </row>
    <row r="38" spans="1:5">
      <c r="A38" s="4" t="s">
        <v>137</v>
      </c>
      <c r="C38" s="5" t="n">
        <v>0</v>
      </c>
      <c r="D38" s="5" t="n">
        <v>0</v>
      </c>
      <c r="E38" s="5" t="n">
        <v>0</v>
      </c>
    </row>
    <row r="39" spans="1:5">
      <c r="A39" s="4" t="s">
        <v>138</v>
      </c>
      <c r="E39" s="5" t="n">
        <v>0</v>
      </c>
    </row>
    <row r="40" spans="1:5">
      <c r="A40" s="4" t="s">
        <v>139</v>
      </c>
      <c r="C40" s="5" t="n">
        <v>0</v>
      </c>
      <c r="D40" s="5" t="n">
        <v>0</v>
      </c>
      <c r="E40" s="5" t="n">
        <v>0</v>
      </c>
    </row>
    <row r="41" spans="1:5">
      <c r="A41" s="4" t="s">
        <v>140</v>
      </c>
      <c r="C41" s="5" t="n">
        <v>0</v>
      </c>
      <c r="D41" s="5" t="n">
        <v>0</v>
      </c>
      <c r="E41" s="5" t="n">
        <v>0</v>
      </c>
    </row>
    <row r="42" spans="1:5">
      <c r="A42" s="4" t="s">
        <v>1082</v>
      </c>
      <c r="C42" s="5" t="n">
        <v>0</v>
      </c>
      <c r="D42" s="5" t="n">
        <v>1</v>
      </c>
      <c r="E42" s="5" t="n">
        <v>0</v>
      </c>
    </row>
    <row r="43" spans="1:5">
      <c r="A43" s="4" t="s">
        <v>141</v>
      </c>
      <c r="C43" s="5" t="n">
        <v>0</v>
      </c>
      <c r="D43" s="5" t="n">
        <v>0</v>
      </c>
      <c r="E43" s="5" t="n">
        <v>0</v>
      </c>
    </row>
    <row r="44" spans="1:5">
      <c r="A44" s="4" t="s">
        <v>142</v>
      </c>
      <c r="D44" s="5" t="n">
        <v>0</v>
      </c>
    </row>
    <row r="45" spans="1:5">
      <c r="A45" s="4" t="s">
        <v>1083</v>
      </c>
      <c r="C45" s="5" t="n">
        <v>0</v>
      </c>
      <c r="D45" s="5" t="n">
        <v>0</v>
      </c>
      <c r="E45" s="5" t="n">
        <v>-1481</v>
      </c>
    </row>
    <row r="46" spans="1:5">
      <c r="A46" s="4" t="s">
        <v>1084</v>
      </c>
      <c r="C46" s="5" t="n">
        <v>0</v>
      </c>
      <c r="D46" s="5" t="n">
        <v>0</v>
      </c>
    </row>
    <row r="47" spans="1:5">
      <c r="A47" s="4" t="s">
        <v>87</v>
      </c>
      <c r="C47" s="5" t="n">
        <v>0</v>
      </c>
      <c r="D47" s="5" t="n">
        <v>0</v>
      </c>
      <c r="E47" s="5" t="n">
        <v>0</v>
      </c>
    </row>
    <row r="48" spans="1:5">
      <c r="A48" s="4" t="s">
        <v>143</v>
      </c>
      <c r="C48" s="5" t="n">
        <v>0</v>
      </c>
      <c r="D48" s="5" t="n">
        <v>1</v>
      </c>
      <c r="E48" s="5" t="n">
        <v>-1481</v>
      </c>
    </row>
    <row r="49" spans="1:5">
      <c r="A49" s="3" t="s">
        <v>144</v>
      </c>
    </row>
    <row r="50" spans="1:5">
      <c r="A50" s="4" t="s">
        <v>145</v>
      </c>
      <c r="C50" s="5" t="n">
        <v>0</v>
      </c>
      <c r="D50" s="5" t="n">
        <v>0</v>
      </c>
      <c r="E50" s="5" t="n">
        <v>1500</v>
      </c>
    </row>
    <row r="51" spans="1:5">
      <c r="A51" s="4" t="s">
        <v>146</v>
      </c>
      <c r="C51" s="5" t="n">
        <v>0</v>
      </c>
      <c r="D51" s="5" t="n">
        <v>0</v>
      </c>
      <c r="E51" s="5" t="n">
        <v>0</v>
      </c>
    </row>
    <row r="52" spans="1:5">
      <c r="A52" s="4" t="s">
        <v>147</v>
      </c>
      <c r="C52" s="5" t="n">
        <v>0</v>
      </c>
      <c r="D52" s="5" t="n">
        <v>-1</v>
      </c>
      <c r="E52" s="5" t="n">
        <v>-21</v>
      </c>
    </row>
    <row r="53" spans="1:5">
      <c r="A53" s="4" t="s">
        <v>1085</v>
      </c>
      <c r="C53" s="5" t="n">
        <v>0</v>
      </c>
      <c r="D53" s="5" t="n">
        <v>0</v>
      </c>
      <c r="E53" s="5" t="n">
        <v>0</v>
      </c>
    </row>
    <row r="54" spans="1:5">
      <c r="A54" s="4" t="s">
        <v>1086</v>
      </c>
      <c r="C54" s="5" t="n">
        <v>0</v>
      </c>
      <c r="D54" s="5" t="n">
        <v>0</v>
      </c>
      <c r="E54" s="5" t="n">
        <v>2</v>
      </c>
    </row>
    <row r="55" spans="1:5">
      <c r="A55" s="4" t="s">
        <v>1087</v>
      </c>
      <c r="C55" s="5" t="n">
        <v>0</v>
      </c>
      <c r="D55" s="5" t="n">
        <v>0</v>
      </c>
      <c r="E55" s="5" t="n">
        <v>0</v>
      </c>
    </row>
    <row r="56" spans="1:5">
      <c r="A56" s="4" t="s">
        <v>1088</v>
      </c>
      <c r="C56" s="5" t="n">
        <v>0</v>
      </c>
      <c r="D56" s="5" t="n">
        <v>0</v>
      </c>
    </row>
    <row r="57" spans="1:5">
      <c r="A57" s="4" t="s">
        <v>87</v>
      </c>
      <c r="C57" s="5" t="n">
        <v>0</v>
      </c>
      <c r="D57" s="5" t="n">
        <v>0</v>
      </c>
      <c r="E57" s="5" t="n">
        <v>0</v>
      </c>
    </row>
    <row r="58" spans="1:5">
      <c r="A58" s="4" t="s">
        <v>148</v>
      </c>
      <c r="C58" s="5" t="n">
        <v>0</v>
      </c>
      <c r="D58" s="5" t="n">
        <v>-1</v>
      </c>
      <c r="E58" s="5" t="n">
        <v>1481</v>
      </c>
    </row>
    <row r="59" spans="1:5">
      <c r="A59" s="4" t="s">
        <v>1089</v>
      </c>
      <c r="C59" s="5" t="n">
        <v>0</v>
      </c>
      <c r="D59" s="5" t="n">
        <v>0</v>
      </c>
      <c r="E59" s="5" t="n">
        <v>0</v>
      </c>
    </row>
    <row r="60" spans="1:5">
      <c r="A60" s="4" t="s">
        <v>150</v>
      </c>
      <c r="C60" s="5" t="n">
        <v>0</v>
      </c>
      <c r="D60" s="5" t="n">
        <v>0</v>
      </c>
      <c r="E60" s="5" t="n">
        <v>0</v>
      </c>
    </row>
    <row r="61" spans="1:5">
      <c r="A61" s="4" t="s">
        <v>151</v>
      </c>
      <c r="C61" s="5" t="n">
        <v>0</v>
      </c>
      <c r="D61" s="5" t="n">
        <v>0</v>
      </c>
      <c r="E61" s="5" t="n">
        <v>0</v>
      </c>
    </row>
    <row r="62" spans="1:5">
      <c r="A62" s="4" t="s">
        <v>1074</v>
      </c>
    </row>
    <row r="63" spans="1:5">
      <c r="A63" s="3" t="s">
        <v>115</v>
      </c>
    </row>
    <row r="64" spans="1:5">
      <c r="A64" s="4" t="s">
        <v>133</v>
      </c>
      <c r="C64" s="5" t="n">
        <v>-1629</v>
      </c>
      <c r="D64" s="5" t="n">
        <v>-1421</v>
      </c>
      <c r="E64" s="5" t="n">
        <v>-750</v>
      </c>
    </row>
    <row r="65" spans="1:5">
      <c r="A65" s="3" t="s">
        <v>134</v>
      </c>
    </row>
    <row r="66" spans="1:5">
      <c r="A66" s="4" t="s">
        <v>135</v>
      </c>
      <c r="C66" s="5" t="n">
        <v>0</v>
      </c>
      <c r="D66" s="5" t="n">
        <v>0</v>
      </c>
      <c r="E66" s="5" t="n">
        <v>0</v>
      </c>
    </row>
    <row r="67" spans="1:5">
      <c r="A67" s="4" t="s">
        <v>136</v>
      </c>
      <c r="C67" s="5" t="n">
        <v>0</v>
      </c>
      <c r="D67" s="5" t="n">
        <v>0</v>
      </c>
      <c r="E67" s="5" t="n">
        <v>0</v>
      </c>
    </row>
    <row r="68" spans="1:5">
      <c r="A68" s="4" t="s">
        <v>137</v>
      </c>
      <c r="C68" s="5" t="n">
        <v>0</v>
      </c>
      <c r="D68" s="5" t="n">
        <v>0</v>
      </c>
      <c r="E68" s="5" t="n">
        <v>0</v>
      </c>
    </row>
    <row r="69" spans="1:5">
      <c r="A69" s="4" t="s">
        <v>138</v>
      </c>
      <c r="E69" s="5" t="n">
        <v>0</v>
      </c>
    </row>
    <row r="70" spans="1:5">
      <c r="A70" s="4" t="s">
        <v>139</v>
      </c>
      <c r="C70" s="5" t="n">
        <v>4566</v>
      </c>
      <c r="D70" s="5" t="n">
        <v>343</v>
      </c>
      <c r="E70" s="5" t="n">
        <v>3061</v>
      </c>
    </row>
    <row r="71" spans="1:5">
      <c r="A71" s="4" t="s">
        <v>140</v>
      </c>
      <c r="C71" s="5" t="n">
        <v>-10010</v>
      </c>
      <c r="D71" s="5" t="n">
        <v>-197</v>
      </c>
      <c r="E71" s="5" t="n">
        <v>-1987</v>
      </c>
    </row>
    <row r="72" spans="1:5">
      <c r="A72" s="4" t="s">
        <v>1082</v>
      </c>
      <c r="C72" s="5" t="n">
        <v>7097</v>
      </c>
      <c r="D72" s="5" t="n">
        <v>-36</v>
      </c>
      <c r="E72" s="5" t="n">
        <v>-2425</v>
      </c>
    </row>
    <row r="73" spans="1:5">
      <c r="A73" s="4" t="s">
        <v>141</v>
      </c>
      <c r="C73" s="5" t="n">
        <v>0</v>
      </c>
      <c r="D73" s="5" t="n">
        <v>0</v>
      </c>
      <c r="E73" s="5" t="n">
        <v>0</v>
      </c>
    </row>
    <row r="74" spans="1:5">
      <c r="A74" s="4" t="s">
        <v>142</v>
      </c>
      <c r="D74" s="5" t="n">
        <v>0</v>
      </c>
    </row>
    <row r="75" spans="1:5">
      <c r="A75" s="4" t="s">
        <v>1083</v>
      </c>
      <c r="C75" s="5" t="n">
        <v>-414</v>
      </c>
      <c r="D75" s="5" t="n">
        <v>-159</v>
      </c>
      <c r="E75" s="5" t="n">
        <v>-343</v>
      </c>
    </row>
    <row r="76" spans="1:5">
      <c r="A76" s="4" t="s">
        <v>1084</v>
      </c>
      <c r="C76" s="5" t="n">
        <v>84</v>
      </c>
      <c r="D76" s="5" t="n">
        <v>372</v>
      </c>
    </row>
    <row r="77" spans="1:5">
      <c r="A77" s="4" t="s">
        <v>87</v>
      </c>
      <c r="C77" s="5" t="n">
        <v>0</v>
      </c>
      <c r="D77" s="5" t="n">
        <v>0</v>
      </c>
      <c r="E77" s="5" t="n">
        <v>0</v>
      </c>
    </row>
    <row r="78" spans="1:5">
      <c r="A78" s="4" t="s">
        <v>143</v>
      </c>
      <c r="C78" s="5" t="n">
        <v>1323</v>
      </c>
      <c r="D78" s="5" t="n">
        <v>323</v>
      </c>
      <c r="E78" s="5" t="n">
        <v>-1694</v>
      </c>
    </row>
    <row r="79" spans="1:5">
      <c r="A79" s="3" t="s">
        <v>144</v>
      </c>
    </row>
    <row r="80" spans="1:5">
      <c r="A80" s="4" t="s">
        <v>145</v>
      </c>
      <c r="C80" s="5" t="n">
        <v>4000</v>
      </c>
      <c r="D80" s="5" t="n">
        <v>250</v>
      </c>
      <c r="E80" s="5" t="n">
        <v>300</v>
      </c>
    </row>
    <row r="81" spans="1:5">
      <c r="A81" s="4" t="s">
        <v>146</v>
      </c>
      <c r="C81" s="5" t="n">
        <v>-3250</v>
      </c>
      <c r="D81" s="5" t="n">
        <v>-500</v>
      </c>
      <c r="E81" s="5" t="n">
        <v>0</v>
      </c>
    </row>
    <row r="82" spans="1:5">
      <c r="A82" s="4" t="s">
        <v>147</v>
      </c>
      <c r="C82" s="5" t="n">
        <v>-187</v>
      </c>
      <c r="D82" s="5" t="n">
        <v>0</v>
      </c>
      <c r="E82" s="5" t="n">
        <v>-5</v>
      </c>
    </row>
    <row r="83" spans="1:5">
      <c r="A83" s="4" t="s">
        <v>1085</v>
      </c>
      <c r="C83" s="5" t="n">
        <v>0</v>
      </c>
      <c r="D83" s="5" t="n">
        <v>0</v>
      </c>
      <c r="E83" s="5" t="n">
        <v>0</v>
      </c>
    </row>
    <row r="84" spans="1:5">
      <c r="A84" s="4" t="s">
        <v>1086</v>
      </c>
      <c r="C84" s="5" t="n">
        <v>0</v>
      </c>
      <c r="D84" s="5" t="n">
        <v>0</v>
      </c>
      <c r="E84" s="5" t="n">
        <v>0</v>
      </c>
    </row>
    <row r="85" spans="1:5">
      <c r="A85" s="4" t="s">
        <v>1087</v>
      </c>
      <c r="C85" s="5" t="n">
        <v>0</v>
      </c>
      <c r="D85" s="5" t="n">
        <v>0</v>
      </c>
      <c r="E85" s="5" t="n">
        <v>1481</v>
      </c>
    </row>
    <row r="86" spans="1:5">
      <c r="A86" s="4" t="s">
        <v>1088</v>
      </c>
      <c r="C86" s="5" t="n">
        <v>0</v>
      </c>
      <c r="D86" s="5" t="n">
        <v>0</v>
      </c>
    </row>
    <row r="87" spans="1:5">
      <c r="A87" s="4" t="s">
        <v>87</v>
      </c>
      <c r="C87" s="5" t="n">
        <v>50</v>
      </c>
      <c r="D87" s="5" t="n">
        <v>10</v>
      </c>
      <c r="E87" s="5" t="n">
        <v>35</v>
      </c>
    </row>
    <row r="88" spans="1:5">
      <c r="A88" s="4" t="s">
        <v>148</v>
      </c>
      <c r="C88" s="5" t="n">
        <v>613</v>
      </c>
      <c r="D88" s="5" t="n">
        <v>-240</v>
      </c>
      <c r="E88" s="5" t="n">
        <v>1811</v>
      </c>
    </row>
    <row r="89" spans="1:5">
      <c r="A89" s="4" t="s">
        <v>1089</v>
      </c>
      <c r="C89" s="5" t="n">
        <v>307</v>
      </c>
      <c r="D89" s="5" t="n">
        <v>-1338</v>
      </c>
      <c r="E89" s="5" t="n">
        <v>-633</v>
      </c>
    </row>
    <row r="90" spans="1:5">
      <c r="A90" s="4" t="s">
        <v>150</v>
      </c>
      <c r="C90" s="5" t="n">
        <v>2154</v>
      </c>
      <c r="D90" s="5" t="n">
        <v>3492</v>
      </c>
      <c r="E90" s="5" t="n">
        <v>4125</v>
      </c>
    </row>
    <row r="91" spans="1:5">
      <c r="A91" s="4" t="s">
        <v>151</v>
      </c>
      <c r="C91" s="5" t="n">
        <v>2461</v>
      </c>
      <c r="D91" s="5" t="n">
        <v>2154</v>
      </c>
      <c r="E91" s="5" t="n">
        <v>3492</v>
      </c>
    </row>
    <row r="92" spans="1:5">
      <c r="A92" s="4" t="s">
        <v>1054</v>
      </c>
    </row>
    <row r="93" spans="1:5">
      <c r="A93" s="3" t="s">
        <v>115</v>
      </c>
    </row>
    <row r="94" spans="1:5">
      <c r="A94" s="4" t="s">
        <v>133</v>
      </c>
      <c r="C94" s="5" t="n">
        <v>5996</v>
      </c>
      <c r="D94" s="5" t="n">
        <v>5551</v>
      </c>
      <c r="E94" s="5" t="n">
        <v>3700</v>
      </c>
    </row>
    <row r="95" spans="1:5">
      <c r="A95" s="3" t="s">
        <v>134</v>
      </c>
    </row>
    <row r="96" spans="1:5">
      <c r="A96" s="4" t="s">
        <v>135</v>
      </c>
      <c r="C96" s="5" t="n">
        <v>-1950</v>
      </c>
      <c r="D96" s="5" t="n">
        <v>-4680</v>
      </c>
      <c r="E96" s="5" t="n">
        <v>-5422</v>
      </c>
    </row>
    <row r="97" spans="1:5">
      <c r="A97" s="4" t="s">
        <v>136</v>
      </c>
      <c r="C97" s="5" t="n">
        <v>-1925</v>
      </c>
      <c r="D97" s="5" t="n">
        <v>-2292</v>
      </c>
      <c r="E97" s="5" t="n">
        <v>-582</v>
      </c>
    </row>
    <row r="98" spans="1:5">
      <c r="A98" s="4" t="s">
        <v>137</v>
      </c>
      <c r="C98" s="5" t="n">
        <v>-83</v>
      </c>
      <c r="D98" s="5" t="n">
        <v>-98</v>
      </c>
      <c r="E98" s="5" t="n">
        <v>-163</v>
      </c>
    </row>
    <row r="99" spans="1:5">
      <c r="A99" s="4" t="s">
        <v>138</v>
      </c>
      <c r="E99" s="5" t="n">
        <v>95</v>
      </c>
    </row>
    <row r="100" spans="1:5">
      <c r="A100" s="4" t="s">
        <v>139</v>
      </c>
      <c r="C100" s="5" t="n">
        <v>55</v>
      </c>
      <c r="D100" s="5" t="n">
        <v>75</v>
      </c>
      <c r="E100" s="5" t="n">
        <v>70</v>
      </c>
    </row>
    <row r="101" spans="1:5">
      <c r="A101" s="4" t="s">
        <v>140</v>
      </c>
      <c r="C101" s="5" t="n">
        <v>-55</v>
      </c>
      <c r="D101" s="5" t="n">
        <v>-55</v>
      </c>
      <c r="E101" s="5" t="n">
        <v>-90</v>
      </c>
    </row>
    <row r="102" spans="1:5">
      <c r="A102" s="4" t="s">
        <v>1082</v>
      </c>
      <c r="C102" s="5" t="n">
        <v>0</v>
      </c>
      <c r="D102" s="5" t="n">
        <v>0</v>
      </c>
      <c r="E102" s="5" t="n">
        <v>0</v>
      </c>
    </row>
    <row r="103" spans="1:5">
      <c r="A103" s="4" t="s">
        <v>141</v>
      </c>
      <c r="C103" s="5" t="n">
        <v>219</v>
      </c>
      <c r="D103" s="5" t="n">
        <v>62</v>
      </c>
      <c r="E103" s="5" t="n">
        <v>315</v>
      </c>
    </row>
    <row r="104" spans="1:5">
      <c r="A104" s="4" t="s">
        <v>142</v>
      </c>
      <c r="D104" s="5" t="n">
        <v>1136</v>
      </c>
    </row>
    <row r="105" spans="1:5">
      <c r="A105" s="4" t="s">
        <v>1083</v>
      </c>
      <c r="C105" s="5" t="n">
        <v>0</v>
      </c>
      <c r="D105" s="5" t="n">
        <v>0</v>
      </c>
      <c r="E105" s="5" t="n">
        <v>0</v>
      </c>
    </row>
    <row r="106" spans="1:5">
      <c r="A106" s="4" t="s">
        <v>1084</v>
      </c>
      <c r="C106" s="5" t="n">
        <v>0</v>
      </c>
      <c r="D106" s="5" t="n">
        <v>0</v>
      </c>
    </row>
    <row r="107" spans="1:5">
      <c r="A107" s="4" t="s">
        <v>87</v>
      </c>
      <c r="C107" s="5" t="n">
        <v>-42</v>
      </c>
      <c r="D107" s="5" t="n">
        <v>-29</v>
      </c>
      <c r="E107" s="5" t="n">
        <v>-11</v>
      </c>
    </row>
    <row r="108" spans="1:5">
      <c r="A108" s="4" t="s">
        <v>143</v>
      </c>
      <c r="C108" s="5" t="n">
        <v>-3781</v>
      </c>
      <c r="D108" s="5" t="n">
        <v>-5881</v>
      </c>
      <c r="E108" s="5" t="n">
        <v>-5788</v>
      </c>
    </row>
    <row r="109" spans="1:5">
      <c r="A109" s="3" t="s">
        <v>144</v>
      </c>
    </row>
    <row r="110" spans="1:5">
      <c r="A110" s="4" t="s">
        <v>145</v>
      </c>
      <c r="C110" s="5" t="n">
        <v>6966</v>
      </c>
      <c r="D110" s="5" t="n">
        <v>1105</v>
      </c>
      <c r="E110" s="5" t="n">
        <v>130</v>
      </c>
    </row>
    <row r="111" spans="1:5">
      <c r="A111" s="4" t="s">
        <v>146</v>
      </c>
      <c r="C111" s="5" t="n">
        <v>-2167</v>
      </c>
      <c r="D111" s="5" t="n">
        <v>-399</v>
      </c>
      <c r="E111" s="5" t="n">
        <v>-574</v>
      </c>
    </row>
    <row r="112" spans="1:5">
      <c r="A112" s="4" t="s">
        <v>147</v>
      </c>
      <c r="C112" s="5" t="n">
        <v>-171</v>
      </c>
      <c r="D112" s="5" t="n">
        <v>-10</v>
      </c>
      <c r="E112" s="5" t="n">
        <v>-61</v>
      </c>
    </row>
    <row r="113" spans="1:5">
      <c r="A113" s="4" t="s">
        <v>1085</v>
      </c>
      <c r="C113" s="5" t="n">
        <v>-199</v>
      </c>
      <c r="D113" s="5" t="n">
        <v>-233</v>
      </c>
      <c r="E113" s="5" t="n">
        <v>-500</v>
      </c>
    </row>
    <row r="114" spans="1:5">
      <c r="A114" s="4" t="s">
        <v>1086</v>
      </c>
      <c r="C114" s="5" t="n">
        <v>-7097</v>
      </c>
      <c r="D114" s="5" t="n">
        <v>35</v>
      </c>
      <c r="E114" s="5" t="n">
        <v>2423</v>
      </c>
    </row>
    <row r="115" spans="1:5">
      <c r="A115" s="4" t="s">
        <v>1087</v>
      </c>
      <c r="C115" s="5" t="n">
        <v>414</v>
      </c>
      <c r="D115" s="5" t="n">
        <v>159</v>
      </c>
      <c r="E115" s="5" t="n">
        <v>343</v>
      </c>
    </row>
    <row r="116" spans="1:5">
      <c r="A116" s="4" t="s">
        <v>1088</v>
      </c>
      <c r="C116" s="5" t="n">
        <v>-84</v>
      </c>
      <c r="D116" s="5" t="n">
        <v>-372</v>
      </c>
    </row>
    <row r="117" spans="1:5">
      <c r="A117" s="4" t="s">
        <v>87</v>
      </c>
      <c r="C117" s="5" t="n">
        <v>45</v>
      </c>
      <c r="D117" s="5" t="n">
        <v>14</v>
      </c>
      <c r="E117" s="5" t="n">
        <v>0</v>
      </c>
    </row>
    <row r="118" spans="1:5">
      <c r="A118" s="4" t="s">
        <v>148</v>
      </c>
      <c r="C118" s="5" t="n">
        <v>-2293</v>
      </c>
      <c r="D118" s="5" t="n">
        <v>299</v>
      </c>
      <c r="E118" s="5" t="n">
        <v>1761</v>
      </c>
    </row>
    <row r="119" spans="1:5">
      <c r="A119" s="4" t="s">
        <v>1089</v>
      </c>
      <c r="C119" s="5" t="n">
        <v>-78</v>
      </c>
      <c r="D119" s="5" t="n">
        <v>-31</v>
      </c>
      <c r="E119" s="5" t="n">
        <v>-327</v>
      </c>
    </row>
    <row r="120" spans="1:5">
      <c r="A120" s="4" t="s">
        <v>150</v>
      </c>
      <c r="C120" s="5" t="n">
        <v>487</v>
      </c>
      <c r="D120" s="5" t="n">
        <v>518</v>
      </c>
      <c r="E120" s="5" t="n">
        <v>845</v>
      </c>
    </row>
    <row r="121" spans="1:5">
      <c r="A121" s="4" t="s">
        <v>151</v>
      </c>
      <c r="C121" s="5" t="n">
        <v>409</v>
      </c>
      <c r="D121" s="5" t="n">
        <v>487</v>
      </c>
      <c r="E121" s="5" t="n">
        <v>518</v>
      </c>
    </row>
    <row r="122" spans="1:5">
      <c r="A122" s="4" t="s">
        <v>1073</v>
      </c>
    </row>
    <row r="123" spans="1:5">
      <c r="A123" s="3" t="s">
        <v>115</v>
      </c>
    </row>
    <row r="124" spans="1:5">
      <c r="A124" s="4" t="s">
        <v>133</v>
      </c>
      <c r="C124" s="5" t="n">
        <v>-199</v>
      </c>
      <c r="D124" s="5" t="n">
        <v>-233</v>
      </c>
      <c r="E124" s="5" t="n">
        <v>-500</v>
      </c>
    </row>
    <row r="125" spans="1:5">
      <c r="A125" s="3" t="s">
        <v>134</v>
      </c>
    </row>
    <row r="126" spans="1:5">
      <c r="A126" s="4" t="s">
        <v>135</v>
      </c>
      <c r="C126" s="5" t="n">
        <v>0</v>
      </c>
      <c r="D126" s="5" t="n">
        <v>0</v>
      </c>
      <c r="E126" s="5" t="n">
        <v>0</v>
      </c>
    </row>
    <row r="127" spans="1:5">
      <c r="A127" s="4" t="s">
        <v>136</v>
      </c>
      <c r="C127" s="5" t="n">
        <v>0</v>
      </c>
      <c r="D127" s="5" t="n">
        <v>0</v>
      </c>
      <c r="E127" s="5" t="n">
        <v>0</v>
      </c>
    </row>
    <row r="128" spans="1:5">
      <c r="A128" s="4" t="s">
        <v>137</v>
      </c>
      <c r="C128" s="5" t="n">
        <v>0</v>
      </c>
      <c r="D128" s="5" t="n">
        <v>0</v>
      </c>
      <c r="E128" s="5" t="n">
        <v>0</v>
      </c>
    </row>
    <row r="129" spans="1:5">
      <c r="A129" s="4" t="s">
        <v>138</v>
      </c>
      <c r="E129" s="5" t="n">
        <v>0</v>
      </c>
    </row>
    <row r="130" spans="1:5">
      <c r="A130" s="4" t="s">
        <v>139</v>
      </c>
      <c r="C130" s="5" t="n">
        <v>0</v>
      </c>
      <c r="D130" s="5" t="n">
        <v>0</v>
      </c>
      <c r="E130" s="5" t="n">
        <v>0</v>
      </c>
    </row>
    <row r="131" spans="1:5">
      <c r="A131" s="4" t="s">
        <v>140</v>
      </c>
      <c r="C131" s="5" t="n">
        <v>0</v>
      </c>
      <c r="D131" s="5" t="n">
        <v>0</v>
      </c>
      <c r="E131" s="5" t="n">
        <v>0</v>
      </c>
    </row>
    <row r="132" spans="1:5">
      <c r="A132" s="4" t="s">
        <v>1082</v>
      </c>
      <c r="C132" s="5" t="n">
        <v>-7097</v>
      </c>
      <c r="D132" s="5" t="n">
        <v>35</v>
      </c>
      <c r="E132" s="5" t="n">
        <v>2425</v>
      </c>
    </row>
    <row r="133" spans="1:5">
      <c r="A133" s="4" t="s">
        <v>141</v>
      </c>
      <c r="C133" s="5" t="n">
        <v>0</v>
      </c>
      <c r="D133" s="5" t="n">
        <v>0</v>
      </c>
      <c r="E133" s="5" t="n">
        <v>0</v>
      </c>
    </row>
    <row r="134" spans="1:5">
      <c r="A134" s="4" t="s">
        <v>142</v>
      </c>
      <c r="D134" s="5" t="n">
        <v>0</v>
      </c>
    </row>
    <row r="135" spans="1:5">
      <c r="A135" s="4" t="s">
        <v>1083</v>
      </c>
      <c r="C135" s="5" t="n">
        <v>414</v>
      </c>
      <c r="D135" s="5" t="n">
        <v>159</v>
      </c>
      <c r="E135" s="5" t="n">
        <v>1824</v>
      </c>
    </row>
    <row r="136" spans="1:5">
      <c r="A136" s="4" t="s">
        <v>1084</v>
      </c>
      <c r="C136" s="5" t="n">
        <v>-84</v>
      </c>
      <c r="D136" s="5" t="n">
        <v>-372</v>
      </c>
    </row>
    <row r="137" spans="1:5">
      <c r="A137" s="4" t="s">
        <v>87</v>
      </c>
      <c r="C137" s="5" t="n">
        <v>0</v>
      </c>
      <c r="D137" s="5" t="n">
        <v>0</v>
      </c>
      <c r="E137" s="5" t="n">
        <v>0</v>
      </c>
    </row>
    <row r="138" spans="1:5">
      <c r="A138" s="4" t="s">
        <v>143</v>
      </c>
      <c r="C138" s="5" t="n">
        <v>-6767</v>
      </c>
      <c r="D138" s="5" t="n">
        <v>-178</v>
      </c>
      <c r="E138" s="5" t="n">
        <v>4249</v>
      </c>
    </row>
    <row r="139" spans="1:5">
      <c r="A139" s="3" t="s">
        <v>144</v>
      </c>
    </row>
    <row r="140" spans="1:5">
      <c r="A140" s="4" t="s">
        <v>145</v>
      </c>
      <c r="C140" s="5" t="n">
        <v>0</v>
      </c>
      <c r="D140" s="5" t="n">
        <v>0</v>
      </c>
      <c r="E140" s="5" t="n">
        <v>0</v>
      </c>
    </row>
    <row r="141" spans="1:5">
      <c r="A141" s="4" t="s">
        <v>146</v>
      </c>
      <c r="C141" s="5" t="n">
        <v>0</v>
      </c>
      <c r="D141" s="5" t="n">
        <v>0</v>
      </c>
      <c r="E141" s="5" t="n">
        <v>0</v>
      </c>
    </row>
    <row r="142" spans="1:5">
      <c r="A142" s="4" t="s">
        <v>147</v>
      </c>
      <c r="C142" s="5" t="n">
        <v>0</v>
      </c>
      <c r="D142" s="5" t="n">
        <v>0</v>
      </c>
      <c r="E142" s="5" t="n">
        <v>0</v>
      </c>
    </row>
    <row r="143" spans="1:5">
      <c r="A143" s="4" t="s">
        <v>1085</v>
      </c>
      <c r="C143" s="5" t="n">
        <v>199</v>
      </c>
      <c r="D143" s="5" t="n">
        <v>233</v>
      </c>
      <c r="E143" s="5" t="n">
        <v>500</v>
      </c>
    </row>
    <row r="144" spans="1:5">
      <c r="A144" s="4" t="s">
        <v>1086</v>
      </c>
      <c r="C144" s="5" t="n">
        <v>7097</v>
      </c>
      <c r="D144" s="5" t="n">
        <v>-35</v>
      </c>
      <c r="E144" s="5" t="n">
        <v>-2425</v>
      </c>
    </row>
    <row r="145" spans="1:5">
      <c r="A145" s="4" t="s">
        <v>1087</v>
      </c>
      <c r="C145" s="5" t="n">
        <v>-414</v>
      </c>
      <c r="D145" s="5" t="n">
        <v>-159</v>
      </c>
      <c r="E145" s="5" t="n">
        <v>-1824</v>
      </c>
    </row>
    <row r="146" spans="1:5">
      <c r="A146" s="4" t="s">
        <v>1088</v>
      </c>
      <c r="C146" s="5" t="n">
        <v>84</v>
      </c>
      <c r="D146" s="5" t="n">
        <v>372</v>
      </c>
    </row>
    <row r="147" spans="1:5">
      <c r="A147" s="4" t="s">
        <v>87</v>
      </c>
      <c r="C147" s="5" t="n">
        <v>0</v>
      </c>
      <c r="D147" s="5" t="n">
        <v>0</v>
      </c>
      <c r="E147" s="5" t="n">
        <v>0</v>
      </c>
    </row>
    <row r="148" spans="1:5">
      <c r="A148" s="4" t="s">
        <v>148</v>
      </c>
      <c r="C148" s="5" t="n">
        <v>6966</v>
      </c>
      <c r="D148" s="5" t="n">
        <v>411</v>
      </c>
      <c r="E148" s="5" t="n">
        <v>-3749</v>
      </c>
    </row>
    <row r="149" spans="1:5">
      <c r="A149" s="4" t="s">
        <v>1089</v>
      </c>
      <c r="C149" s="5" t="n">
        <v>0</v>
      </c>
      <c r="D149" s="5" t="n">
        <v>0</v>
      </c>
      <c r="E149" s="5" t="n">
        <v>0</v>
      </c>
    </row>
    <row r="150" spans="1:5">
      <c r="A150" s="4" t="s">
        <v>150</v>
      </c>
      <c r="C150" s="5" t="n">
        <v>0</v>
      </c>
      <c r="D150" s="5" t="n">
        <v>0</v>
      </c>
      <c r="E150" s="5" t="n">
        <v>0</v>
      </c>
    </row>
    <row r="151" spans="1:5">
      <c r="A151" s="4" t="s">
        <v>151</v>
      </c>
      <c r="C151" s="6" t="n">
        <v>0</v>
      </c>
      <c r="D151" s="6" t="n">
        <v>0</v>
      </c>
      <c r="E151" s="6" t="n">
        <v>0</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1090</v>
      </c>
      <c r="B1" s="2" t="s">
        <v>1091</v>
      </c>
      <c r="C1" s="2" t="s">
        <v>1092</v>
      </c>
      <c r="D1" s="2" t="s">
        <v>456</v>
      </c>
    </row>
    <row r="2" spans="1:4">
      <c r="A2" s="3" t="s">
        <v>1093</v>
      </c>
    </row>
    <row r="3" spans="1:4">
      <c r="A3" s="4" t="s">
        <v>469</v>
      </c>
      <c r="D3" s="6" t="n">
        <v>6000</v>
      </c>
    </row>
    <row r="4" spans="1:4">
      <c r="A4" s="4" t="s">
        <v>1094</v>
      </c>
    </row>
    <row r="5" spans="1:4">
      <c r="A5" s="3" t="s">
        <v>1093</v>
      </c>
    </row>
    <row r="6" spans="1:4">
      <c r="A6" s="4" t="s">
        <v>469</v>
      </c>
      <c r="B6" s="6" t="n">
        <v>1700</v>
      </c>
    </row>
    <row r="7" spans="1:4">
      <c r="A7" s="4" t="s">
        <v>1095</v>
      </c>
      <c r="C7" s="6" t="n">
        <v>500</v>
      </c>
    </row>
    <row r="8" spans="1:4">
      <c r="A8" s="4" t="s">
        <v>1096</v>
      </c>
      <c r="B8" s="6" t="n">
        <v>1600</v>
      </c>
    </row>
    <row r="9" spans="1:4">
      <c r="A9" s="4" t="s">
        <v>1097</v>
      </c>
    </row>
    <row r="10" spans="1:4">
      <c r="A10" s="3" t="s">
        <v>1093</v>
      </c>
    </row>
    <row r="11" spans="1:4">
      <c r="A11" s="4" t="s">
        <v>469</v>
      </c>
      <c r="C11" s="6" t="n">
        <v>1000</v>
      </c>
    </row>
    <row r="12" spans="1:4">
      <c r="A12" s="4" t="s">
        <v>487</v>
      </c>
      <c r="B12" s="4" t="s">
        <v>400</v>
      </c>
      <c r="C12" s="4" t="s">
        <v>400</v>
      </c>
    </row>
    <row r="13" spans="1:4">
      <c r="A13" s="4" t="s">
        <v>1095</v>
      </c>
      <c r="B13" s="6" t="n">
        <v>1200</v>
      </c>
    </row>
    <row r="14" spans="1:4">
      <c r="A14" s="4" t="s">
        <v>1096</v>
      </c>
      <c r="B14" s="5" t="n">
        <v>1200</v>
      </c>
    </row>
    <row r="15" spans="1:4">
      <c r="A15" s="4" t="s">
        <v>1098</v>
      </c>
    </row>
    <row r="16" spans="1:4">
      <c r="A16" s="3" t="s">
        <v>1093</v>
      </c>
    </row>
    <row r="17" spans="1:4">
      <c r="A17" s="4" t="s">
        <v>469</v>
      </c>
      <c r="B17" s="6" t="n">
        <v>112</v>
      </c>
    </row>
    <row r="18" spans="1:4">
      <c r="A18" s="4" t="s">
        <v>487</v>
      </c>
      <c r="B18" s="4" t="s">
        <v>1099</v>
      </c>
      <c r="C18" s="4" t="s">
        <v>1099</v>
      </c>
    </row>
    <row r="19" spans="1:4">
      <c r="A19" s="4" t="s">
        <v>1096</v>
      </c>
      <c r="B19" s="6" t="n">
        <v>38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6T11:20:34Z</dcterms:created>
  <dcterms:modified xmlns:dcterms="http://purl.org/dc/terms/" xmlns:xsi="http://www.w3.org/2001/XMLSchema-instance" xsi:type="dcterms:W3CDTF">2017-05-26T11:20:34Z</dcterms:modified>
</cp:coreProperties>
</file>